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Investment In And Advances To U"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Mortgage Note Payable" sheetId="13" state="visible" r:id="rId13"/>
    <sheet xmlns:r="http://schemas.openxmlformats.org/officeDocument/2006/relationships" name="Noncontrolling Interest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Compensation" sheetId="17" state="visible" r:id="rId17"/>
    <sheet xmlns:r="http://schemas.openxmlformats.org/officeDocument/2006/relationships" name="Supplementary Quarterly Financi" sheetId="18" state="visible" r:id="rId18"/>
    <sheet xmlns:r="http://schemas.openxmlformats.org/officeDocument/2006/relationships" name="Commitments And Contingencies" sheetId="19" state="visible" r:id="rId19"/>
    <sheet xmlns:r="http://schemas.openxmlformats.org/officeDocument/2006/relationships" name="Schedule III - Real Estate And "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Facilities (Tables)" sheetId="23" state="visible" r:id="rId23"/>
    <sheet xmlns:r="http://schemas.openxmlformats.org/officeDocument/2006/relationships" name="Leasing Activity (Tables)" sheetId="24" state="visible" r:id="rId24"/>
    <sheet xmlns:r="http://schemas.openxmlformats.org/officeDocument/2006/relationships" name="Shareholders' Equity (Tables)" sheetId="25" state="visible" r:id="rId25"/>
    <sheet xmlns:r="http://schemas.openxmlformats.org/officeDocument/2006/relationships" name="Stock Compensation (Tables)" sheetId="26" state="visible" r:id="rId26"/>
    <sheet xmlns:r="http://schemas.openxmlformats.org/officeDocument/2006/relationships" name="Supplementary Quarterly Finan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al Estate Facilities (Narrati" sheetId="32" state="visible" r:id="rId32"/>
    <sheet xmlns:r="http://schemas.openxmlformats.org/officeDocument/2006/relationships" name="Real Estate Facilities (Activit" sheetId="33" state="visible" r:id="rId33"/>
    <sheet xmlns:r="http://schemas.openxmlformats.org/officeDocument/2006/relationships" name="Real Estate Facilities (Summary" sheetId="34" state="visible" r:id="rId34"/>
    <sheet xmlns:r="http://schemas.openxmlformats.org/officeDocument/2006/relationships" name="Real Estate Facilities (Summa_2" sheetId="35" state="visible" r:id="rId35"/>
    <sheet xmlns:r="http://schemas.openxmlformats.org/officeDocument/2006/relationships" name="Investment In And Advances To_2" sheetId="36" state="visible" r:id="rId36"/>
    <sheet xmlns:r="http://schemas.openxmlformats.org/officeDocument/2006/relationships" name="Leasing Activity (Narrative) (D" sheetId="37" state="visible" r:id="rId37"/>
    <sheet xmlns:r="http://schemas.openxmlformats.org/officeDocument/2006/relationships" name="Leasing Activity (Summary Of Fu" sheetId="38" state="visible" r:id="rId38"/>
    <sheet xmlns:r="http://schemas.openxmlformats.org/officeDocument/2006/relationships" name="Bank Loans (Details)" sheetId="39" state="visible" r:id="rId39"/>
    <sheet xmlns:r="http://schemas.openxmlformats.org/officeDocument/2006/relationships" name="Mortgage Note Payable (Narrativ" sheetId="40" state="visible" r:id="rId40"/>
    <sheet xmlns:r="http://schemas.openxmlformats.org/officeDocument/2006/relationships" name="Noncontrolling Interests (Narra" sheetId="41" state="visible" r:id="rId41"/>
    <sheet xmlns:r="http://schemas.openxmlformats.org/officeDocument/2006/relationships" name="Related Party Transactions (Nar" sheetId="42" state="visible" r:id="rId42"/>
    <sheet xmlns:r="http://schemas.openxmlformats.org/officeDocument/2006/relationships" name="Shareholders' Equity (Preferred" sheetId="43" state="visible" r:id="rId43"/>
    <sheet xmlns:r="http://schemas.openxmlformats.org/officeDocument/2006/relationships" name="Shareholders' Equity (Common St" sheetId="44" state="visible" r:id="rId44"/>
    <sheet xmlns:r="http://schemas.openxmlformats.org/officeDocument/2006/relationships" name="Shareholders' Equity (Schedule " sheetId="45" state="visible" r:id="rId45"/>
    <sheet xmlns:r="http://schemas.openxmlformats.org/officeDocument/2006/relationships" name="Stock Compensation (Narrative) " sheetId="46" state="visible" r:id="rId46"/>
    <sheet xmlns:r="http://schemas.openxmlformats.org/officeDocument/2006/relationships" name="Stock Compensation (Schedule of" sheetId="47" state="visible" r:id="rId47"/>
    <sheet xmlns:r="http://schemas.openxmlformats.org/officeDocument/2006/relationships" name="Stock Compensation (Summary Of " sheetId="48" state="visible" r:id="rId48"/>
    <sheet xmlns:r="http://schemas.openxmlformats.org/officeDocument/2006/relationships" name="Stock Compensation (Nonvested R" sheetId="49" state="visible" r:id="rId49"/>
    <sheet xmlns:r="http://schemas.openxmlformats.org/officeDocument/2006/relationships" name="Stock Compensation (Schedule _2" sheetId="50" state="visible" r:id="rId50"/>
    <sheet xmlns:r="http://schemas.openxmlformats.org/officeDocument/2006/relationships" name="Supplementary Quarterly Finan_3" sheetId="51" state="visible" r:id="rId51"/>
    <sheet xmlns:r="http://schemas.openxmlformats.org/officeDocument/2006/relationships" name="Schedule III - Real Estate An_2" sheetId="52" state="visible" r:id="rId52"/>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8</t>
  </si>
  <si>
    <t>Feb. 18, 2019</t>
  </si>
  <si>
    <t>Jun. 30, 2018</t>
  </si>
  <si>
    <t>Document And Entity Information [Abstract]</t>
  </si>
  <si>
    <t>Document Type</t>
  </si>
  <si>
    <t>10-K</t>
  </si>
  <si>
    <t>Document Period End Date</t>
  </si>
  <si>
    <t>Dec. 31,
		2018</t>
  </si>
  <si>
    <t>Document Fiscal Year Focus</t>
  </si>
  <si>
    <t>Document Fiscal Period Focus</t>
  </si>
  <si>
    <t>FY</t>
  </si>
  <si>
    <t>Amendment Flag</t>
  </si>
  <si>
    <t>false</t>
  </si>
  <si>
    <t>Entity Registrant Name</t>
  </si>
  <si>
    <t>PS BUSINESS PARKS INC/CA</t>
  </si>
  <si>
    <t>Entity Central Index Key</t>
  </si>
  <si>
    <t>Current Fiscal Year End Date</t>
  </si>
  <si>
    <t>--12-31</t>
  </si>
  <si>
    <t>Entity Filer Category</t>
  </si>
  <si>
    <t>Large Accelerated Filer</t>
  </si>
  <si>
    <t>Trading Symbol</t>
  </si>
  <si>
    <t>psb</t>
  </si>
  <si>
    <t>Entity Well-known Seasoned Issuer</t>
  </si>
  <si>
    <t>Yes</t>
  </si>
  <si>
    <t>Entity Voluntary Filers</t>
  </si>
  <si>
    <t>No</t>
  </si>
  <si>
    <t>Entity Current Reporting Status</t>
  </si>
  <si>
    <t>Entity Emerging Growth Company</t>
  </si>
  <si>
    <t>Entity Small Business</t>
  </si>
  <si>
    <t>Entity Shell Company</t>
  </si>
  <si>
    <t>Entity Common Stock, Shares Outstanding</t>
  </si>
  <si>
    <t>Entity Public Float</t>
  </si>
  <si>
    <t>Consolidated Balance Sheets - USD ($) $ in Thousands</t>
  </si>
  <si>
    <t>Dec. 31, 2017</t>
  </si>
  <si>
    <t>ASSETS</t>
  </si>
  <si>
    <t>Cash and cash equivalents</t>
  </si>
  <si>
    <t>Real estate facilities, at cost:</t>
  </si>
  <si>
    <t>Land</t>
  </si>
  <si>
    <t>Buildings and improvements</t>
  </si>
  <si>
    <t>Gross real estate investment property</t>
  </si>
  <si>
    <t>Accumulated depreciation</t>
  </si>
  <si>
    <t>Net real estate investment property</t>
  </si>
  <si>
    <t>Properties held for sale, net</t>
  </si>
  <si>
    <t>Land and building held for development</t>
  </si>
  <si>
    <t>Total real estate investments</t>
  </si>
  <si>
    <t>Investment in and advances to unconsolidated joint venture</t>
  </si>
  <si>
    <t>Rent receivable, net</t>
  </si>
  <si>
    <t>Deferred rent receivable, net</t>
  </si>
  <si>
    <t>Other assets</t>
  </si>
  <si>
    <t>Total assets</t>
  </si>
  <si>
    <t>LIABILITIES AND EQUITY</t>
  </si>
  <si>
    <t>Accrued and other liabilities</t>
  </si>
  <si>
    <t>Preferred stock called for redemption</t>
  </si>
  <si>
    <t>Total liabilities</t>
  </si>
  <si>
    <t>Commitments and contingencies</t>
  </si>
  <si>
    <t xml:space="preserve"> </t>
  </si>
  <si>
    <t>PS Business Parks, Inc.'s shareholders' equity:</t>
  </si>
  <si>
    <t>Preferred stock, $0.01 par value, 50,000,000 shares authorized, 38,390 shares issued and outstanding at December 31, 2018 and 2017</t>
  </si>
  <si>
    <t>Common stock, $0.01 par value, 100,000,000 shares authorized, 27,362,101 and 27,254,607 shares issued and outstanding at December 31, 2018 and 2017, respectively</t>
  </si>
  <si>
    <t>Paid-in capital</t>
  </si>
  <si>
    <t>Accumulated earnings (deficit)</t>
  </si>
  <si>
    <t>Total PS Business Parks, Inc.'s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6</t>
  </si>
  <si>
    <t>Consolidated Statements Of Income [Abstract]</t>
  </si>
  <si>
    <t>Rental income</t>
  </si>
  <si>
    <t>Expenses:</t>
  </si>
  <si>
    <t>Cost of operations</t>
  </si>
  <si>
    <t>Depreciation and amortization</t>
  </si>
  <si>
    <t>General and administrative</t>
  </si>
  <si>
    <t>Total operating expenses</t>
  </si>
  <si>
    <t>Interest and other income</t>
  </si>
  <si>
    <t>Interest and other expense</t>
  </si>
  <si>
    <t>Equity in loss of unconsolidated joint venture</t>
  </si>
  <si>
    <t>Gain on sale of real estate facilities</t>
  </si>
  <si>
    <t>Gain on sale of development rights</t>
  </si>
  <si>
    <t>Net income</t>
  </si>
  <si>
    <t>Allocation to noncontrolling interests</t>
  </si>
  <si>
    <t>Net income allocable to PS Business Parks, Inc.</t>
  </si>
  <si>
    <t>Allocation to preferred shareholders based upon Distributions</t>
  </si>
  <si>
    <t>Allocation to preferred shareholders based upon Redemption (Note 10)</t>
  </si>
  <si>
    <t>Allocation to restricted stock unit holders</t>
  </si>
  <si>
    <t>Net income allocable to common shareholders</t>
  </si>
  <si>
    <t>Net income per common share:</t>
  </si>
  <si>
    <t>Basic</t>
  </si>
  <si>
    <t>Diluted</t>
  </si>
  <si>
    <t>Weighted average common shares outstanding:</t>
  </si>
  <si>
    <t>Consolidated Statements Of Equity - USD ($) $ in Thousands</t>
  </si>
  <si>
    <t>Preferred Stock [Member]</t>
  </si>
  <si>
    <t>Common Stock [Member]</t>
  </si>
  <si>
    <t>Paid-In Capital [Member]</t>
  </si>
  <si>
    <t>Accumulated Earnings (Deficit) [Member]</t>
  </si>
  <si>
    <t>Total PS Business Parks, Inc.'s Shareholders' Equity [Member]</t>
  </si>
  <si>
    <t>Noncontrolling Interests [Member]</t>
  </si>
  <si>
    <t>Total</t>
  </si>
  <si>
    <t>Balances at Dec. 31, 2015</t>
  </si>
  <si>
    <t>Cumulative effect of a change in accounting principle (Note 11)</t>
  </si>
  <si>
    <t>Balances, shares at Dec. 31, 2015</t>
  </si>
  <si>
    <t>Issuance of preferred stock, net of issuance costs</t>
  </si>
  <si>
    <t>Issuance of preferred stock, net of issuance costs, shares</t>
  </si>
  <si>
    <t>Redemption of preferred stock, net of issuance costs</t>
  </si>
  <si>
    <t>Redemption of preferred stock, net of issuance costs, shares</t>
  </si>
  <si>
    <t>Issuance of common stock in connection with stock-based compensation</t>
  </si>
  <si>
    <t>Issuance of common stock in connection with stock-based compensation, shares</t>
  </si>
  <si>
    <t>Stock compensation, net</t>
  </si>
  <si>
    <t>Cash paid for taxes in lieu of shares upon vesting of restricted stock units</t>
  </si>
  <si>
    <t>Net income allocable to PS Business Parks, Inc</t>
  </si>
  <si>
    <t>Net income Allocation to noncontrolling interests</t>
  </si>
  <si>
    <t>Distributions</t>
  </si>
  <si>
    <t>Preferred stock</t>
  </si>
  <si>
    <t>Common stock</t>
  </si>
  <si>
    <t>Adjustment to noncontrolling interests in the OP</t>
  </si>
  <si>
    <t>Balances at Dec. 31, 2016</t>
  </si>
  <si>
    <t>Balances, shares at Dec. 31, 2016</t>
  </si>
  <si>
    <t>Balances at Dec. 31, 2017</t>
  </si>
  <si>
    <t>Balances, shares at Dec. 31, 2017</t>
  </si>
  <si>
    <t>Consolidation of joint venture (see Note 3)</t>
  </si>
  <si>
    <t>Balances at Dec. 31, 2018</t>
  </si>
  <si>
    <t>Balances, shares at Dec. 31, 2018</t>
  </si>
  <si>
    <t>Consolidated Statements Of Cash Flows - USD ($) $ in Thousands</t>
  </si>
  <si>
    <t>Cash flows from operating activities</t>
  </si>
  <si>
    <t>Adjustments to reconcile net income to net cash provided by operating activities</t>
  </si>
  <si>
    <t>Depreciation and amortization expense</t>
  </si>
  <si>
    <t>Tenant improvement reimbursements, net of lease incentives</t>
  </si>
  <si>
    <t>Gain on sale of real estate facilities and development rights</t>
  </si>
  <si>
    <t>Stock compensation</t>
  </si>
  <si>
    <t>Amortization of financing costs</t>
  </si>
  <si>
    <t>Other, net</t>
  </si>
  <si>
    <t>Total adjustments</t>
  </si>
  <si>
    <t>Net cash provided by operating activities</t>
  </si>
  <si>
    <t>Cash flows from investing activities:</t>
  </si>
  <si>
    <t>Capital expenditures to real estate facilities</t>
  </si>
  <si>
    <t>Capital expenditures to land and building held for development</t>
  </si>
  <si>
    <t>Acquisition of real estate facilities</t>
  </si>
  <si>
    <t>Proceeds from sale of real estate facilities</t>
  </si>
  <si>
    <t>Proceeds from sale of development rights</t>
  </si>
  <si>
    <t>Consolidation of joint venture</t>
  </si>
  <si>
    <t>Net cash used in investing activities</t>
  </si>
  <si>
    <t>Cash flows from financing activities:</t>
  </si>
  <si>
    <t>Borrowings on credit facility</t>
  </si>
  <si>
    <t>Repayment of borrowings on credit facility</t>
  </si>
  <si>
    <t>Repayment of mortgage note payable</t>
  </si>
  <si>
    <t>Payment of financing costs</t>
  </si>
  <si>
    <t>Proceeds from the exercise of stock options</t>
  </si>
  <si>
    <t>Redemption of preferred stock</t>
  </si>
  <si>
    <t>Net proceeds from the issuance of preferred stock</t>
  </si>
  <si>
    <t>Cash paid to restricted stock unit holders</t>
  </si>
  <si>
    <t>Distributions paid to preferred shareholders</t>
  </si>
  <si>
    <t>Distributions paid to common shareholders</t>
  </si>
  <si>
    <t>Distributions paid to noncontrolling interest - common units</t>
  </si>
  <si>
    <t>Net cash used in financing activities</t>
  </si>
  <si>
    <t>Net decrease in cash and cash equivalents</t>
  </si>
  <si>
    <t>Cash, cash equivalents and restricted cash at the beginning of the period</t>
  </si>
  <si>
    <t>Cash, cash equivalents and restricted cash at the end of the period</t>
  </si>
  <si>
    <t>Supplemental disclosures:</t>
  </si>
  <si>
    <t>Interest paid</t>
  </si>
  <si>
    <t>Adjustment to noncontrolling interests- common units in the OP</t>
  </si>
  <si>
    <t>Noncontrolling interests- common units</t>
  </si>
  <si>
    <t>Noncontrolling interest - joint venture</t>
  </si>
  <si>
    <t>Preferred Redemption Allocation</t>
  </si>
  <si>
    <t>Preferred stock called for redemption and reclassified to liabilities</t>
  </si>
  <si>
    <t>Preferred stock called for redemption and reclassified from equity</t>
  </si>
  <si>
    <t>Accrued Preferred Stock Distributions</t>
  </si>
  <si>
    <t>Transfer to land and building held for development</t>
  </si>
  <si>
    <t>Organization And Description Of Business</t>
  </si>
  <si>
    <t>Organization And Description Of Business [Abstract]</t>
  </si>
  <si>
    <t xml:space="preserve">1. Organization and description of business
﻿
Organization
﻿
PS Business Parks, Inc. (“PSB”) was incorporated in the state of California in 1990. As of December 31, 2018 , PSB owned 78.9 % of the common partnership units of PS Business Parks, L.P. (the “OP”). The remaining common partnership units are owned by Public Storage (“PS”). PS’s interest in the OP is referred to as the “PS OP Interests.” PSB, as the sole general partner of the OP, has full, exclusive and complete responsibility and discretion in managing and controlling the OP. PSB and its subsidiaries, including the OP and our consolidated joint venture, are collectively referred to as the “Company,” “we,” “us,” or “our.” PS would own 41.7 % (or 14.5 million shares) of the outstanding shares of the Company’s common stock if it redeemed its common partnership units for common shares.
﻿
Description of business
﻿
The Company is a fully-integrated, self-advised and self-managed real estate investment trust (“REIT”) that owns, operates, acquires and develops commercial properties, primarily multi-tenant industrial, flex and office space. As of December 31, 2018 , the Company owned and operated 28.2 million rentable square feet of commercial space in six states and held a 95.0% interest in a 395 -unit multifamily apartment complex. The Company also manages for a fee 450,000 rentable square feet on behalf of PS.
﻿
References to the number of properties, apartment units or square footage are unaudited and outside the scope of the Company’s independent registered public accounting firm's audit of the Company’s consolidated financial statements in accordance with the standards of the Public Company Accounting Oversight Board (United States). </t>
  </si>
  <si>
    <t>Summary Of Significant Accounting Policies</t>
  </si>
  <si>
    <t>Summary Of Significant Accounting Policies [Abstract]</t>
  </si>
  <si>
    <t xml:space="preserve">2. Summary of significant accounting policies
﻿
Basis of presentation
﻿
The accompanying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
Consolidation and equity method of a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s in entities that are not VIEs that we have significant influence over, but do not control, using the equity method of accounting and for investment in entities that we control, we consolidate. Prior to January 1, 2018, we had an interest in a joint venture engaged in the development and operation of residential real estate, which we accounted for using the equity method of accounting. On January 1, 2018, we began to consolidate the joint venture in our consolidated financial statements, due to changes to the joint venture agreement that gave the Company control of the joint venture. See Note 4 for more information on this entity.
﻿
PS, the sole limited partner in the OP, has no power to direct the activities of the OP. We are the primary beneficiary of the OP. Accordingly, we consider the OP a VIE and consolidate it. Substantially all of our assets and liabilities are held by the OP.
Noncontrolling interests
﻿
Noncontrolling interests represent (i) PS’s noncontrolling interest in the OP through its ownership of 7,305,355 common partnership units and (ii) a third-party 5.0% interest in our consolidated joint venture owning a 395 -unit multifamily apartment complex. See Note 8 for further information on noncontrolling interests.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including the deferred rent receivable on an ongoing basis. Customer receivables are net of an allowance for estimated uncollectible accounts totaling $ 400,000 at both December 31, 2018 and 2017 . Deferred rent receivable is net of an allowance for uncollectible accounts totaling $876,000 and $867,000 at December 31, 2018 and 2017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 Level 2 —quoted prices for similar instruments in active markets; quoted prices for identical or similar instruments in markets that are not active; and model-derived valuations in which significant inputs and significant value drivers are observable in active markets; and
﻿
· Level 3 —fair value measurements derived from valuation techniques in which one or more significant inputs or significant value drivers are unobservable.
﻿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The following table provides a reconciliation of cash, cash equivalents and restricted cash per the consolidated statements of cash flow to the corresponding financial statement line items in the consolidated balance sheets as of December 31, 2018 , 2017 and 2016 (in thousands) :
﻿
﻿
﻿
﻿
For The Years Ended December 31,
﻿
2018
2017
2016
﻿ Consolidated balance sheets
﻿ Cash and cash equivalents
$ 37,379
$ 114,882
$ 128,629
﻿ Restricted cash included in
﻿ Land and building held for development
1,088
1,088
—
﻿ Consolidated statements of cash flows
$ 38,467
$ 115,970
$ 128,629
﻿
During 2017, in conjunction with seeking entitlements to develop our multifamily projects in Tysons, Virginia, we contributed $1.1 million into an escrow account for the future development of an athletic field.
﻿
Carrying values of the Company’s unsecured Credit Facility (as defined below) approximate fair value. The characteristics of these financial instruments, market data and other comparative metrics utilized in determining these fair values are “Level 2” inputs.
﻿
Real estate facilities
﻿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
Property held for sale or development
﻿
Real estate is classified as held for sale when the asset is being marketed for sale and we expect that a sale is likely to occur in the next 12 months. Real estate is classified as held for development when it is no longer used in its original form and likely that it will be developed to an alternate use. Property held for development or sale is not depreciated.
﻿
Intangible assets/liabilities
﻿
When we acquire real estate facilities, an intangible asset is recorded as other assets for leases where the in-place rent is higher than market rents, and an intangible liability is recorded as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December 31, 2018 , the value of above-market in-place rents resulted in net intangible assets of $1.8 million, net of $10.0 million of accumulated amortization and the value of below-market in-place rents resulted in net intangible liabilities of $1.8 million, net of $10.8 million of accumulated amortization. As of December 31, 2017 , the value of above-market in-place rents resulted in net intangible assets of $731,000 , net of $9.5 million of accumulated amortization and the value of below-market in-place rents resulted in net intangible liabilities of $383,000 , net of $10. 4 million of accumulated amortization.
﻿
Additionally, when we acquire real estate facilities, the value of in-place leases (i.e. customer lease-up costs) is recorded as other assets and is amortized to depreciation and amortization expense over the respective remaining lease term. As of December 31, 2018 , the value of acquired in-place leases resulted in net intangible assets of $4.7 million, net of $1.3 million of accumulated amortization. As of December 31, 2017 , we had no in-place lease intangibles on our consolidated balance sheet.
Evaluation of asset impairment
﻿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
No impairment charges were recorded in any period presented herein.
﻿
Asset impairment due to casualty loss
﻿
It is our policy to record losses due to physical damages during the accounting period in which they occur, while the amount of monetary assets to be received from the insurance polic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
No material casualty losses were incurred in any period presented herein.
﻿
Stock compensation
﻿
Share-based payments to employees, including grants of employe e stock options, are recognized as stock compensation in the Company’s consolidated statements of income based on their grant date fair values, except for performance-based grants, which are accounted for based on their fair values at the beginning of the service period. See Note 11.
﻿
Accrued and other liabilities and other assets
﻿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
Other assets are comprised primarily of prepaid expenses as well as the intangible assets discussed above.
﻿
We believe the fair value of our accrued and other liabilities and other assets approximate book value, due to the short period until settlement.
﻿
Revenue recognition
﻿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s is presented as “deferred rent receivable” on our consolidated balance sheets. Reimbursements from customers for real estate taxes and other recoverable operating expenses are recognized as rental income in the period the applicable costs are incurred. Property management fees are recognized in the period earned as other income.
﻿
Costs incurred in acquiring customers (primarily tenant improvements and lease commissions) are capitalized and amortized over the lease period for leases with terms greater than one year .
﻿
Sales of real estate facilities
﻿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
General and administrative expenses
﻿
General and administrative expenses include executive and other compensation, corporate office expenses, professional fees, state income taxes and other such costs that are not directly related to the operation of our real estate facilities.
﻿
Income taxes
﻿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ules. We believe we have met these REIT requirements for all periods presented herein. Accordingly, we have recorded no federal income tax expense related to our “REIT taxable income.”
﻿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8 and 2017 , we did not recognize any tax benefit for uncertain tax positions.
﻿
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
Net income per common share
﻿
Notwithstanding the presentation of income allocations on our consolidated statements of income, net income is allocated to (a) preferred shareholders, for distributions paid or payable, (b) preferred shareholders, to the extent redemption value exceeds the related carrying value (a “Preferred Redemption Allocation”) and (c)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Note 11) using the treasury stock method.
﻿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for the years ended December 31, ( in thousands ):
﻿
﻿
﻿
﻿
﻿
2018
2017
2016
﻿ Calculation of net income allocable to common shareholders
﻿ Net income
$ 271,901
$ 179,316
$ 144,984
﻿ Net (income) loss allocated to
﻿ Preferred shareholders based upon distributions
(51,880)
(52,873)
(57,276)
﻿ Preferred shareholders based upon redemptions
—
(10,978)
(7,312)
﻿ Noncontrolling interests—joint venture
1,030
—
—
﻿ Restricted stock unit holders
(1,923)
(761)
(569)
﻿ Net income allocable to common shareholders
﻿ and noncontrolling interests—common units
219,128
114,704
79,827
﻿ Net income allocation to noncontrolling interests—
﻿ common units
(46,229)
(24,279)
(16,955)
﻿ Net income allocable to common shareholders
$ 172,899
$ 90,425
$ 62,872
﻿
﻿ Calculation of common partnership units as a percentage of common share equivalents
﻿ Weighted average common shares outstanding
27,321
27,207
27,089
﻿ Weighted average common partnership units outstanding
7,305
7,305
7,305
﻿ Total common share equivalents
34,626
34,512
34,394
﻿ Common partnership units as a percentage of common
﻿ share equivalents
21.1%
21.2%
21.2%
﻿
﻿ Weighted average common shares outstanding
﻿ Basic weighted average common shares outstanding
27,321
27,207
27,089
﻿ Net effect of dilutive stock compensation — based on
﻿ treasury stock method using average market price
101
205
90
﻿ Diluted weighted average common shares outstanding
27,422
27,412
27,179
﻿
Segment reporting
﻿
The Company views its operations as one segment . We have two operating segments: (i) the acquisition, development, ownership and management of commercial real estate and (ii) the acquisition, development, ownership and management of multifamily real estate, but have one reportable segment as the multifamily segment does not meet the quantitative thresholds necessary to require reporting as a separate segment.
﻿
Reclassifications
﻿
Certain reclassifications have been made to the consolidated financial statements for 2016 in order to conform to the 2018 presentation, including reclassifying management fee income totaling $518,000 for the year ended December 31, 2016 into “interest and other income” on our consolidated statements of income.
﻿
﻿
Recently issued accounting standards
﻿
In May 2014 and February 2016, the Financial Accounting Standards Board (“FASB”) issued two Accounting Standards Updates (“ASU”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which is governed under ASU 2017-05, Other Income - Gains and losses from the Derecognition of Nonfinancial Assets , clarifying the scope of asset derecognition guidance and accounting for partial sales of nonfinancial assets.
﻿
The Lease Standard will direct how we account for payments from the elements of our leases that are generally fixed and determinable at the inception of the lease (“Fixed Lease Payments”) while the Revenue Standard will direct how we account for the non-lease components of our lease contracts, primarily expense reimbursements (“Non-Lease Payments”). The adoption of the Revenue Standard and its impact on our accounting for the disposition of real estate facilities is described below.
﻿
The Lease Standard requires us to identify Fixed Lease Payments and Non-Lease Payments of a lease agreement and will govern the recognition of revenue for the Fixed Lease Payments. Revenue related to Non-Lease Payments under our lease arrangements will be subject to the Revenue Standard effective upon adoption of the Lease Standard. See further discussion below on Fixed Lease Payments and Non-Lease Payments.
﻿
Under the Lease Standard, a set of practical expedients for implementation, which must be elected as a package and for all leases, may be elected.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We elected the practical expedient package upon adoption of the Lease Standard on January 1, 2019.
﻿
We implemented the Lease Standard on its effective date of January 1, 2019 using the required modified retrospective transition approach (with certain transition relief that is available to us). The modified retrospective approach will require us to first record an adjustment to the January 1, 2017 balance of accumulated earnings (deficit) for the cumulative impact of the Lease Standard on all leases existing at January 1, 2017. Then, we will have to restate the financial statements for the years ended December 31, 2017 and 2018 for the Lease Standard impact on all leases that were in force at any time during those periods. In July, 2018, the FASB issued an amendment to the transition method that allows adoption on January 1, 2019 with a cumulative effect adjustment as of January 1, 2019, with no restatement of prior periods. We elected this transition method upon adoption of the Lease Standard on January 1, 2019.
﻿
Lessor Accounting
﻿
We recognized revenue from our lease arrangements aggregating $413.5 million for the year ended December 31, 2018 . This revenue consisted primarily of rental income and expense reimbursements of $322.3 million and $91.2 million , respectively.
﻿
Under the accounting standards in effect prior to January 1, 2019, we are required to account for Fixed Lease Payments on a straight-line basis, with the expected fixed payments recognized ratably over the term of the lease. Payments for expense reimbursements received under these lease arrangements related to our customer’s pro rata share of real estate taxes, insurance, utilities, repairs and maintenance, common area expense and other operating expenses are considered Fixed Lease Payments. We recognize these reimbursements as revenue when the related contractually recoverable operating expenses are incurred.
﻿
Under the Lease Standard, the total consideration in each lease agreement will be allocated to the Fixed Lease Payment and Non-Lease Payments based on their relative standalone selling prices. Lessors will continue to recognize the Fixed Lease Payments on a straight-line basis, which is consistent with existing guidance for operating leases. The issued amendment to the Lease Standard noted above also allows lessors to elect, as a practical expedient, not to allocate the total consideration to Fixed Lease Payments and Non-Lease Payments based on their relative standalone selling prices. This practical expedient allows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
We do not expect that the Lease Standard will impact our accounting for Fixed Lease Payments, because our accounting policy is currently consistent with the provisions of the standard. Upon adoption of the Lease Standard, we expect to adopt the practical expedient, specifically related to payments for expense reimbursements that qualify as Non-Lease Payments to be presented under a single lease component presentation, which would otherwise be accounted for under the Revenue Standard. We believe the two conditions have been met for Non-Lease Payments as (i) the timing and pattern of transfer of the Fixed Lease Payments and Non-Lease Payments are the same, and (ii) the combined single component of the lease would be classified as an operating lease.
Costs to execute leases
﻿
The Lease Standard also provides updated guidance on the requirements for the capitalization of the incremental costs incurred in executing leases, such as legal fees and commissions. Under the Lease Standard, any costs that would have been incurred regardless of successful lease execution, such as allocated costs of internal personnel, are to be expensed and may not be capitalized. As we do not currently capitalize any such costs, we do not expect this component of the Lease Standard to have a material effect to our consolidated financial statements.
﻿
Lessee accounting
﻿
Under the Lease Standard, lessees are required to apply a dual approach by classifying leases as either finance or operating leases based on the principle whether the lease is effectively a finance purchase of the leased asset by the lessee. This classification will determine whether the lease expense is recognized based on an effective interest method or a straight-line basis over the term of the lease. F or most leases with a term of greater than 12 months, in which we are the lessee, the present value of future lease payments will be recognized on our balance sheet as a right-of-use asset and related liability. We do not expect a material impact to our consolidated financial statements from the initial recognition of each lease liability upon the adoption, nor from the pattern of recognition subsequent to adoption.
﻿
The Revenue Standard
﻿
In May, 2014, the FASB issued the Revenue Standard on recognition of revenue arising from contracts with customers, as well as the accounting for the disposition of real estate facilities, and subsequently, issued additional guidance that further clarified the standard. Rental income from leasing arrangements is a substantial portion of our revenues and is specifically excluded from the Revenue Standard and will be governed by the Lease Standard (discussed above).
﻿
The core principle underlying this guidance is that entities will recognize revenue upon the transfer of promised goods or services to customers in an amount that reflects the consideration to which the entity expects to be entitled for such exchange.
﻿
The Revenue Standard permits either the full retrospective or modified retrospective transition method. We adopted the Revenue Standard effective January 1, 2018 utilizing the modified retrospective transition method applied to contracts not completed as of January 1, 2018 and the adoption did not result in a material impact to our consolidated financial statements.
﻿
Revenue within the scope of the Revenue Standard
﻿
Sales of Real Estate Facilities
﻿
Under the Revenue Standard, which includes guidance on recognition of gains and losses arising from the derecognition of nonfinancial assets in a transaction with non-customers, the derecognition model is based on the transfer of control of nonfinancial assets or in substance nonfinancial assets that do not meet the definition of a business. Generally, our sales of real estate facilities would be considered a sale of a nonfinancial asset to non-customers. If we determine we do not have a controlling financial interest in the entity that holds the asset and the arrangement meets the criteria to be accounted for as a contract, we would derecognize the asset and recognize a gain or loss on the sale of the real estate facilities accounted under the revenue recognition principles under the Revenue Standard.
﻿
The adoption of the Revenue Standard had no material impact on the recognition of $93.5 million in gain on sale of real estate facilities during the year ended December 31, 2018. </t>
  </si>
  <si>
    <t>Real Estate Facilities</t>
  </si>
  <si>
    <t>Real Estate Facilities [Abstract]</t>
  </si>
  <si>
    <t xml:space="preserve">3. Real estate facilities
﻿
The activity in real estate facilities for the years ended December 31, 2018 , 2017 and 2016 is as follows (in thousands) :
﻿
﻿
﻿
﻿
Buildings and
Accumulated
﻿
Land
Improvements
Depreciation
Total
﻿ Balances at December 31, 2015
$ 773,074
$ 2,109,097
$ (1,010,197)
$ 1,871,974
﻿ Acquisition of real estate facilities
5,638
7,637
—
13,275
﻿ Capital expenditures
—
37,232
—
37,232
﻿ Disposals (1)
—
(14,411)
14,411
—
﻿ Depreciation and amortization expense
—
—
(99,486)
(99,486)
﻿ Transfer to land and building held for development
(9,676)
(19,092)
7,870
(20,898)
﻿ Transfer to properties held for sale
—
(1,251)
3,316
2,065
﻿ Balances at December 31, 2016
769,036
2,119,212
(1,084,086)
1,804,162
﻿ Capital expenditures
—
51,909
—
51,909
﻿ Disposals (1)
—
(13,919)
13,919
—
﻿ Depreciation and amortization expense
—
—
(94,270)
(94,270)
﻿ Transfer to properties held for sale
—
(340)
2,639
2,299
﻿ Balances at December 31, 2017 (2)
769,036
2,156,862
(1,161,798)
1,764,100
﻿ Acquisition of real estate facility
25,806
112,230
—
138,036
﻿ Consolidation of joint venture
21,814
84,903
—
106,717
﻿ Capital expenditures
—
38,904
—
38,904
﻿ Disposals (1)
—
(17,345)
17,345
—
﻿ Depreciation and amortization expense
—
—
(96,732)
(96,732)
﻿ Transfer to properties held for sale
—
(611)
69
(542)
﻿ Balances at December 31, 2018
$ 816,656
$ 2,374,943
$ (1,241,116)
$ 1,950,483
﻿
____________________________
(1)
Disposals primarily represent the book value of tenant improvements that have been removed upon the customer vacating their space.
(2)
We reclassified seven multi-tenant flex buildings totaling 194,000 square feet located in Dallas, Texas, as properties held for sale as of December 31, 2017.
﻿
The unaudited December 31, 2018 net federal tax basis of real estate facilities was approximately $1.9 billion .
﻿
As of December 31, 2018 , we have commitments, pursuant to executed leases throughout our portfolio, to spend $9.8 million on transaction costs, which include tenant improvements and lease commissions.
﻿
The purchase price of acquired properties is allocated to land, buildings and improvements (including tenant improvements, unamortized lease commissions, acquired in-place lease values and customer relationships, if any), intangible assets and intangible liabilities (see Note 2), based upon the relative fair value of each component, which are evaluated independently.
﻿
We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tenant improvements and unamortized lease commissions are based on current market replacement costs and other available market information. The amount recorded to acquired in-place leases is determined based on management’s assessment of current market conditions and the estimated lease-up periods for the respective spaces.
﻿
Effective January 1, 2017, transaction costs related to asset acquisitions are capitalized as part of the purchase price. Prior to 2017, such costs related to asset acquisitions were expensed as incurred.
﻿
On June 8, 2018 , we acquired two multi-tenant industrial parks aggregating 1.1 million rentable square feet in Springfield, Virginia, for a net purchase price of $143.8 million.
﻿
On September 28, 2016 , we acquired two multi-tenant office buildings aggregating 226,000 square feet in Rockville, Maryland, for a purchase price of $13.3 million. We incurred and expensed related acquisition transaction costs of $328,000 for the year ended December 31, 2016.
﻿
We did no t acquire any properties during the year ended December 31, 2017.
﻿
The following table summarizes the assets acquired and liabilities assumed for the years ended December 31, (in thousands) :
﻿
﻿
﻿
2018
2017
2016
﻿ Land
$ 25,806
$
—
$ 5,638
﻿ Buildings and improvements
112,230
—
7,637
﻿ Other assets (above-market in-place rents)
1,487
—
—
﻿ Accrued and other liabilities (below-market in-place rents)
(1,790)
—
(25)
﻿ Other assets (in-place lease value)
6,033
—
—
﻿ Total purchase price
143,766
—
13,250
﻿ Net operating assets acquired and liabilities assumed
(1,367)
—
(622)
﻿ Total cash paid
$ 142,399
$
—
$ 12,628
﻿
The following table summarizes the assets acquired and liabilities assumed related to the consolidation of the joint venture, which was accounted for as an asset acquisition, as of January 1, 2018 (see Note 4 below) (in thousands) :
﻿
﻿
﻿ Land
$ 21,814
﻿ Buildings and improvements
84,903
﻿ Other assets (in-place lease value)
1,199
﻿ Total consolidated joint venture
107,916
﻿ Noncontrolling interest in consolidated joint venture
(4,032)
﻿ Net book value of joint venture at consolidation
$ 103,884
﻿
On March 31, 2017, we sold development rights we held to build medical office buildings on land adjacent to our Westech Business Park in Silver Spring, Maryland for $6.5 million. We received net sale proceeds of $6.4 million, of which $1.5 million was received in prior years and $4.9 million was received in 2017. We recorded a net gain of $6.4 million for the year ended December 31, 2017.
﻿
Properties Sold
﻿
In 2017 and 2018, we entered into a plan to sell four of our properties. We determined that the sale did not meet the criteria for discontinued operations presentation as the plan to sell did not represent a strategic shift that will have a major effect on our operations and financial results. As a result of this classification, the assets of the properties are separately presented as held for sale in the consolidated balance sheet as of December 31, 2017.
﻿
On March 5, 2018 , we sold Corporate Pointe Business Park, a park consisting of five multi-tenant office buildings totaling 161,000 square feet located in Orange County, California, for net sale proceeds of $41.7 million, which resulted in a gain of $26.8 million. On April 18, 2018 , we sold Orange County Business Center, a park consisting of five multi-tenant office buildings totaling 437,000 square feet located in Orange County, California, for net sale proceeds of $73.3 million, which resulted in a gain of $50.6 million. On April 30, 2018 , we sold Northgate Business Park, a park consisting of seven multi-tenant flex buildings totaling 194,000 square feet located in Dallas, Texas, for net sale proceeds of $11.8 million, which resulted in a gain of $7.9 million. On October 31, 2018 , we sold Orangewood Office Park, a park consisting of two multi-tenant office buildings totaling 107,000 square feet located in Orange County, California, for net sale proceeds of $18.3 million, which resulted in a gain of $8.2 million.
﻿
Each of the facilities sold during the year ended December 31, 2018 were included in “properties held for sale, net” as of December 31, 2017.
﻿
On May 1, 2017 , we sold Empire Commerce, a two -building single-story office park comprising 44,000 square feet, located in Dallas, Texas, for net sale proceeds of $2.1 million, which resulted in a net gain of $1.2 million.
As of November 1, 2016, we transferred a 123,000 square foot vacant office building located within The Mile that we are seeking to demolish in order to construct a multifamily apartment complex on the parcel. This parcel is reflected on our consolidated balance sheets as land and building held for development. The scope and timing of development of this site is subject to a variety of contingencies, including approval of entitlement. Prior to being classified as land and building held for development, the building was occupied by a single customer. </t>
  </si>
  <si>
    <t>Investment In And Advances To Unconsolidated Joint Venture</t>
  </si>
  <si>
    <t>Investment In And Advances To Unconsolidated Joint Venture [Abstract]</t>
  </si>
  <si>
    <t xml:space="preserve">﻿
4. Investment in and advances to unconsolidated joint venture
﻿
In 2013, the Company entered into a joint venture known as Amherst JV LLC with an unrelated real estate development company (the “JV Partner”) for the purpose of developing a 395 -unit multifamily building on a five -acre site (the “Project”) within the Company’s 628,000 square foot office park located in Tysons, Virginia (known as “The Mile”). We hold a 95.0% interest in the joint venture with the remaining 5.0% held by the JV Partner. The JV Partner was responsible for the development and construction of the Project, and has been and continues to be responsible for the leasing and operational management of the Project. Prior to January 1, 2018, we did not control the joint venture, when considering, among other factors, that the consent of the JV Partner was required for all significant decisions. Accordingly, we previously accounted for our investment using the equity method. On January 1, 2018, we began to consolidate the joint venture due to changes to the joint venture agreement that gave the Company control of the joint venture.
﻿
On October 5, 2015 , we contributed the site and improvements to the joint venture. We also provided the joint venture with a construction loan in the amount of $75.0 million bearing interest at the London Interbank Offered Rate (“LIBOR”) plus 2.25% . The loan will mature on April 5, 2019 with two one -year extension options. Based on the consolidation of the joint venture, the construction loan to the joint venture has been eliminated in our consolidated financial statements.
﻿
The aggregate amount of development costs were $107.0 million , which included our net book value of contributed land plus entitlement costs but excluded unrealized land appreciation. The Project delivered its first completed units in May, 2017, and was substantially completed during the fourth quarter of 2017.
﻿
At December 31, 2017, we reflected the aggregate cost of the contributed site and improvements, our equity contributions and loan advances, as well as capitalized third party interest we incurred as investment in and advances to unconsolidated joint venture. The Company’s investment in and advances to unconsolidated joint venture was $100.9 million at December 31, 2017. For the year ended December 31, 2017, we made loan advances of $34.1 million and capitalized $506,000 of interest. For the year ended December 31, 2016, we made loan advances of $33.9 million, capital contributions of $5.7 million and capitalized $885,000 of interest.
﻿
During the year ended December 31, 2017, the Company recorded an equity loss in the unconsolidated joint venture of $805,000 , comprised of net operating income of $375,000 and depreciation expense of $1.2 million. </t>
  </si>
  <si>
    <t>Leasing Activity</t>
  </si>
  <si>
    <t>Leasing Activity [Abstract]</t>
  </si>
  <si>
    <t xml:space="preserve">﻿
5. Leasing activity
﻿
The Company leases space in its commercial real estate facilities to customers primarily under non-cancelable leases generally ranging from one to 10 years. Future minimum rental income, excluding recovery of operating expenses under these leases, is as follows as of December 31, 2018 (in thousands) :
﻿
﻿
﻿
﻿ 2019
$ 289,220
﻿ 2020
223,015
﻿ 2021
164,039
﻿ 2022
111,253
﻿ 2023
73,019
﻿ Thereafter
112,059
﻿ Total
$ 972,605
﻿
In addition to minimum rental payments, certain customers reimburse the Company for their pro rata share of specified property operating expenses. Such reimbursements amounted to $ 91. 2 million, $ 90. 8 million and $ 82.6 million for the years ended December 31, 2018 , 2017 and 2016 , respectively. These amounts are included as rental income in the accompanying consolidated statements of income.
﻿
Leases accounting for 3. 0 % of total leased square footage are subject to termination options, of which 1. 3 % of total leased square footage have termination options exercisable through December 31, 2019 (unaudited). In general, these leases provide for termination payments to us should the termination options be exercised. The future minimum rental income in the above table assumes such options are not exercised. </t>
  </si>
  <si>
    <t>Bank Loans</t>
  </si>
  <si>
    <t>Bank Loans [Abstract]</t>
  </si>
  <si>
    <t xml:space="preserve">6. Bank loans
﻿
We have a revolving line of credit (the “Credit Facility”) with Wells Fargo Bank, National Association (“Wells Fargo”). The Credit Facility has a borrowing limit of $ 250.0 million and expires January 10 , 2022 . The rate of interest charged on borrowings is based on LIBOR plus 0.80% to LIBOR plus 1.55% depending on the Company’s credit ratings. Currently, the Company’s rate under the Credit Facility is LIBOR plus 0.825% . In addition, the Company is required to pay an annual facility fee ranging from 0.1 0 % to 0.30 % of the borrowing limit depending on the Company’s credit ratings (currently 0.1 25 %). We had no balance outstanding on our Credit Facility at December 31, 2018 and 2017 . We paid $613,000 of loan origination costs in January, 2017. The Company had $ 691,000 and $ 921,000 of total unamortized loan origination costs as of December 31, 2018 and 2017 , respectively, which is included in other assets in the accompanying consolidated balance sheets. The Credit Facility requires us to meet certain covenants, all of which we were in compliance with at December 31, 2018 . Interest on outstanding borrowings is payable monthly . </t>
  </si>
  <si>
    <t>Mortgage Note Payable</t>
  </si>
  <si>
    <t>Mortgage Note Payable [Abstract]</t>
  </si>
  <si>
    <t xml:space="preserve">﻿
7. Mortgage note payable
﻿
On June 1, 2016 , the Company repaid in full a $250.0 million mortgage note which had a fixed interest rate of 5.45% . </t>
  </si>
  <si>
    <t>Noncontrolling Interests</t>
  </si>
  <si>
    <t>Noncontrolling Interests [Abstract]</t>
  </si>
  <si>
    <t xml:space="preserve">﻿
8. Noncontrolling interests
﻿
Noncontrolling interests represent (i) PS’s noncontrolling interest in the OP through its ownership of 7,305,355 common partnership units, totaling $215.1 million and $196.6 million at December 31, 2018 and 2017 , respectively, and (ii) the JV Partner’s 5.0% interest in a joint venture owning a 395 -unit multifamily apartment complex, totaling $3.0 million and none at December 31, 2018 and 2017, respectively.
﻿
PS OP Interests
﻿
Each common partnership unit receives a cash distribution equal to the dividend paid on our common shares and is redeemable at PS’s option.
﻿
If PS exercises its right of redemption, at PSB’s option (a) PS will receive one common share from us for each common partnership unit redeemed, or (b) PS will receive cash from us for each common partnership unit generally equal to the market value of a common share (as defined in the Operating Partnership Agreement). We can prevent redemptions that we believe would violate either our articles of incorporation or securities laws, cause PSB to no longer qualify as a REIT, or could result in the OP no longer being treated as a partnership for federal tax purposes.
﻿
In allocating net income and presenting equity, we treat the common partnership units as if converted to common shares. Accordingly, they receive the same net income allocation per unit as a common share and are adjusted each period to have the same equity per unit as a common share, totaling $46.2 million, $24.3 million and $17.0 million for the years ended December 31, 2018 , 2017 and 2016 , respectively.
﻿
JV Partner
﻿
In conjunction with consolidating the joint venture on January 1, 2018, we recorded noncontrolling interest of $4.0 million related to the JV Partner’s 5.0% interest in a joint venture owning a 395 -unit multifamily apartment complex. A total of $1.0 million in loss was allocated to the JV Partner during year ended December 31, 2018 and no distributions were paid to the JV Partner.
﻿ </t>
  </si>
  <si>
    <t>Related Party Transactions</t>
  </si>
  <si>
    <t>Related Party Transactions [Abstract]</t>
  </si>
  <si>
    <t xml:space="preserve">9. Related party transactions
﻿
We manage certain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which is included in “interest and other income” on our consolidated statements of income. Management fee revenues were $ 407,000 , $506,000 and $518,000 for the years ended December 31, 2018 , 2017 and 2016 , respectively. We allocate certain operating expenses to PS related to the management of these properties, including payroll and other business expenses, totaling $472,000 , $537,000 and $554,000 for the years ended December 31, 2018 , 2017 and 2016 , respectively.
﻿
The PS Business Parks name and logo are owned by PS and licensed to us under a non-exclusive, royalty-free license agreement. The license can be terminated by either party for any reason with six months written notice.
﻿
PS provides us property management services for the self-storage component of two assets we own and operates them under the “Public Storage” name. Either the Company or PS can cancel the property management contract upon 60 days’ notice. Under our supervision, PS coordinates and assists in rental and marketing activities, and property maintenance and other operational activities, including the selection of vendors, suppliers, employees and independent contractors. Management fee expenses were $ 96,000 , $ 92,000 and $ 86,000 for the years ended December 31, 2018 , 2017 and 2016 , respectively. Additionally, PS allocated certain operating expenses to us related to the management of these properties totaling $65,000 , $61,000 and $61,000 for the three years ended December 31, 2018 , 2017 and 2016 , respectively. These amounts are included under “cost of operations” on our consolidated statements of income.
﻿
Pursuant to a cost sharing agreement, we share certain administrative services, corporate office space, and certain other third party costs with PS which are allocated based upon fair and reasonable estimates of the cost of the services expected to be provided. We reimbursed PS $ 1. 2 million, $ 1. 3 million and $ 1. 1 million, respectively, for costs PS incurred on our behalf for the years ended December 31, 2018 , 2017 and 2016. PS reimbursed us $38,000 , $31,000 and $38,000 costs we incurred on their behalf for the years ended December 31, 2018 , 2017 and 2016 , respectively.
﻿
﻿
The Company had net amounts due from PS of $ 43,000 at December 31, 2018 and due to PS of $245,000 at December 31, 2017 for these contracts, as well as for certain operating expenses paid by the Company on behalf of PS.
﻿ </t>
  </si>
  <si>
    <t>Shareholders' Equity</t>
  </si>
  <si>
    <t>Shareholders' Equity [Abstract]</t>
  </si>
  <si>
    <t xml:space="preserve">10. Shareholders’ equity
﻿
Preferred stock
﻿
As of December 31, 2018 and 2017 , the Company had the following series of preferred stock outstanding:
﻿
﻿
﻿
﻿
Earliest Potential
Dividend
Shares
Amount
﻿ Series
Issuance Date
Redemption Date
Rate
Outstanding
(in thousands)
﻿ Series U
September, 2012
September, 2017
5.75%
9,200
$ 230,000
﻿ Series V
March, 2013
March, 2018
5.70%
4,400
110,000
﻿ Series W
October, 2016
October, 2021
5.20%
7,590
189,750
﻿ Series X
September, 2017
September, 2022
5.25%
9,200
230,000
﻿ Series Y
December, 2017
December, 2022
5.20%
8,000
200,000
﻿ Total
38,390
$ 959,750
﻿
On January 3, 2018, we completed the redemption of our remaining 6.00% Cumulative Preferred Stock, Series T, at par of $130.0 million. We recorded a Preferred Redemption Allocation of $4.1 million in the three months ended December 31, 2017 and reclassified the shares from equity to “preferred stock called for redemption” on our consolidated balance sheets at December 31, 2017.
﻿
On December 7, 2017, we issued $200.0 million or 8,000,000 depositary shares representing interests in our 5.20% Cumulative Preferred Stock, Series Y, at $25.00 per depositary share. The 5.20% Series Y Cumulative Redeemable Preferred Units are non-callable for five years and have no mandatory redemption. We received $193.6 million in net proceeds.
﻿
On October 30, 2017, we completed a partial redemption of 8,800,000 of our outstanding 14,000,000 depositary shares representing interests in our 6.0% Cumulative Preferred Stock, Series T, at par of $220.0 million. We recorded a Preferred Redemption Allocation of $6.9 million for the year ended December 31, 2017.
On September 21, 2017, we issued $230.0 million or 9,200,000 depositary shares representing interests in our 5.25% Cumulative Preferred Stock, Series X, at $25.00 per depositary share. The 5.25% Series X Cumulative Redeemable Preferred Units are non-callable for five years and have no mandatory redemption. We received $222.2 million in net proceeds.
﻿
On December 7, 2016, we called our 6.45 % Cumulative Preferred Stock, Series S, for redemption at par and completed the redemption on January 18, 2017. We recorded a Preferred Redemption Allocation of $7.3 million in the three months ended December 31, 2016 and reclassified the shares from equity to “preferred stock called for redemption” on our consolidated balance sheets at December 31, 2016.
﻿
On October 20, 2016, we issued $189.8 million or 7,590,000 depositary shares representing interests in our 5.20% Cumulative Preferred Stock, Series W, at $25.00 per depositary share. The 5.20% Series W Cumulative Redeemable Preferred Units are non-callable for five years and have no mandatory redemption. We received $183.3 million in net proceeds.
﻿
We paid $52.6 million, $52.2 million and $57.3 million in distributions to our preferred shareholders for the years ended December 31, 2018 , 2017 and 2016 , respectively.
﻿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December 31, 2018 , there were no dividends in arrears.
﻿
Except under certain conditions relating to the Company’s qualification as a REIT, the preferred stock is not redeemable prior to the redemption dates noted above. On or after the respective redemption dates, the respective series of preferred stock will be redeemable, at the option of the Company, in whole or in part, at $ 25.00 per depositary share, plus any accrued and unpaid dividends.
﻿
Common stock and units
﻿
We paid $103.8 million ($ 3.80 per common share), $92.5 million ($ 3.40 per common share) and $81.3 million ($ 3.00 per common share) in distributions to our common shareholders for the years ended December 31, 2018 , 2017 and 2016 , respectively . We paid $27.8 million ( $3.80 per common share), $24.8 million ( $3.40 per common share), and $21.9 million ( $3.00 per common share) in distributions to our common unit holders for the years ended December 31, 2018 , 2017 and 2016 , respectively.
﻿
The portion of the distributions classified as ordinary income was 99.3% , 95.9% and 100.0% for the years ended December 31, 2018 , 2017 and 2016 , respectively. The portion of the distributions classified as long-term capital gain income was 0.7% , 4.1% and 0.0% for the years ended December 31, 2018 , 2017 and 2016 , respectively. The percentages in the two preceding sentences are unaudited.
﻿
During the three months ended June 30, 2018, the Board increased our quarterly dividend from $0.8 5 per common share to $1.05 per common share. During the three months ended March 31, 2017, the Board increased our quarterly dividend from $0. 75 per common share to $0.85 per common share. During the three months ended March 31, 2016, the Board increased our quarterly dividend from $0.60 per common share to $0.75 per common share.
﻿
Equity stock
﻿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As of December 31, 2018 and 2017 , no equity stock had been issued. </t>
  </si>
  <si>
    <t>Stock Compensation</t>
  </si>
  <si>
    <t>Stock Compensation [Abstract]</t>
  </si>
  <si>
    <t xml:space="preserve">﻿
11. Stock compensation
﻿
Under various share-based compensation plans, PSB grants non-qualified options to purchase the Company’s common shares at a price not less than fair value on the date of grant, as well as RSUs, to certain directors, officers and key employees.
﻿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 or RSUs vests.
﻿
We account for forfeitures of share-based payments as they occur by reversing previously amortized share-based compensation expense with respect to grants that are forfeited in the period the employee terminates employment. We recorded a cumulative-effect adjustment of $807,000 to decrease accumulated earnings (deficit) and increase paid-in capital representing the impact of estimated forfeitures on our cumulative share-based compensation expense recorded through September 30, 2016.
﻿
We amortize the fair value of awards starting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
Stock Options
﻿
Stock options expire 10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n the date of grant.
﻿
﻿
﻿
﻿
2018
2017
2016
﻿ Stock option expense for the year ( in 000's)
$ 236
$ 209
$ 282
﻿ Aggregate exercise date intrinsic value of options exercised during the year (in 000's)
$ 2,752
$ 5,177
$ 3,416
﻿
﻿ Average assumptions used in valuing options with the Black-Scholes method:
﻿ Expected life of options in years, based upon historical experience
5
5
5
﻿ Risk-free interest rate
2.8%
1.9%
1.1%
﻿ Expected volatility, based upon historical volatility
20.8%
17.5%
15.5%
﻿ Expected dividend yield
2.9%
2.8%
2.9%
﻿
﻿ Average estimated value of options granted during the year
$ 18.11
$ 14.42
$ 9.05
﻿
As of December 31, 2018 , there was $ 604,000 of unamortized compensation expense related to stock options expected to be recognized over a weighted average period of 3. 3 years.
﻿
﻿
Cash received from 44,994 stock options exercised during the year ended December 31, 2018 was $3.0 million. Cash received from 73,246 stock options exercised during the year ended December 31, 2017 was $ 4.2 million . Cash received from 68,019 stock options exercised during the year ended December 31, 2016 was $3.9 million.
Information with respect to stock options during 2018 , 2017 and 2016 is as follows:
﻿
﻿
﻿
Weighted
Aggregate
﻿
Weighted
Average
Intrinsic
﻿
Number of
Average
Remaining
Value
﻿ Options:
Options
Exercise Price
Contract Life
(in thousands)
﻿ Outstanding at December 31, 2015 258,674
$ 60.76
﻿ Granted 39,000
$ 102.58
﻿ Exercised (68,019)
$ 57.17
﻿ Forfeited
—
$
—
﻿ Outstanding at December 31, 2016 229,655
$ 68.93
﻿ Granted 16,000
$ 121.57
﻿ Exercised (73,246)
$ 57.59
﻿ Forfeited
—
$
—
﻿ Outstanding at December 31, 2017 172,409
$ 78.63
﻿ Granted 16,000
$ 115.45
﻿ Exercised (44,994)
$ 66.88
﻿ Forfeited
—
$
—
﻿ Outstanding at December 31, 2018 143,415
$ 86.42
5.63 Years
$ 6,393
﻿ Exercisable at December 31, 2018 82,815
$ 71.36
3.95 Years
$ 4,939
﻿
RSUs
﻿
RSUs granted prior to 2016 are subject to a six -year vesting, with 20% vesting after year two, and 20% vesting after each of the next fo ur years. RSUs granted during and subsequent to 2016 are subject to a five -year vesting at the rate of 20% per year. The grantee receives dividends for each outstanding RSU equal to the per share dividend received by common shareholders. We expense any dividends previously paid upon forfeiture of the related RSU. Upon vesting, the grantee receives common shares equal to the number of vested RSUs, less common shares withheld in exchange for tax withholdings made by the Company to satisfy the grantee’s statutory tax liabilities arising from the vesting. The fair value of our RSUs is determined based upon the applicable closing trading price of our common shares on the date of grant.
﻿
Effective March, 2014, the Company entered into a performance-based RSU program, the Senior Management Long-Term Equity Incentive Program for 2014-2017 (“LTEIP”), with certain employees of the Company. Under the LTEIP, the Company established three levels of targeted RSU awards, which would be earned only if the Company achieved one of three defined targets during 2014 to 2017. Under the LTEIP there was an annual award following the end of each of the four years in the program, with the award subject to and based on the achievement of total return targets during the previous year, as well as an award based on achieving total return targets during the cumulative four -year period 2014-2017. In the event the minimum defined target was not achieved for an annual award, the RSUs allocated to be awarded for such year were added to the RSUs that may be received if the four-year target was achieved. All RSU awards under the LTEIP vest in four equal annual installments beginning from the date of award. Compensation expense is recognized based on the RSUs expected to be awarded based on the target level that is expected to be achieved. The compensation expense and RSU counts with respect to the LTEIP are included in the aggregate RSU amounts disclosed above. Senior management earned 145,350 RSUs granted in March, 2018 as the maximum targets were achieved for both the year ended December 31, 2017 and for the cumulative four-year period.
Information with respect to RSUs during 2018 , 2017 and 2016 is as follows (dollar amounts in thousands):
﻿
﻿
﻿
﻿
Weighted
﻿
Number of
Average Grant
﻿ Restricted Stock Units:
Units
Date Fair Value
﻿ Nonvested at December 31, 2015 78,652
$ 6,170
﻿ Granted 119,950
10,489
﻿ Vested (47,779)
(3,844)
﻿ Forfeited (6,130)
(469)
﻿ Nonvested at December 31, 2016 144,693
12,346
﻿ Granted 113,750
10,748
﻿ Vested (76,994)
(6,597)
﻿ Forfeited (16,366)
(1,381)
﻿ Nonvested at December 31, 2017 165,083
15,116
﻿ Granted 194,450
18,431
﻿ Vested (106,103)
(9,256)
﻿ Forfeited (10,140)
(905)
﻿ Nonvested at December 31, 2018 243,290
$ 23,386
﻿
As of December 31, 2018 , there was $ 9. 3 million of unamortized compensation expense related to RSUs expected to be recognized over a weighted average period of 3. 6 years.
﻿
﻿
﻿ (In thousands, except number of shares)
2018
2017
2016
﻿ Restricted share unit expense
$ 3,727
$ 4,279
$ 10,290
﻿ Common shares issued upon vesting
62,500
43,223
28,046
﻿ Fair value of vested shares on vesting date
$ 12,127
$ 8,816
$ 4,699
﻿ Cash paid for taxes in lieu of shares upon vesting of RSUs
$ 4,981
$ 3,865
$ 1,940
﻿ </t>
  </si>
  <si>
    <t>Supplementary Quarterly Financial Data</t>
  </si>
  <si>
    <t>Supplementary Quarterly Financial Data [Abstract]</t>
  </si>
  <si>
    <t xml:space="preserve">12. Supplementary quarterly financial data (unaudited, in thousands, except per share data):
﻿
﻿
﻿
﻿
Three Months Ended
﻿
March 31, 2018
June 30, 2018
September 30, 2018
December 31, 2018
﻿ Rental income
$ 103,759
$ 101,824
$ 103,808
$ 104,125
﻿ Cost of operations
$ 33,000
$ 31,256
$ 31,654
$ 30,637
﻿ Net income allocable to
﻿ common shareholders
$ 46,048
$ 70,221
$ 25,131
$ 31,499
﻿ Net income per share
﻿ Basic
$ 1.69
$ 2.57
$ 0.92
$ 1.15
﻿ Diluted
$ 1.69
$ 2.56
$ 0.92
$ 1.15
﻿
﻿
﻿
Three Months Ended
﻿
March 31, 2017
June 30, 2017
September 30, 2017
December 31, 2017
﻿ Rental income
$ 100,061
$ 99,800
$ 100,481
$ 101,837
﻿ Cost of operations
$ 31,033
$ 30,250
$ 31,679
$ 32,378
﻿ Net income allocable to
﻿ common shareholders
$ 26,392
$ 24,742
$ 18,138
$ 21,150
﻿ Net income per share
﻿ Basic
$ 0.97
$ 0.91
$ 0.67
$ 0.78
﻿ Diluted
$ 0.97
$ 0.90
$ 0.66
$ 0.77
﻿ </t>
  </si>
  <si>
    <t>Commitments And Contingencies</t>
  </si>
  <si>
    <t>Commitments And Contingencies [Abstract]</t>
  </si>
  <si>
    <t xml:space="preserve">13. Commitments and contingencies
﻿
The Company currently is neither subject to any material litigation nor, to management’s knowledge, is any material litigation currently threatened against the Company other than routine litigation and administrative proceedings arising in the ordinary course of business.
﻿ </t>
  </si>
  <si>
    <t>Schedule III - Real Estate And Accumulated Depreciation</t>
  </si>
  <si>
    <t>Schedule III - Real Estate And Accumulated Depreciation [Abstract]</t>
  </si>
  <si>
    <t>Schedule III - Real Estate and Accumulated Depreciation</t>
  </si>
  <si>
    <t xml:space="preserve">PS BUSINESS PARKS, INC.
SCHEDULE III - REAL ESTATE AND ACCUMULATED DEPRECIATION
DECEMBER 31, 2018
(IN THOUSANDS)
﻿
﻿
﻿
﻿
Cost
﻿
Capitalized
﻿
Subsequent to
Gross Carrying Amount at
﻿
Initial Cost to Company
Acquisition
December 31, 2018
﻿
Buildings
Buildings
Buildings
Depreciable
﻿
and
and
and
Accumulated
Lives
﻿ Description
Location
Square Feet
Land
Improvements
Improvements
Land
Improvements
Total
Depreciation
Year(s) Acquired
(Years)
﻿ Buena Park Industrial Center
Buena Park, CA
317
$ 3,245
$ 7,703
$ 2,728
$ 3,245
$ 10,431
$ 13,676
$ 7,805
1997
5- 30
﻿ Carson
Carson, CA
77
990
2,496
1,543
990
4,039
5,029
3,123
1997
5- 30
﻿ Cerritos Business Center
Cerritos, CA
395
4,218
10,273
4,466
4,218
14,739
18,957
10,948
1997
5- 30
﻿ Cerritos/Edwards
Cerritos, CA
31
450
1,217
1,535
450
2,752
3,202
2,012
1997
5- 30
﻿ Concord Business Park
Concord, CA
246
12,454
20,491
1,102
12,454
21,593
34,047
6,583
2011
5- 30
﻿ Culver City
Culver City, CA
147
3,252
8,157
6,229
3,252
14,386
17,638
11,096
1997
5- 30
﻿ Bayview Business Park
Fremont, CA
104
4,990
4,831
304
4,990
5,135
10,125
1,848
2011
5- 30
﻿ Christy Business Park
Fremont, CA
334
11,451
16,254
1,778
11,451
18,032
29,483
6,467
2011
5- 30
﻿ Industrial Drive Distribution Center
Fremont, CA
199
7,482
6,812
798
7,482
7,610
15,092
2,550
2011
5- 30
﻿ Bay Center Business Park
Hayward, CA
463
19,052
50,501
3,991
19,052
54,492
73,544
17,064
2011
5- 30
﻿ Cabot Distribution Center
Hayward, CA
249
5,859
10,811
374
5,859
11,185
17,044
3,265
2011
5- 30
﻿ Diablo Business Park
Hayward, CA
271
9,102
15,721
914
9,102
16,635
25,737
5,125
2011
5- 30
﻿ Eden Landing
Hayward, CA
83
3,275
6,174
162
3,275
6,336
9,611
1,992
2011
5- 30
﻿ Hayward Business Park
Hayward, CA
1,091
28,256
54,418
2,866
28,256
57,284
85,540
17,336
2011
5- 30
﻿ Huntwood Business Park
Hayward, CA
176
7,391
11,819
745
7,391
12,564
19,955
3,924
2011
5- 30
﻿ Parkway Commerce
Hayward, CA
407
4,398
10,433
4,573
4,398
15,006
19,404
10,857
1997
5- 30
﻿ Laguna Hills Commerce Center
Laguna Hills, CA
513
16,261
39,559
7,985
16,261
47,544
63,805
34,283
1997
5- 30
﻿ Plaza Del Lago
Laguna Hills, CA
101
2,037
5,051
4,099
2,037
9,150
11,187
7,049
1997
5- 30
﻿ Canada Business Center
Lake Forest, CA
297
5,508
13,785
6,350
5,508
20,135
25,643
14,943
1997
5- 30
﻿ Dixon Landing Business Park
Milpitas, CA
505
26,301
21,121
3,936
26,301
25,057
51,358
9,193
2011
5- 30
﻿ Monterey/Calle
Monterey, CA
12
288
706
392
288
1,098
1,386
798
1997
5- 30
﻿ Monterey Park
Monterey Park, CA
199
3,078
7,862
1,761
3,078
9,623
12,701
7,205
1997
5- 30
﻿ Port of Oakland
Oakland, CA
200
5,638
11,066
820
5,638
11,886
17,524
3,669
2011
5- 30
﻿ Kearney Mesa
San Diego, CA
164
2,894
7,089
2,935
2,894
10,024
12,918
7,413
1997
5- 30
﻿ Lusk
San Diego, CA
371
5,711
14,049
5,958
5,711
20,007
25,718
14,963
1997
5- 30
﻿ Rose Canyon Business Park
San Diego, CA
233
15,129
20,054
2,491
15,129
22,545
37,674
13,404
2005
5- 30
﻿ Charcot Business Park
San Jose, CA
283
18,654
17,580
1,853
18,654
19,433
38,087
6,913
2011/2014
5- 30
﻿ Las Plumas
San Jose, CA
214
4,379
12,889
6,776
4,379
19,665
24,044
15,833
1998
5- 30
﻿ Little Orchard Distribution Center
San Jose, CA
213
7,725
3,846
718
7,725
4,564
12,289
1,971
2011
5- 30
﻿ Montague Industrial Park
San Jose, CA
316
14,476
12,807
518
14,476
13,325
27,801
5,172
2011
5- 30
﻿ Oakland Road
San Jose, CA
177
3,458
8,765
3,291
3,458
12,056
15,514
8,977
1997
5- 30
﻿ Rogers Ave
San Jose, CA
67
3,540
4,896
576
3,540
5,472
9,012
2,989
2006
5- 30
﻿ Doolittle Business Park
San Leandro, CA
113
3,929
6,231
480
3,929
6,711
10,640
2,183
2011
5- 30
﻿ Bayshore Corporate Center
San Mateo, CA
340
25,108
36,891
6,964
25,108
43,855
68,963
13,870
2013
5- 30
﻿ San Ramon/Norris Canyon
San Ramon, CA
52
1,486
3,642
1,340
1,486
4,982
6,468
3,718
1997
5- 30
﻿ Commerce Park
Santa Clara, CA
251
17,218
21,914
4,111
17,218
26,025
43,243
17,177
2007
5- 30
﻿
﻿
﻿
﻿
﻿
Cost
﻿
Capitalized
﻿
Subsequent to
Gross Carrying Amount at
﻿
Initial Cost to Company
Acquisition
December 31, 2018
﻿
Buildings
Buildings
Buildings
Depreciable
﻿
and
and
and
Accumulated
Lives
﻿ Description
Location
Square Feet
Land
Improvements
Improvements
Land
Improvements
Total
Depreciation
Year(s) Acquired
(Years)
﻿ Santa Clara Tech Park
Santa Clara, CA
178
7,673
15,645
4,575
7,673
20,220
27,893
14,847
2000
5- 30
﻿ Walsh at Lafayette
Santa Clara, CA
321
13,439
17,890
636
13,439
18,526
31,965
6,584
2011
5- 30
﻿ Signal Hill
Signal Hill, CA
269
6,693
12,699
3,059
6,693
15,758
22,451
10,178
1997/2006
5- 30
﻿ Airport Boulevard
So San Francisco, CA
52
899
2,387
812
899
3,199
4,098
2,390
1997
5- 30
﻿ South San Francisco/Produce
So San Francisco, CA
41
776
1,886
546
776
2,432
3,208
1,804
1997
5- 30
﻿ Studio City/Ventura
Studio City, CA
22
621
1,530
552
621
2,082
2,703
1,568
1997
5- 30
﻿ Kifer Industrial Park
Sunnyvale, CA
287
13,227
37,874
1,488
13,227
39,362
52,589
11,696
2011
5- 30
﻿ Torrance
Torrance, CA
147
2,318
6,069
3,564
2,318
9,633
11,951
7,287
1997
5- 30
﻿ Boca Commerce
Boca Raton, FL
135
7,795
9,258
3,307
7,795
12,565
20,360
6,142
2006
5- 30
﻿ MICC
Miami, FL
3,468
95,115
112,583
42,247
95,115
154,830
249,945
96,725
2003/2011/2014
5- 30
﻿ Wellington
Wellington, FL
263
10,845
18,560
2,583
10,845
21,143
31,988
10,191
2006
5- 30
﻿ Ammendale
Beltsville, MD
309
4,278
18,380
11,434
4,278
29,814
34,092
23,826
1998
5- 30
﻿ Gaithersburg/Christopher
Gaithersburg, MD
29
475
1,203
724
475
1,927
2,402
1,461
1997
5- 30
﻿ Metro Park North
Rockville, MD
898
33,995
94,463
47,901
33,995
142,364
176,359
94,491
2001
5- 30
﻿ Parklawn Business Park
Rockville, MD
232
3,387
19,628
4,871
3,387
24,499
27,886
10,572
2010
5- 30
﻿ The Grove 270
Rockville, MD
578
11,010
58,364
21,236
11,010
79,600
90,610
26,932
2010/2016
5- 30
﻿ Westech Business Park
Silver Spring, MD
532
25,261
74,572
19,680
25,261
94,252
119,513
59,715
2006
5- 30
﻿ Ben White
Austin, TX
108
1,550
7,015
1,415
1,550
8,430
9,980
6,134
1998
5- 30
﻿ Lamar Business Park
Austin, TX
198
2,528
6,596
6,620
2,528
13,216
15,744
10,259
1997
5- 30
﻿ McKalla
Austin, TX
236
1,945
13,212
2,388
1,945
15,600
17,545
8,499
1998/2012
5- 30
﻿ McNeil
Austin, TX
525
5,477
24,495
5,014
5,477
29,509
34,986
12,821
1999/2010/2012/2014
5- 30
﻿ Rutland
Austin, TX
235
2,022
9,397
2,033
2,022
11,430
13,452
8,515
1998/1999
5- 30
﻿ Waterford
Austin, TX
106
2,108
9,649
3,929
2,108
13,578
15,686
10,058
1999
5- 30
﻿ Braker Business Park
Austin, TX
257
1,874
13,990
2,522
1,874
16,512
18,386
7,539
2010
5- 30
﻿ Mopac Business Park
Austin, TX
117
719
3,579
660
719
4,239
4,958
1,888
2010
5- 30
﻿ Southpark Business Park
Austin, TX
181
1,266
9,882
2,631
1,266
12,513
13,779
5,934
2010
5- 30
﻿ Valwood Business Center
Carrolton, TX
356
2,510
13,859
2,936
2,510
16,795
19,305
5,721
2013
5- 30
﻿ Northway Plaza
Farmers Branch, TX
131
1,742
4,503
1,287
1,742
5,790
7,532
1,939
2013
5- 30
﻿ Springlake Business Center
Farmers Branch, TX
206
2,607
5,715
2,052
2,607
7,767
10,374
3,030
2013/2014
5- 30
﻿ Westwood Business Park
Farmers Branch, TX
112
941
6,884
2,431
941
9,315
10,256
5,950
2003
5- 30
﻿ Eastgate
Garland, TX
36
480
1,203
448
480
1,651
2,131
1,282
1997
5- 30
﻿ Freeport Business Park
Irving, TX
256
4,564
9,506
3,107
4,564
12,613
17,177
4,471
2013
5- 30
﻿ NFTZ (1)
Irving, TX
231
1,517
6,499
3,527
1,517
10,026
11,543
7,972
1998
5- 30
﻿ Royal Tech
Irving, TX
794
13,989
54,113
25,400
13,989
79,513
93,502
55,389
1998-2000/2011
5- 30
﻿ La Prada
Mesquite, TX
56
495
1,235
742
495
1,977
2,472
1,466
1997
5- 30
﻿ The Summit
Plano, TX
184
1,536
6,654
4,596
1,536
11,250
12,786
8,948
1998
5- 30
﻿ Arapaho Business Park
Richardson, TX
408
5,226
10,661
4,514
5,226
15,175
20,401
6,046
2013/2014
5- 30
﻿ Richardson Business Park
Richardson, TX
117
799
3,568
2,987
799
6,555
7,354
5,263
1998
5- 30
﻿ Bren Mar
Alexandria, VA
113
2,197
5,380
3,905
2,197
9,285
11,482
7,255
1997
5- 30
﻿ Eisenhower
Alexandria, VA
95
1,440
3,635
2,666
1,440
6,301
7,741
4,997
1997
5- 30
﻿ Beaumont
Chantilly, VA
107
4,736
11,051
2,250
4,736
13,301
18,037
8,287
2006
5- 30
﻿ Dulles South
Chantilly, VA
99
1,373
6,810
3,206
1,373
10,016
11,389
7,494
1999
5- 30
﻿ Lafayette
Chantilly, VA
197
1,680
13,398
6,532
1,680
19,930
21,610
13,959
1999/2000
5- 30
﻿ Park East
Chantilly, VA
198
3,851
18,029
10,723
3,851
28,752
32,603
21,427
1999
5- 30
﻿
﻿
﻿
﻿
﻿
Cost
﻿
Capitalized
﻿
Subsequent to
Gross Carrying Amount at
﻿
Initial Cost to Company
Acquisition
December 31, 2018
﻿
Buildings
Buildings
Buildings
Depreciable
﻿
and
and
and
Accumulated
Lives
﻿ Description
Location
Square Feet
Land
Improvements
Improvements
Land
Improvements
Total
Depreciation
Year(s) Acquired
(Years)
﻿ Fair Oaks Business Park
Fairfax, VA
290
13,598
36,232
9,609
13,598
45,841
59,439
27,723
2004/2007
5- 30
﻿ Monroe
Herndon, VA
244
6,737
18,911
11,846
6,737
30,757
37,494
22,963
1997/1999
5- 30
﻿ Gunston
Lorton, VA
247
4,146
17,872
11,997
4,146
29,869
34,015
19,408
1998
5- 30
﻿ The Mile
McLean, VA
628
38,279
83,596
25,093
38,279
108,689
146,968
48,201
2010/2011
5- 30
﻿ Prosperity at Merrifield
Merrifield, VA
659
23,147
67,575
36,497
23,147
104,072
127,219
69,488
2001
5- 30
﻿ Alban Road
Springfield, VA
150
1,935
4,736
4,936
1,935
9,672
11,607
7,811
1997
5- 30
﻿ I-95
Springfield, VA
210
3,535
15,672
14,038
3,535
29,710
33,245
22,164
2000
5- 30
﻿ Fullterton Road Industrial Park
Springfield, VA
243
7,438
24,971
175
7,438
25,146
32,584
638
2018
5- 30
﻿ Northern Virginia Industrial Park
Springfield, VA
814
18,369
87,258
1,472
18,369
88,730
107,099
2,110
2018
5- 30
﻿ Northpointe
Sterling, VA
147
2,767
8,778
4,744
2,767
13,522
16,289
10,741
1997/1998
5- 30
﻿ Shaw Road
Sterling, VA
149
2,969
10,008
4,766
2,969
14,774
17,743
11,709
1998
5- 30
﻿ Tysons Corporate Center
Vienna, VA
270
9,885
25,302
9,917
9,885
35,219
45,104
15,270
2010
5- 30
﻿ Woodbridge
Woodbridge, VA
114
1,350
3,398
2,043
1,350
5,441
6,791
4,233
1997
5- 30
﻿ 212th Business Park
Kent, WA
951
19,573
17,695
12,296
19,573
29,991
49,564
11,848
2012
5- 30
﻿ Overlake
Redmond, WA
411
23,122
41,106
7,333
23,122
48,439
71,561
30,346
2007
5- 30
﻿ Renton
Renton, WA
28
330
889
645
330
1,534
1,864
1,144
1997
5- 30
﻿ Total commercial real estate
28,186
794,842
1,755,422
534,605
794,842
2,290,027
3,084,869
1,238,467
﻿ Highgate at the Mile
McLean, VA
3 95 units
21,814
84,916
-
21,814
84,916
106,730
2,649
2018
5- 40
﻿ Total multi-family
21,814
84,916
-
21,814
84,916
106,730
2,649
﻿ Total
28,186
$ 816,656
$ 1,840,338
$ 534,605
$ 816,656
$ 2,374,943
$ 3,191,599
$ 1,241,116
____________________________
﻿
(1)
The Company owns two properties that are subject to ground leases in Las Colinas, Texas. These leases expire in 2029 and 20 30 . </t>
  </si>
  <si>
    <t>Summary Of Significant Accounting Policies (Policy)</t>
  </si>
  <si>
    <t>Basis Of Presentation</t>
  </si>
  <si>
    <t xml:space="preserve">Basis of presentation
﻿
The accompanying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t>
  </si>
  <si>
    <t>Consolidation And Equity Method Of Accounting</t>
  </si>
  <si>
    <t xml:space="preserve">Consolidation and equity method of a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s in entities that are not VIEs that we have significant influence over, but do not control, using the equity method of accounting and for investment in entities that we control, we consolidate. Prior to January 1, 2018, we had an interest in a joint venture engaged in the development and operation of residential real estate, which we accounted for using the equity method of accounting. On January 1, 2018, we began to consolidate the joint venture in our consolidated financial statements, due to changes to the joint venture agreement that gave the Company control of the joint venture. See Note 4 for more information on this entity.
﻿
PS, the sole limited partner in the OP, has no power to direct the activities of the OP. We are the primary beneficiary of the OP. Accordingly, we consider the OP a VIE and consolidate it. Substantially all of our assets and liabilities are held by the OP. </t>
  </si>
  <si>
    <t xml:space="preserve">Noncontrolling interests
﻿
Noncontrolling interests represent (i) PS’s noncontrolling interest in the OP through its ownership of 7,305,355 common partnership units and (ii) a third-party 5.0% interest in our consolidated joint venture owning a 395 -unit multifamily apartment complex. See Note 8 for further information on noncontrolling interests. </t>
  </si>
  <si>
    <t>Use Of Estimates</t>
  </si>
  <si>
    <t xml:space="preserve">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including the deferred rent receivable on an ongoing basis. Customer receivables are net of an allowance for estimated uncollectible accounts totaling $ 400,000 at both December 31, 2018 and 2017 . Deferred rent receivable is net of an allowance for uncollectible accounts totaling $876,000 and $867,000 at December 31, 2018 and 2017 , respectively.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 Level 2 —quoted prices for similar instruments in active markets; quoted prices for identical or similar instruments in markets that are not active; and model-derived valuations in which significant inputs and significant value drivers are observable in active markets; and
﻿
· Level 3 —fair value measurements derived from valuation techniques in which one or more significant inputs or significant value drivers are unobservable.
﻿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The following table provides a reconciliation of cash, cash equivalents and restricted cash per the consolidated statements of cash flow to the corresponding financial statement line items in the consolidated balance sheets as of December 31, 2018 , 2017 and 2016 (in thousands) :
﻿
﻿
﻿
﻿
For The Years Ended December 31,
﻿
2018
2017
2016
﻿ Consolidated balance sheets
﻿ Cash and cash equivalents
$ 37,379
$ 114,882
$ 128,629
﻿ Restricted cash included in
﻿ Land and building held for development
1,088
1,088
—
﻿ Consolidated statements of cash flows
$ 38,467
$ 115,970
$ 128,629
﻿
During 2017, in conjunction with seeking entitlements to develop our multifamily projects in Tysons, Virginia, we contributed $1.1 million into an escrow account for the future development of an athletic field.
﻿
Carrying values of the Company’s unsecured Credit Facility (as defined below) approximate fair value. The characteristics of these financial instruments, market data and other comparative metrics utilized in determining these fair values are “Level 2” inputs. </t>
  </si>
  <si>
    <t xml:space="preserve">Real estate facilities
﻿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t>
  </si>
  <si>
    <t>Property Held For Sale Or Development</t>
  </si>
  <si>
    <t xml:space="preserve">Property held for sale or development
﻿
Real estate is classified as held for sale when the asset is being marketed for sale and we expect that a sale is likely to occur in the next 12 months. Real estate is classified as held for development when it is no longer used in its original form and likely that it will be developed to an alternate use. Property held for development or sale is not depreciated. </t>
  </si>
  <si>
    <t>Intangible Assets/Liabilities</t>
  </si>
  <si>
    <t xml:space="preserve">Intangible assets/liabilities
﻿
When we acquire real estate facilities, an intangible asset is recorded as other assets for leases where the in-place rent is higher than market rents, and an intangible liability is recorded as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December 31, 2018 , the value of above-market in-place rents resulted in net intangible assets of $1.8 million, net of $10.0 million of accumulated amortization and the value of below-market in-place rents resulted in net intangible liabilities of $1.8 million, net of $10.8 million of accumulated amortization. As of December 31, 2017 , the value of above-market in-place rents resulted in net intangible assets of $731,000 , net of $9.5 million of accumulated amortization and the value of below-market in-place rents resulted in net intangible liabilities of $383,000 , net of $10. 4 million of accumulated amortization.
﻿
Additionally, when we acquire real estate facilities, the value of in-place leases (i.e. customer lease-up costs) is recorded as other assets and is amortized to depreciation and amortization expense over the respective remaining lease term. As of December 31, 2018 , the value of acquired in-place leases resulted in net intangible assets of $4.7 million, net of $1.3 million of accumulated amortization. As of December 31, 2017 , we had no in-place lease intangibles on our consolidated balance sheet. </t>
  </si>
  <si>
    <t>Evaluation Of Asset Impairment</t>
  </si>
  <si>
    <t xml:space="preserve">Evaluation of asset impairment
﻿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
No impairment charges were recorded in any period presented herein. </t>
  </si>
  <si>
    <t>Asset Impairment Due to Casualty Loss</t>
  </si>
  <si>
    <t xml:space="preserve">Asset impairment due to casualty loss
﻿
It is our policy to record losses due to physical damages during the accounting period in which they occur, while the amount of monetary assets to be received from the insurance polic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
No material casualty losses were incurred in any period presented herein. </t>
  </si>
  <si>
    <t xml:space="preserve">Stock compensation
﻿
Share-based payments to employees, including grants of employe e stock options, are recognized as stock compensation in the Company’s consolidated statements of income based on their grant date fair values, except for performance-based grants, which are accounted for based on their fair values at the beginning of the service period. See Note 11. </t>
  </si>
  <si>
    <t>Accrued And Other Liabilities And Other Assets</t>
  </si>
  <si>
    <t xml:space="preserve">Accrued and other liabilities and other assets
﻿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
Other assets are comprised primarily of prepaid expenses as well as the intangible assets discussed above.
﻿
We believe the fair value of our accrued and other liabilities and other assets approximate book value, due to the short period until settlement. </t>
  </si>
  <si>
    <t>Revenue Recognition</t>
  </si>
  <si>
    <t xml:space="preserve">Revenue recognition
﻿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s is presented as “deferred rent receivable” on our consolidated balance sheets. Reimbursements from customers for real estate taxes and other recoverable operating expenses are recognized as rental income in the period the applicable costs are incurred. Property management fees are recognized in the period earned as other income.
﻿
Costs incurred in acquiring customers (primarily tenant improvements and lease commissions) are capitalized and amortized over the lease period for leases with terms greater than one year . </t>
  </si>
  <si>
    <t>Sales Of Real Estate Facilities</t>
  </si>
  <si>
    <t xml:space="preserve">Sales of real estate facilities
﻿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t>
  </si>
  <si>
    <t>General And Administrative Expenses</t>
  </si>
  <si>
    <t xml:space="preserve">General and administrative expenses
﻿
General and administrative expenses include executive and other compensation, corporate office expenses, professional fees, state income taxes and other such costs that are not directly related to the operation of our real estate facilities. </t>
  </si>
  <si>
    <t>Income Taxes</t>
  </si>
  <si>
    <t xml:space="preserve">Income taxes
﻿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ules. We believe we have met these REIT requirements for all periods presented herein. Accordingly, we have recorded no federal income tax expense related to our “REIT taxable income.”
﻿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8 and 2017 , we did not recognize any tax benefit for uncertain tax positions. </t>
  </si>
  <si>
    <t>Accounting For Preferred Equity Issuance Costs</t>
  </si>
  <si>
    <t xml:space="preserve">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t>
  </si>
  <si>
    <t>Net Income Per Common Share</t>
  </si>
  <si>
    <t xml:space="preserve">Net income per common share
﻿
Notwithstanding the presentation of income allocations on our consolidated statements of income, net income is allocated to (a) preferred shareholders, for distributions paid or payable, (b) preferred shareholders, to the extent redemption value exceeds the related carrying value (a “Preferred Redemption Allocation”) and (c)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Note 11) using the treasury stock method.
﻿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for the years ended December 31, ( in thousands ):
﻿
﻿
﻿
﻿
﻿
2018
2017
2016
﻿ Calculation of net income allocable to common shareholders
﻿ Net income
$ 271,901
$ 179,316
$ 144,984
﻿ Net (income) loss allocated to
﻿ Preferred shareholders based upon distributions
(51,880)
(52,873)
(57,276)
﻿ Preferred shareholders based upon redemptions
—
(10,978)
(7,312)
﻿ Noncontrolling interests—joint venture
1,030
—
—
﻿ Restricted stock unit holders
(1,923)
(761)
(569)
﻿ Net income allocable to common shareholders
﻿ and noncontrolling interests—common units
219,128
114,704
79,827
﻿ Net income allocation to noncontrolling interests—
﻿ common units
(46,229)
(24,279)
(16,955)
﻿ Net income allocable to common shareholders
$ 172,899
$ 90,425
$ 62,872
﻿
﻿ Calculation of common partnership units as a percentage of common share equivalents
﻿ Weighted average common shares outstanding
27,321
27,207
27,089
﻿ Weighted average common partnership units outstanding
7,305
7,305
7,305
﻿ Total common share equivalents
34,626
34,512
34,394
﻿ Common partnership units as a percentage of common
﻿ share equivalents
21.1%
21.2%
21.2%
﻿
﻿ Weighted average common shares outstanding
﻿ Basic weighted average common shares outstanding
27,321
27,207
27,089
﻿ Net effect of dilutive stock compensation — based on
﻿ treasury stock method using average market price
101
205
90
﻿ Diluted weighted average common shares outstanding
27,422
27,412
27,179
﻿ </t>
  </si>
  <si>
    <t>Segment Reporting</t>
  </si>
  <si>
    <t xml:space="preserve">Segment reporting
﻿
The Company views its operations as one segment . We have two operating segments: (i) the acquisition, development, ownership and management of commercial real estate and (ii) the acquisition, development, ownership and management of multifamily real estate, but have one reportable segment as the multifamily segment does not meet the quantitative thresholds necessary to require reporting as a separate segment. </t>
  </si>
  <si>
    <t>Reclassifications</t>
  </si>
  <si>
    <t xml:space="preserve">Reclassifications
﻿
Certain reclassifications have been made to the consolidated financial statements for 2016 in order to conform to the 2018 presentation, including reclassifying management fee income totaling $518,000 for the year ended December 31, 2016 into “interest and other income” on our consolidated statements of income. </t>
  </si>
  <si>
    <t>Recently Issued Accounting Standards</t>
  </si>
  <si>
    <t xml:space="preserve">Recently issued accounting standards
﻿
In May 2014 and February 2016, the Financial Accounting Standards Board (“FASB”) issued two Accounting Standards Updates (“ASU”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which is governed under ASU 2017-05, Other Income - Gains and losses from the Derecognition of Nonfinancial Assets , clarifying the scope of asset derecognition guidance and accounting for partial sales of nonfinancial assets.
﻿
The Lease Standard will direct how we account for payments from the elements of our leases that are generally fixed and determinable at the inception of the lease (“Fixed Lease Payments”) while the Revenue Standard will direct how we account for the non-lease components of our lease contracts, primarily expense reimbursements (“Non-Lease Payments”). The adoption of the Revenue Standard and its impact on our accounting for the disposition of real estate facilities is described below.
﻿
The Lease Standard requires us to identify Fixed Lease Payments and Non-Lease Payments of a lease agreement and will govern the recognition of revenue for the Fixed Lease Payments. Revenue related to Non-Lease Payments under our lease arrangements will be subject to the Revenue Standard effective upon adoption of the Lease Standard. See further discussion below on Fixed Lease Payments and Non-Lease Payments.
﻿
Under the Lease Standard, a set of practical expedients for implementation, which must be elected as a package and for all leases, may be elected.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We elected the practical expedient package upon adoption of the Lease Standard on January 1, 2019.
﻿
We implemented the Lease Standard on its effective date of January 1, 2019 using the required modified retrospective transition approach (with certain transition relief that is available to us). The modified retrospective approach will require us to first record an adjustment to the January 1, 2017 balance of accumulated earnings (deficit) for the cumulative impact of the Lease Standard on all leases existing at January 1, 2017. Then, we will have to restate the financial statements for the years ended December 31, 2017 and 2018 for the Lease Standard impact on all leases that were in force at any time during those periods. In July, 2018, the FASB issued an amendment to the transition method that allows adoption on January 1, 2019 with a cumulative effect adjustment as of January 1, 2019, with no restatement of prior periods. We elected this transition method upon adoption of the Lease Standard on January 1, 2019.
﻿
Lessor Accounting
﻿
We recognized revenue from our lease arrangements aggregating $413.5 million for the year ended December 31, 2018 . This revenue consisted primarily of rental income and expense reimbursements of $322.3 million and $91.2 million , respectively.
﻿
Under the accounting standards in effect prior to January 1, 2019, we are required to account for Fixed Lease Payments on a straight-line basis, with the expected fixed payments recognized ratably over the term of the lease. Payments for expense reimbursements received under these lease arrangements related to our customer’s pro rata share of real estate taxes, insurance, utilities, repairs and maintenance, common area expense and other operating expenses are considered Fixed Lease Payments. We recognize these reimbursements as revenue when the related contractually recoverable operating expenses are incurred.
﻿
Under the Lease Standard, the total consideration in each lease agreement will be allocated to the Fixed Lease Payment and Non-Lease Payments based on their relative standalone selling prices. Lessors will continue to recognize the Fixed Lease Payments on a straight-line basis, which is consistent with existing guidance for operating leases. The issued amendment to the Lease Standard noted above also allows lessors to elect, as a practical expedient, not to allocate the total consideration to Fixed Lease Payments and Non-Lease Payments based on their relative standalone selling prices. This practical expedient allows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
We do not expect that the Lease Standard will impact our accounting for Fixed Lease Payments, because our accounting policy is currently consistent with the provisions of the standard. Upon adoption of the Lease Standard, we expect to adopt the practical expedient, specifically related to payments for expense reimbursements that qualify as Non-Lease Payments to be presented under a single lease component presentation, which would otherwise be accounted for under the Revenue Standard. We believe the two conditions have been met for Non-Lease Payments as (i) the timing and pattern of transfer of the Fixed Lease Payments and Non-Lease Payments are the same, and (ii) the combined single component of the lease would be classified as an operating lease.
Costs to execute leases
﻿
The Lease Standard also provides updated guidance on the requirements for the capitalization of the incremental costs incurred in executing leases, such as legal fees and commissions. Under the Lease Standard, any costs that would have been incurred regardless of successful lease execution, such as allocated costs of internal personnel, are to be expensed and may not be capitalized. As we do not currently capitalize any such costs, we do not expect this component of the Lease Standard to have a material effect to our consolidated financial statements.
﻿
Lessee accounting
﻿
Under the Lease Standard, lessees are required to apply a dual approach by classifying leases as either finance or operating leases based on the principle whether the lease is effectively a finance purchase of the leased asset by the lessee. This classification will determine whether the lease expense is recognized based on an effective interest method or a straight-line basis over the term of the lease. F or most leases with a term of greater than 12 months, in which we are the lessee, the present value of future lease payments will be recognized on our balance sheet as a right-of-use asset and related liability. We do not expect a material impact to our consolidated financial statements from the initial recognition of each lease liability upon the adoption, nor from the pattern of recognition subsequent to adoption.
﻿
The Revenue Standard
﻿
In May, 2014, the FASB issued the Revenue Standard on recognition of revenue arising from contracts with customers, as well as the accounting for the disposition of real estate facilities, and subsequently, issued additional guidance that further clarified the standard. Rental income from leasing arrangements is a substantial portion of our revenues and is specifically excluded from the Revenue Standard and will be governed by the Lease Standard (discussed above).
﻿
The core principle underlying this guidance is that entities will recognize revenue upon the transfer of promised goods or services to customers in an amount that reflects the consideration to which the entity expects to be entitled for such exchange.
﻿
The Revenue Standard permits either the full retrospective or modified retrospective transition method. We adopted the Revenue Standard effective January 1, 2018 utilizing the modified retrospective transition method applied to contracts not completed as of January 1, 2018 and the adoption did not result in a material impact to our consolidated financial statements.
﻿
Revenue within the scope of the Revenue Standard
﻿
Sales of Real Estate Facilities
﻿
Under the Revenue Standard, which includes guidance on recognition of gains and losses arising from the derecognition of nonfinancial assets in a transaction with non-customers, the derecognition model is based on the transfer of control of nonfinancial assets or in substance nonfinancial assets that do not meet the definition of a business. Generally, our sales of real estate facilities would be considered a sale of a nonfinancial asset to non-customers. If we determine we do not have a controlling financial interest in the entity that holds the asset and the arrangement meets the criteria to be accounted for as a contract, we would derecognize the asset and recognize a gain or loss on the sale of the real estate facilities accounted under the revenue recognition principles under the Revenue Standard.
﻿
The adoption of the Revenue Standard had no material impact on the recognition of $93.5 million in gain on sale of real estate facilities during the year ended December 31, 2018. </t>
  </si>
  <si>
    <t>Summary Of Significant Accounting Policies (Tables)</t>
  </si>
  <si>
    <t>Reconciliation of Cash, Cash Equivalents and Restricted Cash</t>
  </si>
  <si>
    <t xml:space="preserve">﻿
﻿
﻿
For The Years Ended December 31,
﻿
2018
2017
2016
﻿ Consolidated balance sheets
﻿ Cash and cash equivalents
$ 37,379
$ 114,882
$ 128,629
﻿ Restricted cash included in
﻿ Land and building held for development
1,088
1,088
—
﻿ Consolidated statements of cash flows
$ 38,467
$ 115,970
$ 128,629
﻿ </t>
  </si>
  <si>
    <t>Calculation Of Earnings Per Share</t>
  </si>
  <si>
    <t xml:space="preserve">﻿
﻿
﻿
﻿
2018
2017
2016
﻿ Calculation of net income allocable to common shareholders
﻿ Net income
$ 271,901
$ 179,316
$ 144,984
﻿ Net (income) loss allocated to
﻿ Preferred shareholders based upon distributions
(51,880)
(52,873)
(57,276)
﻿ Preferred shareholders based upon redemptions
—
(10,978)
(7,312)
﻿ Noncontrolling interests—joint venture
1,030
—
—
﻿ Restricted stock unit holders
(1,923)
(761)
(569)
﻿ Net income allocable to common shareholders
﻿ and noncontrolling interests—common units
219,128
114,704
79,827
﻿ Net income allocation to noncontrolling interests—
﻿ common units
(46,229)
(24,279)
(16,955)
﻿ Net income allocable to common shareholders
$ 172,899
$ 90,425
$ 62,872
﻿
﻿ Calculation of common partnership units as a percentage of common share equivalents
﻿ Weighted average common shares outstanding
27,321
27,207
27,089
﻿ Weighted average common partnership units outstanding
7,305
7,305
7,305
﻿ Total common share equivalents
34,626
34,512
34,394
﻿ Common partnership units as a percentage of common
﻿ share equivalents
21.1%
21.2%
21.2%
﻿
﻿ Weighted average common shares outstanding
﻿ Basic weighted average common shares outstanding
27,321
27,207
27,089
﻿ Net effect of dilutive stock compensation — based on
﻿ treasury stock method using average market price
101
205
90
﻿ Diluted weighted average common shares outstanding
27,422
27,412
27,179
﻿ </t>
  </si>
  <si>
    <t>Real Estate Facilities (Tables)</t>
  </si>
  <si>
    <t>Real Estate Properties [Line Items]</t>
  </si>
  <si>
    <t>Activity In Real Estate Facilities</t>
  </si>
  <si>
    <t xml:space="preserve">﻿
﻿
﻿
Buildings and
Accumulated
﻿
Land
Improvements
Depreciation
Total
﻿ Balances at December 31, 2015
$ 773,074
$ 2,109,097
$ (1,010,197)
$ 1,871,974
﻿ Acquisition of real estate facilities
5,638
7,637
—
13,275
﻿ Capital expenditures
—
37,232
—
37,232
﻿ Disposals (1)
—
(14,411)
14,411
—
﻿ Depreciation and amortization expense
—
—
(99,486)
(99,486)
﻿ Transfer to land and building held for development
(9,676)
(19,092)
7,870
(20,898)
﻿ Transfer to properties held for sale
—
(1,251)
3,316
2,065
﻿ Balances at December 31, 2016
769,036
2,119,212
(1,084,086)
1,804,162
﻿ Capital expenditures
—
51,909
—
51,909
﻿ Disposals (1)
—
(13,919)
13,919
—
﻿ Depreciation and amortization expense
—
—
(94,270)
(94,270)
﻿ Transfer to properties held for sale
—
(340)
2,639
2,299
﻿ Balances at December 31, 2017 (2)
769,036
2,156,862
(1,161,798)
1,764,100
﻿ Acquisition of real estate facility
25,806
112,230
—
138,036
﻿ Consolidation of joint venture
21,814
84,903
—
106,717
﻿ Capital expenditures
—
38,904
—
38,904
﻿ Disposals (1)
—
(17,345)
17,345
—
﻿ Depreciation and amortization expense
—
—
(96,732)
(96,732)
﻿ Transfer to properties held for sale
—
(611)
69
(542)
﻿ Balances at December 31, 2018
$ 816,656
$ 2,374,943
$ (1,241,116)
$ 1,950,483
﻿
____________________________
(1)
Disposals primarily represent the book value of tenant improvements that have been removed upon the customer vacating their space.
(2)
We reclassified seven multi-tenant flex buildings totaling 194,000 square feet located in Dallas, Texas, as properties held for sale as of December 31, 2017. </t>
  </si>
  <si>
    <t>Summary Of Real Estate Assets Acquired And Liabilities Assumed</t>
  </si>
  <si>
    <t xml:space="preserve">﻿
﻿
﻿
2018
2017
2016
﻿ Land
$ 25,806
$
—
$ 5,638
﻿ Buildings and improvements
112,230
—
7,637
﻿ Other assets (above-market in-place rents)
1,487
—
—
﻿ Accrued and other liabilities (below-market in-place rents)
(1,790)
—
(25)
﻿ Other assets (in-place lease value)
6,033
—
—
﻿ Total purchase price
143,766
—
13,250
﻿ Net operating assets acquired and liabilities assumed
(1,367)
—
(622)
﻿ Total cash paid
$ 142,399
$
—
$ 12,628
﻿ </t>
  </si>
  <si>
    <t>JV Partner [Member]</t>
  </si>
  <si>
    <t xml:space="preserve">﻿
﻿
﻿ Land
$ 21,814
﻿ Buildings and improvements
84,903
﻿ Other assets (in-place lease value)
1,199
﻿ Total consolidated joint venture
107,916
﻿ Noncontrolling interest in consolidated joint venture
(4,032)
﻿ Net book value of joint venture at consolidation
$ 103,884
﻿ </t>
  </si>
  <si>
    <t>Leasing Activity (Tables)</t>
  </si>
  <si>
    <t>Summary Of Future Minimum Rental Revenues Excluding Recovery Of Operating Expenses</t>
  </si>
  <si>
    <t xml:space="preserve">﻿
﻿
﻿ 2019
$ 289,220
﻿ 2020
223,015
﻿ 2021
164,039
﻿ 2022
111,253
﻿ 2023
73,019
﻿ Thereafter
112,059
﻿ Total
$ 972,605
﻿ </t>
  </si>
  <si>
    <t>Shareholders' Equity (Tables)</t>
  </si>
  <si>
    <t>Schedule Of Preferred Stock Outstanding</t>
  </si>
  <si>
    <t xml:space="preserve">﻿
﻿
﻿
Earliest Potential
Dividend
Shares
Amount
﻿ Series
Issuance Date
Redemption Date
Rate
Outstanding
(in thousands)
﻿ Series U
September, 2012
September, 2017
5.75%
9,200
$ 230,000
﻿ Series V
March, 2013
March, 2018
5.70%
4,400
110,000
﻿ Series W
October, 2016
October, 2021
5.20%
7,590
189,750
﻿ Series X
September, 2017
September, 2022
5.25%
9,200
230,000
﻿ Series Y
December, 2017
December, 2022
5.20%
8,000
200,000
﻿ Total
38,390
$ 959,750
﻿ </t>
  </si>
  <si>
    <t>Stock Compensation (Tables)</t>
  </si>
  <si>
    <t>Schedule of Valuation Assumptions</t>
  </si>
  <si>
    <t xml:space="preserve">﻿
﻿
﻿
2018
2017
2016
﻿ Stock option expense for the year ( in 000's)
$ 236
$ 209
$ 282
﻿ Aggregate exercise date intrinsic value of options exercised during the year (in 000's)
$ 2,752
$ 5,177
$ 3,416
﻿
﻿ Average assumptions used in valuing options with the Black-Scholes method:
﻿ Expected life of options in years, based upon historical experience
5
5
5
﻿ Risk-free interest rate
2.8%
1.9%
1.1%
﻿ Expected volatility, based upon historical volatility
20.8%
17.5%
15.5%
﻿ Expected dividend yield
2.9%
2.8%
2.9%
﻿
﻿ Average estimated value of options granted during the year
$ 18.11
$ 14.42
$ 9.05
﻿ </t>
  </si>
  <si>
    <t>Summary Of Stock Options Activity</t>
  </si>
  <si>
    <t xml:space="preserve">﻿
﻿
﻿
Weighted
Aggregate
﻿
Weighted
Average
Intrinsic
﻿
Number of
Average
Remaining
Value
﻿ Options:
Options
Exercise Price
Contract Life
(in thousands)
﻿ Outstanding at December 31, 2015 258,674
$ 60.76
﻿ Granted 39,000
$ 102.58
﻿ Exercised (68,019)
$ 57.17
﻿ Forfeited
—
$
—
﻿ Outstanding at December 31, 2016 229,655
$ 68.93
﻿ Granted 16,000
$ 121.57
﻿ Exercised (73,246)
$ 57.59
﻿ Forfeited
—
$
—
﻿ Outstanding at December 31, 2017 172,409
$ 78.63
﻿ Granted 16,000
$ 115.45
﻿ Exercised (44,994)
$ 66.88
﻿ Forfeited
—
$
—
﻿ Outstanding at December 31, 2018 143,415
$ 86.42
5.63 Years
$ 6,393
﻿ Exercisable at December 31, 2018 82,815
$ 71.36
3.95 Years
$ 4,939
﻿ </t>
  </si>
  <si>
    <t>Nonvested Restricted Stock Units</t>
  </si>
  <si>
    <t xml:space="preserve">﻿
﻿
﻿
Weighted
﻿
Number of
Average Grant
﻿ Restricted Stock Units:
Units
Date Fair Value
﻿ Nonvested at December 31, 2015 78,652
$ 6,170
﻿ Granted 119,950
10,489
﻿ Vested (47,779)
(3,844)
﻿ Forfeited (6,130)
(469)
﻿ Nonvested at December 31, 2016 144,693
12,346
﻿ Granted 113,750
10,748
﻿ Vested (76,994)
(6,597)
﻿ Forfeited (16,366)
(1,381)
﻿ Nonvested at December 31, 2017 165,083
15,116
﻿ Granted 194,450
18,431
﻿ Vested (106,103)
(9,256)
﻿ Forfeited (10,140)
(905)
﻿ Nonvested at December 31, 2018 243,290
$ 23,386
﻿ </t>
  </si>
  <si>
    <t>Schedule of Restricted Stock Unit Activity</t>
  </si>
  <si>
    <t xml:space="preserve">﻿
﻿
﻿ (In thousands, except number of shares)
2018
2017
2016
﻿ Restricted share unit expense
$ 3,727
$ 4,279
$ 10,290
﻿ Common shares issued upon vesting
62,500
43,223
28,046
﻿ Fair value of vested shares on vesting date
$ 12,127
$ 8,816
$ 4,699
﻿ Cash paid for taxes in lieu of shares upon vesting of RSUs
$ 4,981
$ 3,865
$ 1,940
﻿ </t>
  </si>
  <si>
    <t>Supplementary Quarterly Financial Data (Tables)</t>
  </si>
  <si>
    <t>Schedule Of Supplemental Quarterly Financial Data</t>
  </si>
  <si>
    <t xml:space="preserve">﻿
﻿
﻿
Three Months Ended
﻿
March 31, 2018
June 30, 2018
September 30, 2018
December 31, 2018
﻿ Rental income
$ 103,759
$ 101,824
$ 103,808
$ 104,125
﻿ Cost of operations
$ 33,000
$ 31,256
$ 31,654
$ 30,637
﻿ Net income allocable to
﻿ common shareholders
$ 46,048
$ 70,221
$ 25,131
$ 31,499
﻿ Net income per share
﻿ Basic
$ 1.69
$ 2.57
$ 0.92
$ 1.15
﻿ Diluted
$ 1.69
$ 2.56
$ 0.92
$ 1.15
﻿
﻿
﻿
Three Months Ended
﻿
March 31, 2017
June 30, 2017
September 30, 2017
December 31, 2017
﻿ Rental income
$ 100,061
$ 99,800
$ 100,481
$ 101,837
﻿ Cost of operations
$ 31,033
$ 30,250
$ 31,679
$ 32,378
﻿ Net income allocable to
﻿ common shareholders
$ 26,392
$ 24,742
$ 18,138
$ 21,150
﻿ Net income per share
﻿ Basic
$ 0.97
$ 0.91
$ 0.67
$ 0.78
﻿ Diluted
$ 0.97
$ 0.90
$ 0.66
$ 0.77
﻿ </t>
  </si>
  <si>
    <t>Organization And Description Of Business (Narrative) (Details) ft² in Thousands, shares in Millions</t>
  </si>
  <si>
    <t>Dec. 31, 2018ft²statepropertyshares</t>
  </si>
  <si>
    <t>Organization And Description Of Business [Line Items]</t>
  </si>
  <si>
    <t>The Company's ownership percentage of the limited partnership</t>
  </si>
  <si>
    <t>78.90%</t>
  </si>
  <si>
    <t>Owned and operated properties (in rentable square feet)</t>
  </si>
  <si>
    <t>Number of states with rentable commercial space | state</t>
  </si>
  <si>
    <t>Number of units in multi-family asset | property</t>
  </si>
  <si>
    <t>Managed properties (in rentable square feet)</t>
  </si>
  <si>
    <t>PS [Member]</t>
  </si>
  <si>
    <t>Affiliate's percent ownership of the Company's common equity</t>
  </si>
  <si>
    <t>41.70%</t>
  </si>
  <si>
    <t>Shares owned by Public Storage | shares</t>
  </si>
  <si>
    <t>Investment in Unconsolidated Joint Venture [Member]</t>
  </si>
  <si>
    <t>Economic interest in joint venture, percentage</t>
  </si>
  <si>
    <t>95.00%</t>
  </si>
  <si>
    <t>Summary Of Significant Accounting Policies (Narrative) (Details)</t>
  </si>
  <si>
    <t>3 Months Ended</t>
  </si>
  <si>
    <t>Dec. 31, 2018USD ($)</t>
  </si>
  <si>
    <t>Sep. 30, 2018USD ($)</t>
  </si>
  <si>
    <t>Jun. 30, 2018USD ($)</t>
  </si>
  <si>
    <t>Mar. 31, 2018USD ($)</t>
  </si>
  <si>
    <t>Dec. 31, 2017USD ($)</t>
  </si>
  <si>
    <t>Sep. 30, 2017USD ($)</t>
  </si>
  <si>
    <t>Jun. 30, 2017USD ($)</t>
  </si>
  <si>
    <t>Mar. 31, 2017USD ($)</t>
  </si>
  <si>
    <t>Dec. 31, 2018USD ($)segmentpropertyshares</t>
  </si>
  <si>
    <t>Dec. 31, 2017USD ($)shares</t>
  </si>
  <si>
    <t>Dec. 31, 2016USD ($)shares</t>
  </si>
  <si>
    <t>Summary Of Significant Accounting Policies [Line Items]</t>
  </si>
  <si>
    <t>Common units in operating partnership | shares</t>
  </si>
  <si>
    <t>Allowance for uncollectible accounts</t>
  </si>
  <si>
    <t>Allowance for uncollectable deferred rent receivables</t>
  </si>
  <si>
    <t>Cash and cash equivalents maximum benchmark (in months)</t>
  </si>
  <si>
    <t>3 months</t>
  </si>
  <si>
    <t>Restricted cash</t>
  </si>
  <si>
    <t>Minimum expected future benefit period on expenditures cost to be capitalized and depreciated (in years)</t>
  </si>
  <si>
    <t>2 years</t>
  </si>
  <si>
    <t>Minimum expected future benefit period on transaction cost to be capitalized and depreciated (in years)</t>
  </si>
  <si>
    <t>1 year</t>
  </si>
  <si>
    <t>Length of time criteria for expected sale of assets to be classified as properties held for disposition</t>
  </si>
  <si>
    <t>12 months</t>
  </si>
  <si>
    <t>Below market lease, net</t>
  </si>
  <si>
    <t>Below market leases, accumulated amortization</t>
  </si>
  <si>
    <t>Impairment on assets</t>
  </si>
  <si>
    <t>Impairment due to casualty loss</t>
  </si>
  <si>
    <t>Income tax expense</t>
  </si>
  <si>
    <t>Tax benefit for uncertain tax positions</t>
  </si>
  <si>
    <t>Number of operating segments | segment</t>
  </si>
  <si>
    <t>Number of reportable segments | segment</t>
  </si>
  <si>
    <t>Rental income (excluding expense reimbursements)</t>
  </si>
  <si>
    <t>Expense reimbursements</t>
  </si>
  <si>
    <t>Facility management fee</t>
  </si>
  <si>
    <t>Above Market Leases [Member]</t>
  </si>
  <si>
    <t>Finite-lived intangible assets, net</t>
  </si>
  <si>
    <t>Finite-lived intangible assets, accumulated amortization</t>
  </si>
  <si>
    <t>Acquired In Place Leases [Member]</t>
  </si>
  <si>
    <t>Consolidated entity ownership percentage</t>
  </si>
  <si>
    <t>5.00%</t>
  </si>
  <si>
    <t>Minimum [Member] | Buildings And Improvements [Member]</t>
  </si>
  <si>
    <t>Estimated useful life (in years)</t>
  </si>
  <si>
    <t>5 years</t>
  </si>
  <si>
    <t>Maximum [Member] | Buildings And Improvements [Member]</t>
  </si>
  <si>
    <t>30 years</t>
  </si>
  <si>
    <t>Property Management [Member]</t>
  </si>
  <si>
    <t>Summary Of Significant Accounting Policies (Reconciliation of Cash, Cash Equivalents and Restricted Cash) (Details) - USD ($) $ in Thousands</t>
  </si>
  <si>
    <t>Dec. 31, 2015</t>
  </si>
  <si>
    <t>Restricted cash included in - Land and building held for development</t>
  </si>
  <si>
    <t>Consolidated statements of cash flows</t>
  </si>
  <si>
    <t>Summary Of Significant Accounting Policies (Calculation Of Earnings Per Share) (Details) - USD ($) $ in Thousands</t>
  </si>
  <si>
    <t>Sep. 30, 2018</t>
  </si>
  <si>
    <t>Mar. 31, 2018</t>
  </si>
  <si>
    <t>Sep. 30, 2017</t>
  </si>
  <si>
    <t>Jun. 30, 2017</t>
  </si>
  <si>
    <t>Mar. 31, 2017</t>
  </si>
  <si>
    <t>Net (income) loss allocated to Preferred shareholders based upon distributions</t>
  </si>
  <si>
    <t>Net (income) loss allocated to Preferred shareholders based upon redemptions</t>
  </si>
  <si>
    <t>Net (income) loss allocated to Noncontrolling interest - joint venture</t>
  </si>
  <si>
    <t>Net (income) loss allocated to Restricted stock unit holders</t>
  </si>
  <si>
    <t>Net income allocable to common shareholders and noncontrolling interests- common units</t>
  </si>
  <si>
    <t>Net income allocation to noncontrolling interests - common units</t>
  </si>
  <si>
    <t>Weighted average common shares outstanding</t>
  </si>
  <si>
    <t>Weighted average common partnership units outstanding</t>
  </si>
  <si>
    <t>Total common share equivalents</t>
  </si>
  <si>
    <t>Common partnership units as a percentage of common share equivalents</t>
  </si>
  <si>
    <t>21.10%</t>
  </si>
  <si>
    <t>21.20%</t>
  </si>
  <si>
    <t>Net effect of dilutive stock compensation - based on treasury stock method using average market price</t>
  </si>
  <si>
    <t>Diluted weighted average common shares outstanding</t>
  </si>
  <si>
    <t>Real Estate Facilities (Narrative) (Details)</t>
  </si>
  <si>
    <t>Oct. 31, 2018USD ($)ft²item</t>
  </si>
  <si>
    <t>Jun. 08, 2018USD ($)ft²property</t>
  </si>
  <si>
    <t>Apr. 30, 2018USD ($)ft²item</t>
  </si>
  <si>
    <t>Apr. 18, 2018USD ($)ft²item</t>
  </si>
  <si>
    <t>Mar. 05, 2018USD ($)ft²item</t>
  </si>
  <si>
    <t>May 01, 2017USD ($)ft²item</t>
  </si>
  <si>
    <t>Dec. 31, 2018USD ($)ft²</t>
  </si>
  <si>
    <t>Dec. 31, 2016USD ($)</t>
  </si>
  <si>
    <t>Nov. 01, 2016ft²</t>
  </si>
  <si>
    <t>Sep. 28, 2016USD ($)ft²property</t>
  </si>
  <si>
    <t>Real Estate Facilities [Line Items]</t>
  </si>
  <si>
    <t>Total sale price of development rights</t>
  </si>
  <si>
    <t>Payments received for sale of development rights, net</t>
  </si>
  <si>
    <t>Federal income tax basis of real estate facilities</t>
  </si>
  <si>
    <t>Purchase price</t>
  </si>
  <si>
    <t>Acquisition transaction costs</t>
  </si>
  <si>
    <t>Area of real estate property (in square feet) | ft²</t>
  </si>
  <si>
    <t>Committed transaction costs for executed leases</t>
  </si>
  <si>
    <t>Multi-Tenant Industrial Park Acquisition [Member]</t>
  </si>
  <si>
    <t>Business acquisition, date of acquisition agreement</t>
  </si>
  <si>
    <t>Jun. 8,
		2018</t>
  </si>
  <si>
    <t>Number of parks acquired | property</t>
  </si>
  <si>
    <t>Number of square foot acquired | ft²</t>
  </si>
  <si>
    <t>Multi-Tenant Office Building Acquisition [Member]</t>
  </si>
  <si>
    <t>Sep. 28,
		2016</t>
  </si>
  <si>
    <t>Number of buildings acquired | property</t>
  </si>
  <si>
    <t>Empire Commerce, Dallas Texas [Member]</t>
  </si>
  <si>
    <t>Number of buildings disposed | item</t>
  </si>
  <si>
    <t>Disposal date of real estate</t>
  </si>
  <si>
    <t>May 1,
		2017</t>
  </si>
  <si>
    <t>Corporate Pointe Business Park [Member]</t>
  </si>
  <si>
    <t>Mar. 5,
		2018</t>
  </si>
  <si>
    <t>Number of buildings sold | item</t>
  </si>
  <si>
    <t>Orange County Business Center [Member]</t>
  </si>
  <si>
    <t>Apr. 18,
		2018</t>
  </si>
  <si>
    <t>Northgate Business Park [Member]</t>
  </si>
  <si>
    <t>Apr. 30,
		2018</t>
  </si>
  <si>
    <t>Orangewood Office Park [Member]</t>
  </si>
  <si>
    <t>Oct. 31,
		2018</t>
  </si>
  <si>
    <t>The Mile [Member]</t>
  </si>
  <si>
    <t>Real Estate Facilities (Activity In Real Estate Facilities) (Details) $ in Thousands</t>
  </si>
  <si>
    <t>Dec. 31, 2017USD ($)ft²property</t>
  </si>
  <si>
    <t>Property, Plant and Equipment [Line Items]</t>
  </si>
  <si>
    <t>Beginning Balances</t>
  </si>
  <si>
    <t>Accumulated Depreciation, Beginning Balances</t>
  </si>
  <si>
    <t>Capital expenditures</t>
  </si>
  <si>
    <t>Transfer to properties held for sale</t>
  </si>
  <si>
    <t>Accumulated Depreciation, Ending Balances</t>
  </si>
  <si>
    <t>Ending Balances</t>
  </si>
  <si>
    <t>Properties Held for Sale or Sold [Member]</t>
  </si>
  <si>
    <t>Number of buildings reclassified to held for sale | property</t>
  </si>
  <si>
    <t>Rentable square feet | ft²</t>
  </si>
  <si>
    <t>Land [Member]</t>
  </si>
  <si>
    <t>Disposals</t>
  </si>
  <si>
    <t>Buildings And Improvements [Member]</t>
  </si>
  <si>
    <t>Accumulated Depreciation [Member]</t>
  </si>
  <si>
    <t>Real Estate Facilities (Summary Of Real Estate Assets Acquired And Liabilities Assumed) (Details) - USD ($) $ in Thousands</t>
  </si>
  <si>
    <t>Other assets (above-market in-place rents)</t>
  </si>
  <si>
    <t>Accrued and other liabilities (below-market in-place rents)</t>
  </si>
  <si>
    <t>Other assets (in-place lease value)</t>
  </si>
  <si>
    <t>Total purchase price</t>
  </si>
  <si>
    <t>Net operating assets acquired and liabilities assumed</t>
  </si>
  <si>
    <t>Total cash paid</t>
  </si>
  <si>
    <t>Real Estate Facilities (Summary Of Real Estate Assets Acquired And Liabilities Assumed - Joint Venture) (Details) - USD ($) $ in Thousands</t>
  </si>
  <si>
    <t>Noncontrolling interest in consolidated joint venture</t>
  </si>
  <si>
    <t>Total consolidated joint venture</t>
  </si>
  <si>
    <t>Net book value of joint venture at consolidation</t>
  </si>
  <si>
    <t>Investment In And Advances To Unconsolidated Joint Venture (Narrative) (Details)</t>
  </si>
  <si>
    <t>Dec. 31, 2018USD ($)aft²itemproperty</t>
  </si>
  <si>
    <t>Schedule of Equity Method Investments [Line Items]</t>
  </si>
  <si>
    <t>Investment in unconsolidated joint venture</t>
  </si>
  <si>
    <t>Capital contributions</t>
  </si>
  <si>
    <t>Total development costs</t>
  </si>
  <si>
    <t>Equity Method Investments [Member]</t>
  </si>
  <si>
    <t>Depreciation expense</t>
  </si>
  <si>
    <t>Area of land | a</t>
  </si>
  <si>
    <t>Contribution date</t>
  </si>
  <si>
    <t>Oct. 5,
		2015</t>
  </si>
  <si>
    <t>Number of extension options | item</t>
  </si>
  <si>
    <t>Extension option period</t>
  </si>
  <si>
    <t>Construction Loan Capacity</t>
  </si>
  <si>
    <t>Construction loan maturity date</t>
  </si>
  <si>
    <t>Apr. 5,
		2019</t>
  </si>
  <si>
    <t>Loan advances</t>
  </si>
  <si>
    <t>Capitalized interest</t>
  </si>
  <si>
    <t>Investment in Unconsolidated Joint Venture [Member] | London Interbank Offered Rate (LIBOR) [Member]</t>
  </si>
  <si>
    <t>Spread over LIBOR</t>
  </si>
  <si>
    <t>2.25%</t>
  </si>
  <si>
    <t>Square footage | ft²</t>
  </si>
  <si>
    <t>Leasing Activity (Narrative) (Details) - USD ($) $ in Millions</t>
  </si>
  <si>
    <t>Operating Leased Assets [Line Items]</t>
  </si>
  <si>
    <t>Percentage of leased asset subjected to termination options</t>
  </si>
  <si>
    <t>3.00%</t>
  </si>
  <si>
    <t>Percentage of leased asset exercisable in period</t>
  </si>
  <si>
    <t>1.30%</t>
  </si>
  <si>
    <t>Termination option, exercisable through date</t>
  </si>
  <si>
    <t>Dec. 31,
		2019</t>
  </si>
  <si>
    <t>Maximum [Member]</t>
  </si>
  <si>
    <t>Non-cancelable lease term</t>
  </si>
  <si>
    <t>10 years</t>
  </si>
  <si>
    <t>Minimum [Member]</t>
  </si>
  <si>
    <t>Leasing Activity (Summary Of Future Minimum Rental Revenues Excluding Recovery Of Operating Expenses) (Details) $ in Thousands</t>
  </si>
  <si>
    <t>Thereafter</t>
  </si>
  <si>
    <t>Bank Loans (Details) - Wells Fargo Credit Facility [Member] - USD ($)</t>
  </si>
  <si>
    <t>1 Months Ended</t>
  </si>
  <si>
    <t>Jan. 31, 2017</t>
  </si>
  <si>
    <t>Line of Credit Facility [Line Items]</t>
  </si>
  <si>
    <t>loan origination fees</t>
  </si>
  <si>
    <t>Line of credit, expiration date</t>
  </si>
  <si>
    <t>Jan. 10,
		2022</t>
  </si>
  <si>
    <t>Line of credit, borrowing limit</t>
  </si>
  <si>
    <t>Line of credit, frequency of interest payment</t>
  </si>
  <si>
    <t>monthly</t>
  </si>
  <si>
    <t>0.825%</t>
  </si>
  <si>
    <t>Line of credit, percentage of commitment fees</t>
  </si>
  <si>
    <t>0.125%</t>
  </si>
  <si>
    <t>Line of credit, amount outstanding</t>
  </si>
  <si>
    <t>Unamortized commitment fees</t>
  </si>
  <si>
    <t>1.55%</t>
  </si>
  <si>
    <t>0.30%</t>
  </si>
  <si>
    <t>0.80%</t>
  </si>
  <si>
    <t>0.10%</t>
  </si>
  <si>
    <t>Mortgage Note Payable (Narrative) (Details) - USD ($) $ in Thousands</t>
  </si>
  <si>
    <t>Jun. 01, 2016</t>
  </si>
  <si>
    <t>Debt Instrument [Line Items]</t>
  </si>
  <si>
    <t>Mortgage note repayment amount</t>
  </si>
  <si>
    <t>5.45% Mortgage Note [Member]</t>
  </si>
  <si>
    <t>Interest rate</t>
  </si>
  <si>
    <t>5.45%</t>
  </si>
  <si>
    <t>Repayment date</t>
  </si>
  <si>
    <t>Jun. 1,
		2016</t>
  </si>
  <si>
    <t>Noncontrolling Interests (Narrative) (Details)</t>
  </si>
  <si>
    <t>Dec. 31, 2018USD ($)propertyshares</t>
  </si>
  <si>
    <t>Jan. 01, 2018USD ($)</t>
  </si>
  <si>
    <t>Noncontrolling Interests [Line Items]</t>
  </si>
  <si>
    <t>Number of common stock per unit of limited partnership interest redeemed | shares</t>
  </si>
  <si>
    <t>Net income (loss) allocation to noncontrolling interests</t>
  </si>
  <si>
    <t>Distributions paid</t>
  </si>
  <si>
    <t>Related Party Transactions (Narrative) (Details)</t>
  </si>
  <si>
    <t>Dec. 31, 2018USD ($)item</t>
  </si>
  <si>
    <t>Related Party Transaction [Line Items]</t>
  </si>
  <si>
    <t>Royalty-free license agreement written notice of termination period minimum (in months)</t>
  </si>
  <si>
    <t>6 months</t>
  </si>
  <si>
    <t>Number of assets owned that are maintained by Public Storage | item</t>
  </si>
  <si>
    <t>Property management contract written notice of termination period minimum (in days)</t>
  </si>
  <si>
    <t>60 days</t>
  </si>
  <si>
    <t>Management fee expenses</t>
  </si>
  <si>
    <t>Costs allocated from related party</t>
  </si>
  <si>
    <t>Reimbursement to related party</t>
  </si>
  <si>
    <t>Reimbursement from related party</t>
  </si>
  <si>
    <t>Due from related parties</t>
  </si>
  <si>
    <t>Due to related parties</t>
  </si>
  <si>
    <t>Operating expenses allocated to operating party</t>
  </si>
  <si>
    <t>Shareholders' Equity (Preferred Stock) (Narrative) (Details)</t>
  </si>
  <si>
    <t>Jan. 03, 2018USD ($)</t>
  </si>
  <si>
    <t>Dec. 07, 2017USD ($)$ / sharesshares</t>
  </si>
  <si>
    <t>Oct. 30, 2017USD ($)shares</t>
  </si>
  <si>
    <t>Sep. 21, 2017USD ($)$ / sharesshares</t>
  </si>
  <si>
    <t>Dec. 07, 2016</t>
  </si>
  <si>
    <t>Oct. 20, 2016USD ($)$ / sharesshares</t>
  </si>
  <si>
    <t>Dec. 31, 2017USD ($)$ / sharesshares</t>
  </si>
  <si>
    <t>Dec. 31, 2018USD ($)item$ / sharesshares</t>
  </si>
  <si>
    <t>Class of Stock [Line Items]</t>
  </si>
  <si>
    <t>Shares Amount</t>
  </si>
  <si>
    <t>Preferred Redemption allocation</t>
  </si>
  <si>
    <t>Preferred stock, shares issued | shares</t>
  </si>
  <si>
    <t>Preferred stock, par value | $ / shares</t>
  </si>
  <si>
    <t>Preferred stock, shares outstanding | share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Series T Preferred Stock [Member]</t>
  </si>
  <si>
    <t>Cumulative preferred stock, dividend rate</t>
  </si>
  <si>
    <t>6.00%</t>
  </si>
  <si>
    <t>Series T Preferred Stock [Member] | Depositary Share [Member]</t>
  </si>
  <si>
    <t>Redemption of preferred stock, shares | shares</t>
  </si>
  <si>
    <t>Series Y Preferred Stock [Member]</t>
  </si>
  <si>
    <t>5.20%</t>
  </si>
  <si>
    <t>Non-callable period for Preferred Units</t>
  </si>
  <si>
    <t>Series Y Preferred Stock [Member] | Depositary Share [Member]</t>
  </si>
  <si>
    <t>Series X Preferred Stock [Member]</t>
  </si>
  <si>
    <t>5.25%</t>
  </si>
  <si>
    <t>Series X Preferred Stock [Member] | Depositary Share [Member]</t>
  </si>
  <si>
    <t>Series S Preferred Stock [Member]</t>
  </si>
  <si>
    <t>6.45%</t>
  </si>
  <si>
    <t>Series W Preferred Stock [Member]</t>
  </si>
  <si>
    <t>Series W Preferred Stock [Member] | Depositary Share [Member]</t>
  </si>
  <si>
    <t>Shareholders' Equity (Common Stock And Units And Equity Stock) (Narrative) (Details) - USD ($) $ / shares in Units, $ in Thousands</t>
  </si>
  <si>
    <t>Mar. 31, 2016</t>
  </si>
  <si>
    <t>Shareholders' Equity [Line Items]</t>
  </si>
  <si>
    <t>Dividends paid per common share</t>
  </si>
  <si>
    <t>Distributions paid to noncontrolling interests — common units</t>
  </si>
  <si>
    <t>Percentage of distributions classified as ordinary income</t>
  </si>
  <si>
    <t>99.30%</t>
  </si>
  <si>
    <t>95.90%</t>
  </si>
  <si>
    <t>100.00%</t>
  </si>
  <si>
    <t>Percentage of distributions classified as long-term capital gain income</t>
  </si>
  <si>
    <t>0.70%</t>
  </si>
  <si>
    <t>4.10%</t>
  </si>
  <si>
    <t>0.00%</t>
  </si>
  <si>
    <t>Equity stock, shares authorized</t>
  </si>
  <si>
    <t>Equity stock, shares issued</t>
  </si>
  <si>
    <t>Common Units [Member]</t>
  </si>
  <si>
    <t>Shareholders' Equity (Schedule Of Preferred Stock Outstanding) (Details) - USD ($) $ in Thousands</t>
  </si>
  <si>
    <t>Dec. 07, 2017</t>
  </si>
  <si>
    <t>Sep. 21, 2017</t>
  </si>
  <si>
    <t>Oct. 20, 2016</t>
  </si>
  <si>
    <t>Shares Outstanding</t>
  </si>
  <si>
    <t>Series U Preferred Stock [Member]</t>
  </si>
  <si>
    <t>Issuance Date</t>
  </si>
  <si>
    <t>Sep. 1,
		2012</t>
  </si>
  <si>
    <t>Earliest Potential Redemption Date</t>
  </si>
  <si>
    <t>Sep. 1,
		2017</t>
  </si>
  <si>
    <t>Dividend Rate</t>
  </si>
  <si>
    <t>5.75%</t>
  </si>
  <si>
    <t>Series V Preferred Stock [Member]</t>
  </si>
  <si>
    <t>Mar. 1,
		2013</t>
  </si>
  <si>
    <t>Mar. 1,
		2018</t>
  </si>
  <si>
    <t>5.70%</t>
  </si>
  <si>
    <t>Oct. 1,
		2016</t>
  </si>
  <si>
    <t>Oct. 1,
		2021</t>
  </si>
  <si>
    <t>Sep. 1,
		2022</t>
  </si>
  <si>
    <t>Dec. 1,
		2017</t>
  </si>
  <si>
    <t>Dec. 1,
		2022</t>
  </si>
  <si>
    <t>Stock Compensation (Narrative) (Details)</t>
  </si>
  <si>
    <t>Mar. 31, 2018shares</t>
  </si>
  <si>
    <t>Sep. 30, 2016USD ($)</t>
  </si>
  <si>
    <t>Dec. 31, 2018USD ($)itemshares</t>
  </si>
  <si>
    <t>Share-based Compensation Arrangement by Share-based Payment Award [Line Items]</t>
  </si>
  <si>
    <t>Cumulative effect of a change in accounting principle</t>
  </si>
  <si>
    <t>Stock Options [Member]</t>
  </si>
  <si>
    <t>Expiration period</t>
  </si>
  <si>
    <t>Unamortized compensation expense</t>
  </si>
  <si>
    <t>Weighted average recognized period of unamortized compensation expenses (in years)</t>
  </si>
  <si>
    <t>3 years 3 months 18 days</t>
  </si>
  <si>
    <t>Options exercised | shares</t>
  </si>
  <si>
    <t>Restricted Stock Units (RSUs) Granted Prior To 2016 [Member]</t>
  </si>
  <si>
    <t>Vesting period</t>
  </si>
  <si>
    <t>6 years</t>
  </si>
  <si>
    <t>Restricted Stock Units (RSUs) Granted Prior To 2016 [Member] | Year One [Member]</t>
  </si>
  <si>
    <t>Vesting percentage</t>
  </si>
  <si>
    <t>Restricted Stock Units (RSUs) Granted Prior To 2016 [Member] | Year Two [Member]</t>
  </si>
  <si>
    <t>20.00%</t>
  </si>
  <si>
    <t>Restricted Stock Units (RSUs) Granted Prior To 2016 [Member] | Year Three [Member]</t>
  </si>
  <si>
    <t>Restricted Stock Units (RSUs) Granted Prior To 2016 [Member] | Year Four [Member]</t>
  </si>
  <si>
    <t>Restricted Stock Units (RSUs) Granted Prior To 2016 [Member] | Year Five [Member]</t>
  </si>
  <si>
    <t>Restricted Stock Units (RSUs) Granted Prior To 2016 [Member] | Year Six [Member]</t>
  </si>
  <si>
    <t>Restricted Stock Units (RSUs) [Member]</t>
  </si>
  <si>
    <t>3 years 7 months 6 days</t>
  </si>
  <si>
    <t>Stock units granted | shares</t>
  </si>
  <si>
    <t>Restricted Stock Units (RSUs) [Member] | Year One [Member]</t>
  </si>
  <si>
    <t>Restricted Stock Units (RSUs) [Member] | Year Two [Member]</t>
  </si>
  <si>
    <t>Restricted Stock Units (RSUs) [Member] | Year Three [Member]</t>
  </si>
  <si>
    <t>Restricted Stock Units (RSUs) [Member] | Year Four [Member]</t>
  </si>
  <si>
    <t>Restricted Stock Units (RSUs) [Member] | Year Five [Member]</t>
  </si>
  <si>
    <t>2014 Performance-Based Restricted Stock Unit Program [Member] | Restricted Stock Units (RSUs) [Member]</t>
  </si>
  <si>
    <t>Number of defined targets to achieve for restricted stock unit awards | item</t>
  </si>
  <si>
    <t>Length of Restricted Stock Unit program (in years)</t>
  </si>
  <si>
    <t>4 years</t>
  </si>
  <si>
    <t>Number of annual vesting installments | item</t>
  </si>
  <si>
    <t>Stock Compensation (Schedule of Valuation Assumptions) (Details) - Stock Options [Member] - USD ($) $ / shares in Units, $ in Thousands</t>
  </si>
  <si>
    <t>Stock option expense for the year ( in 000's)</t>
  </si>
  <si>
    <t>Aggregate exercise date intrinsic value of options exercised during the year ( in 000's)</t>
  </si>
  <si>
    <t>Expected life of options in years, based upon historical experience</t>
  </si>
  <si>
    <t>Risk-free interest rate</t>
  </si>
  <si>
    <t>2.80%</t>
  </si>
  <si>
    <t>1.90%</t>
  </si>
  <si>
    <t>1.10%</t>
  </si>
  <si>
    <t>Expected volatility, based upon historical volatility</t>
  </si>
  <si>
    <t>20.80%</t>
  </si>
  <si>
    <t>17.50%</t>
  </si>
  <si>
    <t>15.50%</t>
  </si>
  <si>
    <t>Expected dividend yield</t>
  </si>
  <si>
    <t>2.90%</t>
  </si>
  <si>
    <t>Average estimated value of options granted during the year</t>
  </si>
  <si>
    <t>Stock Compensation (Summary Of Stock Options Activity) (Details) - Stock Options [Member]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Exercisable at December 31,</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t December 31,</t>
  </si>
  <si>
    <t>Weighted Average Remaining Contract Life, Outstanding at December 31,</t>
  </si>
  <si>
    <t>5 years 7 months 17 days</t>
  </si>
  <si>
    <t>Weighted Average Remaining Contract Life, Exercisable at December 31,</t>
  </si>
  <si>
    <t>3 years 11 months 12 days</t>
  </si>
  <si>
    <t>Aggregate Intrinsic Value, Outstanding at December 31,</t>
  </si>
  <si>
    <t>Aggregate Intrinsic Value, Exercisable at December 31,</t>
  </si>
  <si>
    <t>Stock Compensation (Nonvested Restricted Stock Units) (Details) - Restricted Stock Units (RSUs) [Member] - USD ($) $ in Thousands</t>
  </si>
  <si>
    <t>Number of Units, Nonvested Beginning Balance</t>
  </si>
  <si>
    <t>Number of Units, Granted</t>
  </si>
  <si>
    <t>Number of Units, Vested</t>
  </si>
  <si>
    <t>Number of Units, Forfeited</t>
  </si>
  <si>
    <t>Number of Unit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Compensation (Schedule of Restricted Stock Unit Activity) (Details) - USD ($) $ in Thousands</t>
  </si>
  <si>
    <t>Common shares issued upon vesting</t>
  </si>
  <si>
    <t>Cash paid for taxes in lieu of shares upon vesting of RSU's</t>
  </si>
  <si>
    <t>Restricted share unit expense</t>
  </si>
  <si>
    <t>Fair value of vested shares on vesting date</t>
  </si>
  <si>
    <t>Supplementary Quarterly Financial Data (Details) - USD ($) $ / shares in Units, $ in Thousands</t>
  </si>
  <si>
    <t>Net income per share: Basic</t>
  </si>
  <si>
    <t>Net income per share: Diluted</t>
  </si>
  <si>
    <t>Schedule III - Real Estate And Accumulated Depreciation (Real Estate And Accumulated Depreciation) (Details) ft² in Thousands, $ in Thousands</t>
  </si>
  <si>
    <t>Dec. 31, 2018USD ($)ft²property</t>
  </si>
  <si>
    <t>Real Estate and Accumulated Depreciation [Line Items]</t>
  </si>
  <si>
    <t>Square Feet | ft²</t>
  </si>
  <si>
    <t>Number of units of Real Estate Property | property</t>
  </si>
  <si>
    <t>Initial Cost to Company, Land</t>
  </si>
  <si>
    <t>Initial Cost to Company, Buildings and Improvements</t>
  </si>
  <si>
    <t>Cost Capitalized Subsequent to Acquisition, Buildings and Improvements</t>
  </si>
  <si>
    <t>Gross Amount at Which Carried at December 31, 2018, Land</t>
  </si>
  <si>
    <t>Gross Amount at Which Carried at December 31, 2018, Buildings and Improvements</t>
  </si>
  <si>
    <t>Gross Amount at Which Carried at December 31, 2018, Total</t>
  </si>
  <si>
    <t>Accumulated Depreciation</t>
  </si>
  <si>
    <t>Commercial Real Estate [Member]</t>
  </si>
  <si>
    <t>Multifamily [Member]</t>
  </si>
  <si>
    <t>Buena Park Industrial Center [Member] | Commercial Real Estate [Member] | Buena Park, CA [Member]</t>
  </si>
  <si>
    <t>Year(s) Acquired</t>
  </si>
  <si>
    <t>Carson [Member] | Commercial Real Estate [Member] | Carson, CA [Member]</t>
  </si>
  <si>
    <t>Cerritos Business Center [Member] | Commercial Real Estate [Member] | Cerritos, CA [Member]</t>
  </si>
  <si>
    <t>Cerritos/Edwards [Member] | Commercial Real Estate [Member] | Cerritos, CA [Member]</t>
  </si>
  <si>
    <t>Concord Business Park [Member] | Commercial Real Estate [Member] | Concord, CA [Member]</t>
  </si>
  <si>
    <t>Culver City [Member] | Commercial Real Estate [Member] | Culver City, CA [Member]</t>
  </si>
  <si>
    <t>Bayview Business Park [Member] | Commercial Real Estate [Member] | Fremont, CA [Member]</t>
  </si>
  <si>
    <t>Christy Business Park [Member] | Commercial Real Estate [Member] | Fremont, CA [Member]</t>
  </si>
  <si>
    <t>Industrial Drive Distribution Center [Member] | Commercial Real Estate [Member] | Fremont, CA [Member]</t>
  </si>
  <si>
    <t>Bay Center Business Park [Member] | Commercial Real Estate [Member] | Hayward, CA [Member]</t>
  </si>
  <si>
    <t>Cabot Distribution Center [Member] | Commercial Real Estate [Member] | Hayward, CA [Member]</t>
  </si>
  <si>
    <t>Diablo Business Park [Member] | Commercial Real Estate [Member] | Hayward, CA [Member]</t>
  </si>
  <si>
    <t>Eden Landing [Member] | Commercial Real Estate [Member] | Hayward, CA [Member]</t>
  </si>
  <si>
    <t>Hayward Business Park [Member] | Commercial Real Estate [Member] | Hayward, CA [Member]</t>
  </si>
  <si>
    <t>Huntwood Business Park [Member] | Commercial Real Estate [Member] | Hayward, CA [Member]</t>
  </si>
  <si>
    <t>Parkway Commerce [Member] | Commercial Real Estate [Member] | Hayward, CA [Member]</t>
  </si>
  <si>
    <t>Laguna Hills Commerce Center [Member] | Commercial Real Estate [Member] | Laguna Hills, CA [Member]</t>
  </si>
  <si>
    <t>Plaza Del Lago [Member] | Commercial Real Estate [Member] | Laguna Hills, CA [Member]</t>
  </si>
  <si>
    <t>Canada Business Center [Member] | Commercial Real Estate [Member] | Lake Forest, CA [Member]</t>
  </si>
  <si>
    <t>Dixon Landing Business Park [Member] | Commercial Real Estate [Member] | Milpitas, CA [Member]</t>
  </si>
  <si>
    <t>Monterey/Calle [Member] | Commercial Real Estate [Member] | Monterey, CA [Member]</t>
  </si>
  <si>
    <t>Monterey Park [Member] | Commercial Real Estate [Member] | Monterey Park, CA [Member]</t>
  </si>
  <si>
    <t>Port Of Oakland [Member] | Commercial Real Estate [Member] | Oakland, CA [Member]</t>
  </si>
  <si>
    <t>Kearney Mesa [Member] | Commercial Real Estate [Member] | San Diego, CA [Member]</t>
  </si>
  <si>
    <t>Lusk [Member] | Commercial Real Estate [Member] | San Diego, CA [Member]</t>
  </si>
  <si>
    <t>Rose Canyon Business Park [Member] | Commercial Real Estate [Member] | San Diego, CA [Member]</t>
  </si>
  <si>
    <t>Charcot Business Park [Member] | Commercial Real Estate [Member] | San Jose, CA [Member]</t>
  </si>
  <si>
    <t>2011/2014</t>
  </si>
  <si>
    <t>Las Plumas [Member] | Commercial Real Estate [Member] | San Jose, CA [Member]</t>
  </si>
  <si>
    <t>Little Orchard Distribution Center [Member] | Commercial Real Estate [Member] | San Jose, CA [Member]</t>
  </si>
  <si>
    <t>Montague Industrial Park [Member] | Commercial Real Estate [Member] | San Jose, CA [Member]</t>
  </si>
  <si>
    <t>Oakland Road [Member] | Commercial Real Estate [Member] | San Jose, CA [Member]</t>
  </si>
  <si>
    <t>Rogers Ave [Member] | Commercial Real Estate [Member] | San Jose, CA [Member]</t>
  </si>
  <si>
    <t>Doolittle Business Park [Member] | Commercial Real Estate [Member] | San Leandro, CA [Member]</t>
  </si>
  <si>
    <t>Bayshore Corporate Center [Member] | Commercial Real Estate [Member] | San Mateo, CA [Member]</t>
  </si>
  <si>
    <t>San Ramon/Norris Canyon [Member] | Commercial Real Estate [Member] | San Ramon, CA [Member]</t>
  </si>
  <si>
    <t>Commerce Park [Member] | Commercial Real Estate [Member] | Santa Clara, CA [Member]</t>
  </si>
  <si>
    <t>Santa Clara Tech Park [Member] | Commercial Real Estate [Member] | Santa Clara, CA [Member]</t>
  </si>
  <si>
    <t>Walsh At Lafayette [Member] | Commercial Real Estate [Member] | Santa Clara, CA [Member]</t>
  </si>
  <si>
    <t>Signal Hill [Member] | Commercial Real Estate [Member] | Signal Hill, CA [Member]</t>
  </si>
  <si>
    <t>1997/2006</t>
  </si>
  <si>
    <t>Airport Boulevard [Member] | Commercial Real Estate [Member] | So San Francisco, CA [Member]</t>
  </si>
  <si>
    <t>South San Francisco/Produce [Member] | Commercial Real Estate [Member] | So San Francisco, CA [Member]</t>
  </si>
  <si>
    <t>Studio City/Ventura [Member] | Commercial Real Estate [Member] | Studio City, CA [Member]</t>
  </si>
  <si>
    <t>Kifer Industrial Park [Member] | Commercial Real Estate [Member] | Sunnyvale, CA [Member]</t>
  </si>
  <si>
    <t>Torrance [Member] | Commercial Real Estate [Member] | Torrance, CA [Member]</t>
  </si>
  <si>
    <t>Boca Commerce [Member] | Commercial Real Estate [Member] | Boca Raton, FL [Member]</t>
  </si>
  <si>
    <t>MICC [Member] | Commercial Real Estate [Member] | Miami, FL [Member]</t>
  </si>
  <si>
    <t>2003/2011/2014</t>
  </si>
  <si>
    <t>Wellington [Member] | Commercial Real Estate [Member] | Wellington, FL [Member]</t>
  </si>
  <si>
    <t>Ammendale [Member] | Commercial Real Estate [Member] | Beltsville, MD [Member]</t>
  </si>
  <si>
    <t>Gaithersburgh/Christopher [Member] | Commercial Real Estate [Member] | Gaithersburg, MD [Member]</t>
  </si>
  <si>
    <t>Metro Park North [Member] | Commercial Real Estate [Member] | Rockville, MD [Member]</t>
  </si>
  <si>
    <t>Parklawn Business Park [Member] | Commercial Real Estate [Member] | Rockville, MD [Member]</t>
  </si>
  <si>
    <t>The Grove 270 [Member] | Commercial Real Estate [Member] | Rockville, MD [Member]</t>
  </si>
  <si>
    <t>2010/2016</t>
  </si>
  <si>
    <t>Westech Business Park [Member] | Commercial Real Estate [Member] | Silver Spring, MD [Member]</t>
  </si>
  <si>
    <t>Ben White [Member] | Commercial Real Estate [Member] | Austin, TX [Member]</t>
  </si>
  <si>
    <t>Lamar Business Park [Member] | Commercial Real Estate [Member] | Austin, TX [Member]</t>
  </si>
  <si>
    <t>McKalla [Member] | Commercial Real Estate [Member] | Austin, TX [Member]</t>
  </si>
  <si>
    <t>1998/2012</t>
  </si>
  <si>
    <t>McNeil [Member] | Commercial Real Estate [Member] | Austin, TX [Member]</t>
  </si>
  <si>
    <t>1999/2010/2012/2014</t>
  </si>
  <si>
    <t>Rutland [Member] | Commercial Real Estate [Member] | Austin, TX [Member]</t>
  </si>
  <si>
    <t>1998/1999</t>
  </si>
  <si>
    <t>Waterford [Member] | Commercial Real Estate [Member] | Austin, TX [Member]</t>
  </si>
  <si>
    <t>Braker Business Park [Member] | Commercial Real Estate [Member] | Austin, TX [Member]</t>
  </si>
  <si>
    <t>Mopac Business Park [Member] | Commercial Real Estate [Member] | Austin, TX [Member]</t>
  </si>
  <si>
    <t>Southpark Business Park [Member] | Commercial Real Estate [Member] | Austin, TX [Member]</t>
  </si>
  <si>
    <t>Valwood Business Center [Member] | Commercial Real Estate [Member] | Carrolton, TX [Member]</t>
  </si>
  <si>
    <t>Northway Plaza [Member] | Commercial Real Estate [Member] | Farmers Branch, TX [Member]</t>
  </si>
  <si>
    <t>Springlake Business Center [Member] | Commercial Real Estate [Member] | Farmers Branch, TX [Member]</t>
  </si>
  <si>
    <t>2013/2014</t>
  </si>
  <si>
    <t>Westwood Business Park [Member] | Commercial Real Estate [Member] | Farmers Branch, TX [Member]</t>
  </si>
  <si>
    <t>Eastgate [Member] | Commercial Real Estate [Member] | Garland, TX [Member]</t>
  </si>
  <si>
    <t>Freeport Business Park [Member] | Commercial Real Estate [Member] | Irving, TX [Member]</t>
  </si>
  <si>
    <t>NFTZ [Member] | Commercial Real Estate [Member] | Irving, TX [Member]</t>
  </si>
  <si>
    <t>NFTZ [Member] | Commercial Real Estate [Member] | Las Colinas, TX [Member]</t>
  </si>
  <si>
    <t>Number of properties subject to ground leases | property</t>
  </si>
  <si>
    <t>Royal Tech [Member] | Commercial Real Estate [Member] | Irving, TX [Member]</t>
  </si>
  <si>
    <t>1998-2000/2011</t>
  </si>
  <si>
    <t>La Prada [Member] | Commercial Real Estate [Member] | Mesquite, TX [Member]</t>
  </si>
  <si>
    <t>The Summit [Member] | Commercial Real Estate [Member] | Plano, TX [Member]</t>
  </si>
  <si>
    <t>Arapaho Business Park [Member] | Commercial Real Estate [Member] | Richardson, TX [Member]</t>
  </si>
  <si>
    <t>Richardson Business Park [Member] | Commercial Real Estate [Member] | Richardson, TX [Member]</t>
  </si>
  <si>
    <t>Bren Mar [Member] | Commercial Real Estate [Member] | Alexandria, VA [Member]</t>
  </si>
  <si>
    <t>Eisenhower [Member] | Commercial Real Estate [Member] | Alexandria, VA [Member]</t>
  </si>
  <si>
    <t>Beaumont [Member] | Commercial Real Estate [Member] | Chantilly, VA [Member]</t>
  </si>
  <si>
    <t>Dulles South [Member] | Commercial Real Estate [Member] | Chantilly, VA [Member]</t>
  </si>
  <si>
    <t>Lafayette [Member] | Commercial Real Estate [Member] | Chantilly, VA [Member]</t>
  </si>
  <si>
    <t>1999/2000</t>
  </si>
  <si>
    <t>Park East [Member] | Commercial Real Estate [Member] | Chantilly, VA [Member]</t>
  </si>
  <si>
    <t>Fair Oaks Business Park [Member] | Commercial Real Estate [Member] | Fairfax, VA [Member]</t>
  </si>
  <si>
    <t>2004/2007</t>
  </si>
  <si>
    <t>Monroe [Member] | Commercial Real Estate [Member] | Herndon, VA [Member]</t>
  </si>
  <si>
    <t>1997/1999</t>
  </si>
  <si>
    <t>Gunston [Member] | Commercial Real Estate [Member] | Lorton, VA [Member]</t>
  </si>
  <si>
    <t>The Mile [Member] | Commercial Real Estate [Member] | McLean, VA [Member]</t>
  </si>
  <si>
    <t>2010/2011</t>
  </si>
  <si>
    <t>Prosperity at Merrifield [Member] | Commercial Real Estate [Member] | Merrifield, VA [Member]</t>
  </si>
  <si>
    <t>Alban Road [Member] | Commercial Real Estate [Member] | Springfield, VA [Member]</t>
  </si>
  <si>
    <t>I-95 [Member] | Commercial Real Estate [Member] | Springfield, VA [Member]</t>
  </si>
  <si>
    <t>Fullterton Road Industrial Park [Member] | Commercial Real Estate [Member] | Springfield, VA [Member]</t>
  </si>
  <si>
    <t>Northern Virginia Industrial Park [Member] | Commercial Real Estate [Member] | Springfield, VA [Member]</t>
  </si>
  <si>
    <t>Northpointe [Member] | Commercial Real Estate [Member] | Sterling, VA [Member]</t>
  </si>
  <si>
    <t>1997/1998</t>
  </si>
  <si>
    <t>Shaw Road [Member] | Commercial Real Estate [Member] | Sterling, VA [Member]</t>
  </si>
  <si>
    <t>Tysons Corporate Center [Member] | Commercial Real Estate [Member] | Vienna, VA [Member]</t>
  </si>
  <si>
    <t>Woodbridge [Member] | Commercial Real Estate [Member] | Woodbridge, VA [Member]</t>
  </si>
  <si>
    <t>212th Business Park [Member] | Commercial Real Estate [Member] | Kent, WA [Member]</t>
  </si>
  <si>
    <t>Overlake [Member] | Commercial Real Estate [Member] | Redmond, WA [Member]</t>
  </si>
  <si>
    <t>Renton [Member] | Commercial Real Estate [Member] | Renton, WA [Member]</t>
  </si>
  <si>
    <t>Highgate at the Mile [Member] | Multifamily [Member] | McLean, VA [Member]</t>
  </si>
  <si>
    <t>Minimum [Member] | Buena Park Industrial Center [Member] | Commercial Real Estate [Member] | Buena Park, CA [Member]</t>
  </si>
  <si>
    <t>Depreciable Lives (Years)</t>
  </si>
  <si>
    <t>Minimum [Member] | Carson [Member] | Commercial Real Estate [Member] | Carson, CA [Member]</t>
  </si>
  <si>
    <t>Minimum [Member] | Cerritos Business Center [Member] | Commercial Real Estate [Member] | Cerritos, CA [Member]</t>
  </si>
  <si>
    <t>Minimum [Member] | Cerritos/Edwards [Member] | Commercial Real Estate [Member] | Cerritos, CA [Member]</t>
  </si>
  <si>
    <t>Minimum [Member] | Concord Business Park [Member] | Commercial Real Estate [Member] | Concord, CA [Member]</t>
  </si>
  <si>
    <t>Minimum [Member] | Culver City [Member] | Commercial Real Estate [Member] | Culver City, CA [Member]</t>
  </si>
  <si>
    <t>Minimum [Member] | Bayview Business Park [Member] | Commercial Real Estate [Member] | Fremont, CA [Member]</t>
  </si>
  <si>
    <t>Minimum [Member] | Christy Business Park [Member] | Commercial Real Estate [Member] | Fremont, CA [Member]</t>
  </si>
  <si>
    <t>Minimum [Member] | Industrial Drive Distribution Center [Member] | Commercial Real Estate [Member] | Fremont, CA [Member]</t>
  </si>
  <si>
    <t>Minimum [Member] | Bay Center Business Park [Member] | Commercial Real Estate [Member] | Hayward, CA [Member]</t>
  </si>
  <si>
    <t>Minimum [Member] | Cabot Distribution Center [Member] | Commercial Real Estate [Member] | Hayward, CA [Member]</t>
  </si>
  <si>
    <t>Minimum [Member] | Diablo Business Park [Member] | Commercial Real Estate [Member] | Hayward, CA [Member]</t>
  </si>
  <si>
    <t>Minimum [Member] | Eden Landing [Member] | Commercial Real Estate [Member] | Hayward, CA [Member]</t>
  </si>
  <si>
    <t>Minimum [Member] | Hayward Business Park [Member] | Commercial Real Estate [Member] | Hayward, CA [Member]</t>
  </si>
  <si>
    <t>Minimum [Member] | Huntwood Business Park [Member] | Commercial Real Estate [Member] | Hayward, CA [Member]</t>
  </si>
  <si>
    <t>Minimum [Member] | Parkway Commerce [Member] | Commercial Real Estate [Member] | Hayward, CA [Member]</t>
  </si>
  <si>
    <t>Minimum [Member] | Laguna Hills Commerce Center [Member] | Commercial Real Estate [Member] | Laguna Hills, CA [Member]</t>
  </si>
  <si>
    <t>Minimum [Member] | Plaza Del Lago [Member] | Commercial Real Estate [Member] | Laguna Hills, CA [Member]</t>
  </si>
  <si>
    <t>Minimum [Member] | Canada Business Center [Member] | Commercial Real Estate [Member] | Lake Forest, CA [Member]</t>
  </si>
  <si>
    <t>Minimum [Member] | Dixon Landing Business Park [Member] | Commercial Real Estate [Member] | Milpitas, CA [Member]</t>
  </si>
  <si>
    <t>Minimum [Member] | Monterey/Calle [Member] | Commercial Real Estate [Member] | Monterey, CA [Member]</t>
  </si>
  <si>
    <t>Minimum [Member] | Monterey Park [Member] | Commercial Real Estate [Member] | Monterey Park, CA [Member]</t>
  </si>
  <si>
    <t>Minimum [Member] | Port Of Oakland [Member] | Commercial Real Estate [Member] | Oakland, CA [Member]</t>
  </si>
  <si>
    <t>Minimum [Member] | Kearney Mesa [Member] | Commercial Real Estate [Member] | San Diego, CA [Member]</t>
  </si>
  <si>
    <t>Minimum [Member] | Lusk [Member] | Commercial Real Estate [Member] | San Diego, CA [Member]</t>
  </si>
  <si>
    <t>Minimum [Member] | Rose Canyon Business Park [Member] | Commercial Real Estate [Member] | San Diego, CA [Member]</t>
  </si>
  <si>
    <t>Minimum [Member] | Charcot Business Park [Member] | Commercial Real Estate [Member] | San Jose, CA [Member]</t>
  </si>
  <si>
    <t>Minimum [Member] | Las Plumas [Member] | Commercial Real Estate [Member] | San Jose, CA [Member]</t>
  </si>
  <si>
    <t>Minimum [Member] | Little Orchard Distribution Center [Member] | Commercial Real Estate [Member] | San Jose, CA [Member]</t>
  </si>
  <si>
    <t>Minimum [Member] | Montague Industrial Park [Member] | Commercial Real Estate [Member] | San Jose, CA [Member]</t>
  </si>
  <si>
    <t>Minimum [Member] | Oakland Road [Member] | Commercial Real Estate [Member] | San Jose, CA [Member]</t>
  </si>
  <si>
    <t>Minimum [Member] | Rogers Ave [Member] | Commercial Real Estate [Member] | San Jose, CA [Member]</t>
  </si>
  <si>
    <t>Minimum [Member] | Doolittle Business Park [Member] | Commercial Real Estate [Member] | San Leandro, CA [Member]</t>
  </si>
  <si>
    <t>Minimum [Member] | Bayshore Corporate Center [Member] | Commercial Real Estate [Member] | San Mateo, CA [Member]</t>
  </si>
  <si>
    <t>Minimum [Member] | San Ramon/Norris Canyon [Member] | Commercial Real Estate [Member] | San Ramon, CA [Member]</t>
  </si>
  <si>
    <t>Minimum [Member] | Commerce Park [Member] | Commercial Real Estate [Member] | Santa Clara, CA [Member]</t>
  </si>
  <si>
    <t>Minimum [Member] | Santa Clara Tech Park [Member] | Commercial Real Estate [Member] | Santa Clara, CA [Member]</t>
  </si>
  <si>
    <t>Minimum [Member] | Walsh At Lafayette [Member] | Commercial Real Estate [Member] | Santa Clara, CA [Member]</t>
  </si>
  <si>
    <t>Minimum [Member] | Signal Hill [Member] | Commercial Real Estate [Member] | Signal Hill, CA [Member]</t>
  </si>
  <si>
    <t>Minimum [Member] | Airport Boulevard [Member] | Commercial Real Estate [Member] | So San Francisco, CA [Member]</t>
  </si>
  <si>
    <t>Minimum [Member] | South San Francisco/Produce [Member] | Commercial Real Estate [Member] | So San Francisco, CA [Member]</t>
  </si>
  <si>
    <t>Minimum [Member] | Studio City/Ventura [Member] | Commercial Real Estate [Member] | Studio City, CA [Member]</t>
  </si>
  <si>
    <t>Minimum [Member] | Kifer Industrial Park [Member] | Commercial Real Estate [Member] | Sunnyvale, CA [Member]</t>
  </si>
  <si>
    <t>Minimum [Member] | Torrance [Member] | Commercial Real Estate [Member] | Torrance, CA [Member]</t>
  </si>
  <si>
    <t>Minimum [Member] | Boca Commerce [Member] | Commercial Real Estate [Member] | Boca Raton, FL [Member]</t>
  </si>
  <si>
    <t>Minimum [Member] | MICC [Member] | Commercial Real Estate [Member] | Miami, FL [Member]</t>
  </si>
  <si>
    <t>Minimum [Member] | Wellington [Member] | Commercial Real Estate [Member] | Wellington, FL [Member]</t>
  </si>
  <si>
    <t>Minimum [Member] | Ammendale [Member] | Commercial Real Estate [Member] | Beltsville, MD [Member]</t>
  </si>
  <si>
    <t>Minimum [Member] | Gaithersburgh/Christopher [Member] | Commercial Real Estate [Member] | Gaithersburg, MD [Member]</t>
  </si>
  <si>
    <t>Minimum [Member] | Metro Park North [Member] | Commercial Real Estate [Member] | Rockville, MD [Member]</t>
  </si>
  <si>
    <t>Minimum [Member] | Parklawn Business Park [Member] | Commercial Real Estate [Member] | Rockville, MD [Member]</t>
  </si>
  <si>
    <t>Minimum [Member] | The Grove 270 [Member] | Commercial Real Estate [Member] | Rockville, MD [Member]</t>
  </si>
  <si>
    <t>Minimum [Member] | Westech Business Park [Member] | Commercial Real Estate [Member] | Silver Spring, MD [Member]</t>
  </si>
  <si>
    <t>Minimum [Member] | Ben White [Member] | Commercial Real Estate [Member] | Austin, TX [Member]</t>
  </si>
  <si>
    <t>Minimum [Member] | Lamar Business Park [Member] | Commercial Real Estate [Member] | Austin, TX [Member]</t>
  </si>
  <si>
    <t>Minimum [Member] | McKalla [Member] | Commercial Real Estate [Member] | Austin, TX [Member]</t>
  </si>
  <si>
    <t>Minimum [Member] | McNeil [Member] | Commercial Real Estate [Member] | Austin, TX [Member]</t>
  </si>
  <si>
    <t>Minimum [Member] | Rutland [Member] | Commercial Real Estate [Member] | Austin, TX [Member]</t>
  </si>
  <si>
    <t>Minimum [Member] | Waterford [Member] | Commercial Real Estate [Member] | Austin, TX [Member]</t>
  </si>
  <si>
    <t>Minimum [Member] | Braker Business Park [Member] | Commercial Real Estate [Member] | Austin, TX [Member]</t>
  </si>
  <si>
    <t>Minimum [Member] | Mopac Business Park [Member] | Commercial Real Estate [Member] | Austin, TX [Member]</t>
  </si>
  <si>
    <t>Minimum [Member] | Southpark Business Park [Member] | Commercial Real Estate [Member] | Austin, TX [Member]</t>
  </si>
  <si>
    <t>Minimum [Member] | Valwood Business Center [Member] | Commercial Real Estate [Member] | Carrolton, TX [Member]</t>
  </si>
  <si>
    <t>Minimum [Member] | Northway Plaza [Member] | Commercial Real Estate [Member] | Farmers Branch, TX [Member]</t>
  </si>
  <si>
    <t>Minimum [Member] | Springlake Business Center [Member] | Commercial Real Estate [Member] | Farmers Branch, TX [Member]</t>
  </si>
  <si>
    <t>Minimum [Member] | Westwood Business Park [Member] | Commercial Real Estate [Member] | Farmers Branch, TX [Member]</t>
  </si>
  <si>
    <t>Minimum [Member] | Eastgate [Member] | Commercial Real Estate [Member] | Garland, TX [Member]</t>
  </si>
  <si>
    <t>Minimum [Member] | Freeport Business Park [Member] | Commercial Real Estate [Member] | Irving, TX [Member]</t>
  </si>
  <si>
    <t>Minimum [Member] | NFTZ [Member] | Commercial Real Estate [Member] | Irving, TX [Member]</t>
  </si>
  <si>
    <t>Minimum [Member] | NFTZ [Member] | Commercial Real Estate [Member] | Las Colinas, TX [Member]</t>
  </si>
  <si>
    <t>Ground leases expiration date</t>
  </si>
  <si>
    <t>Dec. 31,
		2029</t>
  </si>
  <si>
    <t>Minimum [Member] | Royal Tech [Member] | Commercial Real Estate [Member] | Irving, TX [Member]</t>
  </si>
  <si>
    <t>Minimum [Member] | La Prada [Member] | Commercial Real Estate [Member] | Mesquite, TX [Member]</t>
  </si>
  <si>
    <t>Minimum [Member] | The Summit [Member] | Commercial Real Estate [Member] | Plano, TX [Member]</t>
  </si>
  <si>
    <t>Minimum [Member] | Arapaho Business Park [Member] | Commercial Real Estate [Member] | Richardson, TX [Member]</t>
  </si>
  <si>
    <t>Minimum [Member] | Richardson Business Park [Member] | Commercial Real Estate [Member] | Richardson, TX [Member]</t>
  </si>
  <si>
    <t>Minimum [Member] | Bren Mar [Member] | Commercial Real Estate [Member] | Alexandria, VA [Member]</t>
  </si>
  <si>
    <t>Minimum [Member] | Eisenhower [Member] | Commercial Real Estate [Member] | Alexandria, VA [Member]</t>
  </si>
  <si>
    <t>Minimum [Member] | Beaumont [Member] | Commercial Real Estate [Member] | Chantilly, VA [Member]</t>
  </si>
  <si>
    <t>Minimum [Member] | Dulles South [Member] | Commercial Real Estate [Member] | Chantilly, VA [Member]</t>
  </si>
  <si>
    <t>Minimum [Member] | Lafayette [Member] | Commercial Real Estate [Member] | Chantilly, VA [Member]</t>
  </si>
  <si>
    <t>Minimum [Member] | Park East [Member] | Commercial Real Estate [Member] | Chantilly, VA [Member]</t>
  </si>
  <si>
    <t>Minimum [Member] | Fair Oaks Business Park [Member] | Commercial Real Estate [Member] | Fairfax, VA [Member]</t>
  </si>
  <si>
    <t>Minimum [Member] | Monroe [Member] | Commercial Real Estate [Member] | Herndon, VA [Member]</t>
  </si>
  <si>
    <t>Minimum [Member] | Gunston [Member] | Commercial Real Estate [Member] | Lorton, VA [Member]</t>
  </si>
  <si>
    <t>Minimum [Member] | The Mile [Member] | Commercial Real Estate [Member] | McLean, VA [Member]</t>
  </si>
  <si>
    <t>Minimum [Member] | Prosperity at Merrifield [Member] | Commercial Real Estate [Member] | Merrifield, VA [Member]</t>
  </si>
  <si>
    <t>Minimum [Member] | Alban Road [Member] | Commercial Real Estate [Member] | Springfield, VA [Member]</t>
  </si>
  <si>
    <t>Minimum [Member] | I-95 [Member] | Commercial Real Estate [Member] | Springfield, VA [Member]</t>
  </si>
  <si>
    <t>Minimum [Member] | Fullterton Road Industrial Park [Member] | Commercial Real Estate [Member] | Springfield, VA [Member]</t>
  </si>
  <si>
    <t>Minimum [Member] | Northern Virginia Industrial Park [Member] | Commercial Real Estate [Member] | Springfield, VA [Member]</t>
  </si>
  <si>
    <t>Minimum [Member] | Northpointe [Member] | Commercial Real Estate [Member] | Sterling, VA [Member]</t>
  </si>
  <si>
    <t>Minimum [Member] | Shaw Road [Member] | Commercial Real Estate [Member] | Sterling, VA [Member]</t>
  </si>
  <si>
    <t>Minimum [Member] | Tysons Corporate Center [Member] | Commercial Real Estate [Member] | Vienna, VA [Member]</t>
  </si>
  <si>
    <t>Minimum [Member] | Woodbridge [Member] | Commercial Real Estate [Member] | Woodbridge, VA [Member]</t>
  </si>
  <si>
    <t>Minimum [Member] | 212th Business Park [Member] | Commercial Real Estate [Member] | Kent, WA [Member]</t>
  </si>
  <si>
    <t>Minimum [Member] | Overlake [Member] | Commercial Real Estate [Member] | Redmond, WA [Member]</t>
  </si>
  <si>
    <t>Minimum [Member] | Renton [Member] | Commercial Real Estate [Member] | Renton, WA [Member]</t>
  </si>
  <si>
    <t>Minimum [Member] | Highgate at the Mile [Member] | Multifamily [Member] | McLean, VA [Member]</t>
  </si>
  <si>
    <t>Maximum [Member] | Buena Park Industrial Center [Member] | Commercial Real Estate [Member] | Buena Park, CA [Member]</t>
  </si>
  <si>
    <t>Maximum [Member] | Carson [Member] | Commercial Real Estate [Member] | Carson, CA [Member]</t>
  </si>
  <si>
    <t>Maximum [Member] | Cerritos Business Center [Member] | Commercial Real Estate [Member] | Cerritos, CA [Member]</t>
  </si>
  <si>
    <t>Maximum [Member] | Cerritos/Edwards [Member] | Commercial Real Estate [Member] | Cerritos, CA [Member]</t>
  </si>
  <si>
    <t>Maximum [Member] | Concord Business Park [Member] | Commercial Real Estate [Member] | Concord, CA [Member]</t>
  </si>
  <si>
    <t>Maximum [Member] | Culver City [Member] | Commercial Real Estate [Member] | Culver City, CA [Member]</t>
  </si>
  <si>
    <t>Maximum [Member] | Bayview Business Park [Member] | Commercial Real Estate [Member] | Fremont, CA [Member]</t>
  </si>
  <si>
    <t>Maximum [Member] | Christy Business Park [Member] | Commercial Real Estate [Member] | Fremont, CA [Member]</t>
  </si>
  <si>
    <t>Maximum [Member] | Industrial Drive Distribution Center [Member] | Commercial Real Estate [Member] | Fremont, CA [Member]</t>
  </si>
  <si>
    <t>Maximum [Member] | Bay Center Business Park [Member] | Commercial Real Estate [Member] | Hayward, CA [Member]</t>
  </si>
  <si>
    <t>Maximum [Member] | Cabot Distribution Center [Member] | Commercial Real Estate [Member] | Hayward, CA [Member]</t>
  </si>
  <si>
    <t>Maximum [Member] | Diablo Business Park [Member] | Commercial Real Estate [Member] | Hayward, CA [Member]</t>
  </si>
  <si>
    <t>Maximum [Member] | Eden Landing [Member] | Commercial Real Estate [Member] | Hayward, CA [Member]</t>
  </si>
  <si>
    <t>Maximum [Member] | Hayward Business Park [Member] | Commercial Real Estate [Member] | Hayward, CA [Member]</t>
  </si>
  <si>
    <t>Maximum [Member] | Huntwood Business Park [Member] | Commercial Real Estate [Member] | Hayward, CA [Member]</t>
  </si>
  <si>
    <t>Maximum [Member] | Parkway Commerce [Member] | Commercial Real Estate [Member] | Hayward, CA [Member]</t>
  </si>
  <si>
    <t>Maximum [Member] | Laguna Hills Commerce Center [Member] | Commercial Real Estate [Member] | Laguna Hills, CA [Member]</t>
  </si>
  <si>
    <t>Maximum [Member] | Plaza Del Lago [Member] | Commercial Real Estate [Member] | Laguna Hills, CA [Member]</t>
  </si>
  <si>
    <t>Maximum [Member] | Canada Business Center [Member] | Commercial Real Estate [Member] | Lake Forest, CA [Member]</t>
  </si>
  <si>
    <t>Maximum [Member] | Dixon Landing Business Park [Member] | Commercial Real Estate [Member] | Milpitas, CA [Member]</t>
  </si>
  <si>
    <t>Maximum [Member] | Monterey/Calle [Member] | Commercial Real Estate [Member] | Monterey, CA [Member]</t>
  </si>
  <si>
    <t>Maximum [Member] | Monterey Park [Member] | Commercial Real Estate [Member] | Monterey Park, CA [Member]</t>
  </si>
  <si>
    <t>Maximum [Member] | Port Of Oakland [Member] | Commercial Real Estate [Member] | Oakland, CA [Member]</t>
  </si>
  <si>
    <t>Maximum [Member] | Kearney Mesa [Member] | Commercial Real Estate [Member] | San Diego, CA [Member]</t>
  </si>
  <si>
    <t>Maximum [Member] | Lusk [Member] | Commercial Real Estate [Member] | San Diego, CA [Member]</t>
  </si>
  <si>
    <t>Maximum [Member] | Rose Canyon Business Park [Member] | Commercial Real Estate [Member] | San Diego, CA [Member]</t>
  </si>
  <si>
    <t>Maximum [Member] | Charcot Business Park [Member] | Commercial Real Estate [Member] | San Jose, CA [Member]</t>
  </si>
  <si>
    <t>Maximum [Member] | Las Plumas [Member] | Commercial Real Estate [Member] | San Jose, CA [Member]</t>
  </si>
  <si>
    <t>Maximum [Member] | Little Orchard Distribution Center [Member] | Commercial Real Estate [Member] | San Jose, CA [Member]</t>
  </si>
  <si>
    <t>Maximum [Member] | Montague Industrial Park [Member] | Commercial Real Estate [Member] | San Jose, CA [Member]</t>
  </si>
  <si>
    <t>Maximum [Member] | Oakland Road [Member] | Commercial Real Estate [Member] | San Jose, CA [Member]</t>
  </si>
  <si>
    <t>Maximum [Member] | Rogers Ave [Member] | Commercial Real Estate [Member] | San Jose, CA [Member]</t>
  </si>
  <si>
    <t>Maximum [Member] | Doolittle Business Park [Member] | Commercial Real Estate [Member] | San Leandro, CA [Member]</t>
  </si>
  <si>
    <t>Maximum [Member] | Bayshore Corporate Center [Member] | Commercial Real Estate [Member] | San Mateo, CA [Member]</t>
  </si>
  <si>
    <t>Maximum [Member] | San Ramon/Norris Canyon [Member] | Commercial Real Estate [Member] | San Ramon, CA [Member]</t>
  </si>
  <si>
    <t>Maximum [Member] | Commerce Park [Member] | Commercial Real Estate [Member] | Santa Clara, CA [Member]</t>
  </si>
  <si>
    <t>Maximum [Member] | Santa Clara Tech Park [Member] | Commercial Real Estate [Member] | Santa Clara, CA [Member]</t>
  </si>
  <si>
    <t>Maximum [Member] | Walsh At Lafayette [Member] | Commercial Real Estate [Member] | Santa Clara, CA [Member]</t>
  </si>
  <si>
    <t>Maximum [Member] | Signal Hill [Member] | Commercial Real Estate [Member] | Signal Hill, CA [Member]</t>
  </si>
  <si>
    <t>Maximum [Member] | Airport Boulevard [Member] | Commercial Real Estate [Member] | So San Francisco, CA [Member]</t>
  </si>
  <si>
    <t>Maximum [Member] | South San Francisco/Produce [Member] | Commercial Real Estate [Member] | So San Francisco, CA [Member]</t>
  </si>
  <si>
    <t>Maximum [Member] | Studio City/Ventura [Member] | Commercial Real Estate [Member] | Studio City, CA [Member]</t>
  </si>
  <si>
    <t>Maximum [Member] | Kifer Industrial Park [Member] | Commercial Real Estate [Member] | Sunnyvale, CA [Member]</t>
  </si>
  <si>
    <t>Maximum [Member] | Torrance [Member] | Commercial Real Estate [Member] | Torrance, CA [Member]</t>
  </si>
  <si>
    <t>Maximum [Member] | Boca Commerce [Member] | Commercial Real Estate [Member] | Boca Raton, FL [Member]</t>
  </si>
  <si>
    <t>Maximum [Member] | MICC [Member] | Commercial Real Estate [Member] | Miami, FL [Member]</t>
  </si>
  <si>
    <t>Maximum [Member] | Wellington [Member] | Commercial Real Estate [Member] | Wellington, FL [Member]</t>
  </si>
  <si>
    <t>Maximum [Member] | Ammendale [Member] | Commercial Real Estate [Member] | Beltsville, MD [Member]</t>
  </si>
  <si>
    <t>Maximum [Member] | Gaithersburgh/Christopher [Member] | Commercial Real Estate [Member] | Gaithersburg, MD [Member]</t>
  </si>
  <si>
    <t>Maximum [Member] | Metro Park North [Member] | Commercial Real Estate [Member] | Rockville, MD [Member]</t>
  </si>
  <si>
    <t>Maximum [Member] | Parklawn Business Park [Member] | Commercial Real Estate [Member] | Rockville, MD [Member]</t>
  </si>
  <si>
    <t>Maximum [Member] | The Grove 270 [Member] | Commercial Real Estate [Member] | Rockville, MD [Member]</t>
  </si>
  <si>
    <t>Maximum [Member] | Westech Business Park [Member] | Commercial Real Estate [Member] | Silver Spring, MD [Member]</t>
  </si>
  <si>
    <t>Maximum [Member] | Ben White [Member] | Commercial Real Estate [Member] | Austin, TX [Member]</t>
  </si>
  <si>
    <t>Maximum [Member] | Lamar Business Park [Member] | Commercial Real Estate [Member] | Austin, TX [Member]</t>
  </si>
  <si>
    <t>Maximum [Member] | McKalla [Member] | Commercial Real Estate [Member] | Austin, TX [Member]</t>
  </si>
  <si>
    <t>Maximum [Member] | McNeil [Member] | Commercial Real Estate [Member] | Austin, TX [Member]</t>
  </si>
  <si>
    <t>Maximum [Member] | Rutland [Member] | Commercial Real Estate [Member] | Austin, TX [Member]</t>
  </si>
  <si>
    <t>Maximum [Member] | Waterford [Member] | Commercial Real Estate [Member] | Austin, TX [Member]</t>
  </si>
  <si>
    <t>Maximum [Member] | Braker Business Park [Member] | Commercial Real Estate [Member] | Austin, TX [Member]</t>
  </si>
  <si>
    <t>Maximum [Member] | Mopac Business Park [Member] | Commercial Real Estate [Member] | Austin, TX [Member]</t>
  </si>
  <si>
    <t>Maximum [Member] | Southpark Business Park [Member] | Commercial Real Estate [Member] | Austin, TX [Member]</t>
  </si>
  <si>
    <t>Maximum [Member] | Valwood Business Center [Member] | Commercial Real Estate [Member] | Carrolton, TX [Member]</t>
  </si>
  <si>
    <t>Maximum [Member] | Northway Plaza [Member] | Commercial Real Estate [Member] | Farmers Branch, TX [Member]</t>
  </si>
  <si>
    <t>Maximum [Member] | Springlake Business Center [Member] | Commercial Real Estate [Member] | Farmers Branch, TX [Member]</t>
  </si>
  <si>
    <t>Maximum [Member] | Westwood Business Park [Member] | Commercial Real Estate [Member] | Farmers Branch, TX [Member]</t>
  </si>
  <si>
    <t>Maximum [Member] | Eastgate [Member] | Commercial Real Estate [Member] | Garland, TX [Member]</t>
  </si>
  <si>
    <t>Maximum [Member] | Freeport Business Park [Member] | Commercial Real Estate [Member] | Irving, TX [Member]</t>
  </si>
  <si>
    <t>Maximum [Member] | NFTZ [Member] | Commercial Real Estate [Member] | Irving, TX [Member]</t>
  </si>
  <si>
    <t>Maximum [Member] | NFTZ [Member] | Commercial Real Estate [Member] | Las Colinas, TX [Member]</t>
  </si>
  <si>
    <t>Dec. 31,
		2030</t>
  </si>
  <si>
    <t>Maximum [Member] | Royal Tech [Member] | Commercial Real Estate [Member] | Irving, TX [Member]</t>
  </si>
  <si>
    <t>Maximum [Member] | La Prada [Member] | Commercial Real Estate [Member] | Mesquite, TX [Member]</t>
  </si>
  <si>
    <t>Maximum [Member] | The Summit [Member] | Commercial Real Estate [Member] | Plano, TX [Member]</t>
  </si>
  <si>
    <t>Maximum [Member] | Arapaho Business Park [Member] | Commercial Real Estate [Member] | Richardson, TX [Member]</t>
  </si>
  <si>
    <t>Maximum [Member] | Richardson Business Park [Member] | Commercial Real Estate [Member] | Richardson, TX [Member]</t>
  </si>
  <si>
    <t>Maximum [Member] | Bren Mar [Member] | Commercial Real Estate [Member] | Alexandria, VA [Member]</t>
  </si>
  <si>
    <t>Maximum [Member] | Eisenhower [Member] | Commercial Real Estate [Member] | Alexandria, VA [Member]</t>
  </si>
  <si>
    <t>Maximum [Member] | Beaumont [Member] | Commercial Real Estate [Member] | Chantilly, VA [Member]</t>
  </si>
  <si>
    <t>Maximum [Member] | Dulles South [Member] | Commercial Real Estate [Member] | Chantilly, VA [Member]</t>
  </si>
  <si>
    <t>Maximum [Member] | Lafayette [Member] | Commercial Real Estate [Member] | Chantilly, VA [Member]</t>
  </si>
  <si>
    <t>Maximum [Member] | Park East [Member] | Commercial Real Estate [Member] | Chantilly, VA [Member]</t>
  </si>
  <si>
    <t>Maximum [Member] | Fair Oaks Business Park [Member] | Commercial Real Estate [Member] | Fairfax, VA [Member]</t>
  </si>
  <si>
    <t>Maximum [Member] | Monroe [Member] | Commercial Real Estate [Member] | Herndon, VA [Member]</t>
  </si>
  <si>
    <t>Maximum [Member] | Gunston [Member] | Commercial Real Estate [Member] | Lorton, VA [Member]</t>
  </si>
  <si>
    <t>Maximum [Member] | The Mile [Member] | Commercial Real Estate [Member] | McLean, VA [Member]</t>
  </si>
  <si>
    <t>Maximum [Member] | Prosperity at Merrifield [Member] | Commercial Real Estate [Member] | Merrifield, VA [Member]</t>
  </si>
  <si>
    <t>Maximum [Member] | Alban Road [Member] | Commercial Real Estate [Member] | Springfield, VA [Member]</t>
  </si>
  <si>
    <t>Maximum [Member] | I-95 [Member] | Commercial Real Estate [Member] | Springfield, VA [Member]</t>
  </si>
  <si>
    <t>Maximum [Member] | Fullterton Road Industrial Park [Member] | Commercial Real Estate [Member] | Springfield, VA [Member]</t>
  </si>
  <si>
    <t>Maximum [Member] | Northern Virginia Industrial Park [Member] | Commercial Real Estate [Member] | Springfield, VA [Member]</t>
  </si>
  <si>
    <t>Maximum [Member] | Northpointe [Member] | Commercial Real Estate [Member] | Sterling, VA [Member]</t>
  </si>
  <si>
    <t>Maximum [Member] | Shaw Road [Member] | Commercial Real Estate [Member] | Sterling, VA [Member]</t>
  </si>
  <si>
    <t>Maximum [Member] | Tysons Corporate Center [Member] | Commercial Real Estate [Member] | Vienna, VA [Member]</t>
  </si>
  <si>
    <t>Maximum [Member] | Woodbridge [Member] | Commercial Real Estate [Member] | Woodbridge, VA [Member]</t>
  </si>
  <si>
    <t>Maximum [Member] | 212th Business Park [Member] | Commercial Real Estate [Member] | Kent, WA [Member]</t>
  </si>
  <si>
    <t>Maximum [Member] | Overlake [Member] | Commercial Real Estate [Member] | Redmond, WA [Member]</t>
  </si>
  <si>
    <t>Maximum [Member] | Renton [Member] | Commercial Real Estate [Member] | Renton, WA [Member]</t>
  </si>
  <si>
    <t>Maximum [Member] | Highgate at the Mile [Member] | Multifamily [Member] | McLean, VA [Member]</t>
  </si>
  <si>
    <t>40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5" t="n">
        <v>86636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14</v>
      </c>
    </row>
    <row r="18" spans="1:4">
      <c r="A18" s="4" t="s">
        <v>30</v>
      </c>
      <c r="B18" s="4" t="s">
        <v>14</v>
      </c>
    </row>
    <row r="19" spans="1:4">
      <c r="A19" s="4" t="s">
        <v>31</v>
      </c>
      <c r="B19" s="4" t="s">
        <v>14</v>
      </c>
    </row>
    <row r="20" spans="1:4">
      <c r="A20" s="4" t="s">
        <v>32</v>
      </c>
      <c r="C20" s="5" t="n">
        <v>27362101</v>
      </c>
    </row>
    <row r="21" spans="1:4">
      <c r="A21" s="4" t="s">
        <v>33</v>
      </c>
      <c r="D21" s="6" t="n">
        <v>2553972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379</v>
      </c>
      <c r="C3" s="6" t="n">
        <v>114882</v>
      </c>
    </row>
    <row r="4" spans="1:3">
      <c r="A4" s="3" t="s">
        <v>38</v>
      </c>
    </row>
    <row r="5" spans="1:3">
      <c r="A5" s="4" t="s">
        <v>39</v>
      </c>
      <c r="B5" s="5" t="n">
        <v>816656</v>
      </c>
      <c r="C5" s="5" t="n">
        <v>769036</v>
      </c>
    </row>
    <row r="6" spans="1:3">
      <c r="A6" s="4" t="s">
        <v>40</v>
      </c>
      <c r="B6" s="5" t="n">
        <v>2374943</v>
      </c>
      <c r="C6" s="5" t="n">
        <v>2156862</v>
      </c>
    </row>
    <row r="7" spans="1:3">
      <c r="A7" s="4" t="s">
        <v>41</v>
      </c>
      <c r="B7" s="5" t="n">
        <v>3191599</v>
      </c>
      <c r="C7" s="5" t="n">
        <v>2925898</v>
      </c>
    </row>
    <row r="8" spans="1:3">
      <c r="A8" s="4" t="s">
        <v>42</v>
      </c>
      <c r="B8" s="5" t="n">
        <v>-1241116</v>
      </c>
      <c r="C8" s="5" t="n">
        <v>-1161798</v>
      </c>
    </row>
    <row r="9" spans="1:3">
      <c r="A9" s="4" t="s">
        <v>43</v>
      </c>
      <c r="B9" s="5" t="n">
        <v>1950483</v>
      </c>
      <c r="C9" s="5" t="n">
        <v>1764100</v>
      </c>
    </row>
    <row r="10" spans="1:3">
      <c r="A10" s="4" t="s">
        <v>44</v>
      </c>
      <c r="C10" s="5" t="n">
        <v>49259</v>
      </c>
    </row>
    <row r="11" spans="1:3">
      <c r="A11" s="4" t="s">
        <v>45</v>
      </c>
      <c r="B11" s="5" t="n">
        <v>30848</v>
      </c>
      <c r="C11" s="5" t="n">
        <v>29665</v>
      </c>
    </row>
    <row r="12" spans="1:3">
      <c r="A12" s="4" t="s">
        <v>46</v>
      </c>
      <c r="B12" s="5" t="n">
        <v>1981331</v>
      </c>
      <c r="C12" s="5" t="n">
        <v>1843024</v>
      </c>
    </row>
    <row r="13" spans="1:3">
      <c r="A13" s="4" t="s">
        <v>47</v>
      </c>
      <c r="C13" s="5" t="n">
        <v>100898</v>
      </c>
    </row>
    <row r="14" spans="1:3">
      <c r="A14" s="4" t="s">
        <v>48</v>
      </c>
      <c r="B14" s="5" t="n">
        <v>1403</v>
      </c>
      <c r="C14" s="5" t="n">
        <v>1876</v>
      </c>
    </row>
    <row r="15" spans="1:3">
      <c r="A15" s="4" t="s">
        <v>49</v>
      </c>
      <c r="B15" s="5" t="n">
        <v>33308</v>
      </c>
      <c r="C15" s="5" t="n">
        <v>32062</v>
      </c>
    </row>
    <row r="16" spans="1:3">
      <c r="A16" s="4" t="s">
        <v>50</v>
      </c>
      <c r="B16" s="5" t="n">
        <v>15173</v>
      </c>
      <c r="C16" s="5" t="n">
        <v>7417</v>
      </c>
    </row>
    <row r="17" spans="1:3">
      <c r="A17" s="4" t="s">
        <v>51</v>
      </c>
      <c r="B17" s="5" t="n">
        <v>2068594</v>
      </c>
      <c r="C17" s="5" t="n">
        <v>2100159</v>
      </c>
    </row>
    <row r="18" spans="1:3">
      <c r="A18" s="3" t="s">
        <v>52</v>
      </c>
    </row>
    <row r="19" spans="1:3">
      <c r="A19" s="4" t="s">
        <v>53</v>
      </c>
      <c r="B19" s="5" t="n">
        <v>85141</v>
      </c>
      <c r="C19" s="5" t="n">
        <v>80223</v>
      </c>
    </row>
    <row r="20" spans="1:3">
      <c r="A20" s="4" t="s">
        <v>54</v>
      </c>
      <c r="C20" s="5" t="n">
        <v>130000</v>
      </c>
    </row>
    <row r="21" spans="1:3">
      <c r="A21" s="4" t="s">
        <v>55</v>
      </c>
      <c r="B21" s="5" t="n">
        <v>85141</v>
      </c>
      <c r="C21" s="5" t="n">
        <v>210223</v>
      </c>
    </row>
    <row r="22" spans="1:3">
      <c r="A22" s="4" t="s">
        <v>56</v>
      </c>
      <c r="B22" s="4" t="s">
        <v>57</v>
      </c>
      <c r="C22" s="4" t="s">
        <v>57</v>
      </c>
    </row>
    <row r="23" spans="1:3">
      <c r="A23" s="3" t="s">
        <v>58</v>
      </c>
    </row>
    <row r="24" spans="1:3">
      <c r="A24" s="4" t="s">
        <v>59</v>
      </c>
      <c r="B24" s="5" t="n">
        <v>959750</v>
      </c>
      <c r="C24" s="5" t="n">
        <v>959750</v>
      </c>
    </row>
    <row r="25" spans="1:3">
      <c r="A25" s="4" t="s">
        <v>60</v>
      </c>
      <c r="B25" s="5" t="n">
        <v>274</v>
      </c>
      <c r="C25" s="5" t="n">
        <v>272</v>
      </c>
    </row>
    <row r="26" spans="1:3">
      <c r="A26" s="4" t="s">
        <v>61</v>
      </c>
      <c r="B26" s="5" t="n">
        <v>736131</v>
      </c>
      <c r="C26" s="5" t="n">
        <v>735067</v>
      </c>
    </row>
    <row r="27" spans="1:3">
      <c r="A27" s="4" t="s">
        <v>62</v>
      </c>
      <c r="B27" s="5" t="n">
        <v>69207</v>
      </c>
      <c r="C27" s="5" t="n">
        <v>-1778</v>
      </c>
    </row>
    <row r="28" spans="1:3">
      <c r="A28" s="4" t="s">
        <v>63</v>
      </c>
      <c r="B28" s="5" t="n">
        <v>1765362</v>
      </c>
      <c r="C28" s="5" t="n">
        <v>1693311</v>
      </c>
    </row>
    <row r="29" spans="1:3">
      <c r="A29" s="4" t="s">
        <v>64</v>
      </c>
      <c r="B29" s="5" t="n">
        <v>218091</v>
      </c>
      <c r="C29" s="5" t="n">
        <v>196625</v>
      </c>
    </row>
    <row r="30" spans="1:3">
      <c r="A30" s="4" t="s">
        <v>65</v>
      </c>
      <c r="B30" s="5" t="n">
        <v>1983453</v>
      </c>
      <c r="C30" s="5" t="n">
        <v>1889936</v>
      </c>
    </row>
    <row r="31" spans="1:3">
      <c r="A31" s="4" t="s">
        <v>66</v>
      </c>
      <c r="B31" s="6" t="n">
        <v>2068594</v>
      </c>
      <c r="C31" s="6" t="n">
        <v>2100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00</v>
      </c>
      <c r="B6" s="4" t="s">
        <v>227</v>
      </c>
    </row>
    <row r="7" spans="1:2">
      <c r="A7" s="4" t="s">
        <v>228</v>
      </c>
      <c r="B7" s="4" t="s">
        <v>229</v>
      </c>
    </row>
    <row r="8" spans="1:2">
      <c r="A8" s="4" t="s">
        <v>230</v>
      </c>
      <c r="B8" s="4" t="s">
        <v>231</v>
      </c>
    </row>
    <row r="9" spans="1:2">
      <c r="A9" s="4" t="s">
        <v>232</v>
      </c>
      <c r="B9" s="4" t="s">
        <v>233</v>
      </c>
    </row>
    <row r="10" spans="1:2">
      <c r="A10" s="4" t="s">
        <v>185</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09</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row>
    <row r="7" spans="1:2">
      <c r="A7" s="3" t="s">
        <v>270</v>
      </c>
    </row>
    <row r="8" spans="1:2">
      <c r="A8" s="4" t="s">
        <v>273</v>
      </c>
      <c r="B8"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295</v>
      </c>
      <c r="B1" s="2" t="s">
        <v>1</v>
      </c>
    </row>
    <row r="2" spans="1:2">
      <c r="B2" s="2" t="s">
        <v>296</v>
      </c>
    </row>
    <row r="3" spans="1:2">
      <c r="A3" s="3" t="s">
        <v>297</v>
      </c>
    </row>
    <row r="4" spans="1:2">
      <c r="A4" s="4" t="s">
        <v>298</v>
      </c>
      <c r="B4" s="4" t="s">
        <v>299</v>
      </c>
    </row>
    <row r="5" spans="1:2">
      <c r="A5" s="4" t="s">
        <v>300</v>
      </c>
      <c r="B5" s="5" t="n">
        <v>28200</v>
      </c>
    </row>
    <row r="6" spans="1:2">
      <c r="A6" s="4" t="s">
        <v>301</v>
      </c>
      <c r="B6" s="5" t="n">
        <v>6</v>
      </c>
    </row>
    <row r="7" spans="1:2">
      <c r="A7" s="4" t="s">
        <v>302</v>
      </c>
      <c r="B7" s="5" t="n">
        <v>395</v>
      </c>
    </row>
    <row r="8" spans="1:2">
      <c r="A8" s="4" t="s">
        <v>303</v>
      </c>
      <c r="B8" s="5" t="n">
        <v>450</v>
      </c>
    </row>
    <row r="9" spans="1:2">
      <c r="A9" s="4" t="s">
        <v>304</v>
      </c>
    </row>
    <row r="10" spans="1:2">
      <c r="A10" s="3" t="s">
        <v>297</v>
      </c>
    </row>
    <row r="11" spans="1:2">
      <c r="A11" s="4" t="s">
        <v>305</v>
      </c>
      <c r="B11" s="4" t="s">
        <v>306</v>
      </c>
    </row>
    <row r="12" spans="1:2">
      <c r="A12" s="4" t="s">
        <v>307</v>
      </c>
      <c r="B12" s="8" t="n">
        <v>14.5</v>
      </c>
    </row>
    <row r="13" spans="1:2">
      <c r="A13" s="4" t="s">
        <v>308</v>
      </c>
    </row>
    <row r="14" spans="1:2">
      <c r="A14" s="3" t="s">
        <v>297</v>
      </c>
    </row>
    <row r="15" spans="1:2">
      <c r="A15" s="4" t="s">
        <v>309</v>
      </c>
      <c r="B1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7"/>
    <col customWidth="1" max="12" min="12" width="27"/>
  </cols>
  <sheetData>
    <row r="1" spans="1:12">
      <c r="A1" s="1" t="s">
        <v>311</v>
      </c>
      <c r="B1" s="2" t="s">
        <v>312</v>
      </c>
      <c r="J1" s="2" t="s">
        <v>1</v>
      </c>
    </row>
    <row r="2" spans="1:12">
      <c r="B2" s="2" t="s">
        <v>313</v>
      </c>
      <c r="C2" s="2" t="s">
        <v>314</v>
      </c>
      <c r="D2" s="2" t="s">
        <v>315</v>
      </c>
      <c r="E2" s="2" t="s">
        <v>316</v>
      </c>
      <c r="F2" s="2" t="s">
        <v>317</v>
      </c>
      <c r="G2" s="2" t="s">
        <v>318</v>
      </c>
      <c r="H2" s="2" t="s">
        <v>319</v>
      </c>
      <c r="I2" s="2" t="s">
        <v>320</v>
      </c>
      <c r="J2" s="2" t="s">
        <v>321</v>
      </c>
      <c r="K2" s="2" t="s">
        <v>322</v>
      </c>
      <c r="L2" s="2" t="s">
        <v>323</v>
      </c>
    </row>
    <row r="3" spans="1:12">
      <c r="A3" s="3" t="s">
        <v>324</v>
      </c>
    </row>
    <row r="4" spans="1:12">
      <c r="A4" s="4" t="s">
        <v>325</v>
      </c>
      <c r="J4" s="5" t="n">
        <v>7305355</v>
      </c>
      <c r="K4" s="5" t="n">
        <v>7305000</v>
      </c>
      <c r="L4" s="5" t="n">
        <v>7305000</v>
      </c>
    </row>
    <row r="5" spans="1:12">
      <c r="A5" s="4" t="s">
        <v>302</v>
      </c>
      <c r="J5" s="5" t="n">
        <v>395</v>
      </c>
    </row>
    <row r="6" spans="1:12">
      <c r="A6" s="4" t="s">
        <v>326</v>
      </c>
      <c r="B6" s="6" t="n">
        <v>400000</v>
      </c>
      <c r="F6" s="6" t="n">
        <v>400000</v>
      </c>
      <c r="J6" s="6" t="n">
        <v>400000</v>
      </c>
      <c r="K6" s="6" t="n">
        <v>400000</v>
      </c>
    </row>
    <row r="7" spans="1:12">
      <c r="A7" s="4" t="s">
        <v>327</v>
      </c>
      <c r="B7" s="5" t="n">
        <v>876000</v>
      </c>
      <c r="F7" s="5" t="n">
        <v>867000</v>
      </c>
      <c r="J7" s="6" t="n">
        <v>876000</v>
      </c>
      <c r="K7" s="5" t="n">
        <v>867000</v>
      </c>
    </row>
    <row r="8" spans="1:12">
      <c r="A8" s="4" t="s">
        <v>328</v>
      </c>
      <c r="J8" s="4" t="s">
        <v>329</v>
      </c>
    </row>
    <row r="9" spans="1:12">
      <c r="A9" s="4" t="s">
        <v>330</v>
      </c>
      <c r="B9" s="5" t="n">
        <v>1088000</v>
      </c>
      <c r="F9" s="5" t="n">
        <v>1088000</v>
      </c>
      <c r="J9" s="6" t="n">
        <v>1088000</v>
      </c>
      <c r="K9" s="5" t="n">
        <v>1088000</v>
      </c>
    </row>
    <row r="10" spans="1:12">
      <c r="A10" s="4" t="s">
        <v>331</v>
      </c>
      <c r="J10" s="4" t="s">
        <v>332</v>
      </c>
    </row>
    <row r="11" spans="1:12">
      <c r="A11" s="4" t="s">
        <v>333</v>
      </c>
      <c r="J11" s="4" t="s">
        <v>334</v>
      </c>
    </row>
    <row r="12" spans="1:12">
      <c r="A12" s="4" t="s">
        <v>335</v>
      </c>
      <c r="J12" s="4" t="s">
        <v>336</v>
      </c>
    </row>
    <row r="13" spans="1:12">
      <c r="A13" s="4" t="s">
        <v>337</v>
      </c>
      <c r="B13" s="5" t="n">
        <v>1800000</v>
      </c>
      <c r="F13" s="5" t="n">
        <v>383000</v>
      </c>
      <c r="J13" s="6" t="n">
        <v>1800000</v>
      </c>
      <c r="K13" s="5" t="n">
        <v>383000</v>
      </c>
    </row>
    <row r="14" spans="1:12">
      <c r="A14" s="4" t="s">
        <v>338</v>
      </c>
      <c r="B14" s="5" t="n">
        <v>10800000</v>
      </c>
      <c r="F14" s="5" t="n">
        <v>10400000</v>
      </c>
      <c r="J14" s="5" t="n">
        <v>10800000</v>
      </c>
      <c r="K14" s="5" t="n">
        <v>10400000</v>
      </c>
    </row>
    <row r="15" spans="1:12">
      <c r="A15" s="4" t="s">
        <v>339</v>
      </c>
      <c r="J15" s="5" t="n">
        <v>0</v>
      </c>
      <c r="K15" s="5" t="n">
        <v>0</v>
      </c>
    </row>
    <row r="16" spans="1:12">
      <c r="A16" s="4" t="s">
        <v>340</v>
      </c>
      <c r="J16" s="5" t="n">
        <v>0</v>
      </c>
      <c r="K16" s="5" t="n">
        <v>0</v>
      </c>
    </row>
    <row r="17" spans="1:12">
      <c r="A17" s="4" t="s">
        <v>341</v>
      </c>
      <c r="J17" s="5" t="n">
        <v>0</v>
      </c>
    </row>
    <row r="18" spans="1:12">
      <c r="A18" s="4" t="s">
        <v>342</v>
      </c>
      <c r="J18" s="6" t="n">
        <v>0</v>
      </c>
      <c r="K18" s="5" t="n">
        <v>0</v>
      </c>
    </row>
    <row r="19" spans="1:12">
      <c r="A19" s="4" t="s">
        <v>343</v>
      </c>
      <c r="J19" s="5" t="n">
        <v>2</v>
      </c>
    </row>
    <row r="20" spans="1:12">
      <c r="A20" s="4" t="s">
        <v>344</v>
      </c>
      <c r="J20" s="5" t="n">
        <v>1</v>
      </c>
    </row>
    <row r="21" spans="1:12">
      <c r="A21" s="4" t="s">
        <v>345</v>
      </c>
      <c r="J21" s="6" t="n">
        <v>322300000</v>
      </c>
    </row>
    <row r="22" spans="1:12">
      <c r="A22" s="4" t="s">
        <v>346</v>
      </c>
      <c r="J22" s="5" t="n">
        <v>91200000</v>
      </c>
      <c r="K22" s="5" t="n">
        <v>90800000</v>
      </c>
      <c r="L22" s="6" t="n">
        <v>82600000</v>
      </c>
    </row>
    <row r="23" spans="1:12">
      <c r="A23" s="4" t="s">
        <v>89</v>
      </c>
      <c r="J23" s="5" t="n">
        <v>93484000</v>
      </c>
      <c r="K23" s="5" t="n">
        <v>1209000</v>
      </c>
    </row>
    <row r="24" spans="1:12">
      <c r="A24" s="4" t="s">
        <v>347</v>
      </c>
      <c r="B24" s="5" t="n">
        <v>104125000</v>
      </c>
      <c r="C24" s="6" t="n">
        <v>103808000</v>
      </c>
      <c r="D24" s="6" t="n">
        <v>101824000</v>
      </c>
      <c r="E24" s="6" t="n">
        <v>103759000</v>
      </c>
      <c r="F24" s="5" t="n">
        <v>101837000</v>
      </c>
      <c r="G24" s="6" t="n">
        <v>100481000</v>
      </c>
      <c r="H24" s="6" t="n">
        <v>99800000</v>
      </c>
      <c r="I24" s="6" t="n">
        <v>100061000</v>
      </c>
      <c r="J24" s="5" t="n">
        <v>413516000</v>
      </c>
      <c r="K24" s="5" t="n">
        <v>402179000</v>
      </c>
      <c r="L24" s="5" t="n">
        <v>386871000</v>
      </c>
    </row>
    <row r="25" spans="1:12">
      <c r="A25" s="4" t="s">
        <v>348</v>
      </c>
    </row>
    <row r="26" spans="1:12">
      <c r="A26" s="3" t="s">
        <v>324</v>
      </c>
    </row>
    <row r="27" spans="1:12">
      <c r="A27" s="4" t="s">
        <v>349</v>
      </c>
      <c r="B27" s="5" t="n">
        <v>1800000</v>
      </c>
      <c r="F27" s="5" t="n">
        <v>731000</v>
      </c>
      <c r="J27" s="5" t="n">
        <v>1800000</v>
      </c>
      <c r="K27" s="5" t="n">
        <v>731000</v>
      </c>
    </row>
    <row r="28" spans="1:12">
      <c r="A28" s="4" t="s">
        <v>350</v>
      </c>
      <c r="B28" s="5" t="n">
        <v>10000000</v>
      </c>
      <c r="F28" s="5" t="n">
        <v>9500000</v>
      </c>
      <c r="J28" s="5" t="n">
        <v>10000000</v>
      </c>
      <c r="K28" s="5" t="n">
        <v>9500000</v>
      </c>
    </row>
    <row r="29" spans="1:12">
      <c r="A29" s="4" t="s">
        <v>351</v>
      </c>
    </row>
    <row r="30" spans="1:12">
      <c r="A30" s="3" t="s">
        <v>324</v>
      </c>
    </row>
    <row r="31" spans="1:12">
      <c r="A31" s="4" t="s">
        <v>349</v>
      </c>
      <c r="B31" s="5" t="n">
        <v>4700000</v>
      </c>
      <c r="F31" s="6" t="n">
        <v>0</v>
      </c>
      <c r="J31" s="5" t="n">
        <v>4700000</v>
      </c>
      <c r="K31" s="5" t="n">
        <v>0</v>
      </c>
    </row>
    <row r="32" spans="1:12">
      <c r="A32" s="4" t="s">
        <v>350</v>
      </c>
      <c r="B32" s="6" t="n">
        <v>1300000</v>
      </c>
      <c r="J32" s="6" t="n">
        <v>1300000</v>
      </c>
    </row>
    <row r="33" spans="1:12">
      <c r="A33" s="4" t="s">
        <v>275</v>
      </c>
    </row>
    <row r="34" spans="1:12">
      <c r="A34" s="3" t="s">
        <v>324</v>
      </c>
    </row>
    <row r="35" spans="1:12">
      <c r="A35" s="4" t="s">
        <v>352</v>
      </c>
      <c r="B35" s="4" t="s">
        <v>353</v>
      </c>
      <c r="J35" s="4" t="s">
        <v>353</v>
      </c>
    </row>
    <row r="36" spans="1:12">
      <c r="A36" s="4" t="s">
        <v>354</v>
      </c>
    </row>
    <row r="37" spans="1:12">
      <c r="A37" s="3" t="s">
        <v>324</v>
      </c>
    </row>
    <row r="38" spans="1:12">
      <c r="A38" s="4" t="s">
        <v>355</v>
      </c>
      <c r="J38" s="4" t="s">
        <v>356</v>
      </c>
    </row>
    <row r="39" spans="1:12">
      <c r="A39" s="4" t="s">
        <v>357</v>
      </c>
    </row>
    <row r="40" spans="1:12">
      <c r="A40" s="3" t="s">
        <v>324</v>
      </c>
    </row>
    <row r="41" spans="1:12">
      <c r="A41" s="4" t="s">
        <v>355</v>
      </c>
      <c r="J41" s="4" t="s">
        <v>358</v>
      </c>
    </row>
    <row r="42" spans="1:12">
      <c r="A42" s="4" t="s">
        <v>359</v>
      </c>
    </row>
    <row r="43" spans="1:12">
      <c r="A43" s="3" t="s">
        <v>324</v>
      </c>
    </row>
    <row r="44" spans="1:12">
      <c r="A44" s="4" t="s">
        <v>347</v>
      </c>
      <c r="J44" s="6" t="n">
        <v>407000</v>
      </c>
      <c r="K44" s="6" t="n">
        <v>506000</v>
      </c>
      <c r="L44" s="6" t="n">
        <v>5180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7" t="n">
        <v>0.01</v>
      </c>
      <c r="C3" s="7" t="n">
        <v>0.01</v>
      </c>
    </row>
    <row r="4" spans="1:3">
      <c r="A4" s="4" t="s">
        <v>70</v>
      </c>
      <c r="B4" s="5" t="n">
        <v>50000000</v>
      </c>
      <c r="C4" s="5" t="n">
        <v>50000000</v>
      </c>
    </row>
    <row r="5" spans="1:3">
      <c r="A5" s="4" t="s">
        <v>71</v>
      </c>
      <c r="B5" s="5" t="n">
        <v>38390</v>
      </c>
      <c r="C5" s="5" t="n">
        <v>38390</v>
      </c>
    </row>
    <row r="6" spans="1:3">
      <c r="A6" s="4" t="s">
        <v>72</v>
      </c>
      <c r="B6" s="5" t="n">
        <v>38390</v>
      </c>
      <c r="C6" s="5" t="n">
        <v>38390</v>
      </c>
    </row>
    <row r="7" spans="1:3">
      <c r="A7" s="4" t="s">
        <v>73</v>
      </c>
      <c r="B7" s="7" t="n">
        <v>0.01</v>
      </c>
      <c r="C7" s="7" t="n">
        <v>0.01</v>
      </c>
    </row>
    <row r="8" spans="1:3">
      <c r="A8" s="4" t="s">
        <v>74</v>
      </c>
      <c r="B8" s="5" t="n">
        <v>100000000</v>
      </c>
      <c r="C8" s="5" t="n">
        <v>100000000</v>
      </c>
    </row>
    <row r="9" spans="1:3">
      <c r="A9" s="4" t="s">
        <v>75</v>
      </c>
      <c r="B9" s="5" t="n">
        <v>27362101</v>
      </c>
      <c r="C9" s="5" t="n">
        <v>27254607</v>
      </c>
    </row>
    <row r="10" spans="1:3">
      <c r="A10" s="4" t="s">
        <v>76</v>
      </c>
      <c r="B10" s="5" t="n">
        <v>27362101</v>
      </c>
      <c r="C10" s="5" t="n">
        <v>27254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5</v>
      </c>
      <c r="D1" s="2" t="s">
        <v>78</v>
      </c>
      <c r="E1" s="2" t="s">
        <v>361</v>
      </c>
    </row>
    <row r="2" spans="1:5">
      <c r="A2" s="3" t="s">
        <v>183</v>
      </c>
    </row>
    <row r="3" spans="1:5">
      <c r="A3" s="4" t="s">
        <v>37</v>
      </c>
      <c r="B3" s="6" t="n">
        <v>37379</v>
      </c>
      <c r="C3" s="6" t="n">
        <v>114882</v>
      </c>
      <c r="D3" s="6" t="n">
        <v>128629</v>
      </c>
    </row>
    <row r="4" spans="1:5">
      <c r="A4" s="4" t="s">
        <v>362</v>
      </c>
      <c r="B4" s="5" t="n">
        <v>1088</v>
      </c>
      <c r="C4" s="5" t="n">
        <v>1088</v>
      </c>
    </row>
    <row r="5" spans="1:5">
      <c r="A5" s="4" t="s">
        <v>363</v>
      </c>
      <c r="B5" s="6" t="n">
        <v>38467</v>
      </c>
      <c r="C5" s="6" t="n">
        <v>115970</v>
      </c>
      <c r="D5" s="6" t="n">
        <v>128629</v>
      </c>
      <c r="E5" s="6" t="n">
        <v>1889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312</v>
      </c>
      <c r="J1" s="2" t="s">
        <v>1</v>
      </c>
    </row>
    <row r="2" spans="1:12">
      <c r="B2" s="2" t="s">
        <v>2</v>
      </c>
      <c r="C2" s="2" t="s">
        <v>365</v>
      </c>
      <c r="D2" s="2" t="s">
        <v>4</v>
      </c>
      <c r="E2" s="2" t="s">
        <v>366</v>
      </c>
      <c r="F2" s="2" t="s">
        <v>35</v>
      </c>
      <c r="G2" s="2" t="s">
        <v>367</v>
      </c>
      <c r="H2" s="2" t="s">
        <v>368</v>
      </c>
      <c r="I2" s="2" t="s">
        <v>369</v>
      </c>
      <c r="J2" s="2" t="s">
        <v>2</v>
      </c>
      <c r="K2" s="2" t="s">
        <v>35</v>
      </c>
      <c r="L2" s="2" t="s">
        <v>78</v>
      </c>
    </row>
    <row r="3" spans="1:12">
      <c r="A3" s="3" t="s">
        <v>183</v>
      </c>
    </row>
    <row r="4" spans="1:12">
      <c r="A4" s="4" t="s">
        <v>91</v>
      </c>
      <c r="J4" s="6" t="n">
        <v>271901</v>
      </c>
      <c r="K4" s="6" t="n">
        <v>179316</v>
      </c>
      <c r="L4" s="6" t="n">
        <v>144984</v>
      </c>
    </row>
    <row r="5" spans="1:12">
      <c r="A5" s="4" t="s">
        <v>370</v>
      </c>
      <c r="J5" s="5" t="n">
        <v>-51880</v>
      </c>
      <c r="K5" s="5" t="n">
        <v>-52873</v>
      </c>
      <c r="L5" s="5" t="n">
        <v>-57276</v>
      </c>
    </row>
    <row r="6" spans="1:12">
      <c r="A6" s="4" t="s">
        <v>371</v>
      </c>
      <c r="K6" s="5" t="n">
        <v>-10978</v>
      </c>
      <c r="L6" s="5" t="n">
        <v>-7312</v>
      </c>
    </row>
    <row r="7" spans="1:12">
      <c r="A7" s="4" t="s">
        <v>372</v>
      </c>
      <c r="J7" s="5" t="n">
        <v>1030</v>
      </c>
    </row>
    <row r="8" spans="1:12">
      <c r="A8" s="4" t="s">
        <v>373</v>
      </c>
      <c r="J8" s="5" t="n">
        <v>-1923</v>
      </c>
      <c r="K8" s="5" t="n">
        <v>-761</v>
      </c>
      <c r="L8" s="5" t="n">
        <v>-569</v>
      </c>
    </row>
    <row r="9" spans="1:12">
      <c r="A9" s="4" t="s">
        <v>374</v>
      </c>
      <c r="J9" s="5" t="n">
        <v>219128</v>
      </c>
      <c r="K9" s="5" t="n">
        <v>114704</v>
      </c>
      <c r="L9" s="5" t="n">
        <v>79827</v>
      </c>
    </row>
    <row r="10" spans="1:12">
      <c r="A10" s="4" t="s">
        <v>375</v>
      </c>
      <c r="J10" s="5" t="n">
        <v>-46229</v>
      </c>
      <c r="K10" s="5" t="n">
        <v>-24279</v>
      </c>
      <c r="L10" s="5" t="n">
        <v>-16955</v>
      </c>
    </row>
    <row r="11" spans="1:12">
      <c r="A11" s="4" t="s">
        <v>97</v>
      </c>
      <c r="B11" s="6" t="n">
        <v>31499</v>
      </c>
      <c r="C11" s="6" t="n">
        <v>25131</v>
      </c>
      <c r="D11" s="6" t="n">
        <v>70221</v>
      </c>
      <c r="E11" s="6" t="n">
        <v>46048</v>
      </c>
      <c r="F11" s="6" t="n">
        <v>21150</v>
      </c>
      <c r="G11" s="6" t="n">
        <v>18138</v>
      </c>
      <c r="H11" s="6" t="n">
        <v>24742</v>
      </c>
      <c r="I11" s="6" t="n">
        <v>26392</v>
      </c>
      <c r="J11" s="6" t="n">
        <v>172899</v>
      </c>
      <c r="K11" s="6" t="n">
        <v>90425</v>
      </c>
      <c r="L11" s="6" t="n">
        <v>62872</v>
      </c>
    </row>
    <row r="12" spans="1:12">
      <c r="A12" s="4" t="s">
        <v>376</v>
      </c>
      <c r="J12" s="5" t="n">
        <v>27321000</v>
      </c>
      <c r="K12" s="5" t="n">
        <v>27207000</v>
      </c>
      <c r="L12" s="5" t="n">
        <v>27089000</v>
      </c>
    </row>
    <row r="13" spans="1:12">
      <c r="A13" s="4" t="s">
        <v>377</v>
      </c>
      <c r="J13" s="5" t="n">
        <v>7305355</v>
      </c>
      <c r="K13" s="5" t="n">
        <v>7305000</v>
      </c>
      <c r="L13" s="5" t="n">
        <v>7305000</v>
      </c>
    </row>
    <row r="14" spans="1:12">
      <c r="A14" s="4" t="s">
        <v>378</v>
      </c>
      <c r="J14" s="5" t="n">
        <v>34626000</v>
      </c>
      <c r="K14" s="5" t="n">
        <v>34512000</v>
      </c>
      <c r="L14" s="5" t="n">
        <v>34394000</v>
      </c>
    </row>
    <row r="15" spans="1:12">
      <c r="A15" s="4" t="s">
        <v>379</v>
      </c>
      <c r="J15" s="4" t="s">
        <v>380</v>
      </c>
      <c r="K15" s="4" t="s">
        <v>381</v>
      </c>
      <c r="L15" s="4" t="s">
        <v>381</v>
      </c>
    </row>
    <row r="16" spans="1:12">
      <c r="A16" s="4" t="s">
        <v>382</v>
      </c>
      <c r="J16" s="5" t="n">
        <v>101000</v>
      </c>
      <c r="K16" s="5" t="n">
        <v>205000</v>
      </c>
      <c r="L16" s="5" t="n">
        <v>90000</v>
      </c>
    </row>
    <row r="17" spans="1:12">
      <c r="A17" s="4" t="s">
        <v>383</v>
      </c>
      <c r="J17" s="5" t="n">
        <v>27422000</v>
      </c>
      <c r="K17" s="5" t="n">
        <v>27412000</v>
      </c>
      <c r="L17" s="5" t="n">
        <v>27179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54"/>
    <col customWidth="1" max="2" min="2" width="28"/>
    <col customWidth="1" max="3" min="3" width="32"/>
    <col customWidth="1" max="4" min="4" width="28"/>
    <col customWidth="1" max="5" min="5" width="28"/>
    <col customWidth="1" max="6" min="6" width="28"/>
    <col customWidth="1" max="7" min="7" width="27"/>
    <col customWidth="1" max="8" min="8" width="21"/>
    <col customWidth="1" max="9" min="9" width="24"/>
    <col customWidth="1" max="10" min="10" width="21"/>
    <col customWidth="1" max="11" min="11" width="21"/>
    <col customWidth="1" max="12" min="12" width="17"/>
    <col customWidth="1" max="13" min="13" width="32"/>
  </cols>
  <sheetData>
    <row r="1" spans="1:13">
      <c r="A1" s="1" t="s">
        <v>384</v>
      </c>
      <c r="B1" s="2" t="s">
        <v>385</v>
      </c>
      <c r="C1" s="2" t="s">
        <v>386</v>
      </c>
      <c r="D1" s="2" t="s">
        <v>387</v>
      </c>
      <c r="E1" s="2" t="s">
        <v>388</v>
      </c>
      <c r="F1" s="2" t="s">
        <v>389</v>
      </c>
      <c r="G1" s="2" t="s">
        <v>390</v>
      </c>
      <c r="H1" s="2" t="s">
        <v>320</v>
      </c>
      <c r="I1" s="2" t="s">
        <v>391</v>
      </c>
      <c r="J1" s="2" t="s">
        <v>317</v>
      </c>
      <c r="K1" s="2" t="s">
        <v>392</v>
      </c>
      <c r="L1" s="2" t="s">
        <v>393</v>
      </c>
      <c r="M1" s="2" t="s">
        <v>394</v>
      </c>
    </row>
    <row r="2" spans="1:13">
      <c r="A2" s="3" t="s">
        <v>395</v>
      </c>
    </row>
    <row r="3" spans="1:13">
      <c r="A3" s="4" t="s">
        <v>396</v>
      </c>
      <c r="H3" s="6" t="n">
        <v>6500000</v>
      </c>
    </row>
    <row r="4" spans="1:13">
      <c r="A4" s="4" t="s">
        <v>397</v>
      </c>
      <c r="H4" s="6" t="n">
        <v>6400000</v>
      </c>
      <c r="J4" s="6" t="n">
        <v>4900000</v>
      </c>
      <c r="K4" s="6" t="n">
        <v>1500000</v>
      </c>
    </row>
    <row r="5" spans="1:13">
      <c r="A5" s="4" t="s">
        <v>90</v>
      </c>
      <c r="J5" s="5" t="n">
        <v>6365000</v>
      </c>
    </row>
    <row r="6" spans="1:13">
      <c r="A6" s="4" t="s">
        <v>398</v>
      </c>
      <c r="I6" s="6" t="n">
        <v>1900000000</v>
      </c>
    </row>
    <row r="7" spans="1:13">
      <c r="A7" s="4" t="s">
        <v>399</v>
      </c>
      <c r="I7" s="6" t="n">
        <v>143766000</v>
      </c>
      <c r="J7" s="5" t="n">
        <v>0</v>
      </c>
      <c r="K7" s="5" t="n">
        <v>13250000</v>
      </c>
    </row>
    <row r="8" spans="1:13">
      <c r="A8" s="4" t="s">
        <v>400</v>
      </c>
      <c r="K8" s="6" t="n">
        <v>328000</v>
      </c>
    </row>
    <row r="9" spans="1:13">
      <c r="A9" s="4" t="s">
        <v>401</v>
      </c>
      <c r="I9" s="5" t="n">
        <v>28186000</v>
      </c>
    </row>
    <row r="10" spans="1:13">
      <c r="A10" s="4" t="s">
        <v>149</v>
      </c>
      <c r="I10" s="6" t="n">
        <v>145097000</v>
      </c>
      <c r="J10" s="5" t="n">
        <v>2144000</v>
      </c>
    </row>
    <row r="11" spans="1:13">
      <c r="A11" s="4" t="s">
        <v>89</v>
      </c>
      <c r="I11" s="5" t="n">
        <v>93484000</v>
      </c>
      <c r="J11" s="6" t="n">
        <v>1209000</v>
      </c>
    </row>
    <row r="12" spans="1:13">
      <c r="A12" s="4" t="s">
        <v>402</v>
      </c>
      <c r="I12" s="6" t="n">
        <v>9800000</v>
      </c>
    </row>
    <row r="13" spans="1:13">
      <c r="A13" s="4" t="s">
        <v>403</v>
      </c>
    </row>
    <row r="14" spans="1:13">
      <c r="A14" s="3" t="s">
        <v>395</v>
      </c>
    </row>
    <row r="15" spans="1:13">
      <c r="A15" s="4" t="s">
        <v>404</v>
      </c>
      <c r="I15" s="4" t="s">
        <v>405</v>
      </c>
    </row>
    <row r="16" spans="1:13">
      <c r="A16" s="4" t="s">
        <v>399</v>
      </c>
      <c r="C16" s="6" t="n">
        <v>143800000</v>
      </c>
    </row>
    <row r="17" spans="1:13">
      <c r="A17" s="4" t="s">
        <v>406</v>
      </c>
      <c r="C17" s="5" t="n">
        <v>2</v>
      </c>
    </row>
    <row r="18" spans="1:13">
      <c r="A18" s="4" t="s">
        <v>407</v>
      </c>
      <c r="C18" s="5" t="n">
        <v>1100000</v>
      </c>
    </row>
    <row r="19" spans="1:13">
      <c r="A19" s="4" t="s">
        <v>408</v>
      </c>
    </row>
    <row r="20" spans="1:13">
      <c r="A20" s="3" t="s">
        <v>395</v>
      </c>
    </row>
    <row r="21" spans="1:13">
      <c r="A21" s="4" t="s">
        <v>404</v>
      </c>
      <c r="I21" s="4" t="s">
        <v>409</v>
      </c>
    </row>
    <row r="22" spans="1:13">
      <c r="A22" s="4" t="s">
        <v>410</v>
      </c>
      <c r="M22" s="5" t="n">
        <v>2</v>
      </c>
    </row>
    <row r="23" spans="1:13">
      <c r="A23" s="4" t="s">
        <v>399</v>
      </c>
      <c r="M23" s="6" t="n">
        <v>13300000</v>
      </c>
    </row>
    <row r="24" spans="1:13">
      <c r="A24" s="4" t="s">
        <v>401</v>
      </c>
      <c r="M24" s="5" t="n">
        <v>226000</v>
      </c>
    </row>
    <row r="25" spans="1:13">
      <c r="A25" s="4" t="s">
        <v>411</v>
      </c>
    </row>
    <row r="26" spans="1:13">
      <c r="A26" s="3" t="s">
        <v>395</v>
      </c>
    </row>
    <row r="27" spans="1:13">
      <c r="A27" s="4" t="s">
        <v>412</v>
      </c>
      <c r="G27" s="5" t="n">
        <v>2</v>
      </c>
    </row>
    <row r="28" spans="1:13">
      <c r="A28" s="4" t="s">
        <v>413</v>
      </c>
      <c r="I28" s="4" t="s">
        <v>414</v>
      </c>
    </row>
    <row r="29" spans="1:13">
      <c r="A29" s="4" t="s">
        <v>401</v>
      </c>
      <c r="G29" s="5" t="n">
        <v>44000</v>
      </c>
    </row>
    <row r="30" spans="1:13">
      <c r="A30" s="4" t="s">
        <v>149</v>
      </c>
      <c r="G30" s="6" t="n">
        <v>2100000</v>
      </c>
    </row>
    <row r="31" spans="1:13">
      <c r="A31" s="4" t="s">
        <v>89</v>
      </c>
      <c r="G31" s="6" t="n">
        <v>1200000</v>
      </c>
    </row>
    <row r="32" spans="1:13">
      <c r="A32" s="4" t="s">
        <v>415</v>
      </c>
    </row>
    <row r="33" spans="1:13">
      <c r="A33" s="3" t="s">
        <v>395</v>
      </c>
    </row>
    <row r="34" spans="1:13">
      <c r="A34" s="4" t="s">
        <v>413</v>
      </c>
      <c r="I34" s="4" t="s">
        <v>416</v>
      </c>
    </row>
    <row r="35" spans="1:13">
      <c r="A35" s="4" t="s">
        <v>417</v>
      </c>
      <c r="F35" s="5" t="n">
        <v>5</v>
      </c>
    </row>
    <row r="36" spans="1:13">
      <c r="A36" s="4" t="s">
        <v>401</v>
      </c>
      <c r="F36" s="5" t="n">
        <v>161000</v>
      </c>
    </row>
    <row r="37" spans="1:13">
      <c r="A37" s="4" t="s">
        <v>149</v>
      </c>
      <c r="F37" s="6" t="n">
        <v>41700000</v>
      </c>
    </row>
    <row r="38" spans="1:13">
      <c r="A38" s="4" t="s">
        <v>89</v>
      </c>
      <c r="F38" s="6" t="n">
        <v>26800000</v>
      </c>
    </row>
    <row r="39" spans="1:13">
      <c r="A39" s="4" t="s">
        <v>418</v>
      </c>
    </row>
    <row r="40" spans="1:13">
      <c r="A40" s="3" t="s">
        <v>395</v>
      </c>
    </row>
    <row r="41" spans="1:13">
      <c r="A41" s="4" t="s">
        <v>413</v>
      </c>
      <c r="I41" s="4" t="s">
        <v>419</v>
      </c>
    </row>
    <row r="42" spans="1:13">
      <c r="A42" s="4" t="s">
        <v>417</v>
      </c>
      <c r="E42" s="5" t="n">
        <v>5</v>
      </c>
    </row>
    <row r="43" spans="1:13">
      <c r="A43" s="4" t="s">
        <v>401</v>
      </c>
      <c r="E43" s="5" t="n">
        <v>437000</v>
      </c>
    </row>
    <row r="44" spans="1:13">
      <c r="A44" s="4" t="s">
        <v>149</v>
      </c>
      <c r="E44" s="6" t="n">
        <v>73300000</v>
      </c>
    </row>
    <row r="45" spans="1:13">
      <c r="A45" s="4" t="s">
        <v>89</v>
      </c>
      <c r="E45" s="6" t="n">
        <v>50600000</v>
      </c>
    </row>
    <row r="46" spans="1:13">
      <c r="A46" s="4" t="s">
        <v>420</v>
      </c>
    </row>
    <row r="47" spans="1:13">
      <c r="A47" s="3" t="s">
        <v>395</v>
      </c>
    </row>
    <row r="48" spans="1:13">
      <c r="A48" s="4" t="s">
        <v>413</v>
      </c>
      <c r="I48" s="4" t="s">
        <v>421</v>
      </c>
    </row>
    <row r="49" spans="1:13">
      <c r="A49" s="4" t="s">
        <v>417</v>
      </c>
      <c r="D49" s="5" t="n">
        <v>7</v>
      </c>
    </row>
    <row r="50" spans="1:13">
      <c r="A50" s="4" t="s">
        <v>401</v>
      </c>
      <c r="D50" s="5" t="n">
        <v>194000</v>
      </c>
    </row>
    <row r="51" spans="1:13">
      <c r="A51" s="4" t="s">
        <v>149</v>
      </c>
      <c r="D51" s="6" t="n">
        <v>11800000</v>
      </c>
    </row>
    <row r="52" spans="1:13">
      <c r="A52" s="4" t="s">
        <v>89</v>
      </c>
      <c r="D52" s="6" t="n">
        <v>7900000</v>
      </c>
    </row>
    <row r="53" spans="1:13">
      <c r="A53" s="4" t="s">
        <v>422</v>
      </c>
    </row>
    <row r="54" spans="1:13">
      <c r="A54" s="3" t="s">
        <v>395</v>
      </c>
    </row>
    <row r="55" spans="1:13">
      <c r="A55" s="4" t="s">
        <v>413</v>
      </c>
      <c r="I55" s="4" t="s">
        <v>423</v>
      </c>
    </row>
    <row r="56" spans="1:13">
      <c r="A56" s="4" t="s">
        <v>417</v>
      </c>
      <c r="B56" s="5" t="n">
        <v>2</v>
      </c>
    </row>
    <row r="57" spans="1:13">
      <c r="A57" s="4" t="s">
        <v>401</v>
      </c>
      <c r="B57" s="5" t="n">
        <v>107000</v>
      </c>
    </row>
    <row r="58" spans="1:13">
      <c r="A58" s="4" t="s">
        <v>149</v>
      </c>
      <c r="B58" s="6" t="n">
        <v>18300000</v>
      </c>
    </row>
    <row r="59" spans="1:13">
      <c r="A59" s="4" t="s">
        <v>89</v>
      </c>
      <c r="B59" s="6" t="n">
        <v>8200000</v>
      </c>
    </row>
    <row r="60" spans="1:13">
      <c r="A60" s="4" t="s">
        <v>424</v>
      </c>
    </row>
    <row r="61" spans="1:13">
      <c r="A61" s="3" t="s">
        <v>395</v>
      </c>
    </row>
    <row r="62" spans="1:13">
      <c r="A62" s="4" t="s">
        <v>401</v>
      </c>
      <c r="L62" s="5" t="n">
        <v>12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425</v>
      </c>
      <c r="B1" s="2" t="s">
        <v>1</v>
      </c>
    </row>
    <row r="2" spans="1:4">
      <c r="B2" s="2" t="s">
        <v>313</v>
      </c>
      <c r="C2" s="2" t="s">
        <v>426</v>
      </c>
      <c r="D2" s="2" t="s">
        <v>392</v>
      </c>
    </row>
    <row r="3" spans="1:4">
      <c r="A3" s="3" t="s">
        <v>427</v>
      </c>
    </row>
    <row r="4" spans="1:4">
      <c r="A4" s="4" t="s">
        <v>428</v>
      </c>
      <c r="B4" s="6" t="n">
        <v>1764100</v>
      </c>
      <c r="C4" s="6" t="n">
        <v>1804162</v>
      </c>
      <c r="D4" s="6" t="n">
        <v>1871974</v>
      </c>
    </row>
    <row r="5" spans="1:4">
      <c r="A5" s="4" t="s">
        <v>429</v>
      </c>
      <c r="B5" s="5" t="n">
        <v>-1161798</v>
      </c>
    </row>
    <row r="6" spans="1:4">
      <c r="A6" s="4" t="s">
        <v>148</v>
      </c>
      <c r="B6" s="5" t="n">
        <v>138036</v>
      </c>
      <c r="D6" s="5" t="n">
        <v>13275</v>
      </c>
    </row>
    <row r="7" spans="1:4">
      <c r="A7" s="4" t="s">
        <v>151</v>
      </c>
      <c r="B7" s="5" t="n">
        <v>106717</v>
      </c>
    </row>
    <row r="8" spans="1:4">
      <c r="A8" s="4" t="s">
        <v>430</v>
      </c>
      <c r="B8" s="5" t="n">
        <v>38904</v>
      </c>
      <c r="C8" s="5" t="n">
        <v>51909</v>
      </c>
      <c r="D8" s="5" t="n">
        <v>37232</v>
      </c>
    </row>
    <row r="9" spans="1:4">
      <c r="A9" s="4" t="s">
        <v>137</v>
      </c>
      <c r="B9" s="5" t="n">
        <v>-96732</v>
      </c>
      <c r="C9" s="5" t="n">
        <v>-94270</v>
      </c>
      <c r="D9" s="5" t="n">
        <v>-99486</v>
      </c>
    </row>
    <row r="10" spans="1:4">
      <c r="A10" s="4" t="s">
        <v>178</v>
      </c>
      <c r="D10" s="5" t="n">
        <v>-20898</v>
      </c>
    </row>
    <row r="11" spans="1:4">
      <c r="A11" s="4" t="s">
        <v>431</v>
      </c>
      <c r="B11" s="5" t="n">
        <v>-542</v>
      </c>
      <c r="C11" s="5" t="n">
        <v>2299</v>
      </c>
      <c r="D11" s="5" t="n">
        <v>2065</v>
      </c>
    </row>
    <row r="12" spans="1:4">
      <c r="A12" s="4" t="s">
        <v>432</v>
      </c>
      <c r="B12" s="5" t="n">
        <v>-1241116</v>
      </c>
      <c r="C12" s="5" t="n">
        <v>-1161798</v>
      </c>
    </row>
    <row r="13" spans="1:4">
      <c r="A13" s="4" t="s">
        <v>433</v>
      </c>
      <c r="B13" s="5" t="n">
        <v>1950483</v>
      </c>
      <c r="C13" s="6" t="n">
        <v>1764100</v>
      </c>
      <c r="D13" s="5" t="n">
        <v>1804162</v>
      </c>
    </row>
    <row r="14" spans="1:4">
      <c r="A14" s="4" t="s">
        <v>434</v>
      </c>
    </row>
    <row r="15" spans="1:4">
      <c r="A15" s="3" t="s">
        <v>427</v>
      </c>
    </row>
    <row r="16" spans="1:4">
      <c r="A16" s="4" t="s">
        <v>435</v>
      </c>
      <c r="C16" s="5" t="n">
        <v>7</v>
      </c>
    </row>
    <row r="17" spans="1:4">
      <c r="A17" s="4" t="s">
        <v>436</v>
      </c>
      <c r="C17" s="5" t="n">
        <v>194000</v>
      </c>
    </row>
    <row r="18" spans="1:4">
      <c r="A18" s="4" t="s">
        <v>437</v>
      </c>
    </row>
    <row r="19" spans="1:4">
      <c r="A19" s="3" t="s">
        <v>427</v>
      </c>
    </row>
    <row r="20" spans="1:4">
      <c r="A20" s="4" t="s">
        <v>428</v>
      </c>
      <c r="B20" s="5" t="n">
        <v>769036</v>
      </c>
      <c r="C20" s="6" t="n">
        <v>769036</v>
      </c>
      <c r="D20" s="5" t="n">
        <v>773074</v>
      </c>
    </row>
    <row r="21" spans="1:4">
      <c r="A21" s="4" t="s">
        <v>148</v>
      </c>
      <c r="B21" s="5" t="n">
        <v>25806</v>
      </c>
      <c r="D21" s="5" t="n">
        <v>5638</v>
      </c>
    </row>
    <row r="22" spans="1:4">
      <c r="A22" s="4" t="s">
        <v>151</v>
      </c>
      <c r="B22" s="5" t="n">
        <v>21814</v>
      </c>
    </row>
    <row r="23" spans="1:4">
      <c r="A23" s="4" t="s">
        <v>430</v>
      </c>
      <c r="B23" s="4" t="s">
        <v>57</v>
      </c>
      <c r="C23" s="4" t="s">
        <v>57</v>
      </c>
      <c r="D23" s="4" t="s">
        <v>57</v>
      </c>
    </row>
    <row r="24" spans="1:4">
      <c r="A24" s="4" t="s">
        <v>438</v>
      </c>
      <c r="B24" s="4" t="s">
        <v>57</v>
      </c>
      <c r="C24" s="4" t="s">
        <v>57</v>
      </c>
      <c r="D24" s="4" t="s">
        <v>57</v>
      </c>
    </row>
    <row r="25" spans="1:4">
      <c r="A25" s="4" t="s">
        <v>137</v>
      </c>
      <c r="B25" s="4" t="s">
        <v>57</v>
      </c>
      <c r="C25" s="4" t="s">
        <v>57</v>
      </c>
      <c r="D25" s="4" t="s">
        <v>57</v>
      </c>
    </row>
    <row r="26" spans="1:4">
      <c r="A26" s="4" t="s">
        <v>178</v>
      </c>
      <c r="D26" s="5" t="n">
        <v>-9676</v>
      </c>
    </row>
    <row r="27" spans="1:4">
      <c r="A27" s="4" t="s">
        <v>431</v>
      </c>
      <c r="B27" s="4" t="s">
        <v>57</v>
      </c>
      <c r="C27" s="4" t="s">
        <v>57</v>
      </c>
      <c r="D27" s="4" t="s">
        <v>57</v>
      </c>
    </row>
    <row r="28" spans="1:4">
      <c r="A28" s="4" t="s">
        <v>433</v>
      </c>
      <c r="B28" s="5" t="n">
        <v>816656</v>
      </c>
      <c r="C28" s="5" t="n">
        <v>769036</v>
      </c>
      <c r="D28" s="5" t="n">
        <v>769036</v>
      </c>
    </row>
    <row r="29" spans="1:4">
      <c r="A29" s="4" t="s">
        <v>439</v>
      </c>
    </row>
    <row r="30" spans="1:4">
      <c r="A30" s="3" t="s">
        <v>427</v>
      </c>
    </row>
    <row r="31" spans="1:4">
      <c r="A31" s="4" t="s">
        <v>428</v>
      </c>
      <c r="B31" s="5" t="n">
        <v>2156862</v>
      </c>
      <c r="C31" s="5" t="n">
        <v>2119212</v>
      </c>
      <c r="D31" s="5" t="n">
        <v>2109097</v>
      </c>
    </row>
    <row r="32" spans="1:4">
      <c r="A32" s="4" t="s">
        <v>148</v>
      </c>
      <c r="B32" s="5" t="n">
        <v>112230</v>
      </c>
      <c r="D32" s="5" t="n">
        <v>7637</v>
      </c>
    </row>
    <row r="33" spans="1:4">
      <c r="A33" s="4" t="s">
        <v>151</v>
      </c>
      <c r="B33" s="5" t="n">
        <v>84903</v>
      </c>
    </row>
    <row r="34" spans="1:4">
      <c r="A34" s="4" t="s">
        <v>430</v>
      </c>
      <c r="B34" s="5" t="n">
        <v>38904</v>
      </c>
      <c r="C34" s="5" t="n">
        <v>51909</v>
      </c>
      <c r="D34" s="5" t="n">
        <v>37232</v>
      </c>
    </row>
    <row r="35" spans="1:4">
      <c r="A35" s="4" t="s">
        <v>438</v>
      </c>
      <c r="B35" s="5" t="n">
        <v>-17345</v>
      </c>
      <c r="C35" s="5" t="n">
        <v>-13919</v>
      </c>
      <c r="D35" s="5" t="n">
        <v>-14411</v>
      </c>
    </row>
    <row r="36" spans="1:4">
      <c r="A36" s="4" t="s">
        <v>178</v>
      </c>
      <c r="D36" s="5" t="n">
        <v>-19092</v>
      </c>
    </row>
    <row r="37" spans="1:4">
      <c r="A37" s="4" t="s">
        <v>431</v>
      </c>
      <c r="B37" s="5" t="n">
        <v>-611</v>
      </c>
      <c r="C37" s="5" t="n">
        <v>-340</v>
      </c>
      <c r="D37" s="5" t="n">
        <v>-1251</v>
      </c>
    </row>
    <row r="38" spans="1:4">
      <c r="A38" s="4" t="s">
        <v>433</v>
      </c>
      <c r="B38" s="5" t="n">
        <v>2374943</v>
      </c>
      <c r="C38" s="5" t="n">
        <v>2156862</v>
      </c>
      <c r="D38" s="5" t="n">
        <v>2119212</v>
      </c>
    </row>
    <row r="39" spans="1:4">
      <c r="A39" s="4" t="s">
        <v>440</v>
      </c>
    </row>
    <row r="40" spans="1:4">
      <c r="A40" s="3" t="s">
        <v>427</v>
      </c>
    </row>
    <row r="41" spans="1:4">
      <c r="A41" s="4" t="s">
        <v>429</v>
      </c>
      <c r="B41" s="5" t="n">
        <v>-1161798</v>
      </c>
      <c r="C41" s="5" t="n">
        <v>-1084086</v>
      </c>
      <c r="D41" s="5" t="n">
        <v>-1010197</v>
      </c>
    </row>
    <row r="42" spans="1:4">
      <c r="A42" s="4" t="s">
        <v>438</v>
      </c>
      <c r="B42" s="5" t="n">
        <v>17345</v>
      </c>
      <c r="C42" s="5" t="n">
        <v>13919</v>
      </c>
      <c r="D42" s="5" t="n">
        <v>14411</v>
      </c>
    </row>
    <row r="43" spans="1:4">
      <c r="A43" s="4" t="s">
        <v>137</v>
      </c>
      <c r="B43" s="5" t="n">
        <v>-96732</v>
      </c>
      <c r="C43" s="5" t="n">
        <v>-94270</v>
      </c>
      <c r="D43" s="5" t="n">
        <v>-99486</v>
      </c>
    </row>
    <row r="44" spans="1:4">
      <c r="A44" s="4" t="s">
        <v>178</v>
      </c>
      <c r="D44" s="5" t="n">
        <v>7870</v>
      </c>
    </row>
    <row r="45" spans="1:4">
      <c r="A45" s="4" t="s">
        <v>431</v>
      </c>
      <c r="B45" s="5" t="n">
        <v>69</v>
      </c>
      <c r="C45" s="5" t="n">
        <v>2639</v>
      </c>
      <c r="D45" s="5" t="n">
        <v>3316</v>
      </c>
    </row>
    <row r="46" spans="1:4">
      <c r="A46" s="4" t="s">
        <v>432</v>
      </c>
      <c r="B46" s="6" t="n">
        <v>-1241116</v>
      </c>
      <c r="C46" s="6" t="n">
        <v>-1161798</v>
      </c>
      <c r="D46" s="6" t="n">
        <v>-10840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78</v>
      </c>
      <c r="D2" s="2" t="s">
        <v>35</v>
      </c>
    </row>
    <row r="3" spans="1:4">
      <c r="A3" s="3" t="s">
        <v>186</v>
      </c>
    </row>
    <row r="4" spans="1:4">
      <c r="A4" s="4" t="s">
        <v>39</v>
      </c>
      <c r="B4" s="6" t="n">
        <v>25806</v>
      </c>
      <c r="C4" s="6" t="n">
        <v>5638</v>
      </c>
    </row>
    <row r="5" spans="1:4">
      <c r="A5" s="4" t="s">
        <v>40</v>
      </c>
      <c r="B5" s="5" t="n">
        <v>112230</v>
      </c>
      <c r="C5" s="5" t="n">
        <v>7637</v>
      </c>
    </row>
    <row r="6" spans="1:4">
      <c r="A6" s="4" t="s">
        <v>442</v>
      </c>
      <c r="B6" s="5" t="n">
        <v>1487</v>
      </c>
    </row>
    <row r="7" spans="1:4">
      <c r="A7" s="4" t="s">
        <v>443</v>
      </c>
      <c r="B7" s="5" t="n">
        <v>-1790</v>
      </c>
      <c r="C7" s="5" t="n">
        <v>-25</v>
      </c>
    </row>
    <row r="8" spans="1:4">
      <c r="A8" s="4" t="s">
        <v>444</v>
      </c>
      <c r="B8" s="5" t="n">
        <v>6033</v>
      </c>
    </row>
    <row r="9" spans="1:4">
      <c r="A9" s="4" t="s">
        <v>445</v>
      </c>
      <c r="B9" s="5" t="n">
        <v>143766</v>
      </c>
      <c r="C9" s="5" t="n">
        <v>13250</v>
      </c>
      <c r="D9" s="6" t="n">
        <v>0</v>
      </c>
    </row>
    <row r="10" spans="1:4">
      <c r="A10" s="4" t="s">
        <v>446</v>
      </c>
      <c r="B10" s="5" t="n">
        <v>-1367</v>
      </c>
      <c r="C10" s="5" t="n">
        <v>-622</v>
      </c>
    </row>
    <row r="11" spans="1:4">
      <c r="A11" s="4" t="s">
        <v>447</v>
      </c>
      <c r="B11" s="6" t="n">
        <v>142399</v>
      </c>
      <c r="C11" s="6" t="n">
        <v>126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78</v>
      </c>
    </row>
    <row r="3" spans="1:3">
      <c r="A3" s="4" t="s">
        <v>39</v>
      </c>
      <c r="B3" s="6" t="n">
        <v>25806</v>
      </c>
      <c r="C3" s="6" t="n">
        <v>5638</v>
      </c>
    </row>
    <row r="4" spans="1:3">
      <c r="A4" s="4" t="s">
        <v>40</v>
      </c>
      <c r="B4" s="5" t="n">
        <v>112230</v>
      </c>
      <c r="C4" s="6" t="n">
        <v>7637</v>
      </c>
    </row>
    <row r="5" spans="1:3">
      <c r="A5" s="4" t="s">
        <v>444</v>
      </c>
      <c r="B5" s="5" t="n">
        <v>6033</v>
      </c>
    </row>
    <row r="6" spans="1:3">
      <c r="A6" s="4" t="s">
        <v>449</v>
      </c>
      <c r="B6" s="5" t="n">
        <v>-4032</v>
      </c>
    </row>
    <row r="7" spans="1:3">
      <c r="A7" s="4" t="s">
        <v>275</v>
      </c>
    </row>
    <row r="8" spans="1:3">
      <c r="A8" s="4" t="s">
        <v>39</v>
      </c>
      <c r="B8" s="5" t="n">
        <v>21814</v>
      </c>
    </row>
    <row r="9" spans="1:3">
      <c r="A9" s="4" t="s">
        <v>40</v>
      </c>
      <c r="B9" s="5" t="n">
        <v>84903</v>
      </c>
    </row>
    <row r="10" spans="1:3">
      <c r="A10" s="4" t="s">
        <v>444</v>
      </c>
      <c r="B10" s="5" t="n">
        <v>1199</v>
      </c>
    </row>
    <row r="11" spans="1:3">
      <c r="A11" s="4" t="s">
        <v>450</v>
      </c>
      <c r="B11" s="5" t="n">
        <v>107916</v>
      </c>
    </row>
    <row r="12" spans="1:3">
      <c r="A12" s="4" t="s">
        <v>449</v>
      </c>
      <c r="B12" s="5" t="n">
        <v>-4032</v>
      </c>
    </row>
    <row r="13" spans="1:3">
      <c r="A13" s="4" t="s">
        <v>451</v>
      </c>
      <c r="B13" s="6" t="n">
        <v>1038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52</v>
      </c>
      <c r="B1" s="2" t="s">
        <v>1</v>
      </c>
    </row>
    <row r="2" spans="1:4">
      <c r="B2" s="2" t="s">
        <v>453</v>
      </c>
      <c r="C2" s="2" t="s">
        <v>317</v>
      </c>
      <c r="D2" s="2" t="s">
        <v>392</v>
      </c>
    </row>
    <row r="3" spans="1:4">
      <c r="A3" s="3" t="s">
        <v>454</v>
      </c>
    </row>
    <row r="4" spans="1:4">
      <c r="A4" s="4" t="s">
        <v>302</v>
      </c>
      <c r="B4" s="5" t="n">
        <v>395</v>
      </c>
    </row>
    <row r="5" spans="1:4">
      <c r="A5" s="4" t="s">
        <v>455</v>
      </c>
      <c r="C5" s="6" t="n">
        <v>100898000</v>
      </c>
    </row>
    <row r="6" spans="1:4">
      <c r="A6" s="4" t="s">
        <v>456</v>
      </c>
      <c r="D6" s="6" t="n">
        <v>5700000</v>
      </c>
    </row>
    <row r="7" spans="1:4">
      <c r="A7" s="4" t="s">
        <v>457</v>
      </c>
      <c r="B7" s="6" t="n">
        <v>107000000</v>
      </c>
    </row>
    <row r="8" spans="1:4">
      <c r="A8" s="4" t="s">
        <v>88</v>
      </c>
      <c r="C8" s="5" t="n">
        <v>-805000</v>
      </c>
    </row>
    <row r="9" spans="1:4">
      <c r="A9" s="4" t="s">
        <v>91</v>
      </c>
      <c r="B9" s="6" t="n">
        <v>271901000</v>
      </c>
      <c r="C9" s="5" t="n">
        <v>179316000</v>
      </c>
      <c r="D9" s="5" t="n">
        <v>144984000</v>
      </c>
    </row>
    <row r="10" spans="1:4">
      <c r="A10" s="4" t="s">
        <v>458</v>
      </c>
    </row>
    <row r="11" spans="1:4">
      <c r="A11" s="3" t="s">
        <v>454</v>
      </c>
    </row>
    <row r="12" spans="1:4">
      <c r="A12" s="4" t="s">
        <v>91</v>
      </c>
      <c r="C12" s="5" t="n">
        <v>375000</v>
      </c>
    </row>
    <row r="13" spans="1:4">
      <c r="A13" s="4" t="s">
        <v>459</v>
      </c>
      <c r="C13" s="5" t="n">
        <v>1200000</v>
      </c>
    </row>
    <row r="14" spans="1:4">
      <c r="A14" s="4" t="s">
        <v>308</v>
      </c>
    </row>
    <row r="15" spans="1:4">
      <c r="A15" s="3" t="s">
        <v>454</v>
      </c>
    </row>
    <row r="16" spans="1:4">
      <c r="A16" s="4" t="s">
        <v>309</v>
      </c>
      <c r="B16" s="4" t="s">
        <v>310</v>
      </c>
    </row>
    <row r="17" spans="1:4">
      <c r="A17" s="4" t="s">
        <v>460</v>
      </c>
      <c r="B17" s="5" t="n">
        <v>5</v>
      </c>
    </row>
    <row r="18" spans="1:4">
      <c r="A18" s="4" t="s">
        <v>461</v>
      </c>
      <c r="B18" s="4" t="s">
        <v>462</v>
      </c>
    </row>
    <row r="19" spans="1:4">
      <c r="A19" s="4" t="s">
        <v>463</v>
      </c>
      <c r="B19" s="5" t="n">
        <v>2</v>
      </c>
    </row>
    <row r="20" spans="1:4">
      <c r="A20" s="4" t="s">
        <v>464</v>
      </c>
      <c r="B20" s="4" t="s">
        <v>334</v>
      </c>
    </row>
    <row r="21" spans="1:4">
      <c r="A21" s="4" t="s">
        <v>465</v>
      </c>
      <c r="B21" s="6" t="n">
        <v>75000000</v>
      </c>
    </row>
    <row r="22" spans="1:4">
      <c r="A22" s="4" t="s">
        <v>466</v>
      </c>
      <c r="B22" s="4" t="s">
        <v>467</v>
      </c>
    </row>
    <row r="23" spans="1:4">
      <c r="A23" s="4" t="s">
        <v>468</v>
      </c>
      <c r="C23" s="5" t="n">
        <v>34100000</v>
      </c>
      <c r="D23" s="5" t="n">
        <v>33900000</v>
      </c>
    </row>
    <row r="24" spans="1:4">
      <c r="A24" s="4" t="s">
        <v>469</v>
      </c>
      <c r="C24" s="6" t="n">
        <v>506000</v>
      </c>
      <c r="D24" s="6" t="n">
        <v>885000</v>
      </c>
    </row>
    <row r="25" spans="1:4">
      <c r="A25" s="4" t="s">
        <v>470</v>
      </c>
    </row>
    <row r="26" spans="1:4">
      <c r="A26" s="3" t="s">
        <v>454</v>
      </c>
    </row>
    <row r="27" spans="1:4">
      <c r="A27" s="4" t="s">
        <v>471</v>
      </c>
      <c r="B27" s="4" t="s">
        <v>472</v>
      </c>
    </row>
    <row r="28" spans="1:4">
      <c r="A28" s="4" t="s">
        <v>275</v>
      </c>
    </row>
    <row r="29" spans="1:4">
      <c r="A29" s="3" t="s">
        <v>454</v>
      </c>
    </row>
    <row r="30" spans="1:4">
      <c r="A30" s="4" t="s">
        <v>309</v>
      </c>
      <c r="B30" s="4" t="s">
        <v>353</v>
      </c>
    </row>
    <row r="31" spans="1:4">
      <c r="A31" s="4" t="s">
        <v>424</v>
      </c>
    </row>
    <row r="32" spans="1:4">
      <c r="A32" s="3" t="s">
        <v>454</v>
      </c>
    </row>
    <row r="33" spans="1:4">
      <c r="A33" s="4" t="s">
        <v>473</v>
      </c>
      <c r="B33" s="5" t="n">
        <v>62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4</v>
      </c>
      <c r="B1" s="2" t="s">
        <v>1</v>
      </c>
    </row>
    <row r="2" spans="1:4">
      <c r="B2" s="2" t="s">
        <v>2</v>
      </c>
      <c r="C2" s="2" t="s">
        <v>35</v>
      </c>
      <c r="D2" s="2" t="s">
        <v>78</v>
      </c>
    </row>
    <row r="3" spans="1:4">
      <c r="A3" s="3" t="s">
        <v>475</v>
      </c>
    </row>
    <row r="4" spans="1:4">
      <c r="A4" s="4" t="s">
        <v>346</v>
      </c>
      <c r="B4" s="9" t="n">
        <v>91.2</v>
      </c>
      <c r="C4" s="9" t="n">
        <v>90.8</v>
      </c>
      <c r="D4" s="9" t="n">
        <v>82.59999999999999</v>
      </c>
    </row>
    <row r="5" spans="1:4">
      <c r="A5" s="4" t="s">
        <v>476</v>
      </c>
      <c r="B5" s="4" t="s">
        <v>477</v>
      </c>
    </row>
    <row r="6" spans="1:4">
      <c r="A6" s="4" t="s">
        <v>478</v>
      </c>
      <c r="B6" s="4" t="s">
        <v>479</v>
      </c>
    </row>
    <row r="7" spans="1:4">
      <c r="A7" s="4" t="s">
        <v>480</v>
      </c>
      <c r="B7" s="4" t="s">
        <v>481</v>
      </c>
    </row>
    <row r="8" spans="1:4">
      <c r="A8" s="4" t="s">
        <v>482</v>
      </c>
    </row>
    <row r="9" spans="1:4">
      <c r="A9" s="3" t="s">
        <v>475</v>
      </c>
    </row>
    <row r="10" spans="1:4">
      <c r="A10" s="4" t="s">
        <v>483</v>
      </c>
      <c r="B10" s="4" t="s">
        <v>484</v>
      </c>
    </row>
    <row r="11" spans="1:4">
      <c r="A11" s="4" t="s">
        <v>485</v>
      </c>
    </row>
    <row r="12" spans="1:4">
      <c r="A12" s="3" t="s">
        <v>475</v>
      </c>
    </row>
    <row r="13" spans="1:4">
      <c r="A13" s="4" t="s">
        <v>483</v>
      </c>
      <c r="B13" s="4" t="s">
        <v>3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13</v>
      </c>
    </row>
    <row r="2" spans="1:2">
      <c r="A2" s="3" t="s">
        <v>192</v>
      </c>
    </row>
    <row r="3" spans="1:2">
      <c r="A3" s="5" t="n">
        <v>2019</v>
      </c>
      <c r="B3" s="6" t="n">
        <v>289220</v>
      </c>
    </row>
    <row r="4" spans="1:2">
      <c r="A4" s="5" t="n">
        <v>2020</v>
      </c>
      <c r="B4" s="5" t="n">
        <v>223015</v>
      </c>
    </row>
    <row r="5" spans="1:2">
      <c r="A5" s="5" t="n">
        <v>2021</v>
      </c>
      <c r="B5" s="5" t="n">
        <v>164039</v>
      </c>
    </row>
    <row r="6" spans="1:2">
      <c r="A6" s="5" t="n">
        <v>2022</v>
      </c>
      <c r="B6" s="5" t="n">
        <v>111253</v>
      </c>
    </row>
    <row r="7" spans="1:2">
      <c r="A7" s="5" t="n">
        <v>2023</v>
      </c>
      <c r="B7" s="5" t="n">
        <v>73019</v>
      </c>
    </row>
    <row r="8" spans="1:2">
      <c r="A8" s="4" t="s">
        <v>487</v>
      </c>
      <c r="B8" s="5" t="n">
        <v>112059</v>
      </c>
    </row>
    <row r="9" spans="1:2">
      <c r="A9" s="4" t="s">
        <v>109</v>
      </c>
      <c r="B9" s="6" t="n">
        <v>972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88</v>
      </c>
      <c r="B1" s="2" t="s">
        <v>489</v>
      </c>
      <c r="C1" s="2" t="s">
        <v>1</v>
      </c>
    </row>
    <row r="2" spans="1:4">
      <c r="B2" s="2" t="s">
        <v>490</v>
      </c>
      <c r="C2" s="2" t="s">
        <v>2</v>
      </c>
      <c r="D2" s="2" t="s">
        <v>35</v>
      </c>
    </row>
    <row r="3" spans="1:4">
      <c r="A3" s="3" t="s">
        <v>491</v>
      </c>
    </row>
    <row r="4" spans="1:4">
      <c r="A4" s="4" t="s">
        <v>492</v>
      </c>
      <c r="B4" s="6" t="n">
        <v>613000</v>
      </c>
    </row>
    <row r="5" spans="1:4">
      <c r="A5" s="4" t="s">
        <v>493</v>
      </c>
      <c r="C5" s="4" t="s">
        <v>494</v>
      </c>
    </row>
    <row r="6" spans="1:4">
      <c r="A6" s="4" t="s">
        <v>495</v>
      </c>
      <c r="C6" s="6" t="n">
        <v>250000000</v>
      </c>
    </row>
    <row r="7" spans="1:4">
      <c r="A7" s="4" t="s">
        <v>496</v>
      </c>
      <c r="C7" s="4" t="s">
        <v>497</v>
      </c>
    </row>
    <row r="8" spans="1:4">
      <c r="A8" s="4" t="s">
        <v>471</v>
      </c>
      <c r="C8" s="4" t="s">
        <v>498</v>
      </c>
    </row>
    <row r="9" spans="1:4">
      <c r="A9" s="4" t="s">
        <v>499</v>
      </c>
      <c r="C9" s="4" t="s">
        <v>500</v>
      </c>
    </row>
    <row r="10" spans="1:4">
      <c r="A10" s="4" t="s">
        <v>501</v>
      </c>
      <c r="C10" s="6" t="n">
        <v>0</v>
      </c>
      <c r="D10" s="6" t="n">
        <v>0</v>
      </c>
    </row>
    <row r="11" spans="1:4">
      <c r="A11" s="4" t="s">
        <v>502</v>
      </c>
      <c r="C11" s="6" t="n">
        <v>691000</v>
      </c>
      <c r="D11" s="6" t="n">
        <v>921000</v>
      </c>
    </row>
    <row r="12" spans="1:4">
      <c r="A12" s="4" t="s">
        <v>482</v>
      </c>
    </row>
    <row r="13" spans="1:4">
      <c r="A13" s="3" t="s">
        <v>491</v>
      </c>
    </row>
    <row r="14" spans="1:4">
      <c r="A14" s="4" t="s">
        <v>471</v>
      </c>
      <c r="C14" s="4" t="s">
        <v>503</v>
      </c>
    </row>
    <row r="15" spans="1:4">
      <c r="A15" s="4" t="s">
        <v>499</v>
      </c>
      <c r="C15" s="4" t="s">
        <v>504</v>
      </c>
    </row>
    <row r="16" spans="1:4">
      <c r="A16" s="4" t="s">
        <v>485</v>
      </c>
    </row>
    <row r="17" spans="1:4">
      <c r="A17" s="3" t="s">
        <v>491</v>
      </c>
    </row>
    <row r="18" spans="1:4">
      <c r="A18" s="4" t="s">
        <v>471</v>
      </c>
      <c r="C18" s="4" t="s">
        <v>505</v>
      </c>
    </row>
    <row r="19" spans="1:4">
      <c r="A19" s="4" t="s">
        <v>499</v>
      </c>
      <c r="C19" s="4" t="s">
        <v>5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413516</v>
      </c>
      <c r="C4" s="6" t="n">
        <v>402179</v>
      </c>
      <c r="D4" s="6" t="n">
        <v>386871</v>
      </c>
    </row>
    <row r="5" spans="1:4">
      <c r="A5" s="3" t="s">
        <v>81</v>
      </c>
    </row>
    <row r="6" spans="1:4">
      <c r="A6" s="4" t="s">
        <v>82</v>
      </c>
      <c r="B6" s="5" t="n">
        <v>126547</v>
      </c>
      <c r="C6" s="5" t="n">
        <v>125340</v>
      </c>
      <c r="D6" s="5" t="n">
        <v>123108</v>
      </c>
    </row>
    <row r="7" spans="1:4">
      <c r="A7" s="4" t="s">
        <v>83</v>
      </c>
      <c r="B7" s="5" t="n">
        <v>99242</v>
      </c>
      <c r="C7" s="5" t="n">
        <v>94270</v>
      </c>
      <c r="D7" s="5" t="n">
        <v>99486</v>
      </c>
    </row>
    <row r="8" spans="1:4">
      <c r="A8" s="4" t="s">
        <v>84</v>
      </c>
      <c r="B8" s="5" t="n">
        <v>10155</v>
      </c>
      <c r="C8" s="5" t="n">
        <v>9679</v>
      </c>
      <c r="D8" s="5" t="n">
        <v>14862</v>
      </c>
    </row>
    <row r="9" spans="1:4">
      <c r="A9" s="4" t="s">
        <v>85</v>
      </c>
      <c r="B9" s="5" t="n">
        <v>235944</v>
      </c>
      <c r="C9" s="5" t="n">
        <v>229289</v>
      </c>
      <c r="D9" s="5" t="n">
        <v>237456</v>
      </c>
    </row>
    <row r="10" spans="1:4">
      <c r="A10" s="4" t="s">
        <v>86</v>
      </c>
      <c r="B10" s="5" t="n">
        <v>1510</v>
      </c>
      <c r="C10" s="5" t="n">
        <v>942</v>
      </c>
      <c r="D10" s="5" t="n">
        <v>1233</v>
      </c>
    </row>
    <row r="11" spans="1:4">
      <c r="A11" s="4" t="s">
        <v>87</v>
      </c>
      <c r="B11" s="5" t="n">
        <v>-665</v>
      </c>
      <c r="C11" s="5" t="n">
        <v>-1285</v>
      </c>
      <c r="D11" s="5" t="n">
        <v>-5664</v>
      </c>
    </row>
    <row r="12" spans="1:4">
      <c r="A12" s="4" t="s">
        <v>88</v>
      </c>
      <c r="C12" s="5" t="n">
        <v>-805</v>
      </c>
    </row>
    <row r="13" spans="1:4">
      <c r="A13" s="4" t="s">
        <v>89</v>
      </c>
      <c r="B13" s="5" t="n">
        <v>93484</v>
      </c>
      <c r="C13" s="5" t="n">
        <v>1209</v>
      </c>
    </row>
    <row r="14" spans="1:4">
      <c r="A14" s="4" t="s">
        <v>90</v>
      </c>
      <c r="C14" s="5" t="n">
        <v>6365</v>
      </c>
    </row>
    <row r="15" spans="1:4">
      <c r="A15" s="4" t="s">
        <v>91</v>
      </c>
      <c r="B15" s="5" t="n">
        <v>271901</v>
      </c>
      <c r="C15" s="5" t="n">
        <v>179316</v>
      </c>
      <c r="D15" s="5" t="n">
        <v>144984</v>
      </c>
    </row>
    <row r="16" spans="1:4">
      <c r="A16" s="4" t="s">
        <v>92</v>
      </c>
      <c r="B16" s="5" t="n">
        <v>-45199</v>
      </c>
      <c r="C16" s="5" t="n">
        <v>-24279</v>
      </c>
      <c r="D16" s="5" t="n">
        <v>-16955</v>
      </c>
    </row>
    <row r="17" spans="1:4">
      <c r="A17" s="4" t="s">
        <v>93</v>
      </c>
      <c r="B17" s="5" t="n">
        <v>226702</v>
      </c>
      <c r="C17" s="5" t="n">
        <v>155037</v>
      </c>
      <c r="D17" s="5" t="n">
        <v>128029</v>
      </c>
    </row>
    <row r="18" spans="1:4">
      <c r="A18" s="4" t="s">
        <v>94</v>
      </c>
      <c r="B18" s="5" t="n">
        <v>-51880</v>
      </c>
      <c r="C18" s="5" t="n">
        <v>-52873</v>
      </c>
      <c r="D18" s="5" t="n">
        <v>-57276</v>
      </c>
    </row>
    <row r="19" spans="1:4">
      <c r="A19" s="4" t="s">
        <v>95</v>
      </c>
      <c r="C19" s="5" t="n">
        <v>-10978</v>
      </c>
      <c r="D19" s="5" t="n">
        <v>-7312</v>
      </c>
    </row>
    <row r="20" spans="1:4">
      <c r="A20" s="4" t="s">
        <v>96</v>
      </c>
      <c r="B20" s="5" t="n">
        <v>-1923</v>
      </c>
      <c r="C20" s="5" t="n">
        <v>-761</v>
      </c>
      <c r="D20" s="5" t="n">
        <v>-569</v>
      </c>
    </row>
    <row r="21" spans="1:4">
      <c r="A21" s="4" t="s">
        <v>97</v>
      </c>
      <c r="B21" s="6" t="n">
        <v>172899</v>
      </c>
      <c r="C21" s="6" t="n">
        <v>90425</v>
      </c>
      <c r="D21" s="6" t="n">
        <v>62872</v>
      </c>
    </row>
    <row r="22" spans="1:4">
      <c r="A22" s="3" t="s">
        <v>98</v>
      </c>
    </row>
    <row r="23" spans="1:4">
      <c r="A23" s="4" t="s">
        <v>99</v>
      </c>
      <c r="B23" s="7" t="n">
        <v>6.33</v>
      </c>
      <c r="C23" s="7" t="n">
        <v>3.32</v>
      </c>
      <c r="D23" s="7" t="n">
        <v>2.32</v>
      </c>
    </row>
    <row r="24" spans="1:4">
      <c r="A24" s="4" t="s">
        <v>100</v>
      </c>
      <c r="B24" s="7" t="n">
        <v>6.31</v>
      </c>
      <c r="C24" s="7" t="n">
        <v>3.3</v>
      </c>
      <c r="D24" s="7" t="n">
        <v>2.31</v>
      </c>
    </row>
    <row r="25" spans="1:4">
      <c r="A25" s="3" t="s">
        <v>101</v>
      </c>
    </row>
    <row r="26" spans="1:4">
      <c r="A26" s="4" t="s">
        <v>99</v>
      </c>
      <c r="B26" s="5" t="n">
        <v>27321</v>
      </c>
      <c r="C26" s="5" t="n">
        <v>27207</v>
      </c>
      <c r="D26" s="5" t="n">
        <v>27089</v>
      </c>
    </row>
    <row r="27" spans="1:4">
      <c r="A27" s="4" t="s">
        <v>100</v>
      </c>
      <c r="B27" s="5" t="n">
        <v>27422</v>
      </c>
      <c r="C27" s="5" t="n">
        <v>27412</v>
      </c>
      <c r="D27" s="5" t="n">
        <v>27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s>
  <sheetData>
    <row r="1" spans="1:4">
      <c r="A1" s="1" t="s">
        <v>507</v>
      </c>
      <c r="B1" s="2" t="s">
        <v>508</v>
      </c>
      <c r="C1" s="2" t="s">
        <v>2</v>
      </c>
      <c r="D1" s="2" t="s">
        <v>78</v>
      </c>
    </row>
    <row r="2" spans="1:4">
      <c r="A2" s="3" t="s">
        <v>509</v>
      </c>
    </row>
    <row r="3" spans="1:4">
      <c r="A3" s="4" t="s">
        <v>510</v>
      </c>
      <c r="B3" s="6" t="n">
        <v>250000</v>
      </c>
      <c r="D3" s="6" t="n">
        <v>250000</v>
      </c>
    </row>
    <row r="4" spans="1:4">
      <c r="A4" s="4" t="s">
        <v>511</v>
      </c>
    </row>
    <row r="5" spans="1:4">
      <c r="A5" s="3" t="s">
        <v>509</v>
      </c>
    </row>
    <row r="6" spans="1:4">
      <c r="A6" s="4" t="s">
        <v>512</v>
      </c>
      <c r="B6" s="4" t="s">
        <v>513</v>
      </c>
    </row>
    <row r="7" spans="1:4">
      <c r="A7" s="4" t="s">
        <v>514</v>
      </c>
      <c r="C7" s="4" t="s">
        <v>5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1"/>
  </cols>
  <sheetData>
    <row r="1" spans="1:5">
      <c r="A1" s="1" t="s">
        <v>516</v>
      </c>
      <c r="B1" s="2" t="s">
        <v>1</v>
      </c>
    </row>
    <row r="2" spans="1:5">
      <c r="B2" s="2" t="s">
        <v>517</v>
      </c>
      <c r="C2" s="2" t="s">
        <v>322</v>
      </c>
      <c r="D2" s="2" t="s">
        <v>323</v>
      </c>
      <c r="E2" s="2" t="s">
        <v>518</v>
      </c>
    </row>
    <row r="3" spans="1:5">
      <c r="A3" s="3" t="s">
        <v>519</v>
      </c>
    </row>
    <row r="4" spans="1:5">
      <c r="A4" s="4" t="s">
        <v>325</v>
      </c>
      <c r="B4" s="5" t="n">
        <v>7305355</v>
      </c>
      <c r="C4" s="5" t="n">
        <v>7305000</v>
      </c>
      <c r="D4" s="5" t="n">
        <v>7305000</v>
      </c>
    </row>
    <row r="5" spans="1:5">
      <c r="A5" s="4" t="s">
        <v>64</v>
      </c>
      <c r="B5" s="6" t="n">
        <v>218091000</v>
      </c>
      <c r="C5" s="6" t="n">
        <v>196625000</v>
      </c>
    </row>
    <row r="6" spans="1:5">
      <c r="A6" s="4" t="s">
        <v>302</v>
      </c>
      <c r="B6" s="5" t="n">
        <v>395</v>
      </c>
    </row>
    <row r="7" spans="1:5">
      <c r="A7" s="4" t="s">
        <v>520</v>
      </c>
      <c r="B7" s="5" t="n">
        <v>1</v>
      </c>
    </row>
    <row r="8" spans="1:5">
      <c r="A8" s="4" t="s">
        <v>521</v>
      </c>
      <c r="B8" s="6" t="n">
        <v>45199000</v>
      </c>
      <c r="C8" s="5" t="n">
        <v>24279000</v>
      </c>
      <c r="D8" s="6" t="n">
        <v>16955000</v>
      </c>
    </row>
    <row r="9" spans="1:5">
      <c r="A9" s="4" t="s">
        <v>375</v>
      </c>
      <c r="B9" s="5" t="n">
        <v>46229000</v>
      </c>
      <c r="C9" s="5" t="n">
        <v>24279000</v>
      </c>
      <c r="D9" s="6" t="n">
        <v>16955000</v>
      </c>
    </row>
    <row r="10" spans="1:5">
      <c r="A10" s="4" t="s">
        <v>304</v>
      </c>
    </row>
    <row r="11" spans="1:5">
      <c r="A11" s="3" t="s">
        <v>519</v>
      </c>
    </row>
    <row r="12" spans="1:5">
      <c r="A12" s="4" t="s">
        <v>64</v>
      </c>
      <c r="B12" s="5" t="n">
        <v>215100000</v>
      </c>
    </row>
    <row r="13" spans="1:5">
      <c r="A13" s="4" t="s">
        <v>275</v>
      </c>
    </row>
    <row r="14" spans="1:5">
      <c r="A14" s="3" t="s">
        <v>519</v>
      </c>
    </row>
    <row r="15" spans="1:5">
      <c r="A15" s="4" t="s">
        <v>64</v>
      </c>
      <c r="B15" s="6" t="n">
        <v>3000000</v>
      </c>
      <c r="C15" s="6" t="n">
        <v>0</v>
      </c>
      <c r="E15" s="6" t="n">
        <v>4000000</v>
      </c>
    </row>
    <row r="16" spans="1:5">
      <c r="A16" s="4" t="s">
        <v>309</v>
      </c>
      <c r="B16" s="4" t="s">
        <v>353</v>
      </c>
    </row>
    <row r="17" spans="1:5">
      <c r="A17" s="4" t="s">
        <v>521</v>
      </c>
      <c r="B17" s="6" t="n">
        <v>-1000000</v>
      </c>
    </row>
    <row r="18" spans="1:5">
      <c r="A18" s="4" t="s">
        <v>522</v>
      </c>
      <c r="B18"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23</v>
      </c>
      <c r="B1" s="2" t="s">
        <v>312</v>
      </c>
      <c r="J1" s="2" t="s">
        <v>1</v>
      </c>
    </row>
    <row r="2" spans="1:12">
      <c r="B2" s="2" t="s">
        <v>524</v>
      </c>
      <c r="C2" s="2" t="s">
        <v>314</v>
      </c>
      <c r="D2" s="2" t="s">
        <v>315</v>
      </c>
      <c r="E2" s="2" t="s">
        <v>316</v>
      </c>
      <c r="F2" s="2" t="s">
        <v>317</v>
      </c>
      <c r="G2" s="2" t="s">
        <v>318</v>
      </c>
      <c r="H2" s="2" t="s">
        <v>319</v>
      </c>
      <c r="I2" s="2" t="s">
        <v>320</v>
      </c>
      <c r="J2" s="2" t="s">
        <v>524</v>
      </c>
      <c r="K2" s="2" t="s">
        <v>317</v>
      </c>
      <c r="L2" s="2" t="s">
        <v>392</v>
      </c>
    </row>
    <row r="3" spans="1:12">
      <c r="A3" s="3" t="s">
        <v>525</v>
      </c>
    </row>
    <row r="4" spans="1:12">
      <c r="A4" s="4" t="s">
        <v>347</v>
      </c>
      <c r="B4" s="6" t="n">
        <v>104125000</v>
      </c>
      <c r="C4" s="6" t="n">
        <v>103808000</v>
      </c>
      <c r="D4" s="6" t="n">
        <v>101824000</v>
      </c>
      <c r="E4" s="6" t="n">
        <v>103759000</v>
      </c>
      <c r="F4" s="6" t="n">
        <v>101837000</v>
      </c>
      <c r="G4" s="6" t="n">
        <v>100481000</v>
      </c>
      <c r="H4" s="6" t="n">
        <v>99800000</v>
      </c>
      <c r="I4" s="6" t="n">
        <v>100061000</v>
      </c>
      <c r="J4" s="6" t="n">
        <v>413516000</v>
      </c>
      <c r="K4" s="6" t="n">
        <v>402179000</v>
      </c>
      <c r="L4" s="6" t="n">
        <v>386871000</v>
      </c>
    </row>
    <row r="5" spans="1:12">
      <c r="A5" s="4" t="s">
        <v>82</v>
      </c>
      <c r="B5" s="6" t="n">
        <v>30637000</v>
      </c>
      <c r="C5" s="6" t="n">
        <v>31654000</v>
      </c>
      <c r="D5" s="6" t="n">
        <v>31256000</v>
      </c>
      <c r="E5" s="6" t="n">
        <v>33000000</v>
      </c>
      <c r="F5" s="5" t="n">
        <v>32378000</v>
      </c>
      <c r="G5" s="6" t="n">
        <v>31679000</v>
      </c>
      <c r="H5" s="6" t="n">
        <v>30250000</v>
      </c>
      <c r="I5" s="6" t="n">
        <v>31033000</v>
      </c>
      <c r="J5" s="6" t="n">
        <v>126547000</v>
      </c>
      <c r="K5" s="5" t="n">
        <v>125340000</v>
      </c>
      <c r="L5" s="5" t="n">
        <v>123108000</v>
      </c>
    </row>
    <row r="6" spans="1:12">
      <c r="A6" s="4" t="s">
        <v>526</v>
      </c>
      <c r="J6" s="4" t="s">
        <v>527</v>
      </c>
    </row>
    <row r="7" spans="1:12">
      <c r="A7" s="4" t="s">
        <v>528</v>
      </c>
      <c r="B7" s="5" t="n">
        <v>2</v>
      </c>
      <c r="J7" s="5" t="n">
        <v>2</v>
      </c>
    </row>
    <row r="8" spans="1:12">
      <c r="A8" s="4" t="s">
        <v>529</v>
      </c>
      <c r="J8" s="4" t="s">
        <v>530</v>
      </c>
    </row>
    <row r="9" spans="1:12">
      <c r="A9" s="4" t="s">
        <v>531</v>
      </c>
      <c r="J9" s="6" t="n">
        <v>96000</v>
      </c>
      <c r="K9" s="5" t="n">
        <v>92000</v>
      </c>
      <c r="L9" s="5" t="n">
        <v>86000</v>
      </c>
    </row>
    <row r="10" spans="1:12">
      <c r="A10" s="4" t="s">
        <v>532</v>
      </c>
      <c r="J10" s="5" t="n">
        <v>65000</v>
      </c>
      <c r="K10" s="5" t="n">
        <v>61000</v>
      </c>
      <c r="L10" s="5" t="n">
        <v>61000</v>
      </c>
    </row>
    <row r="11" spans="1:12">
      <c r="A11" s="4" t="s">
        <v>533</v>
      </c>
      <c r="J11" s="5" t="n">
        <v>1200000</v>
      </c>
      <c r="K11" s="5" t="n">
        <v>1300000</v>
      </c>
      <c r="L11" s="5" t="n">
        <v>1100000</v>
      </c>
    </row>
    <row r="12" spans="1:12">
      <c r="A12" s="4" t="s">
        <v>534</v>
      </c>
      <c r="J12" s="5" t="n">
        <v>38000</v>
      </c>
      <c r="K12" s="5" t="n">
        <v>31000</v>
      </c>
      <c r="L12" s="5" t="n">
        <v>38000</v>
      </c>
    </row>
    <row r="13" spans="1:12">
      <c r="A13" s="4" t="s">
        <v>535</v>
      </c>
      <c r="B13" s="6" t="n">
        <v>43000</v>
      </c>
      <c r="J13" s="5" t="n">
        <v>43000</v>
      </c>
    </row>
    <row r="14" spans="1:12">
      <c r="A14" s="4" t="s">
        <v>536</v>
      </c>
      <c r="F14" s="6" t="n">
        <v>245000</v>
      </c>
      <c r="K14" s="5" t="n">
        <v>245000</v>
      </c>
    </row>
    <row r="15" spans="1:12">
      <c r="A15" s="4" t="s">
        <v>359</v>
      </c>
    </row>
    <row r="16" spans="1:12">
      <c r="A16" s="3" t="s">
        <v>525</v>
      </c>
    </row>
    <row r="17" spans="1:12">
      <c r="A17" s="4" t="s">
        <v>347</v>
      </c>
      <c r="J17" s="5" t="n">
        <v>407000</v>
      </c>
      <c r="K17" s="5" t="n">
        <v>506000</v>
      </c>
      <c r="L17" s="5" t="n">
        <v>518000</v>
      </c>
    </row>
    <row r="18" spans="1:12">
      <c r="A18" s="4" t="s">
        <v>537</v>
      </c>
      <c r="J18" s="6" t="n">
        <v>472000</v>
      </c>
      <c r="K18" s="6" t="n">
        <v>537000</v>
      </c>
      <c r="L18" s="6" t="n">
        <v>554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14"/>
    <col customWidth="1" max="7" min="7" width="37"/>
    <col customWidth="1" max="8" min="8" width="37"/>
    <col customWidth="1" max="9" min="9" width="41"/>
    <col customWidth="1" max="10" min="10" width="37"/>
    <col customWidth="1" max="11" min="11" width="21"/>
  </cols>
  <sheetData>
    <row r="1" spans="1:11">
      <c r="A1" s="1" t="s">
        <v>538</v>
      </c>
      <c r="B1" s="2" t="s">
        <v>539</v>
      </c>
      <c r="C1" s="2" t="s">
        <v>540</v>
      </c>
      <c r="D1" s="2" t="s">
        <v>541</v>
      </c>
      <c r="E1" s="2" t="s">
        <v>542</v>
      </c>
      <c r="F1" s="2" t="s">
        <v>543</v>
      </c>
      <c r="G1" s="2" t="s">
        <v>544</v>
      </c>
      <c r="H1" s="2" t="s">
        <v>545</v>
      </c>
      <c r="I1" s="2" t="s">
        <v>546</v>
      </c>
      <c r="J1" s="2" t="s">
        <v>545</v>
      </c>
      <c r="K1" s="2" t="s">
        <v>392</v>
      </c>
    </row>
    <row r="2" spans="1:11">
      <c r="A2" s="3" t="s">
        <v>547</v>
      </c>
    </row>
    <row r="3" spans="1:11">
      <c r="A3" s="4" t="s">
        <v>548</v>
      </c>
      <c r="H3" s="6" t="n">
        <v>959750000</v>
      </c>
      <c r="I3" s="6" t="n">
        <v>959750000</v>
      </c>
      <c r="J3" s="6" t="n">
        <v>959750000</v>
      </c>
    </row>
    <row r="4" spans="1:11">
      <c r="A4" s="4" t="s">
        <v>549</v>
      </c>
      <c r="J4" s="6" t="n">
        <v>10978000</v>
      </c>
      <c r="K4" s="6" t="n">
        <v>7312000</v>
      </c>
    </row>
    <row r="5" spans="1:11">
      <c r="A5" s="4" t="s">
        <v>550</v>
      </c>
      <c r="H5" s="5" t="n">
        <v>38390</v>
      </c>
      <c r="I5" s="5" t="n">
        <v>38390</v>
      </c>
      <c r="J5" s="5" t="n">
        <v>38390</v>
      </c>
    </row>
    <row r="6" spans="1:11">
      <c r="A6" s="4" t="s">
        <v>551</v>
      </c>
      <c r="H6" s="7" t="n">
        <v>0.01</v>
      </c>
      <c r="I6" s="7" t="n">
        <v>0.01</v>
      </c>
      <c r="J6" s="7" t="n">
        <v>0.01</v>
      </c>
    </row>
    <row r="7" spans="1:11">
      <c r="A7" s="4" t="s">
        <v>160</v>
      </c>
      <c r="J7" s="6" t="n">
        <v>415779000</v>
      </c>
      <c r="K7" s="5" t="n">
        <v>183316000</v>
      </c>
    </row>
    <row r="8" spans="1:11">
      <c r="A8" s="4" t="s">
        <v>552</v>
      </c>
      <c r="H8" s="5" t="n">
        <v>38390</v>
      </c>
      <c r="I8" s="5" t="n">
        <v>38390</v>
      </c>
      <c r="J8" s="5" t="n">
        <v>38390</v>
      </c>
    </row>
    <row r="9" spans="1:11">
      <c r="A9" s="4" t="s">
        <v>162</v>
      </c>
      <c r="I9" s="6" t="n">
        <v>52573000</v>
      </c>
      <c r="J9" s="6" t="n">
        <v>52180000</v>
      </c>
      <c r="K9" s="5" t="n">
        <v>57276000</v>
      </c>
    </row>
    <row r="10" spans="1:11">
      <c r="A10" s="4" t="s">
        <v>553</v>
      </c>
      <c r="I10" s="5" t="n">
        <v>6</v>
      </c>
    </row>
    <row r="11" spans="1:11">
      <c r="A11" s="4" t="s">
        <v>554</v>
      </c>
      <c r="I11" s="5" t="n">
        <v>2</v>
      </c>
    </row>
    <row r="12" spans="1:11">
      <c r="A12" s="4" t="s">
        <v>555</v>
      </c>
      <c r="I12" s="6" t="n">
        <v>0</v>
      </c>
    </row>
    <row r="13" spans="1:11">
      <c r="A13" s="4" t="s">
        <v>556</v>
      </c>
      <c r="I13" s="6" t="n">
        <v>25</v>
      </c>
    </row>
    <row r="14" spans="1:11">
      <c r="A14" s="4" t="s">
        <v>557</v>
      </c>
    </row>
    <row r="15" spans="1:11">
      <c r="A15" s="3" t="s">
        <v>547</v>
      </c>
    </row>
    <row r="16" spans="1:11">
      <c r="A16" s="4" t="s">
        <v>558</v>
      </c>
      <c r="B16" s="4" t="s">
        <v>559</v>
      </c>
      <c r="D16" s="4" t="s">
        <v>559</v>
      </c>
    </row>
    <row r="17" spans="1:11">
      <c r="A17" s="4" t="s">
        <v>548</v>
      </c>
      <c r="B17" s="6" t="n">
        <v>130000000</v>
      </c>
      <c r="D17" s="6" t="n">
        <v>220000000</v>
      </c>
    </row>
    <row r="18" spans="1:11">
      <c r="A18" s="4" t="s">
        <v>549</v>
      </c>
      <c r="H18" s="6" t="n">
        <v>4100000</v>
      </c>
      <c r="J18" s="6" t="n">
        <v>6900000</v>
      </c>
    </row>
    <row r="19" spans="1:11">
      <c r="A19" s="4" t="s">
        <v>560</v>
      </c>
    </row>
    <row r="20" spans="1:11">
      <c r="A20" s="3" t="s">
        <v>547</v>
      </c>
    </row>
    <row r="21" spans="1:11">
      <c r="A21" s="4" t="s">
        <v>561</v>
      </c>
      <c r="D21" s="5" t="n">
        <v>8800</v>
      </c>
    </row>
    <row r="22" spans="1:11">
      <c r="A22" s="4" t="s">
        <v>552</v>
      </c>
      <c r="D22" s="5" t="n">
        <v>14000</v>
      </c>
    </row>
    <row r="23" spans="1:11">
      <c r="A23" s="4" t="s">
        <v>562</v>
      </c>
    </row>
    <row r="24" spans="1:11">
      <c r="A24" s="3" t="s">
        <v>547</v>
      </c>
    </row>
    <row r="25" spans="1:11">
      <c r="A25" s="4" t="s">
        <v>558</v>
      </c>
      <c r="C25" s="4" t="s">
        <v>563</v>
      </c>
      <c r="I25" s="4" t="s">
        <v>563</v>
      </c>
    </row>
    <row r="26" spans="1:11">
      <c r="A26" s="4" t="s">
        <v>548</v>
      </c>
      <c r="C26" s="6" t="n">
        <v>200000000</v>
      </c>
      <c r="I26" s="6" t="n">
        <v>200000000</v>
      </c>
    </row>
    <row r="27" spans="1:11">
      <c r="A27" s="4" t="s">
        <v>551</v>
      </c>
      <c r="C27" s="6" t="n">
        <v>25</v>
      </c>
    </row>
    <row r="28" spans="1:11">
      <c r="A28" s="4" t="s">
        <v>564</v>
      </c>
      <c r="C28" s="4" t="s">
        <v>356</v>
      </c>
    </row>
    <row r="29" spans="1:11">
      <c r="A29" s="4" t="s">
        <v>160</v>
      </c>
      <c r="C29" s="6" t="n">
        <v>193600000</v>
      </c>
    </row>
    <row r="30" spans="1:11">
      <c r="A30" s="4" t="s">
        <v>552</v>
      </c>
      <c r="I30" s="5" t="n">
        <v>8000</v>
      </c>
    </row>
    <row r="31" spans="1:11">
      <c r="A31" s="4" t="s">
        <v>565</v>
      </c>
    </row>
    <row r="32" spans="1:11">
      <c r="A32" s="3" t="s">
        <v>547</v>
      </c>
    </row>
    <row r="33" spans="1:11">
      <c r="A33" s="4" t="s">
        <v>550</v>
      </c>
      <c r="C33" s="5" t="n">
        <v>8000</v>
      </c>
    </row>
    <row r="34" spans="1:11">
      <c r="A34" s="4" t="s">
        <v>566</v>
      </c>
    </row>
    <row r="35" spans="1:11">
      <c r="A35" s="3" t="s">
        <v>547</v>
      </c>
    </row>
    <row r="36" spans="1:11">
      <c r="A36" s="4" t="s">
        <v>558</v>
      </c>
      <c r="E36" s="4" t="s">
        <v>567</v>
      </c>
      <c r="I36" s="4" t="s">
        <v>567</v>
      </c>
    </row>
    <row r="37" spans="1:11">
      <c r="A37" s="4" t="s">
        <v>548</v>
      </c>
      <c r="E37" s="6" t="n">
        <v>230000000</v>
      </c>
      <c r="I37" s="6" t="n">
        <v>230000000</v>
      </c>
    </row>
    <row r="38" spans="1:11">
      <c r="A38" s="4" t="s">
        <v>551</v>
      </c>
      <c r="E38" s="6" t="n">
        <v>25</v>
      </c>
    </row>
    <row r="39" spans="1:11">
      <c r="A39" s="4" t="s">
        <v>564</v>
      </c>
      <c r="E39" s="4" t="s">
        <v>356</v>
      </c>
    </row>
    <row r="40" spans="1:11">
      <c r="A40" s="4" t="s">
        <v>160</v>
      </c>
      <c r="E40" s="6" t="n">
        <v>222200000</v>
      </c>
    </row>
    <row r="41" spans="1:11">
      <c r="A41" s="4" t="s">
        <v>552</v>
      </c>
      <c r="I41" s="5" t="n">
        <v>9200</v>
      </c>
    </row>
    <row r="42" spans="1:11">
      <c r="A42" s="4" t="s">
        <v>568</v>
      </c>
    </row>
    <row r="43" spans="1:11">
      <c r="A43" s="3" t="s">
        <v>547</v>
      </c>
    </row>
    <row r="44" spans="1:11">
      <c r="A44" s="4" t="s">
        <v>550</v>
      </c>
      <c r="E44" s="5" t="n">
        <v>9200</v>
      </c>
    </row>
    <row r="45" spans="1:11">
      <c r="A45" s="4" t="s">
        <v>569</v>
      </c>
    </row>
    <row r="46" spans="1:11">
      <c r="A46" s="3" t="s">
        <v>547</v>
      </c>
    </row>
    <row r="47" spans="1:11">
      <c r="A47" s="4" t="s">
        <v>558</v>
      </c>
      <c r="F47" s="4" t="s">
        <v>570</v>
      </c>
    </row>
    <row r="48" spans="1:11">
      <c r="A48" s="4" t="s">
        <v>549</v>
      </c>
      <c r="K48" s="6" t="n">
        <v>7300000</v>
      </c>
    </row>
    <row r="49" spans="1:11">
      <c r="A49" s="4" t="s">
        <v>571</v>
      </c>
    </row>
    <row r="50" spans="1:11">
      <c r="A50" s="3" t="s">
        <v>547</v>
      </c>
    </row>
    <row r="51" spans="1:11">
      <c r="A51" s="4" t="s">
        <v>558</v>
      </c>
      <c r="G51" s="4" t="s">
        <v>563</v>
      </c>
      <c r="I51" s="4" t="s">
        <v>563</v>
      </c>
    </row>
    <row r="52" spans="1:11">
      <c r="A52" s="4" t="s">
        <v>548</v>
      </c>
      <c r="G52" s="6" t="n">
        <v>189800000</v>
      </c>
      <c r="I52" s="6" t="n">
        <v>189750000</v>
      </c>
    </row>
    <row r="53" spans="1:11">
      <c r="A53" s="4" t="s">
        <v>551</v>
      </c>
      <c r="G53" s="6" t="n">
        <v>25</v>
      </c>
    </row>
    <row r="54" spans="1:11">
      <c r="A54" s="4" t="s">
        <v>564</v>
      </c>
      <c r="G54" s="4" t="s">
        <v>356</v>
      </c>
    </row>
    <row r="55" spans="1:11">
      <c r="A55" s="4" t="s">
        <v>160</v>
      </c>
      <c r="G55" s="6" t="n">
        <v>183300000</v>
      </c>
    </row>
    <row r="56" spans="1:11">
      <c r="A56" s="4" t="s">
        <v>552</v>
      </c>
      <c r="I56" s="5" t="n">
        <v>7590</v>
      </c>
    </row>
    <row r="57" spans="1:11">
      <c r="A57" s="4" t="s">
        <v>572</v>
      </c>
    </row>
    <row r="58" spans="1:11">
      <c r="A58" s="3" t="s">
        <v>547</v>
      </c>
    </row>
    <row r="59" spans="1:11">
      <c r="A59" s="4" t="s">
        <v>550</v>
      </c>
      <c r="G59" s="5" t="n">
        <v>7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73</v>
      </c>
      <c r="B1" s="2" t="s">
        <v>312</v>
      </c>
      <c r="H1" s="2" t="s">
        <v>1</v>
      </c>
    </row>
    <row r="2" spans="1:10">
      <c r="B2" s="2" t="s">
        <v>4</v>
      </c>
      <c r="C2" s="2" t="s">
        <v>366</v>
      </c>
      <c r="D2" s="2" t="s">
        <v>369</v>
      </c>
      <c r="E2" s="2" t="s">
        <v>78</v>
      </c>
      <c r="F2" s="2" t="s">
        <v>574</v>
      </c>
      <c r="G2" s="2" t="s">
        <v>361</v>
      </c>
      <c r="H2" s="2" t="s">
        <v>2</v>
      </c>
      <c r="I2" s="2" t="s">
        <v>35</v>
      </c>
      <c r="J2" s="2" t="s">
        <v>78</v>
      </c>
    </row>
    <row r="3" spans="1:10">
      <c r="A3" s="3" t="s">
        <v>575</v>
      </c>
    </row>
    <row r="4" spans="1:10">
      <c r="A4" s="4" t="s">
        <v>163</v>
      </c>
      <c r="H4" s="6" t="n">
        <v>103837</v>
      </c>
      <c r="I4" s="6" t="n">
        <v>92531</v>
      </c>
      <c r="J4" s="6" t="n">
        <v>81285</v>
      </c>
    </row>
    <row r="5" spans="1:10">
      <c r="A5" s="4" t="s">
        <v>576</v>
      </c>
      <c r="B5" s="7" t="n">
        <v>1.05</v>
      </c>
      <c r="C5" s="7" t="n">
        <v>0.85</v>
      </c>
      <c r="D5" s="7" t="n">
        <v>0.85</v>
      </c>
      <c r="E5" s="7" t="n">
        <v>0.75</v>
      </c>
      <c r="F5" s="7" t="n">
        <v>0.75</v>
      </c>
      <c r="G5" s="7" t="n">
        <v>0.6</v>
      </c>
      <c r="H5" s="7" t="n">
        <v>3.8</v>
      </c>
      <c r="I5" s="7" t="n">
        <v>3.4</v>
      </c>
      <c r="J5" s="6" t="n">
        <v>3</v>
      </c>
    </row>
    <row r="6" spans="1:10">
      <c r="A6" s="4" t="s">
        <v>577</v>
      </c>
      <c r="H6" s="6" t="n">
        <v>27760</v>
      </c>
      <c r="I6" s="6" t="n">
        <v>24838</v>
      </c>
      <c r="J6" s="6" t="n">
        <v>21916</v>
      </c>
    </row>
    <row r="7" spans="1:10">
      <c r="A7" s="4" t="s">
        <v>578</v>
      </c>
      <c r="H7" s="4" t="s">
        <v>579</v>
      </c>
      <c r="I7" s="4" t="s">
        <v>580</v>
      </c>
      <c r="J7" s="4" t="s">
        <v>581</v>
      </c>
    </row>
    <row r="8" spans="1:10">
      <c r="A8" s="4" t="s">
        <v>582</v>
      </c>
      <c r="H8" s="4" t="s">
        <v>583</v>
      </c>
      <c r="I8" s="4" t="s">
        <v>584</v>
      </c>
      <c r="J8" s="4" t="s">
        <v>585</v>
      </c>
    </row>
    <row r="9" spans="1:10">
      <c r="A9" s="4" t="s">
        <v>586</v>
      </c>
      <c r="H9" s="5" t="n">
        <v>100000000</v>
      </c>
    </row>
    <row r="10" spans="1:10">
      <c r="A10" s="4" t="s">
        <v>587</v>
      </c>
      <c r="H10" s="5" t="n">
        <v>0</v>
      </c>
      <c r="I10" s="5" t="n">
        <v>0</v>
      </c>
    </row>
    <row r="11" spans="1:10">
      <c r="A11" s="4" t="s">
        <v>588</v>
      </c>
    </row>
    <row r="12" spans="1:10">
      <c r="A12" s="3" t="s">
        <v>575</v>
      </c>
    </row>
    <row r="13" spans="1:10">
      <c r="A13" s="4" t="s">
        <v>576</v>
      </c>
      <c r="H13" s="7" t="n">
        <v>3.8</v>
      </c>
      <c r="I13" s="7" t="n">
        <v>3.4</v>
      </c>
      <c r="J13" s="6" t="n">
        <v>3</v>
      </c>
    </row>
  </sheetData>
  <mergeCells count="3">
    <mergeCell ref="A1:A2"/>
    <mergeCell ref="B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589</v>
      </c>
      <c r="B1" s="2" t="s">
        <v>590</v>
      </c>
      <c r="C1" s="2" t="s">
        <v>591</v>
      </c>
      <c r="D1" s="2" t="s">
        <v>592</v>
      </c>
      <c r="E1" s="2" t="s">
        <v>2</v>
      </c>
      <c r="F1" s="2" t="s">
        <v>35</v>
      </c>
    </row>
    <row r="2" spans="1:6">
      <c r="A2" s="3" t="s">
        <v>547</v>
      </c>
    </row>
    <row r="3" spans="1:6">
      <c r="A3" s="4" t="s">
        <v>593</v>
      </c>
      <c r="E3" s="5" t="n">
        <v>38390</v>
      </c>
      <c r="F3" s="5" t="n">
        <v>38390</v>
      </c>
    </row>
    <row r="4" spans="1:6">
      <c r="A4" s="4" t="s">
        <v>548</v>
      </c>
      <c r="E4" s="6" t="n">
        <v>959750</v>
      </c>
      <c r="F4" s="6" t="n">
        <v>959750</v>
      </c>
    </row>
    <row r="5" spans="1:6">
      <c r="A5" s="4" t="s">
        <v>594</v>
      </c>
    </row>
    <row r="6" spans="1:6">
      <c r="A6" s="3" t="s">
        <v>547</v>
      </c>
    </row>
    <row r="7" spans="1:6">
      <c r="A7" s="4" t="s">
        <v>595</v>
      </c>
      <c r="E7" s="4" t="s">
        <v>596</v>
      </c>
    </row>
    <row r="8" spans="1:6">
      <c r="A8" s="4" t="s">
        <v>597</v>
      </c>
      <c r="E8" s="4" t="s">
        <v>598</v>
      </c>
    </row>
    <row r="9" spans="1:6">
      <c r="A9" s="4" t="s">
        <v>599</v>
      </c>
      <c r="E9" s="4" t="s">
        <v>600</v>
      </c>
    </row>
    <row r="10" spans="1:6">
      <c r="A10" s="4" t="s">
        <v>593</v>
      </c>
      <c r="E10" s="5" t="n">
        <v>9200</v>
      </c>
    </row>
    <row r="11" spans="1:6">
      <c r="A11" s="4" t="s">
        <v>548</v>
      </c>
      <c r="E11" s="6" t="n">
        <v>230000</v>
      </c>
    </row>
    <row r="12" spans="1:6">
      <c r="A12" s="4" t="s">
        <v>601</v>
      </c>
    </row>
    <row r="13" spans="1:6">
      <c r="A13" s="3" t="s">
        <v>547</v>
      </c>
    </row>
    <row r="14" spans="1:6">
      <c r="A14" s="4" t="s">
        <v>595</v>
      </c>
      <c r="E14" s="4" t="s">
        <v>602</v>
      </c>
    </row>
    <row r="15" spans="1:6">
      <c r="A15" s="4" t="s">
        <v>597</v>
      </c>
      <c r="E15" s="4" t="s">
        <v>603</v>
      </c>
    </row>
    <row r="16" spans="1:6">
      <c r="A16" s="4" t="s">
        <v>599</v>
      </c>
      <c r="E16" s="4" t="s">
        <v>604</v>
      </c>
    </row>
    <row r="17" spans="1:6">
      <c r="A17" s="4" t="s">
        <v>593</v>
      </c>
      <c r="E17" s="5" t="n">
        <v>4400</v>
      </c>
    </row>
    <row r="18" spans="1:6">
      <c r="A18" s="4" t="s">
        <v>548</v>
      </c>
      <c r="E18" s="6" t="n">
        <v>110000</v>
      </c>
    </row>
    <row r="19" spans="1:6">
      <c r="A19" s="4" t="s">
        <v>571</v>
      </c>
    </row>
    <row r="20" spans="1:6">
      <c r="A20" s="3" t="s">
        <v>547</v>
      </c>
    </row>
    <row r="21" spans="1:6">
      <c r="A21" s="4" t="s">
        <v>595</v>
      </c>
      <c r="E21" s="4" t="s">
        <v>605</v>
      </c>
    </row>
    <row r="22" spans="1:6">
      <c r="A22" s="4" t="s">
        <v>597</v>
      </c>
      <c r="E22" s="4" t="s">
        <v>606</v>
      </c>
    </row>
    <row r="23" spans="1:6">
      <c r="A23" s="4" t="s">
        <v>599</v>
      </c>
      <c r="D23" s="4" t="s">
        <v>563</v>
      </c>
      <c r="E23" s="4" t="s">
        <v>563</v>
      </c>
    </row>
    <row r="24" spans="1:6">
      <c r="A24" s="4" t="s">
        <v>593</v>
      </c>
      <c r="E24" s="5" t="n">
        <v>7590</v>
      </c>
    </row>
    <row r="25" spans="1:6">
      <c r="A25" s="4" t="s">
        <v>548</v>
      </c>
      <c r="D25" s="6" t="n">
        <v>189800</v>
      </c>
      <c r="E25" s="6" t="n">
        <v>189750</v>
      </c>
    </row>
    <row r="26" spans="1:6">
      <c r="A26" s="4" t="s">
        <v>566</v>
      </c>
    </row>
    <row r="27" spans="1:6">
      <c r="A27" s="3" t="s">
        <v>547</v>
      </c>
    </row>
    <row r="28" spans="1:6">
      <c r="A28" s="4" t="s">
        <v>595</v>
      </c>
      <c r="E28" s="4" t="s">
        <v>598</v>
      </c>
    </row>
    <row r="29" spans="1:6">
      <c r="A29" s="4" t="s">
        <v>597</v>
      </c>
      <c r="E29" s="4" t="s">
        <v>607</v>
      </c>
    </row>
    <row r="30" spans="1:6">
      <c r="A30" s="4" t="s">
        <v>599</v>
      </c>
      <c r="C30" s="4" t="s">
        <v>567</v>
      </c>
      <c r="E30" s="4" t="s">
        <v>567</v>
      </c>
    </row>
    <row r="31" spans="1:6">
      <c r="A31" s="4" t="s">
        <v>593</v>
      </c>
      <c r="E31" s="5" t="n">
        <v>9200</v>
      </c>
    </row>
    <row r="32" spans="1:6">
      <c r="A32" s="4" t="s">
        <v>548</v>
      </c>
      <c r="C32" s="6" t="n">
        <v>230000</v>
      </c>
      <c r="E32" s="6" t="n">
        <v>230000</v>
      </c>
    </row>
    <row r="33" spans="1:6">
      <c r="A33" s="4" t="s">
        <v>562</v>
      </c>
    </row>
    <row r="34" spans="1:6">
      <c r="A34" s="3" t="s">
        <v>547</v>
      </c>
    </row>
    <row r="35" spans="1:6">
      <c r="A35" s="4" t="s">
        <v>595</v>
      </c>
      <c r="E35" s="4" t="s">
        <v>608</v>
      </c>
    </row>
    <row r="36" spans="1:6">
      <c r="A36" s="4" t="s">
        <v>597</v>
      </c>
      <c r="E36" s="4" t="s">
        <v>609</v>
      </c>
    </row>
    <row r="37" spans="1:6">
      <c r="A37" s="4" t="s">
        <v>599</v>
      </c>
      <c r="B37" s="4" t="s">
        <v>563</v>
      </c>
      <c r="E37" s="4" t="s">
        <v>563</v>
      </c>
    </row>
    <row r="38" spans="1:6">
      <c r="A38" s="4" t="s">
        <v>593</v>
      </c>
      <c r="E38" s="5" t="n">
        <v>8000</v>
      </c>
    </row>
    <row r="39" spans="1:6">
      <c r="A39" s="4" t="s">
        <v>548</v>
      </c>
      <c r="B39" s="6" t="n">
        <v>200000</v>
      </c>
      <c r="E39"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7"/>
    <col customWidth="1" max="6" min="6" width="27"/>
  </cols>
  <sheetData>
    <row r="1" spans="1:6">
      <c r="A1" s="1" t="s">
        <v>610</v>
      </c>
      <c r="B1" s="2" t="s">
        <v>489</v>
      </c>
      <c r="C1" s="2" t="s">
        <v>312</v>
      </c>
      <c r="D1" s="2" t="s">
        <v>1</v>
      </c>
    </row>
    <row r="2" spans="1:6">
      <c r="B2" s="2" t="s">
        <v>611</v>
      </c>
      <c r="C2" s="2" t="s">
        <v>612</v>
      </c>
      <c r="D2" s="2" t="s">
        <v>613</v>
      </c>
      <c r="E2" s="2" t="s">
        <v>322</v>
      </c>
      <c r="F2" s="2" t="s">
        <v>323</v>
      </c>
    </row>
    <row r="3" spans="1:6">
      <c r="A3" s="3" t="s">
        <v>614</v>
      </c>
    </row>
    <row r="4" spans="1:6">
      <c r="A4" s="4" t="s">
        <v>615</v>
      </c>
      <c r="C4" s="6" t="n">
        <v>807000</v>
      </c>
    </row>
    <row r="5" spans="1:6">
      <c r="A5" s="4" t="s">
        <v>158</v>
      </c>
      <c r="D5" s="6" t="n">
        <v>3010000</v>
      </c>
      <c r="E5" s="6" t="n">
        <v>4218000</v>
      </c>
      <c r="F5" s="6" t="n">
        <v>3888000</v>
      </c>
    </row>
    <row r="6" spans="1:6">
      <c r="A6" s="4" t="s">
        <v>616</v>
      </c>
    </row>
    <row r="7" spans="1:6">
      <c r="A7" s="3" t="s">
        <v>614</v>
      </c>
    </row>
    <row r="8" spans="1:6">
      <c r="A8" s="4" t="s">
        <v>617</v>
      </c>
      <c r="D8" s="4" t="s">
        <v>484</v>
      </c>
    </row>
    <row r="9" spans="1:6">
      <c r="A9" s="4" t="s">
        <v>618</v>
      </c>
      <c r="D9" s="6" t="n">
        <v>604000</v>
      </c>
    </row>
    <row r="10" spans="1:6">
      <c r="A10" s="4" t="s">
        <v>619</v>
      </c>
      <c r="D10" s="4" t="s">
        <v>620</v>
      </c>
    </row>
    <row r="11" spans="1:6">
      <c r="A11" s="4" t="s">
        <v>621</v>
      </c>
      <c r="D11" s="5" t="n">
        <v>44994</v>
      </c>
      <c r="E11" s="5" t="n">
        <v>73246</v>
      </c>
      <c r="F11" s="5" t="n">
        <v>68019</v>
      </c>
    </row>
    <row r="12" spans="1:6">
      <c r="A12" s="4" t="s">
        <v>622</v>
      </c>
    </row>
    <row r="13" spans="1:6">
      <c r="A13" s="3" t="s">
        <v>614</v>
      </c>
    </row>
    <row r="14" spans="1:6">
      <c r="A14" s="4" t="s">
        <v>623</v>
      </c>
      <c r="D14" s="4" t="s">
        <v>624</v>
      </c>
    </row>
    <row r="15" spans="1:6">
      <c r="A15" s="4" t="s">
        <v>625</v>
      </c>
    </row>
    <row r="16" spans="1:6">
      <c r="A16" s="3" t="s">
        <v>614</v>
      </c>
    </row>
    <row r="17" spans="1:6">
      <c r="A17" s="4" t="s">
        <v>626</v>
      </c>
      <c r="D17" s="4" t="s">
        <v>585</v>
      </c>
    </row>
    <row r="18" spans="1:6">
      <c r="A18" s="4" t="s">
        <v>627</v>
      </c>
    </row>
    <row r="19" spans="1:6">
      <c r="A19" s="3" t="s">
        <v>614</v>
      </c>
    </row>
    <row r="20" spans="1:6">
      <c r="A20" s="4" t="s">
        <v>626</v>
      </c>
      <c r="D20" s="4" t="s">
        <v>628</v>
      </c>
    </row>
    <row r="21" spans="1:6">
      <c r="A21" s="4" t="s">
        <v>629</v>
      </c>
    </row>
    <row r="22" spans="1:6">
      <c r="A22" s="3" t="s">
        <v>614</v>
      </c>
    </row>
    <row r="23" spans="1:6">
      <c r="A23" s="4" t="s">
        <v>626</v>
      </c>
      <c r="D23" s="4" t="s">
        <v>628</v>
      </c>
    </row>
    <row r="24" spans="1:6">
      <c r="A24" s="4" t="s">
        <v>630</v>
      </c>
    </row>
    <row r="25" spans="1:6">
      <c r="A25" s="3" t="s">
        <v>614</v>
      </c>
    </row>
    <row r="26" spans="1:6">
      <c r="A26" s="4" t="s">
        <v>626</v>
      </c>
      <c r="D26" s="4" t="s">
        <v>628</v>
      </c>
    </row>
    <row r="27" spans="1:6">
      <c r="A27" s="4" t="s">
        <v>631</v>
      </c>
    </row>
    <row r="28" spans="1:6">
      <c r="A28" s="3" t="s">
        <v>614</v>
      </c>
    </row>
    <row r="29" spans="1:6">
      <c r="A29" s="4" t="s">
        <v>626</v>
      </c>
      <c r="D29" s="4" t="s">
        <v>628</v>
      </c>
    </row>
    <row r="30" spans="1:6">
      <c r="A30" s="4" t="s">
        <v>632</v>
      </c>
    </row>
    <row r="31" spans="1:6">
      <c r="A31" s="3" t="s">
        <v>614</v>
      </c>
    </row>
    <row r="32" spans="1:6">
      <c r="A32" s="4" t="s">
        <v>626</v>
      </c>
      <c r="D32" s="4" t="s">
        <v>628</v>
      </c>
    </row>
    <row r="33" spans="1:6">
      <c r="A33" s="4" t="s">
        <v>633</v>
      </c>
    </row>
    <row r="34" spans="1:6">
      <c r="A34" s="3" t="s">
        <v>614</v>
      </c>
    </row>
    <row r="35" spans="1:6">
      <c r="A35" s="4" t="s">
        <v>618</v>
      </c>
      <c r="D35" s="6" t="n">
        <v>9300000</v>
      </c>
    </row>
    <row r="36" spans="1:6">
      <c r="A36" s="4" t="s">
        <v>619</v>
      </c>
      <c r="D36" s="4" t="s">
        <v>634</v>
      </c>
    </row>
    <row r="37" spans="1:6">
      <c r="A37" s="4" t="s">
        <v>623</v>
      </c>
      <c r="D37" s="4" t="s">
        <v>356</v>
      </c>
    </row>
    <row r="38" spans="1:6">
      <c r="A38" s="4" t="s">
        <v>635</v>
      </c>
      <c r="D38" s="5" t="n">
        <v>194450</v>
      </c>
      <c r="E38" s="5" t="n">
        <v>113750</v>
      </c>
      <c r="F38" s="5" t="n">
        <v>119950</v>
      </c>
    </row>
    <row r="39" spans="1:6">
      <c r="A39" s="4" t="s">
        <v>636</v>
      </c>
    </row>
    <row r="40" spans="1:6">
      <c r="A40" s="3" t="s">
        <v>614</v>
      </c>
    </row>
    <row r="41" spans="1:6">
      <c r="A41" s="4" t="s">
        <v>626</v>
      </c>
      <c r="D41" s="4" t="s">
        <v>628</v>
      </c>
    </row>
    <row r="42" spans="1:6">
      <c r="A42" s="4" t="s">
        <v>637</v>
      </c>
    </row>
    <row r="43" spans="1:6">
      <c r="A43" s="3" t="s">
        <v>614</v>
      </c>
    </row>
    <row r="44" spans="1:6">
      <c r="A44" s="4" t="s">
        <v>626</v>
      </c>
      <c r="D44" s="4" t="s">
        <v>628</v>
      </c>
    </row>
    <row r="45" spans="1:6">
      <c r="A45" s="4" t="s">
        <v>638</v>
      </c>
    </row>
    <row r="46" spans="1:6">
      <c r="A46" s="3" t="s">
        <v>614</v>
      </c>
    </row>
    <row r="47" spans="1:6">
      <c r="A47" s="4" t="s">
        <v>626</v>
      </c>
      <c r="D47" s="4" t="s">
        <v>628</v>
      </c>
    </row>
    <row r="48" spans="1:6">
      <c r="A48" s="4" t="s">
        <v>639</v>
      </c>
    </row>
    <row r="49" spans="1:6">
      <c r="A49" s="3" t="s">
        <v>614</v>
      </c>
    </row>
    <row r="50" spans="1:6">
      <c r="A50" s="4" t="s">
        <v>626</v>
      </c>
      <c r="D50" s="4" t="s">
        <v>628</v>
      </c>
    </row>
    <row r="51" spans="1:6">
      <c r="A51" s="4" t="s">
        <v>640</v>
      </c>
    </row>
    <row r="52" spans="1:6">
      <c r="A52" s="3" t="s">
        <v>614</v>
      </c>
    </row>
    <row r="53" spans="1:6">
      <c r="A53" s="4" t="s">
        <v>626</v>
      </c>
      <c r="D53" s="4" t="s">
        <v>628</v>
      </c>
    </row>
    <row r="54" spans="1:6">
      <c r="A54" s="4" t="s">
        <v>641</v>
      </c>
    </row>
    <row r="55" spans="1:6">
      <c r="A55" s="3" t="s">
        <v>614</v>
      </c>
    </row>
    <row r="56" spans="1:6">
      <c r="A56" s="4" t="s">
        <v>635</v>
      </c>
      <c r="B56" s="5" t="n">
        <v>145350</v>
      </c>
    </row>
    <row r="57" spans="1:6">
      <c r="A57" s="4" t="s">
        <v>642</v>
      </c>
      <c r="D57" s="5" t="n">
        <v>3</v>
      </c>
    </row>
    <row r="58" spans="1:6">
      <c r="A58" s="4" t="s">
        <v>642</v>
      </c>
      <c r="D58" s="5" t="n">
        <v>1</v>
      </c>
    </row>
    <row r="59" spans="1:6">
      <c r="A59" s="4" t="s">
        <v>643</v>
      </c>
      <c r="D59" s="4" t="s">
        <v>644</v>
      </c>
    </row>
    <row r="60" spans="1:6">
      <c r="A60" s="4" t="s">
        <v>645</v>
      </c>
      <c r="D60" s="5" t="n">
        <v>4</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8</v>
      </c>
    </row>
    <row r="3" spans="1:4">
      <c r="A3" s="4" t="s">
        <v>647</v>
      </c>
      <c r="B3" s="6" t="n">
        <v>236</v>
      </c>
      <c r="C3" s="6" t="n">
        <v>209</v>
      </c>
      <c r="D3" s="6" t="n">
        <v>282</v>
      </c>
    </row>
    <row r="4" spans="1:4">
      <c r="A4" s="4" t="s">
        <v>648</v>
      </c>
      <c r="B4" s="6" t="n">
        <v>2752</v>
      </c>
      <c r="C4" s="6" t="n">
        <v>5177</v>
      </c>
      <c r="D4" s="6" t="n">
        <v>3416</v>
      </c>
    </row>
    <row r="5" spans="1:4">
      <c r="A5" s="4" t="s">
        <v>649</v>
      </c>
      <c r="B5" s="4" t="s">
        <v>356</v>
      </c>
      <c r="C5" s="4" t="s">
        <v>356</v>
      </c>
      <c r="D5" s="4" t="s">
        <v>356</v>
      </c>
    </row>
    <row r="6" spans="1:4">
      <c r="A6" s="4" t="s">
        <v>650</v>
      </c>
      <c r="B6" s="4" t="s">
        <v>651</v>
      </c>
      <c r="C6" s="4" t="s">
        <v>652</v>
      </c>
      <c r="D6" s="4" t="s">
        <v>653</v>
      </c>
    </row>
    <row r="7" spans="1:4">
      <c r="A7" s="4" t="s">
        <v>654</v>
      </c>
      <c r="B7" s="4" t="s">
        <v>655</v>
      </c>
      <c r="C7" s="4" t="s">
        <v>656</v>
      </c>
      <c r="D7" s="4" t="s">
        <v>657</v>
      </c>
    </row>
    <row r="8" spans="1:4">
      <c r="A8" s="4" t="s">
        <v>658</v>
      </c>
      <c r="B8" s="4" t="s">
        <v>659</v>
      </c>
      <c r="C8" s="4" t="s">
        <v>651</v>
      </c>
      <c r="D8" s="4" t="s">
        <v>659</v>
      </c>
    </row>
    <row r="9" spans="1:4">
      <c r="A9" s="4" t="s">
        <v>660</v>
      </c>
      <c r="B9" s="7" t="n">
        <v>18.11</v>
      </c>
      <c r="C9" s="7" t="n">
        <v>14.42</v>
      </c>
      <c r="D9" s="7" t="n">
        <v>9.05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1</v>
      </c>
      <c r="B1" s="2" t="s">
        <v>1</v>
      </c>
    </row>
    <row r="2" spans="1:4">
      <c r="B2" s="2" t="s">
        <v>2</v>
      </c>
      <c r="C2" s="2" t="s">
        <v>35</v>
      </c>
      <c r="D2" s="2" t="s">
        <v>78</v>
      </c>
    </row>
    <row r="3" spans="1:4">
      <c r="A3" s="3" t="s">
        <v>614</v>
      </c>
    </row>
    <row r="4" spans="1:4">
      <c r="A4" s="4" t="s">
        <v>662</v>
      </c>
      <c r="B4" s="5" t="n">
        <v>172409</v>
      </c>
      <c r="C4" s="5" t="n">
        <v>229655</v>
      </c>
      <c r="D4" s="5" t="n">
        <v>258674</v>
      </c>
    </row>
    <row r="5" spans="1:4">
      <c r="A5" s="4" t="s">
        <v>663</v>
      </c>
      <c r="B5" s="5" t="n">
        <v>16000</v>
      </c>
      <c r="C5" s="5" t="n">
        <v>16000</v>
      </c>
      <c r="D5" s="5" t="n">
        <v>39000</v>
      </c>
    </row>
    <row r="6" spans="1:4">
      <c r="A6" s="4" t="s">
        <v>664</v>
      </c>
      <c r="B6" s="5" t="n">
        <v>-44994</v>
      </c>
      <c r="C6" s="5" t="n">
        <v>-73246</v>
      </c>
      <c r="D6" s="5" t="n">
        <v>-68019</v>
      </c>
    </row>
    <row r="7" spans="1:4">
      <c r="A7" s="4" t="s">
        <v>665</v>
      </c>
      <c r="B7" s="4" t="s">
        <v>57</v>
      </c>
      <c r="C7" s="4" t="s">
        <v>57</v>
      </c>
      <c r="D7" s="4" t="s">
        <v>57</v>
      </c>
    </row>
    <row r="8" spans="1:4">
      <c r="A8" s="4" t="s">
        <v>666</v>
      </c>
      <c r="B8" s="5" t="n">
        <v>143415</v>
      </c>
      <c r="C8" s="5" t="n">
        <v>172409</v>
      </c>
      <c r="D8" s="5" t="n">
        <v>229655</v>
      </c>
    </row>
    <row r="9" spans="1:4">
      <c r="A9" s="4" t="s">
        <v>667</v>
      </c>
      <c r="B9" s="5" t="n">
        <v>82815</v>
      </c>
    </row>
    <row r="10" spans="1:4">
      <c r="A10" s="4" t="s">
        <v>668</v>
      </c>
      <c r="B10" s="7" t="n">
        <v>78.63</v>
      </c>
      <c r="C10" s="7" t="n">
        <v>68.93000000000001</v>
      </c>
      <c r="D10" s="7" t="n">
        <v>60.76</v>
      </c>
    </row>
    <row r="11" spans="1:4">
      <c r="A11" s="4" t="s">
        <v>669</v>
      </c>
      <c r="B11" s="10" t="n">
        <v>115.45</v>
      </c>
      <c r="C11" s="10" t="n">
        <v>121.57</v>
      </c>
      <c r="D11" s="10" t="n">
        <v>102.58</v>
      </c>
    </row>
    <row r="12" spans="1:4">
      <c r="A12" s="4" t="s">
        <v>670</v>
      </c>
      <c r="B12" s="10" t="n">
        <v>66.88</v>
      </c>
      <c r="C12" s="10" t="n">
        <v>57.59</v>
      </c>
      <c r="D12" s="10" t="n">
        <v>57.17</v>
      </c>
    </row>
    <row r="13" spans="1:4">
      <c r="A13" s="4" t="s">
        <v>671</v>
      </c>
      <c r="B13" s="4" t="s">
        <v>57</v>
      </c>
      <c r="C13" s="4" t="s">
        <v>57</v>
      </c>
      <c r="D13" s="4" t="s">
        <v>57</v>
      </c>
    </row>
    <row r="14" spans="1:4">
      <c r="A14" s="4" t="s">
        <v>672</v>
      </c>
      <c r="B14" s="10" t="n">
        <v>86.42</v>
      </c>
      <c r="C14" s="7" t="n">
        <v>78.63</v>
      </c>
      <c r="D14" s="7" t="n">
        <v>68.93000000000001</v>
      </c>
    </row>
    <row r="15" spans="1:4">
      <c r="A15" s="4" t="s">
        <v>673</v>
      </c>
      <c r="B15" s="7" t="n">
        <v>71.36</v>
      </c>
    </row>
    <row r="16" spans="1:4">
      <c r="A16" s="4" t="s">
        <v>674</v>
      </c>
      <c r="B16" s="4" t="s">
        <v>675</v>
      </c>
    </row>
    <row r="17" spans="1:4">
      <c r="A17" s="4" t="s">
        <v>676</v>
      </c>
      <c r="B17" s="4" t="s">
        <v>677</v>
      </c>
    </row>
    <row r="18" spans="1:4">
      <c r="A18" s="4" t="s">
        <v>678</v>
      </c>
      <c r="B18" s="6" t="n">
        <v>6393</v>
      </c>
    </row>
    <row r="19" spans="1:4">
      <c r="A19" s="4" t="s">
        <v>679</v>
      </c>
      <c r="B19" s="6" t="n">
        <v>49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78</v>
      </c>
    </row>
    <row r="3" spans="1:4">
      <c r="A3" s="3" t="s">
        <v>614</v>
      </c>
    </row>
    <row r="4" spans="1:4">
      <c r="A4" s="4" t="s">
        <v>681</v>
      </c>
      <c r="B4" s="5" t="n">
        <v>165083</v>
      </c>
      <c r="C4" s="5" t="n">
        <v>144693</v>
      </c>
      <c r="D4" s="5" t="n">
        <v>78652</v>
      </c>
    </row>
    <row r="5" spans="1:4">
      <c r="A5" s="4" t="s">
        <v>682</v>
      </c>
      <c r="B5" s="5" t="n">
        <v>194450</v>
      </c>
      <c r="C5" s="5" t="n">
        <v>113750</v>
      </c>
      <c r="D5" s="5" t="n">
        <v>119950</v>
      </c>
    </row>
    <row r="6" spans="1:4">
      <c r="A6" s="4" t="s">
        <v>683</v>
      </c>
      <c r="B6" s="5" t="n">
        <v>-106103</v>
      </c>
      <c r="C6" s="5" t="n">
        <v>-76994</v>
      </c>
      <c r="D6" s="5" t="n">
        <v>-47779</v>
      </c>
    </row>
    <row r="7" spans="1:4">
      <c r="A7" s="4" t="s">
        <v>684</v>
      </c>
      <c r="B7" s="5" t="n">
        <v>-10140</v>
      </c>
      <c r="C7" s="5" t="n">
        <v>-16366</v>
      </c>
      <c r="D7" s="5" t="n">
        <v>-6130</v>
      </c>
    </row>
    <row r="8" spans="1:4">
      <c r="A8" s="4" t="s">
        <v>685</v>
      </c>
      <c r="B8" s="5" t="n">
        <v>243290</v>
      </c>
      <c r="C8" s="5" t="n">
        <v>165083</v>
      </c>
      <c r="D8" s="5" t="n">
        <v>144693</v>
      </c>
    </row>
    <row r="9" spans="1:4">
      <c r="A9" s="4" t="s">
        <v>686</v>
      </c>
      <c r="B9" s="6" t="n">
        <v>15116</v>
      </c>
      <c r="C9" s="6" t="n">
        <v>12346</v>
      </c>
      <c r="D9" s="6" t="n">
        <v>6170</v>
      </c>
    </row>
    <row r="10" spans="1:4">
      <c r="A10" s="4" t="s">
        <v>687</v>
      </c>
      <c r="B10" s="5" t="n">
        <v>18431</v>
      </c>
      <c r="C10" s="5" t="n">
        <v>10748</v>
      </c>
      <c r="D10" s="5" t="n">
        <v>10489</v>
      </c>
    </row>
    <row r="11" spans="1:4">
      <c r="A11" s="4" t="s">
        <v>688</v>
      </c>
      <c r="B11" s="5" t="n">
        <v>-9256</v>
      </c>
      <c r="C11" s="5" t="n">
        <v>-6597</v>
      </c>
      <c r="D11" s="5" t="n">
        <v>-3844</v>
      </c>
    </row>
    <row r="12" spans="1:4">
      <c r="A12" s="4" t="s">
        <v>689</v>
      </c>
      <c r="B12" s="5" t="n">
        <v>-905</v>
      </c>
      <c r="C12" s="5" t="n">
        <v>-1381</v>
      </c>
      <c r="D12" s="5" t="n">
        <v>-469</v>
      </c>
    </row>
    <row r="13" spans="1:4">
      <c r="A13" s="4" t="s">
        <v>690</v>
      </c>
      <c r="B13" s="6" t="n">
        <v>23386</v>
      </c>
      <c r="C13" s="6" t="n">
        <v>15116</v>
      </c>
      <c r="D13" s="6" t="n">
        <v>12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25"/>
    <col customWidth="1" max="5" min="5" width="40"/>
    <col customWidth="1" max="6" min="6" width="62"/>
    <col customWidth="1" max="7" min="7" width="34"/>
    <col customWidth="1" max="8" min="8" width="12"/>
  </cols>
  <sheetData>
    <row r="1" spans="1:8">
      <c r="A1" s="1" t="s">
        <v>102</v>
      </c>
      <c r="B1" s="2" t="s">
        <v>103</v>
      </c>
      <c r="C1" s="2" t="s">
        <v>104</v>
      </c>
      <c r="D1" s="2" t="s">
        <v>105</v>
      </c>
      <c r="E1" s="2" t="s">
        <v>106</v>
      </c>
      <c r="F1" s="2" t="s">
        <v>107</v>
      </c>
      <c r="G1" s="2" t="s">
        <v>108</v>
      </c>
      <c r="H1" s="2" t="s">
        <v>109</v>
      </c>
    </row>
    <row r="2" spans="1:8">
      <c r="A2" s="4" t="s">
        <v>110</v>
      </c>
      <c r="B2" s="6" t="n">
        <v>920000</v>
      </c>
      <c r="C2" s="6" t="n">
        <v>269</v>
      </c>
      <c r="D2" s="6" t="n">
        <v>722009</v>
      </c>
      <c r="E2" s="6" t="n">
        <v>18218</v>
      </c>
      <c r="F2" s="6" t="n">
        <v>1660496</v>
      </c>
      <c r="G2" s="6" t="n">
        <v>200103</v>
      </c>
      <c r="H2" s="6" t="n">
        <v>1860599</v>
      </c>
    </row>
    <row r="3" spans="1:8">
      <c r="A3" s="4" t="s">
        <v>111</v>
      </c>
      <c r="D3" s="5" t="n">
        <v>807</v>
      </c>
      <c r="E3" s="5" t="n">
        <v>-807</v>
      </c>
    </row>
    <row r="4" spans="1:8">
      <c r="A4" s="4" t="s">
        <v>112</v>
      </c>
      <c r="B4" s="5" t="n">
        <v>36800</v>
      </c>
      <c r="C4" s="5" t="n">
        <v>27034073</v>
      </c>
    </row>
    <row r="5" spans="1:8">
      <c r="A5" s="4" t="s">
        <v>113</v>
      </c>
      <c r="B5" s="6" t="n">
        <v>189750</v>
      </c>
      <c r="D5" s="5" t="n">
        <v>-6434</v>
      </c>
      <c r="F5" s="5" t="n">
        <v>183316</v>
      </c>
      <c r="H5" s="5" t="n">
        <v>183316</v>
      </c>
    </row>
    <row r="6" spans="1:8">
      <c r="A6" s="4" t="s">
        <v>114</v>
      </c>
      <c r="B6" s="5" t="n">
        <v>7590</v>
      </c>
    </row>
    <row r="7" spans="1:8">
      <c r="A7" s="4" t="s">
        <v>115</v>
      </c>
      <c r="B7" s="6" t="n">
        <v>-230000</v>
      </c>
      <c r="D7" s="5" t="n">
        <v>7312</v>
      </c>
      <c r="E7" s="5" t="n">
        <v>-7312</v>
      </c>
      <c r="F7" s="5" t="n">
        <v>-230000</v>
      </c>
      <c r="H7" s="5" t="n">
        <v>-230000</v>
      </c>
    </row>
    <row r="8" spans="1:8">
      <c r="A8" s="4" t="s">
        <v>116</v>
      </c>
      <c r="B8" s="5" t="n">
        <v>-9200</v>
      </c>
    </row>
    <row r="9" spans="1:8">
      <c r="A9" s="4" t="s">
        <v>117</v>
      </c>
      <c r="C9" s="6" t="n">
        <v>2</v>
      </c>
      <c r="D9" s="5" t="n">
        <v>3886</v>
      </c>
      <c r="F9" s="5" t="n">
        <v>3888</v>
      </c>
      <c r="H9" s="5" t="n">
        <v>3888</v>
      </c>
    </row>
    <row r="10" spans="1:8">
      <c r="A10" s="4" t="s">
        <v>118</v>
      </c>
      <c r="C10" s="5" t="n">
        <v>104065</v>
      </c>
    </row>
    <row r="11" spans="1:8">
      <c r="A11" s="4" t="s">
        <v>119</v>
      </c>
      <c r="D11" s="5" t="n">
        <v>8404</v>
      </c>
      <c r="F11" s="5" t="n">
        <v>8404</v>
      </c>
      <c r="H11" s="5" t="n">
        <v>8404</v>
      </c>
    </row>
    <row r="12" spans="1:8">
      <c r="A12" s="4" t="s">
        <v>120</v>
      </c>
      <c r="H12" s="5" t="n">
        <v>-1940</v>
      </c>
    </row>
    <row r="13" spans="1:8">
      <c r="A13" s="4" t="s">
        <v>91</v>
      </c>
      <c r="H13" s="5" t="n">
        <v>144984</v>
      </c>
    </row>
    <row r="14" spans="1:8">
      <c r="A14" s="4" t="s">
        <v>121</v>
      </c>
      <c r="E14" s="5" t="n">
        <v>128029</v>
      </c>
      <c r="F14" s="5" t="n">
        <v>128029</v>
      </c>
      <c r="H14" s="5" t="n">
        <v>128029</v>
      </c>
    </row>
    <row r="15" spans="1:8">
      <c r="A15" s="4" t="s">
        <v>122</v>
      </c>
      <c r="G15" s="5" t="n">
        <v>16955</v>
      </c>
      <c r="H15" s="5" t="n">
        <v>16955</v>
      </c>
    </row>
    <row r="16" spans="1:8">
      <c r="A16" s="3" t="s">
        <v>123</v>
      </c>
    </row>
    <row r="17" spans="1:8">
      <c r="A17" s="4" t="s">
        <v>124</v>
      </c>
      <c r="E17" s="5" t="n">
        <v>-57276</v>
      </c>
      <c r="F17" s="5" t="n">
        <v>-57276</v>
      </c>
      <c r="H17" s="5" t="n">
        <v>-57276</v>
      </c>
    </row>
    <row r="18" spans="1:8">
      <c r="A18" s="4" t="s">
        <v>125</v>
      </c>
      <c r="E18" s="5" t="n">
        <v>-81285</v>
      </c>
      <c r="F18" s="5" t="n">
        <v>-81285</v>
      </c>
      <c r="H18" s="5" t="n">
        <v>-81285</v>
      </c>
    </row>
    <row r="19" spans="1:8">
      <c r="A19" s="4" t="s">
        <v>64</v>
      </c>
      <c r="G19" s="5" t="n">
        <v>-21916</v>
      </c>
      <c r="H19" s="5" t="n">
        <v>-21916</v>
      </c>
    </row>
    <row r="20" spans="1:8">
      <c r="A20" s="4" t="s">
        <v>126</v>
      </c>
      <c r="D20" s="5" t="n">
        <v>-2313</v>
      </c>
      <c r="F20" s="5" t="n">
        <v>-2313</v>
      </c>
      <c r="G20" s="5" t="n">
        <v>2313</v>
      </c>
    </row>
    <row r="21" spans="1:8">
      <c r="A21" s="4" t="s">
        <v>127</v>
      </c>
      <c r="B21" s="6" t="n">
        <v>879750</v>
      </c>
      <c r="C21" s="6" t="n">
        <v>271</v>
      </c>
      <c r="D21" s="5" t="n">
        <v>733671</v>
      </c>
      <c r="E21" s="5" t="n">
        <v>-433</v>
      </c>
      <c r="F21" s="5" t="n">
        <v>1613259</v>
      </c>
      <c r="G21" s="5" t="n">
        <v>197455</v>
      </c>
      <c r="H21" s="5" t="n">
        <v>1810714</v>
      </c>
    </row>
    <row r="22" spans="1:8">
      <c r="A22" s="4" t="s">
        <v>128</v>
      </c>
      <c r="B22" s="5" t="n">
        <v>35190</v>
      </c>
      <c r="C22" s="5" t="n">
        <v>27138138</v>
      </c>
    </row>
    <row r="23" spans="1:8">
      <c r="A23" s="4" t="s">
        <v>113</v>
      </c>
      <c r="B23" s="6" t="n">
        <v>430000</v>
      </c>
      <c r="D23" s="5" t="n">
        <v>-14221</v>
      </c>
      <c r="F23" s="5" t="n">
        <v>415779</v>
      </c>
      <c r="H23" s="5" t="n">
        <v>415779</v>
      </c>
    </row>
    <row r="24" spans="1:8">
      <c r="A24" s="4" t="s">
        <v>114</v>
      </c>
      <c r="B24" s="5" t="n">
        <v>17200</v>
      </c>
    </row>
    <row r="25" spans="1:8">
      <c r="A25" s="4" t="s">
        <v>115</v>
      </c>
      <c r="B25" s="6" t="n">
        <v>-350000</v>
      </c>
      <c r="D25" s="5" t="n">
        <v>10978</v>
      </c>
      <c r="E25" s="5" t="n">
        <v>-10978</v>
      </c>
      <c r="F25" s="5" t="n">
        <v>-350000</v>
      </c>
      <c r="H25" s="5" t="n">
        <v>-350000</v>
      </c>
    </row>
    <row r="26" spans="1:8">
      <c r="A26" s="4" t="s">
        <v>116</v>
      </c>
      <c r="B26" s="5" t="n">
        <v>-14000</v>
      </c>
    </row>
    <row r="27" spans="1:8">
      <c r="A27" s="4" t="s">
        <v>117</v>
      </c>
      <c r="C27" s="6" t="n">
        <v>1</v>
      </c>
      <c r="D27" s="5" t="n">
        <v>4217</v>
      </c>
      <c r="F27" s="5" t="n">
        <v>4218</v>
      </c>
      <c r="H27" s="5" t="n">
        <v>4218</v>
      </c>
    </row>
    <row r="28" spans="1:8">
      <c r="A28" s="4" t="s">
        <v>118</v>
      </c>
      <c r="C28" s="5" t="n">
        <v>116469</v>
      </c>
    </row>
    <row r="29" spans="1:8">
      <c r="A29" s="4" t="s">
        <v>119</v>
      </c>
      <c r="D29" s="5" t="n">
        <v>4016</v>
      </c>
      <c r="F29" s="5" t="n">
        <v>4016</v>
      </c>
      <c r="H29" s="5" t="n">
        <v>4016</v>
      </c>
    </row>
    <row r="30" spans="1:8">
      <c r="A30" s="4" t="s">
        <v>120</v>
      </c>
      <c r="D30" s="5" t="n">
        <v>-3865</v>
      </c>
      <c r="F30" s="5" t="n">
        <v>-3865</v>
      </c>
      <c r="H30" s="5" t="n">
        <v>-3865</v>
      </c>
    </row>
    <row r="31" spans="1:8">
      <c r="A31" s="4" t="s">
        <v>91</v>
      </c>
      <c r="H31" s="5" t="n">
        <v>179316</v>
      </c>
    </row>
    <row r="32" spans="1:8">
      <c r="A32" s="4" t="s">
        <v>121</v>
      </c>
      <c r="E32" s="5" t="n">
        <v>155037</v>
      </c>
      <c r="F32" s="5" t="n">
        <v>155037</v>
      </c>
      <c r="H32" s="5" t="n">
        <v>155037</v>
      </c>
    </row>
    <row r="33" spans="1:8">
      <c r="A33" s="4" t="s">
        <v>122</v>
      </c>
      <c r="G33" s="5" t="n">
        <v>24279</v>
      </c>
      <c r="H33" s="5" t="n">
        <v>24279</v>
      </c>
    </row>
    <row r="34" spans="1:8">
      <c r="A34" s="3" t="s">
        <v>123</v>
      </c>
    </row>
    <row r="35" spans="1:8">
      <c r="A35" s="4" t="s">
        <v>124</v>
      </c>
      <c r="E35" s="5" t="n">
        <v>-52873</v>
      </c>
      <c r="F35" s="5" t="n">
        <v>-52873</v>
      </c>
      <c r="H35" s="5" t="n">
        <v>-52873</v>
      </c>
    </row>
    <row r="36" spans="1:8">
      <c r="A36" s="4" t="s">
        <v>125</v>
      </c>
      <c r="E36" s="5" t="n">
        <v>-92531</v>
      </c>
      <c r="F36" s="5" t="n">
        <v>-92531</v>
      </c>
      <c r="H36" s="5" t="n">
        <v>-92531</v>
      </c>
    </row>
    <row r="37" spans="1:8">
      <c r="A37" s="4" t="s">
        <v>64</v>
      </c>
      <c r="G37" s="5" t="n">
        <v>-24838</v>
      </c>
      <c r="H37" s="5" t="n">
        <v>-24838</v>
      </c>
    </row>
    <row r="38" spans="1:8">
      <c r="A38" s="4" t="s">
        <v>126</v>
      </c>
      <c r="D38" s="5" t="n">
        <v>271</v>
      </c>
      <c r="F38" s="5" t="n">
        <v>271</v>
      </c>
      <c r="G38" s="5" t="n">
        <v>-271</v>
      </c>
    </row>
    <row r="39" spans="1:8">
      <c r="A39" s="4" t="s">
        <v>129</v>
      </c>
      <c r="B39" s="6" t="n">
        <v>959750</v>
      </c>
      <c r="C39" s="6" t="n">
        <v>272</v>
      </c>
      <c r="D39" s="5" t="n">
        <v>735067</v>
      </c>
      <c r="E39" s="5" t="n">
        <v>-1778</v>
      </c>
      <c r="F39" s="5" t="n">
        <v>1693311</v>
      </c>
      <c r="G39" s="5" t="n">
        <v>196625</v>
      </c>
      <c r="H39" s="5" t="n">
        <v>1889936</v>
      </c>
    </row>
    <row r="40" spans="1:8">
      <c r="A40" s="4" t="s">
        <v>130</v>
      </c>
      <c r="B40" s="5" t="n">
        <v>38390</v>
      </c>
      <c r="C40" s="5" t="n">
        <v>27254607</v>
      </c>
    </row>
    <row r="41" spans="1:8">
      <c r="A41" s="4" t="s">
        <v>117</v>
      </c>
      <c r="C41" s="6" t="n">
        <v>2</v>
      </c>
      <c r="D41" s="5" t="n">
        <v>3008</v>
      </c>
      <c r="F41" s="5" t="n">
        <v>3010</v>
      </c>
      <c r="H41" s="5" t="n">
        <v>3010</v>
      </c>
    </row>
    <row r="42" spans="1:8">
      <c r="A42" s="4" t="s">
        <v>118</v>
      </c>
      <c r="C42" s="5" t="n">
        <v>107494</v>
      </c>
    </row>
    <row r="43" spans="1:8">
      <c r="A43" s="4" t="s">
        <v>119</v>
      </c>
      <c r="D43" s="5" t="n">
        <v>3032</v>
      </c>
      <c r="F43" s="5" t="n">
        <v>3032</v>
      </c>
      <c r="H43" s="5" t="n">
        <v>3032</v>
      </c>
    </row>
    <row r="44" spans="1:8">
      <c r="A44" s="4" t="s">
        <v>120</v>
      </c>
      <c r="D44" s="5" t="n">
        <v>-4981</v>
      </c>
      <c r="F44" s="5" t="n">
        <v>-4981</v>
      </c>
      <c r="H44" s="5" t="n">
        <v>-4981</v>
      </c>
    </row>
    <row r="45" spans="1:8">
      <c r="A45" s="4" t="s">
        <v>131</v>
      </c>
      <c r="G45" s="5" t="n">
        <v>4032</v>
      </c>
      <c r="H45" s="5" t="n">
        <v>4032</v>
      </c>
    </row>
    <row r="46" spans="1:8">
      <c r="A46" s="4" t="s">
        <v>91</v>
      </c>
      <c r="H46" s="5" t="n">
        <v>271901</v>
      </c>
    </row>
    <row r="47" spans="1:8">
      <c r="A47" s="4" t="s">
        <v>121</v>
      </c>
      <c r="E47" s="5" t="n">
        <v>226702</v>
      </c>
      <c r="F47" s="5" t="n">
        <v>226702</v>
      </c>
      <c r="H47" s="5" t="n">
        <v>226702</v>
      </c>
    </row>
    <row r="48" spans="1:8">
      <c r="A48" s="4" t="s">
        <v>122</v>
      </c>
      <c r="G48" s="5" t="n">
        <v>45199</v>
      </c>
      <c r="H48" s="5" t="n">
        <v>45199</v>
      </c>
    </row>
    <row r="49" spans="1:8">
      <c r="A49" s="3" t="s">
        <v>123</v>
      </c>
    </row>
    <row r="50" spans="1:8">
      <c r="A50" s="4" t="s">
        <v>124</v>
      </c>
      <c r="E50" s="5" t="n">
        <v>-51880</v>
      </c>
      <c r="F50" s="5" t="n">
        <v>-51880</v>
      </c>
      <c r="H50" s="5" t="n">
        <v>-51880</v>
      </c>
    </row>
    <row r="51" spans="1:8">
      <c r="A51" s="4" t="s">
        <v>125</v>
      </c>
      <c r="E51" s="5" t="n">
        <v>-103837</v>
      </c>
      <c r="F51" s="5" t="n">
        <v>-103837</v>
      </c>
      <c r="H51" s="5" t="n">
        <v>-103837</v>
      </c>
    </row>
    <row r="52" spans="1:8">
      <c r="A52" s="4" t="s">
        <v>64</v>
      </c>
      <c r="G52" s="5" t="n">
        <v>-27760</v>
      </c>
      <c r="H52" s="5" t="n">
        <v>-27760</v>
      </c>
    </row>
    <row r="53" spans="1:8">
      <c r="A53" s="4" t="s">
        <v>126</v>
      </c>
      <c r="D53" s="5" t="n">
        <v>5</v>
      </c>
      <c r="F53" s="5" t="n">
        <v>5</v>
      </c>
      <c r="G53" s="5" t="n">
        <v>-5</v>
      </c>
    </row>
    <row r="54" spans="1:8">
      <c r="A54" s="4" t="s">
        <v>132</v>
      </c>
      <c r="B54" s="6" t="n">
        <v>959750</v>
      </c>
      <c r="C54" s="6" t="n">
        <v>274</v>
      </c>
      <c r="D54" s="6" t="n">
        <v>736131</v>
      </c>
      <c r="E54" s="6" t="n">
        <v>69207</v>
      </c>
      <c r="F54" s="6" t="n">
        <v>1765362</v>
      </c>
      <c r="G54" s="6" t="n">
        <v>218091</v>
      </c>
      <c r="H54" s="6" t="n">
        <v>1983453</v>
      </c>
    </row>
    <row r="55" spans="1:8">
      <c r="A55" s="4" t="s">
        <v>133</v>
      </c>
      <c r="B55" s="5" t="n">
        <v>38390</v>
      </c>
      <c r="C55" s="5" t="n">
        <v>27362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78</v>
      </c>
    </row>
    <row r="3" spans="1:4">
      <c r="A3" s="3" t="s">
        <v>614</v>
      </c>
    </row>
    <row r="4" spans="1:4">
      <c r="A4" s="4" t="s">
        <v>692</v>
      </c>
      <c r="B4" s="5" t="n">
        <v>27362101</v>
      </c>
      <c r="C4" s="5" t="n">
        <v>27254607</v>
      </c>
    </row>
    <row r="5" spans="1:4">
      <c r="A5" s="4" t="s">
        <v>693</v>
      </c>
      <c r="B5" s="6" t="n">
        <v>4981</v>
      </c>
      <c r="C5" s="6" t="n">
        <v>3865</v>
      </c>
      <c r="D5" s="6" t="n">
        <v>1940</v>
      </c>
    </row>
    <row r="6" spans="1:4">
      <c r="A6" s="4" t="s">
        <v>633</v>
      </c>
    </row>
    <row r="7" spans="1:4">
      <c r="A7" s="3" t="s">
        <v>614</v>
      </c>
    </row>
    <row r="8" spans="1:4">
      <c r="A8" s="4" t="s">
        <v>694</v>
      </c>
      <c r="B8" s="6" t="n">
        <v>3727</v>
      </c>
      <c r="C8" s="6" t="n">
        <v>4279</v>
      </c>
      <c r="D8" s="6" t="n">
        <v>10290</v>
      </c>
    </row>
    <row r="9" spans="1:4">
      <c r="A9" s="4" t="s">
        <v>692</v>
      </c>
      <c r="B9" s="5" t="n">
        <v>62500</v>
      </c>
      <c r="C9" s="5" t="n">
        <v>43223</v>
      </c>
      <c r="D9" s="5" t="n">
        <v>28046</v>
      </c>
    </row>
    <row r="10" spans="1:4">
      <c r="A10" s="4" t="s">
        <v>695</v>
      </c>
      <c r="B10" s="6" t="n">
        <v>12127</v>
      </c>
      <c r="C10" s="6" t="n">
        <v>8816</v>
      </c>
      <c r="D10" s="6" t="n">
        <v>46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12</v>
      </c>
      <c r="J1" s="2" t="s">
        <v>1</v>
      </c>
    </row>
    <row r="2" spans="1:12">
      <c r="B2" s="2" t="s">
        <v>2</v>
      </c>
      <c r="C2" s="2" t="s">
        <v>365</v>
      </c>
      <c r="D2" s="2" t="s">
        <v>4</v>
      </c>
      <c r="E2" s="2" t="s">
        <v>366</v>
      </c>
      <c r="F2" s="2" t="s">
        <v>35</v>
      </c>
      <c r="G2" s="2" t="s">
        <v>367</v>
      </c>
      <c r="H2" s="2" t="s">
        <v>368</v>
      </c>
      <c r="I2" s="2" t="s">
        <v>369</v>
      </c>
      <c r="J2" s="2" t="s">
        <v>2</v>
      </c>
      <c r="K2" s="2" t="s">
        <v>35</v>
      </c>
      <c r="L2" s="2" t="s">
        <v>78</v>
      </c>
    </row>
    <row r="3" spans="1:12">
      <c r="A3" s="3" t="s">
        <v>213</v>
      </c>
    </row>
    <row r="4" spans="1:12">
      <c r="A4" s="4" t="s">
        <v>80</v>
      </c>
      <c r="B4" s="6" t="n">
        <v>104125</v>
      </c>
      <c r="C4" s="6" t="n">
        <v>103808</v>
      </c>
      <c r="D4" s="6" t="n">
        <v>101824</v>
      </c>
      <c r="E4" s="6" t="n">
        <v>103759</v>
      </c>
      <c r="F4" s="6" t="n">
        <v>101837</v>
      </c>
      <c r="G4" s="6" t="n">
        <v>100481</v>
      </c>
      <c r="H4" s="6" t="n">
        <v>99800</v>
      </c>
      <c r="I4" s="6" t="n">
        <v>100061</v>
      </c>
      <c r="J4" s="6" t="n">
        <v>413516</v>
      </c>
      <c r="K4" s="6" t="n">
        <v>402179</v>
      </c>
      <c r="L4" s="6" t="n">
        <v>386871</v>
      </c>
    </row>
    <row r="5" spans="1:12">
      <c r="A5" s="4" t="s">
        <v>82</v>
      </c>
      <c r="B5" s="5" t="n">
        <v>30637</v>
      </c>
      <c r="C5" s="5" t="n">
        <v>31654</v>
      </c>
      <c r="D5" s="5" t="n">
        <v>31256</v>
      </c>
      <c r="E5" s="5" t="n">
        <v>33000</v>
      </c>
      <c r="F5" s="5" t="n">
        <v>32378</v>
      </c>
      <c r="G5" s="5" t="n">
        <v>31679</v>
      </c>
      <c r="H5" s="5" t="n">
        <v>30250</v>
      </c>
      <c r="I5" s="5" t="n">
        <v>31033</v>
      </c>
      <c r="J5" s="5" t="n">
        <v>126547</v>
      </c>
      <c r="K5" s="5" t="n">
        <v>125340</v>
      </c>
      <c r="L5" s="5" t="n">
        <v>123108</v>
      </c>
    </row>
    <row r="6" spans="1:12">
      <c r="A6" s="4" t="s">
        <v>97</v>
      </c>
      <c r="B6" s="6" t="n">
        <v>31499</v>
      </c>
      <c r="C6" s="6" t="n">
        <v>25131</v>
      </c>
      <c r="D6" s="6" t="n">
        <v>70221</v>
      </c>
      <c r="E6" s="6" t="n">
        <v>46048</v>
      </c>
      <c r="F6" s="6" t="n">
        <v>21150</v>
      </c>
      <c r="G6" s="6" t="n">
        <v>18138</v>
      </c>
      <c r="H6" s="6" t="n">
        <v>24742</v>
      </c>
      <c r="I6" s="6" t="n">
        <v>26392</v>
      </c>
      <c r="J6" s="6" t="n">
        <v>172899</v>
      </c>
      <c r="K6" s="6" t="n">
        <v>90425</v>
      </c>
      <c r="L6" s="6" t="n">
        <v>62872</v>
      </c>
    </row>
    <row r="7" spans="1:12">
      <c r="A7" s="4" t="s">
        <v>697</v>
      </c>
      <c r="B7" s="7" t="n">
        <v>1.15</v>
      </c>
      <c r="C7" s="7" t="n">
        <v>0.92</v>
      </c>
      <c r="D7" s="7" t="n">
        <v>2.57</v>
      </c>
      <c r="E7" s="7" t="n">
        <v>1.69</v>
      </c>
      <c r="F7" s="7" t="n">
        <v>0.78</v>
      </c>
      <c r="G7" s="7" t="n">
        <v>0.67</v>
      </c>
      <c r="H7" s="7" t="n">
        <v>0.91</v>
      </c>
      <c r="I7" s="7" t="n">
        <v>0.97</v>
      </c>
      <c r="J7" s="7" t="n">
        <v>6.33</v>
      </c>
      <c r="K7" s="7" t="n">
        <v>3.32</v>
      </c>
      <c r="L7" s="7" t="n">
        <v>2.32</v>
      </c>
    </row>
    <row r="8" spans="1:12">
      <c r="A8" s="4" t="s">
        <v>698</v>
      </c>
      <c r="B8" s="7" t="n">
        <v>1.15</v>
      </c>
      <c r="C8" s="7" t="n">
        <v>0.92</v>
      </c>
      <c r="D8" s="7" t="n">
        <v>2.56</v>
      </c>
      <c r="E8" s="7" t="n">
        <v>1.69</v>
      </c>
      <c r="F8" s="7" t="n">
        <v>0.77</v>
      </c>
      <c r="G8" s="7" t="n">
        <v>0.66</v>
      </c>
      <c r="H8" s="7" t="n">
        <v>0.9</v>
      </c>
      <c r="I8" s="7" t="n">
        <v>0.97</v>
      </c>
      <c r="J8" s="7" t="n">
        <v>6.31</v>
      </c>
      <c r="K8" s="7" t="n">
        <v>3.3</v>
      </c>
      <c r="L8" s="7" t="n">
        <v>2.3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90"/>
  <sheetViews>
    <sheetView workbookViewId="0">
      <selection activeCell="A1" sqref="A1"/>
    </sheetView>
  </sheetViews>
  <sheetFormatPr baseColWidth="8" defaultRowHeight="15" outlineLevelCol="0"/>
  <cols>
    <col customWidth="1" max="1" min="1" width="80"/>
    <col customWidth="1" max="2" min="2" width="32"/>
    <col customWidth="1" max="3" min="3" width="17"/>
  </cols>
  <sheetData>
    <row r="1" spans="1:3">
      <c r="A1" s="1" t="s">
        <v>699</v>
      </c>
      <c r="B1" s="2" t="s">
        <v>1</v>
      </c>
    </row>
    <row r="2" spans="1:3">
      <c r="B2" s="2" t="s">
        <v>700</v>
      </c>
      <c r="C2" s="2" t="s">
        <v>393</v>
      </c>
    </row>
    <row r="3" spans="1:3">
      <c r="A3" s="3" t="s">
        <v>701</v>
      </c>
    </row>
    <row r="4" spans="1:3">
      <c r="A4" s="4" t="s">
        <v>702</v>
      </c>
      <c r="B4" s="5" t="n">
        <v>28186</v>
      </c>
    </row>
    <row r="5" spans="1:3">
      <c r="A5" s="4" t="s">
        <v>703</v>
      </c>
      <c r="B5" s="5" t="n">
        <v>395</v>
      </c>
    </row>
    <row r="6" spans="1:3">
      <c r="A6" s="4" t="s">
        <v>704</v>
      </c>
      <c r="B6" s="6" t="n">
        <v>816656</v>
      </c>
    </row>
    <row r="7" spans="1:3">
      <c r="A7" s="4" t="s">
        <v>705</v>
      </c>
      <c r="B7" s="5" t="n">
        <v>1840338</v>
      </c>
    </row>
    <row r="8" spans="1:3">
      <c r="A8" s="4" t="s">
        <v>706</v>
      </c>
      <c r="B8" s="5" t="n">
        <v>534605</v>
      </c>
    </row>
    <row r="9" spans="1:3">
      <c r="A9" s="4" t="s">
        <v>707</v>
      </c>
      <c r="B9" s="5" t="n">
        <v>816656</v>
      </c>
    </row>
    <row r="10" spans="1:3">
      <c r="A10" s="4" t="s">
        <v>708</v>
      </c>
      <c r="B10" s="5" t="n">
        <v>2374943</v>
      </c>
    </row>
    <row r="11" spans="1:3">
      <c r="A11" s="4" t="s">
        <v>709</v>
      </c>
      <c r="B11" s="5" t="n">
        <v>3191599</v>
      </c>
    </row>
    <row r="12" spans="1:3">
      <c r="A12" s="4" t="s">
        <v>710</v>
      </c>
      <c r="B12" s="6" t="n">
        <v>1241116</v>
      </c>
    </row>
    <row r="13" spans="1:3">
      <c r="A13" s="4" t="s">
        <v>711</v>
      </c>
    </row>
    <row r="14" spans="1:3">
      <c r="A14" s="3" t="s">
        <v>701</v>
      </c>
    </row>
    <row r="15" spans="1:3">
      <c r="A15" s="4" t="s">
        <v>702</v>
      </c>
      <c r="B15" s="5" t="n">
        <v>28186</v>
      </c>
    </row>
    <row r="16" spans="1:3">
      <c r="A16" s="4" t="s">
        <v>704</v>
      </c>
      <c r="B16" s="6" t="n">
        <v>794842</v>
      </c>
    </row>
    <row r="17" spans="1:3">
      <c r="A17" s="4" t="s">
        <v>705</v>
      </c>
      <c r="B17" s="5" t="n">
        <v>1755422</v>
      </c>
    </row>
    <row r="18" spans="1:3">
      <c r="A18" s="4" t="s">
        <v>706</v>
      </c>
      <c r="B18" s="5" t="n">
        <v>534605</v>
      </c>
    </row>
    <row r="19" spans="1:3">
      <c r="A19" s="4" t="s">
        <v>707</v>
      </c>
      <c r="B19" s="5" t="n">
        <v>794842</v>
      </c>
    </row>
    <row r="20" spans="1:3">
      <c r="A20" s="4" t="s">
        <v>708</v>
      </c>
      <c r="B20" s="5" t="n">
        <v>2290027</v>
      </c>
    </row>
    <row r="21" spans="1:3">
      <c r="A21" s="4" t="s">
        <v>709</v>
      </c>
      <c r="B21" s="5" t="n">
        <v>3084869</v>
      </c>
    </row>
    <row r="22" spans="1:3">
      <c r="A22" s="4" t="s">
        <v>710</v>
      </c>
      <c r="B22" s="5" t="n">
        <v>1238467</v>
      </c>
    </row>
    <row r="23" spans="1:3">
      <c r="A23" s="4" t="s">
        <v>712</v>
      </c>
    </row>
    <row r="24" spans="1:3">
      <c r="A24" s="3" t="s">
        <v>701</v>
      </c>
    </row>
    <row r="25" spans="1:3">
      <c r="A25" s="4" t="s">
        <v>704</v>
      </c>
      <c r="B25" s="5" t="n">
        <v>21814</v>
      </c>
    </row>
    <row r="26" spans="1:3">
      <c r="A26" s="4" t="s">
        <v>705</v>
      </c>
      <c r="B26" s="5" t="n">
        <v>84916</v>
      </c>
    </row>
    <row r="27" spans="1:3">
      <c r="A27" s="4" t="s">
        <v>707</v>
      </c>
      <c r="B27" s="5" t="n">
        <v>21814</v>
      </c>
    </row>
    <row r="28" spans="1:3">
      <c r="A28" s="4" t="s">
        <v>708</v>
      </c>
      <c r="B28" s="5" t="n">
        <v>84916</v>
      </c>
    </row>
    <row r="29" spans="1:3">
      <c r="A29" s="4" t="s">
        <v>709</v>
      </c>
      <c r="B29" s="5" t="n">
        <v>106730</v>
      </c>
    </row>
    <row r="30" spans="1:3">
      <c r="A30" s="4" t="s">
        <v>710</v>
      </c>
      <c r="B30" s="6" t="n">
        <v>2649</v>
      </c>
    </row>
    <row r="31" spans="1:3">
      <c r="A31" s="4" t="s">
        <v>713</v>
      </c>
    </row>
    <row r="32" spans="1:3">
      <c r="A32" s="3" t="s">
        <v>701</v>
      </c>
    </row>
    <row r="33" spans="1:3">
      <c r="A33" s="4" t="s">
        <v>702</v>
      </c>
      <c r="B33" s="5" t="n">
        <v>317</v>
      </c>
    </row>
    <row r="34" spans="1:3">
      <c r="A34" s="4" t="s">
        <v>704</v>
      </c>
      <c r="B34" s="6" t="n">
        <v>3245</v>
      </c>
    </row>
    <row r="35" spans="1:3">
      <c r="A35" s="4" t="s">
        <v>705</v>
      </c>
      <c r="B35" s="5" t="n">
        <v>7703</v>
      </c>
    </row>
    <row r="36" spans="1:3">
      <c r="A36" s="4" t="s">
        <v>706</v>
      </c>
      <c r="B36" s="5" t="n">
        <v>2728</v>
      </c>
    </row>
    <row r="37" spans="1:3">
      <c r="A37" s="4" t="s">
        <v>707</v>
      </c>
      <c r="B37" s="5" t="n">
        <v>3245</v>
      </c>
    </row>
    <row r="38" spans="1:3">
      <c r="A38" s="4" t="s">
        <v>708</v>
      </c>
      <c r="B38" s="5" t="n">
        <v>10431</v>
      </c>
    </row>
    <row r="39" spans="1:3">
      <c r="A39" s="4" t="s">
        <v>709</v>
      </c>
      <c r="B39" s="5" t="n">
        <v>13676</v>
      </c>
    </row>
    <row r="40" spans="1:3">
      <c r="A40" s="4" t="s">
        <v>710</v>
      </c>
      <c r="B40" s="6" t="n">
        <v>7805</v>
      </c>
    </row>
    <row r="41" spans="1:3">
      <c r="A41" s="4" t="s">
        <v>714</v>
      </c>
      <c r="B41" s="5" t="n">
        <v>1997</v>
      </c>
    </row>
    <row r="42" spans="1:3">
      <c r="A42" s="4" t="s">
        <v>715</v>
      </c>
    </row>
    <row r="43" spans="1:3">
      <c r="A43" s="3" t="s">
        <v>701</v>
      </c>
    </row>
    <row r="44" spans="1:3">
      <c r="A44" s="4" t="s">
        <v>702</v>
      </c>
      <c r="B44" s="5" t="n">
        <v>77</v>
      </c>
    </row>
    <row r="45" spans="1:3">
      <c r="A45" s="4" t="s">
        <v>704</v>
      </c>
      <c r="B45" s="6" t="n">
        <v>990</v>
      </c>
    </row>
    <row r="46" spans="1:3">
      <c r="A46" s="4" t="s">
        <v>705</v>
      </c>
      <c r="B46" s="5" t="n">
        <v>2496</v>
      </c>
    </row>
    <row r="47" spans="1:3">
      <c r="A47" s="4" t="s">
        <v>706</v>
      </c>
      <c r="B47" s="5" t="n">
        <v>1543</v>
      </c>
    </row>
    <row r="48" spans="1:3">
      <c r="A48" s="4" t="s">
        <v>707</v>
      </c>
      <c r="B48" s="5" t="n">
        <v>990</v>
      </c>
    </row>
    <row r="49" spans="1:3">
      <c r="A49" s="4" t="s">
        <v>708</v>
      </c>
      <c r="B49" s="5" t="n">
        <v>4039</v>
      </c>
    </row>
    <row r="50" spans="1:3">
      <c r="A50" s="4" t="s">
        <v>709</v>
      </c>
      <c r="B50" s="5" t="n">
        <v>5029</v>
      </c>
    </row>
    <row r="51" spans="1:3">
      <c r="A51" s="4" t="s">
        <v>710</v>
      </c>
      <c r="B51" s="6" t="n">
        <v>3123</v>
      </c>
    </row>
    <row r="52" spans="1:3">
      <c r="A52" s="4" t="s">
        <v>714</v>
      </c>
      <c r="B52" s="5" t="n">
        <v>1997</v>
      </c>
    </row>
    <row r="53" spans="1:3">
      <c r="A53" s="4" t="s">
        <v>716</v>
      </c>
    </row>
    <row r="54" spans="1:3">
      <c r="A54" s="3" t="s">
        <v>701</v>
      </c>
    </row>
    <row r="55" spans="1:3">
      <c r="A55" s="4" t="s">
        <v>702</v>
      </c>
      <c r="B55" s="5" t="n">
        <v>395</v>
      </c>
    </row>
    <row r="56" spans="1:3">
      <c r="A56" s="4" t="s">
        <v>704</v>
      </c>
      <c r="B56" s="6" t="n">
        <v>4218</v>
      </c>
    </row>
    <row r="57" spans="1:3">
      <c r="A57" s="4" t="s">
        <v>705</v>
      </c>
      <c r="B57" s="5" t="n">
        <v>10273</v>
      </c>
    </row>
    <row r="58" spans="1:3">
      <c r="A58" s="4" t="s">
        <v>706</v>
      </c>
      <c r="B58" s="5" t="n">
        <v>4466</v>
      </c>
    </row>
    <row r="59" spans="1:3">
      <c r="A59" s="4" t="s">
        <v>707</v>
      </c>
      <c r="B59" s="5" t="n">
        <v>4218</v>
      </c>
    </row>
    <row r="60" spans="1:3">
      <c r="A60" s="4" t="s">
        <v>708</v>
      </c>
      <c r="B60" s="5" t="n">
        <v>14739</v>
      </c>
    </row>
    <row r="61" spans="1:3">
      <c r="A61" s="4" t="s">
        <v>709</v>
      </c>
      <c r="B61" s="5" t="n">
        <v>18957</v>
      </c>
    </row>
    <row r="62" spans="1:3">
      <c r="A62" s="4" t="s">
        <v>710</v>
      </c>
      <c r="B62" s="6" t="n">
        <v>10948</v>
      </c>
    </row>
    <row r="63" spans="1:3">
      <c r="A63" s="4" t="s">
        <v>714</v>
      </c>
      <c r="B63" s="5" t="n">
        <v>1997</v>
      </c>
    </row>
    <row r="64" spans="1:3">
      <c r="A64" s="4" t="s">
        <v>717</v>
      </c>
    </row>
    <row r="65" spans="1:3">
      <c r="A65" s="3" t="s">
        <v>701</v>
      </c>
    </row>
    <row r="66" spans="1:3">
      <c r="A66" s="4" t="s">
        <v>702</v>
      </c>
      <c r="B66" s="5" t="n">
        <v>31</v>
      </c>
    </row>
    <row r="67" spans="1:3">
      <c r="A67" s="4" t="s">
        <v>704</v>
      </c>
      <c r="B67" s="6" t="n">
        <v>450</v>
      </c>
    </row>
    <row r="68" spans="1:3">
      <c r="A68" s="4" t="s">
        <v>705</v>
      </c>
      <c r="B68" s="5" t="n">
        <v>1217</v>
      </c>
    </row>
    <row r="69" spans="1:3">
      <c r="A69" s="4" t="s">
        <v>706</v>
      </c>
      <c r="B69" s="5" t="n">
        <v>1535</v>
      </c>
    </row>
    <row r="70" spans="1:3">
      <c r="A70" s="4" t="s">
        <v>707</v>
      </c>
      <c r="B70" s="5" t="n">
        <v>450</v>
      </c>
    </row>
    <row r="71" spans="1:3">
      <c r="A71" s="4" t="s">
        <v>708</v>
      </c>
      <c r="B71" s="5" t="n">
        <v>2752</v>
      </c>
    </row>
    <row r="72" spans="1:3">
      <c r="A72" s="4" t="s">
        <v>709</v>
      </c>
      <c r="B72" s="5" t="n">
        <v>3202</v>
      </c>
    </row>
    <row r="73" spans="1:3">
      <c r="A73" s="4" t="s">
        <v>710</v>
      </c>
      <c r="B73" s="6" t="n">
        <v>2012</v>
      </c>
    </row>
    <row r="74" spans="1:3">
      <c r="A74" s="4" t="s">
        <v>714</v>
      </c>
      <c r="B74" s="5" t="n">
        <v>1997</v>
      </c>
    </row>
    <row r="75" spans="1:3">
      <c r="A75" s="4" t="s">
        <v>718</v>
      </c>
    </row>
    <row r="76" spans="1:3">
      <c r="A76" s="3" t="s">
        <v>701</v>
      </c>
    </row>
    <row r="77" spans="1:3">
      <c r="A77" s="4" t="s">
        <v>702</v>
      </c>
      <c r="B77" s="5" t="n">
        <v>246</v>
      </c>
    </row>
    <row r="78" spans="1:3">
      <c r="A78" s="4" t="s">
        <v>704</v>
      </c>
      <c r="B78" s="6" t="n">
        <v>12454</v>
      </c>
    </row>
    <row r="79" spans="1:3">
      <c r="A79" s="4" t="s">
        <v>705</v>
      </c>
      <c r="B79" s="5" t="n">
        <v>20491</v>
      </c>
    </row>
    <row r="80" spans="1:3">
      <c r="A80" s="4" t="s">
        <v>706</v>
      </c>
      <c r="B80" s="5" t="n">
        <v>1102</v>
      </c>
    </row>
    <row r="81" spans="1:3">
      <c r="A81" s="4" t="s">
        <v>707</v>
      </c>
      <c r="B81" s="5" t="n">
        <v>12454</v>
      </c>
    </row>
    <row r="82" spans="1:3">
      <c r="A82" s="4" t="s">
        <v>708</v>
      </c>
      <c r="B82" s="5" t="n">
        <v>21593</v>
      </c>
    </row>
    <row r="83" spans="1:3">
      <c r="A83" s="4" t="s">
        <v>709</v>
      </c>
      <c r="B83" s="5" t="n">
        <v>34047</v>
      </c>
    </row>
    <row r="84" spans="1:3">
      <c r="A84" s="4" t="s">
        <v>710</v>
      </c>
      <c r="B84" s="6" t="n">
        <v>6583</v>
      </c>
    </row>
    <row r="85" spans="1:3">
      <c r="A85" s="4" t="s">
        <v>714</v>
      </c>
      <c r="B85" s="5" t="n">
        <v>2011</v>
      </c>
    </row>
    <row r="86" spans="1:3">
      <c r="A86" s="4" t="s">
        <v>719</v>
      </c>
    </row>
    <row r="87" spans="1:3">
      <c r="A87" s="3" t="s">
        <v>701</v>
      </c>
    </row>
    <row r="88" spans="1:3">
      <c r="A88" s="4" t="s">
        <v>702</v>
      </c>
      <c r="B88" s="5" t="n">
        <v>147</v>
      </c>
    </row>
    <row r="89" spans="1:3">
      <c r="A89" s="4" t="s">
        <v>704</v>
      </c>
      <c r="B89" s="6" t="n">
        <v>3252</v>
      </c>
    </row>
    <row r="90" spans="1:3">
      <c r="A90" s="4" t="s">
        <v>705</v>
      </c>
      <c r="B90" s="5" t="n">
        <v>8157</v>
      </c>
    </row>
    <row r="91" spans="1:3">
      <c r="A91" s="4" t="s">
        <v>706</v>
      </c>
      <c r="B91" s="5" t="n">
        <v>6229</v>
      </c>
    </row>
    <row r="92" spans="1:3">
      <c r="A92" s="4" t="s">
        <v>707</v>
      </c>
      <c r="B92" s="5" t="n">
        <v>3252</v>
      </c>
    </row>
    <row r="93" spans="1:3">
      <c r="A93" s="4" t="s">
        <v>708</v>
      </c>
      <c r="B93" s="5" t="n">
        <v>14386</v>
      </c>
    </row>
    <row r="94" spans="1:3">
      <c r="A94" s="4" t="s">
        <v>709</v>
      </c>
      <c r="B94" s="5" t="n">
        <v>17638</v>
      </c>
    </row>
    <row r="95" spans="1:3">
      <c r="A95" s="4" t="s">
        <v>710</v>
      </c>
      <c r="B95" s="6" t="n">
        <v>11096</v>
      </c>
    </row>
    <row r="96" spans="1:3">
      <c r="A96" s="4" t="s">
        <v>714</v>
      </c>
      <c r="B96" s="5" t="n">
        <v>1997</v>
      </c>
    </row>
    <row r="97" spans="1:3">
      <c r="A97" s="4" t="s">
        <v>720</v>
      </c>
    </row>
    <row r="98" spans="1:3">
      <c r="A98" s="3" t="s">
        <v>701</v>
      </c>
    </row>
    <row r="99" spans="1:3">
      <c r="A99" s="4" t="s">
        <v>702</v>
      </c>
      <c r="B99" s="5" t="n">
        <v>104</v>
      </c>
    </row>
    <row r="100" spans="1:3">
      <c r="A100" s="4" t="s">
        <v>704</v>
      </c>
      <c r="B100" s="6" t="n">
        <v>4990</v>
      </c>
    </row>
    <row r="101" spans="1:3">
      <c r="A101" s="4" t="s">
        <v>705</v>
      </c>
      <c r="B101" s="5" t="n">
        <v>4831</v>
      </c>
    </row>
    <row r="102" spans="1:3">
      <c r="A102" s="4" t="s">
        <v>706</v>
      </c>
      <c r="B102" s="5" t="n">
        <v>304</v>
      </c>
    </row>
    <row r="103" spans="1:3">
      <c r="A103" s="4" t="s">
        <v>707</v>
      </c>
      <c r="B103" s="5" t="n">
        <v>4990</v>
      </c>
    </row>
    <row r="104" spans="1:3">
      <c r="A104" s="4" t="s">
        <v>708</v>
      </c>
      <c r="B104" s="5" t="n">
        <v>5135</v>
      </c>
    </row>
    <row r="105" spans="1:3">
      <c r="A105" s="4" t="s">
        <v>709</v>
      </c>
      <c r="B105" s="5" t="n">
        <v>10125</v>
      </c>
    </row>
    <row r="106" spans="1:3">
      <c r="A106" s="4" t="s">
        <v>710</v>
      </c>
      <c r="B106" s="6" t="n">
        <v>1848</v>
      </c>
    </row>
    <row r="107" spans="1:3">
      <c r="A107" s="4" t="s">
        <v>714</v>
      </c>
      <c r="B107" s="5" t="n">
        <v>2011</v>
      </c>
    </row>
    <row r="108" spans="1:3">
      <c r="A108" s="4" t="s">
        <v>721</v>
      </c>
    </row>
    <row r="109" spans="1:3">
      <c r="A109" s="3" t="s">
        <v>701</v>
      </c>
    </row>
    <row r="110" spans="1:3">
      <c r="A110" s="4" t="s">
        <v>702</v>
      </c>
      <c r="B110" s="5" t="n">
        <v>334</v>
      </c>
    </row>
    <row r="111" spans="1:3">
      <c r="A111" s="4" t="s">
        <v>704</v>
      </c>
      <c r="B111" s="6" t="n">
        <v>11451</v>
      </c>
    </row>
    <row r="112" spans="1:3">
      <c r="A112" s="4" t="s">
        <v>705</v>
      </c>
      <c r="B112" s="5" t="n">
        <v>16254</v>
      </c>
    </row>
    <row r="113" spans="1:3">
      <c r="A113" s="4" t="s">
        <v>706</v>
      </c>
      <c r="B113" s="5" t="n">
        <v>1778</v>
      </c>
    </row>
    <row r="114" spans="1:3">
      <c r="A114" s="4" t="s">
        <v>707</v>
      </c>
      <c r="B114" s="5" t="n">
        <v>11451</v>
      </c>
    </row>
    <row r="115" spans="1:3">
      <c r="A115" s="4" t="s">
        <v>708</v>
      </c>
      <c r="B115" s="5" t="n">
        <v>18032</v>
      </c>
    </row>
    <row r="116" spans="1:3">
      <c r="A116" s="4" t="s">
        <v>709</v>
      </c>
      <c r="B116" s="5" t="n">
        <v>29483</v>
      </c>
    </row>
    <row r="117" spans="1:3">
      <c r="A117" s="4" t="s">
        <v>710</v>
      </c>
      <c r="B117" s="6" t="n">
        <v>6467</v>
      </c>
    </row>
    <row r="118" spans="1:3">
      <c r="A118" s="4" t="s">
        <v>714</v>
      </c>
      <c r="B118" s="5" t="n">
        <v>2011</v>
      </c>
    </row>
    <row r="119" spans="1:3">
      <c r="A119" s="4" t="s">
        <v>722</v>
      </c>
    </row>
    <row r="120" spans="1:3">
      <c r="A120" s="3" t="s">
        <v>701</v>
      </c>
    </row>
    <row r="121" spans="1:3">
      <c r="A121" s="4" t="s">
        <v>702</v>
      </c>
      <c r="B121" s="5" t="n">
        <v>199</v>
      </c>
    </row>
    <row r="122" spans="1:3">
      <c r="A122" s="4" t="s">
        <v>704</v>
      </c>
      <c r="B122" s="6" t="n">
        <v>7482</v>
      </c>
    </row>
    <row r="123" spans="1:3">
      <c r="A123" s="4" t="s">
        <v>705</v>
      </c>
      <c r="B123" s="5" t="n">
        <v>6812</v>
      </c>
    </row>
    <row r="124" spans="1:3">
      <c r="A124" s="4" t="s">
        <v>706</v>
      </c>
      <c r="B124" s="5" t="n">
        <v>798</v>
      </c>
    </row>
    <row r="125" spans="1:3">
      <c r="A125" s="4" t="s">
        <v>707</v>
      </c>
      <c r="B125" s="5" t="n">
        <v>7482</v>
      </c>
    </row>
    <row r="126" spans="1:3">
      <c r="A126" s="4" t="s">
        <v>708</v>
      </c>
      <c r="B126" s="5" t="n">
        <v>7610</v>
      </c>
    </row>
    <row r="127" spans="1:3">
      <c r="A127" s="4" t="s">
        <v>709</v>
      </c>
      <c r="B127" s="5" t="n">
        <v>15092</v>
      </c>
    </row>
    <row r="128" spans="1:3">
      <c r="A128" s="4" t="s">
        <v>710</v>
      </c>
      <c r="B128" s="6" t="n">
        <v>2550</v>
      </c>
    </row>
    <row r="129" spans="1:3">
      <c r="A129" s="4" t="s">
        <v>714</v>
      </c>
      <c r="B129" s="5" t="n">
        <v>2011</v>
      </c>
    </row>
    <row r="130" spans="1:3">
      <c r="A130" s="4" t="s">
        <v>723</v>
      </c>
    </row>
    <row r="131" spans="1:3">
      <c r="A131" s="3" t="s">
        <v>701</v>
      </c>
    </row>
    <row r="132" spans="1:3">
      <c r="A132" s="4" t="s">
        <v>702</v>
      </c>
      <c r="B132" s="5" t="n">
        <v>463</v>
      </c>
    </row>
    <row r="133" spans="1:3">
      <c r="A133" s="4" t="s">
        <v>704</v>
      </c>
      <c r="B133" s="6" t="n">
        <v>19052</v>
      </c>
    </row>
    <row r="134" spans="1:3">
      <c r="A134" s="4" t="s">
        <v>705</v>
      </c>
      <c r="B134" s="5" t="n">
        <v>50501</v>
      </c>
    </row>
    <row r="135" spans="1:3">
      <c r="A135" s="4" t="s">
        <v>706</v>
      </c>
      <c r="B135" s="5" t="n">
        <v>3991</v>
      </c>
    </row>
    <row r="136" spans="1:3">
      <c r="A136" s="4" t="s">
        <v>707</v>
      </c>
      <c r="B136" s="5" t="n">
        <v>19052</v>
      </c>
    </row>
    <row r="137" spans="1:3">
      <c r="A137" s="4" t="s">
        <v>708</v>
      </c>
      <c r="B137" s="5" t="n">
        <v>54492</v>
      </c>
    </row>
    <row r="138" spans="1:3">
      <c r="A138" s="4" t="s">
        <v>709</v>
      </c>
      <c r="B138" s="5" t="n">
        <v>73544</v>
      </c>
    </row>
    <row r="139" spans="1:3">
      <c r="A139" s="4" t="s">
        <v>710</v>
      </c>
      <c r="B139" s="6" t="n">
        <v>17064</v>
      </c>
    </row>
    <row r="140" spans="1:3">
      <c r="A140" s="4" t="s">
        <v>714</v>
      </c>
      <c r="B140" s="5" t="n">
        <v>2011</v>
      </c>
    </row>
    <row r="141" spans="1:3">
      <c r="A141" s="4" t="s">
        <v>724</v>
      </c>
    </row>
    <row r="142" spans="1:3">
      <c r="A142" s="3" t="s">
        <v>701</v>
      </c>
    </row>
    <row r="143" spans="1:3">
      <c r="A143" s="4" t="s">
        <v>702</v>
      </c>
      <c r="B143" s="5" t="n">
        <v>249</v>
      </c>
    </row>
    <row r="144" spans="1:3">
      <c r="A144" s="4" t="s">
        <v>704</v>
      </c>
      <c r="B144" s="6" t="n">
        <v>5859</v>
      </c>
    </row>
    <row r="145" spans="1:3">
      <c r="A145" s="4" t="s">
        <v>705</v>
      </c>
      <c r="B145" s="5" t="n">
        <v>10811</v>
      </c>
    </row>
    <row r="146" spans="1:3">
      <c r="A146" s="4" t="s">
        <v>706</v>
      </c>
      <c r="B146" s="5" t="n">
        <v>374</v>
      </c>
    </row>
    <row r="147" spans="1:3">
      <c r="A147" s="4" t="s">
        <v>707</v>
      </c>
      <c r="B147" s="5" t="n">
        <v>5859</v>
      </c>
    </row>
    <row r="148" spans="1:3">
      <c r="A148" s="4" t="s">
        <v>708</v>
      </c>
      <c r="B148" s="5" t="n">
        <v>11185</v>
      </c>
    </row>
    <row r="149" spans="1:3">
      <c r="A149" s="4" t="s">
        <v>709</v>
      </c>
      <c r="B149" s="5" t="n">
        <v>17044</v>
      </c>
    </row>
    <row r="150" spans="1:3">
      <c r="A150" s="4" t="s">
        <v>710</v>
      </c>
      <c r="B150" s="6" t="n">
        <v>3265</v>
      </c>
    </row>
    <row r="151" spans="1:3">
      <c r="A151" s="4" t="s">
        <v>714</v>
      </c>
      <c r="B151" s="5" t="n">
        <v>2011</v>
      </c>
    </row>
    <row r="152" spans="1:3">
      <c r="A152" s="4" t="s">
        <v>725</v>
      </c>
    </row>
    <row r="153" spans="1:3">
      <c r="A153" s="3" t="s">
        <v>701</v>
      </c>
    </row>
    <row r="154" spans="1:3">
      <c r="A154" s="4" t="s">
        <v>702</v>
      </c>
      <c r="B154" s="5" t="n">
        <v>271</v>
      </c>
    </row>
    <row r="155" spans="1:3">
      <c r="A155" s="4" t="s">
        <v>704</v>
      </c>
      <c r="B155" s="6" t="n">
        <v>9102</v>
      </c>
    </row>
    <row r="156" spans="1:3">
      <c r="A156" s="4" t="s">
        <v>705</v>
      </c>
      <c r="B156" s="5" t="n">
        <v>15721</v>
      </c>
    </row>
    <row r="157" spans="1:3">
      <c r="A157" s="4" t="s">
        <v>706</v>
      </c>
      <c r="B157" s="5" t="n">
        <v>914</v>
      </c>
    </row>
    <row r="158" spans="1:3">
      <c r="A158" s="4" t="s">
        <v>707</v>
      </c>
      <c r="B158" s="5" t="n">
        <v>9102</v>
      </c>
    </row>
    <row r="159" spans="1:3">
      <c r="A159" s="4" t="s">
        <v>708</v>
      </c>
      <c r="B159" s="5" t="n">
        <v>16635</v>
      </c>
    </row>
    <row r="160" spans="1:3">
      <c r="A160" s="4" t="s">
        <v>709</v>
      </c>
      <c r="B160" s="5" t="n">
        <v>25737</v>
      </c>
    </row>
    <row r="161" spans="1:3">
      <c r="A161" s="4" t="s">
        <v>710</v>
      </c>
      <c r="B161" s="6" t="n">
        <v>5125</v>
      </c>
    </row>
    <row r="162" spans="1:3">
      <c r="A162" s="4" t="s">
        <v>714</v>
      </c>
      <c r="B162" s="5" t="n">
        <v>2011</v>
      </c>
    </row>
    <row r="163" spans="1:3">
      <c r="A163" s="4" t="s">
        <v>726</v>
      </c>
    </row>
    <row r="164" spans="1:3">
      <c r="A164" s="3" t="s">
        <v>701</v>
      </c>
    </row>
    <row r="165" spans="1:3">
      <c r="A165" s="4" t="s">
        <v>702</v>
      </c>
      <c r="B165" s="5" t="n">
        <v>83</v>
      </c>
    </row>
    <row r="166" spans="1:3">
      <c r="A166" s="4" t="s">
        <v>704</v>
      </c>
      <c r="B166" s="6" t="n">
        <v>3275</v>
      </c>
    </row>
    <row r="167" spans="1:3">
      <c r="A167" s="4" t="s">
        <v>705</v>
      </c>
      <c r="B167" s="5" t="n">
        <v>6174</v>
      </c>
    </row>
    <row r="168" spans="1:3">
      <c r="A168" s="4" t="s">
        <v>706</v>
      </c>
      <c r="B168" s="5" t="n">
        <v>162</v>
      </c>
    </row>
    <row r="169" spans="1:3">
      <c r="A169" s="4" t="s">
        <v>707</v>
      </c>
      <c r="B169" s="5" t="n">
        <v>3275</v>
      </c>
    </row>
    <row r="170" spans="1:3">
      <c r="A170" s="4" t="s">
        <v>708</v>
      </c>
      <c r="B170" s="5" t="n">
        <v>6336</v>
      </c>
    </row>
    <row r="171" spans="1:3">
      <c r="A171" s="4" t="s">
        <v>709</v>
      </c>
      <c r="B171" s="5" t="n">
        <v>9611</v>
      </c>
    </row>
    <row r="172" spans="1:3">
      <c r="A172" s="4" t="s">
        <v>710</v>
      </c>
      <c r="B172" s="6" t="n">
        <v>1992</v>
      </c>
    </row>
    <row r="173" spans="1:3">
      <c r="A173" s="4" t="s">
        <v>714</v>
      </c>
      <c r="B173" s="5" t="n">
        <v>2011</v>
      </c>
    </row>
    <row r="174" spans="1:3">
      <c r="A174" s="4" t="s">
        <v>727</v>
      </c>
    </row>
    <row r="175" spans="1:3">
      <c r="A175" s="3" t="s">
        <v>701</v>
      </c>
    </row>
    <row r="176" spans="1:3">
      <c r="A176" s="4" t="s">
        <v>702</v>
      </c>
      <c r="B176" s="5" t="n">
        <v>1091</v>
      </c>
    </row>
    <row r="177" spans="1:3">
      <c r="A177" s="4" t="s">
        <v>704</v>
      </c>
      <c r="B177" s="6" t="n">
        <v>28256</v>
      </c>
    </row>
    <row r="178" spans="1:3">
      <c r="A178" s="4" t="s">
        <v>705</v>
      </c>
      <c r="B178" s="5" t="n">
        <v>54418</v>
      </c>
    </row>
    <row r="179" spans="1:3">
      <c r="A179" s="4" t="s">
        <v>706</v>
      </c>
      <c r="B179" s="5" t="n">
        <v>2866</v>
      </c>
    </row>
    <row r="180" spans="1:3">
      <c r="A180" s="4" t="s">
        <v>707</v>
      </c>
      <c r="B180" s="5" t="n">
        <v>28256</v>
      </c>
    </row>
    <row r="181" spans="1:3">
      <c r="A181" s="4" t="s">
        <v>708</v>
      </c>
      <c r="B181" s="5" t="n">
        <v>57284</v>
      </c>
    </row>
    <row r="182" spans="1:3">
      <c r="A182" s="4" t="s">
        <v>709</v>
      </c>
      <c r="B182" s="5" t="n">
        <v>85540</v>
      </c>
    </row>
    <row r="183" spans="1:3">
      <c r="A183" s="4" t="s">
        <v>710</v>
      </c>
      <c r="B183" s="6" t="n">
        <v>17336</v>
      </c>
    </row>
    <row r="184" spans="1:3">
      <c r="A184" s="4" t="s">
        <v>714</v>
      </c>
      <c r="B184" s="5" t="n">
        <v>2011</v>
      </c>
    </row>
    <row r="185" spans="1:3">
      <c r="A185" s="4" t="s">
        <v>728</v>
      </c>
    </row>
    <row r="186" spans="1:3">
      <c r="A186" s="3" t="s">
        <v>701</v>
      </c>
    </row>
    <row r="187" spans="1:3">
      <c r="A187" s="4" t="s">
        <v>702</v>
      </c>
      <c r="B187" s="5" t="n">
        <v>176</v>
      </c>
    </row>
    <row r="188" spans="1:3">
      <c r="A188" s="4" t="s">
        <v>704</v>
      </c>
      <c r="B188" s="6" t="n">
        <v>7391</v>
      </c>
    </row>
    <row r="189" spans="1:3">
      <c r="A189" s="4" t="s">
        <v>705</v>
      </c>
      <c r="B189" s="5" t="n">
        <v>11819</v>
      </c>
    </row>
    <row r="190" spans="1:3">
      <c r="A190" s="4" t="s">
        <v>706</v>
      </c>
      <c r="B190" s="5" t="n">
        <v>745</v>
      </c>
    </row>
    <row r="191" spans="1:3">
      <c r="A191" s="4" t="s">
        <v>707</v>
      </c>
      <c r="B191" s="5" t="n">
        <v>7391</v>
      </c>
    </row>
    <row r="192" spans="1:3">
      <c r="A192" s="4" t="s">
        <v>708</v>
      </c>
      <c r="B192" s="5" t="n">
        <v>12564</v>
      </c>
    </row>
    <row r="193" spans="1:3">
      <c r="A193" s="4" t="s">
        <v>709</v>
      </c>
      <c r="B193" s="5" t="n">
        <v>19955</v>
      </c>
    </row>
    <row r="194" spans="1:3">
      <c r="A194" s="4" t="s">
        <v>710</v>
      </c>
      <c r="B194" s="6" t="n">
        <v>3924</v>
      </c>
    </row>
    <row r="195" spans="1:3">
      <c r="A195" s="4" t="s">
        <v>714</v>
      </c>
      <c r="B195" s="5" t="n">
        <v>2011</v>
      </c>
    </row>
    <row r="196" spans="1:3">
      <c r="A196" s="4" t="s">
        <v>729</v>
      </c>
    </row>
    <row r="197" spans="1:3">
      <c r="A197" s="3" t="s">
        <v>701</v>
      </c>
    </row>
    <row r="198" spans="1:3">
      <c r="A198" s="4" t="s">
        <v>702</v>
      </c>
      <c r="B198" s="5" t="n">
        <v>407</v>
      </c>
    </row>
    <row r="199" spans="1:3">
      <c r="A199" s="4" t="s">
        <v>704</v>
      </c>
      <c r="B199" s="6" t="n">
        <v>4398</v>
      </c>
    </row>
    <row r="200" spans="1:3">
      <c r="A200" s="4" t="s">
        <v>705</v>
      </c>
      <c r="B200" s="5" t="n">
        <v>10433</v>
      </c>
    </row>
    <row r="201" spans="1:3">
      <c r="A201" s="4" t="s">
        <v>706</v>
      </c>
      <c r="B201" s="5" t="n">
        <v>4573</v>
      </c>
    </row>
    <row r="202" spans="1:3">
      <c r="A202" s="4" t="s">
        <v>707</v>
      </c>
      <c r="B202" s="5" t="n">
        <v>4398</v>
      </c>
    </row>
    <row r="203" spans="1:3">
      <c r="A203" s="4" t="s">
        <v>708</v>
      </c>
      <c r="B203" s="5" t="n">
        <v>15006</v>
      </c>
    </row>
    <row r="204" spans="1:3">
      <c r="A204" s="4" t="s">
        <v>709</v>
      </c>
      <c r="B204" s="5" t="n">
        <v>19404</v>
      </c>
    </row>
    <row r="205" spans="1:3">
      <c r="A205" s="4" t="s">
        <v>710</v>
      </c>
      <c r="B205" s="6" t="n">
        <v>10857</v>
      </c>
    </row>
    <row r="206" spans="1:3">
      <c r="A206" s="4" t="s">
        <v>714</v>
      </c>
      <c r="B206" s="5" t="n">
        <v>1997</v>
      </c>
    </row>
    <row r="207" spans="1:3">
      <c r="A207" s="4" t="s">
        <v>730</v>
      </c>
    </row>
    <row r="208" spans="1:3">
      <c r="A208" s="3" t="s">
        <v>701</v>
      </c>
    </row>
    <row r="209" spans="1:3">
      <c r="A209" s="4" t="s">
        <v>702</v>
      </c>
      <c r="B209" s="5" t="n">
        <v>513</v>
      </c>
    </row>
    <row r="210" spans="1:3">
      <c r="A210" s="4" t="s">
        <v>704</v>
      </c>
      <c r="B210" s="6" t="n">
        <v>16261</v>
      </c>
    </row>
    <row r="211" spans="1:3">
      <c r="A211" s="4" t="s">
        <v>705</v>
      </c>
      <c r="B211" s="5" t="n">
        <v>39559</v>
      </c>
    </row>
    <row r="212" spans="1:3">
      <c r="A212" s="4" t="s">
        <v>706</v>
      </c>
      <c r="B212" s="5" t="n">
        <v>7985</v>
      </c>
    </row>
    <row r="213" spans="1:3">
      <c r="A213" s="4" t="s">
        <v>707</v>
      </c>
      <c r="B213" s="5" t="n">
        <v>16261</v>
      </c>
    </row>
    <row r="214" spans="1:3">
      <c r="A214" s="4" t="s">
        <v>708</v>
      </c>
      <c r="B214" s="5" t="n">
        <v>47544</v>
      </c>
    </row>
    <row r="215" spans="1:3">
      <c r="A215" s="4" t="s">
        <v>709</v>
      </c>
      <c r="B215" s="5" t="n">
        <v>63805</v>
      </c>
    </row>
    <row r="216" spans="1:3">
      <c r="A216" s="4" t="s">
        <v>710</v>
      </c>
      <c r="B216" s="6" t="n">
        <v>34283</v>
      </c>
    </row>
    <row r="217" spans="1:3">
      <c r="A217" s="4" t="s">
        <v>714</v>
      </c>
      <c r="B217" s="5" t="n">
        <v>1997</v>
      </c>
    </row>
    <row r="218" spans="1:3">
      <c r="A218" s="4" t="s">
        <v>731</v>
      </c>
    </row>
    <row r="219" spans="1:3">
      <c r="A219" s="3" t="s">
        <v>701</v>
      </c>
    </row>
    <row r="220" spans="1:3">
      <c r="A220" s="4" t="s">
        <v>702</v>
      </c>
      <c r="B220" s="5" t="n">
        <v>101</v>
      </c>
    </row>
    <row r="221" spans="1:3">
      <c r="A221" s="4" t="s">
        <v>704</v>
      </c>
      <c r="B221" s="6" t="n">
        <v>2037</v>
      </c>
    </row>
    <row r="222" spans="1:3">
      <c r="A222" s="4" t="s">
        <v>705</v>
      </c>
      <c r="B222" s="5" t="n">
        <v>5051</v>
      </c>
    </row>
    <row r="223" spans="1:3">
      <c r="A223" s="4" t="s">
        <v>706</v>
      </c>
      <c r="B223" s="5" t="n">
        <v>4099</v>
      </c>
    </row>
    <row r="224" spans="1:3">
      <c r="A224" s="4" t="s">
        <v>707</v>
      </c>
      <c r="B224" s="5" t="n">
        <v>2037</v>
      </c>
    </row>
    <row r="225" spans="1:3">
      <c r="A225" s="4" t="s">
        <v>708</v>
      </c>
      <c r="B225" s="5" t="n">
        <v>9150</v>
      </c>
    </row>
    <row r="226" spans="1:3">
      <c r="A226" s="4" t="s">
        <v>709</v>
      </c>
      <c r="B226" s="5" t="n">
        <v>11187</v>
      </c>
    </row>
    <row r="227" spans="1:3">
      <c r="A227" s="4" t="s">
        <v>710</v>
      </c>
      <c r="B227" s="6" t="n">
        <v>7049</v>
      </c>
    </row>
    <row r="228" spans="1:3">
      <c r="A228" s="4" t="s">
        <v>714</v>
      </c>
      <c r="B228" s="5" t="n">
        <v>1997</v>
      </c>
    </row>
    <row r="229" spans="1:3">
      <c r="A229" s="4" t="s">
        <v>732</v>
      </c>
    </row>
    <row r="230" spans="1:3">
      <c r="A230" s="3" t="s">
        <v>701</v>
      </c>
    </row>
    <row r="231" spans="1:3">
      <c r="A231" s="4" t="s">
        <v>702</v>
      </c>
      <c r="B231" s="5" t="n">
        <v>297</v>
      </c>
    </row>
    <row r="232" spans="1:3">
      <c r="A232" s="4" t="s">
        <v>704</v>
      </c>
      <c r="B232" s="6" t="n">
        <v>5508</v>
      </c>
    </row>
    <row r="233" spans="1:3">
      <c r="A233" s="4" t="s">
        <v>705</v>
      </c>
      <c r="B233" s="5" t="n">
        <v>13785</v>
      </c>
    </row>
    <row r="234" spans="1:3">
      <c r="A234" s="4" t="s">
        <v>706</v>
      </c>
      <c r="B234" s="5" t="n">
        <v>6350</v>
      </c>
    </row>
    <row r="235" spans="1:3">
      <c r="A235" s="4" t="s">
        <v>707</v>
      </c>
      <c r="B235" s="5" t="n">
        <v>5508</v>
      </c>
    </row>
    <row r="236" spans="1:3">
      <c r="A236" s="4" t="s">
        <v>708</v>
      </c>
      <c r="B236" s="5" t="n">
        <v>20135</v>
      </c>
    </row>
    <row r="237" spans="1:3">
      <c r="A237" s="4" t="s">
        <v>709</v>
      </c>
      <c r="B237" s="5" t="n">
        <v>25643</v>
      </c>
    </row>
    <row r="238" spans="1:3">
      <c r="A238" s="4" t="s">
        <v>710</v>
      </c>
      <c r="B238" s="6" t="n">
        <v>14943</v>
      </c>
    </row>
    <row r="239" spans="1:3">
      <c r="A239" s="4" t="s">
        <v>714</v>
      </c>
      <c r="B239" s="5" t="n">
        <v>1997</v>
      </c>
    </row>
    <row r="240" spans="1:3">
      <c r="A240" s="4" t="s">
        <v>733</v>
      </c>
    </row>
    <row r="241" spans="1:3">
      <c r="A241" s="3" t="s">
        <v>701</v>
      </c>
    </row>
    <row r="242" spans="1:3">
      <c r="A242" s="4" t="s">
        <v>702</v>
      </c>
      <c r="B242" s="5" t="n">
        <v>505</v>
      </c>
    </row>
    <row r="243" spans="1:3">
      <c r="A243" s="4" t="s">
        <v>704</v>
      </c>
      <c r="B243" s="6" t="n">
        <v>26301</v>
      </c>
    </row>
    <row r="244" spans="1:3">
      <c r="A244" s="4" t="s">
        <v>705</v>
      </c>
      <c r="B244" s="5" t="n">
        <v>21121</v>
      </c>
    </row>
    <row r="245" spans="1:3">
      <c r="A245" s="4" t="s">
        <v>706</v>
      </c>
      <c r="B245" s="5" t="n">
        <v>3936</v>
      </c>
    </row>
    <row r="246" spans="1:3">
      <c r="A246" s="4" t="s">
        <v>707</v>
      </c>
      <c r="B246" s="5" t="n">
        <v>26301</v>
      </c>
    </row>
    <row r="247" spans="1:3">
      <c r="A247" s="4" t="s">
        <v>708</v>
      </c>
      <c r="B247" s="5" t="n">
        <v>25057</v>
      </c>
    </row>
    <row r="248" spans="1:3">
      <c r="A248" s="4" t="s">
        <v>709</v>
      </c>
      <c r="B248" s="5" t="n">
        <v>51358</v>
      </c>
    </row>
    <row r="249" spans="1:3">
      <c r="A249" s="4" t="s">
        <v>710</v>
      </c>
      <c r="B249" s="6" t="n">
        <v>9193</v>
      </c>
    </row>
    <row r="250" spans="1:3">
      <c r="A250" s="4" t="s">
        <v>714</v>
      </c>
      <c r="B250" s="5" t="n">
        <v>2011</v>
      </c>
    </row>
    <row r="251" spans="1:3">
      <c r="A251" s="4" t="s">
        <v>734</v>
      </c>
    </row>
    <row r="252" spans="1:3">
      <c r="A252" s="3" t="s">
        <v>701</v>
      </c>
    </row>
    <row r="253" spans="1:3">
      <c r="A253" s="4" t="s">
        <v>702</v>
      </c>
      <c r="B253" s="5" t="n">
        <v>12</v>
      </c>
    </row>
    <row r="254" spans="1:3">
      <c r="A254" s="4" t="s">
        <v>704</v>
      </c>
      <c r="B254" s="6" t="n">
        <v>288</v>
      </c>
    </row>
    <row r="255" spans="1:3">
      <c r="A255" s="4" t="s">
        <v>705</v>
      </c>
      <c r="B255" s="5" t="n">
        <v>706</v>
      </c>
    </row>
    <row r="256" spans="1:3">
      <c r="A256" s="4" t="s">
        <v>706</v>
      </c>
      <c r="B256" s="5" t="n">
        <v>392</v>
      </c>
    </row>
    <row r="257" spans="1:3">
      <c r="A257" s="4" t="s">
        <v>707</v>
      </c>
      <c r="B257" s="5" t="n">
        <v>288</v>
      </c>
    </row>
    <row r="258" spans="1:3">
      <c r="A258" s="4" t="s">
        <v>708</v>
      </c>
      <c r="B258" s="5" t="n">
        <v>1098</v>
      </c>
    </row>
    <row r="259" spans="1:3">
      <c r="A259" s="4" t="s">
        <v>709</v>
      </c>
      <c r="B259" s="5" t="n">
        <v>1386</v>
      </c>
    </row>
    <row r="260" spans="1:3">
      <c r="A260" s="4" t="s">
        <v>710</v>
      </c>
      <c r="B260" s="6" t="n">
        <v>798</v>
      </c>
    </row>
    <row r="261" spans="1:3">
      <c r="A261" s="4" t="s">
        <v>714</v>
      </c>
      <c r="B261" s="5" t="n">
        <v>1997</v>
      </c>
    </row>
    <row r="262" spans="1:3">
      <c r="A262" s="4" t="s">
        <v>735</v>
      </c>
    </row>
    <row r="263" spans="1:3">
      <c r="A263" s="3" t="s">
        <v>701</v>
      </c>
    </row>
    <row r="264" spans="1:3">
      <c r="A264" s="4" t="s">
        <v>702</v>
      </c>
      <c r="B264" s="5" t="n">
        <v>199</v>
      </c>
    </row>
    <row r="265" spans="1:3">
      <c r="A265" s="4" t="s">
        <v>704</v>
      </c>
      <c r="B265" s="6" t="n">
        <v>3078</v>
      </c>
    </row>
    <row r="266" spans="1:3">
      <c r="A266" s="4" t="s">
        <v>705</v>
      </c>
      <c r="B266" s="5" t="n">
        <v>7862</v>
      </c>
    </row>
    <row r="267" spans="1:3">
      <c r="A267" s="4" t="s">
        <v>706</v>
      </c>
      <c r="B267" s="5" t="n">
        <v>1761</v>
      </c>
    </row>
    <row r="268" spans="1:3">
      <c r="A268" s="4" t="s">
        <v>707</v>
      </c>
      <c r="B268" s="5" t="n">
        <v>3078</v>
      </c>
    </row>
    <row r="269" spans="1:3">
      <c r="A269" s="4" t="s">
        <v>708</v>
      </c>
      <c r="B269" s="5" t="n">
        <v>9623</v>
      </c>
    </row>
    <row r="270" spans="1:3">
      <c r="A270" s="4" t="s">
        <v>709</v>
      </c>
      <c r="B270" s="5" t="n">
        <v>12701</v>
      </c>
    </row>
    <row r="271" spans="1:3">
      <c r="A271" s="4" t="s">
        <v>710</v>
      </c>
      <c r="B271" s="6" t="n">
        <v>7205</v>
      </c>
    </row>
    <row r="272" spans="1:3">
      <c r="A272" s="4" t="s">
        <v>714</v>
      </c>
      <c r="B272" s="5" t="n">
        <v>1997</v>
      </c>
    </row>
    <row r="273" spans="1:3">
      <c r="A273" s="4" t="s">
        <v>736</v>
      </c>
    </row>
    <row r="274" spans="1:3">
      <c r="A274" s="3" t="s">
        <v>701</v>
      </c>
    </row>
    <row r="275" spans="1:3">
      <c r="A275" s="4" t="s">
        <v>702</v>
      </c>
      <c r="B275" s="5" t="n">
        <v>200</v>
      </c>
    </row>
    <row r="276" spans="1:3">
      <c r="A276" s="4" t="s">
        <v>704</v>
      </c>
      <c r="B276" s="6" t="n">
        <v>5638</v>
      </c>
    </row>
    <row r="277" spans="1:3">
      <c r="A277" s="4" t="s">
        <v>705</v>
      </c>
      <c r="B277" s="5" t="n">
        <v>11066</v>
      </c>
    </row>
    <row r="278" spans="1:3">
      <c r="A278" s="4" t="s">
        <v>706</v>
      </c>
      <c r="B278" s="5" t="n">
        <v>820</v>
      </c>
    </row>
    <row r="279" spans="1:3">
      <c r="A279" s="4" t="s">
        <v>707</v>
      </c>
      <c r="B279" s="5" t="n">
        <v>5638</v>
      </c>
    </row>
    <row r="280" spans="1:3">
      <c r="A280" s="4" t="s">
        <v>708</v>
      </c>
      <c r="B280" s="5" t="n">
        <v>11886</v>
      </c>
    </row>
    <row r="281" spans="1:3">
      <c r="A281" s="4" t="s">
        <v>709</v>
      </c>
      <c r="B281" s="5" t="n">
        <v>17524</v>
      </c>
    </row>
    <row r="282" spans="1:3">
      <c r="A282" s="4" t="s">
        <v>710</v>
      </c>
      <c r="B282" s="6" t="n">
        <v>3669</v>
      </c>
    </row>
    <row r="283" spans="1:3">
      <c r="A283" s="4" t="s">
        <v>714</v>
      </c>
      <c r="B283" s="5" t="n">
        <v>2011</v>
      </c>
    </row>
    <row r="284" spans="1:3">
      <c r="A284" s="4" t="s">
        <v>737</v>
      </c>
    </row>
    <row r="285" spans="1:3">
      <c r="A285" s="3" t="s">
        <v>701</v>
      </c>
    </row>
    <row r="286" spans="1:3">
      <c r="A286" s="4" t="s">
        <v>702</v>
      </c>
      <c r="B286" s="5" t="n">
        <v>164</v>
      </c>
    </row>
    <row r="287" spans="1:3">
      <c r="A287" s="4" t="s">
        <v>704</v>
      </c>
      <c r="B287" s="6" t="n">
        <v>2894</v>
      </c>
    </row>
    <row r="288" spans="1:3">
      <c r="A288" s="4" t="s">
        <v>705</v>
      </c>
      <c r="B288" s="5" t="n">
        <v>7089</v>
      </c>
    </row>
    <row r="289" spans="1:3">
      <c r="A289" s="4" t="s">
        <v>706</v>
      </c>
      <c r="B289" s="5" t="n">
        <v>2935</v>
      </c>
    </row>
    <row r="290" spans="1:3">
      <c r="A290" s="4" t="s">
        <v>707</v>
      </c>
      <c r="B290" s="5" t="n">
        <v>2894</v>
      </c>
    </row>
    <row r="291" spans="1:3">
      <c r="A291" s="4" t="s">
        <v>708</v>
      </c>
      <c r="B291" s="5" t="n">
        <v>10024</v>
      </c>
    </row>
    <row r="292" spans="1:3">
      <c r="A292" s="4" t="s">
        <v>709</v>
      </c>
      <c r="B292" s="5" t="n">
        <v>12918</v>
      </c>
    </row>
    <row r="293" spans="1:3">
      <c r="A293" s="4" t="s">
        <v>710</v>
      </c>
      <c r="B293" s="6" t="n">
        <v>7413</v>
      </c>
    </row>
    <row r="294" spans="1:3">
      <c r="A294" s="4" t="s">
        <v>714</v>
      </c>
      <c r="B294" s="5" t="n">
        <v>1997</v>
      </c>
    </row>
    <row r="295" spans="1:3">
      <c r="A295" s="4" t="s">
        <v>738</v>
      </c>
    </row>
    <row r="296" spans="1:3">
      <c r="A296" s="3" t="s">
        <v>701</v>
      </c>
    </row>
    <row r="297" spans="1:3">
      <c r="A297" s="4" t="s">
        <v>702</v>
      </c>
      <c r="B297" s="5" t="n">
        <v>371</v>
      </c>
    </row>
    <row r="298" spans="1:3">
      <c r="A298" s="4" t="s">
        <v>704</v>
      </c>
      <c r="B298" s="6" t="n">
        <v>5711</v>
      </c>
    </row>
    <row r="299" spans="1:3">
      <c r="A299" s="4" t="s">
        <v>705</v>
      </c>
      <c r="B299" s="5" t="n">
        <v>14049</v>
      </c>
    </row>
    <row r="300" spans="1:3">
      <c r="A300" s="4" t="s">
        <v>706</v>
      </c>
      <c r="B300" s="5" t="n">
        <v>5958</v>
      </c>
    </row>
    <row r="301" spans="1:3">
      <c r="A301" s="4" t="s">
        <v>707</v>
      </c>
      <c r="B301" s="5" t="n">
        <v>5711</v>
      </c>
    </row>
    <row r="302" spans="1:3">
      <c r="A302" s="4" t="s">
        <v>708</v>
      </c>
      <c r="B302" s="5" t="n">
        <v>20007</v>
      </c>
    </row>
    <row r="303" spans="1:3">
      <c r="A303" s="4" t="s">
        <v>709</v>
      </c>
      <c r="B303" s="5" t="n">
        <v>25718</v>
      </c>
    </row>
    <row r="304" spans="1:3">
      <c r="A304" s="4" t="s">
        <v>710</v>
      </c>
      <c r="B304" s="6" t="n">
        <v>14963</v>
      </c>
    </row>
    <row r="305" spans="1:3">
      <c r="A305" s="4" t="s">
        <v>714</v>
      </c>
      <c r="B305" s="5" t="n">
        <v>1997</v>
      </c>
    </row>
    <row r="306" spans="1:3">
      <c r="A306" s="4" t="s">
        <v>739</v>
      </c>
    </row>
    <row r="307" spans="1:3">
      <c r="A307" s="3" t="s">
        <v>701</v>
      </c>
    </row>
    <row r="308" spans="1:3">
      <c r="A308" s="4" t="s">
        <v>702</v>
      </c>
      <c r="B308" s="5" t="n">
        <v>233</v>
      </c>
    </row>
    <row r="309" spans="1:3">
      <c r="A309" s="4" t="s">
        <v>704</v>
      </c>
      <c r="B309" s="6" t="n">
        <v>15129</v>
      </c>
    </row>
    <row r="310" spans="1:3">
      <c r="A310" s="4" t="s">
        <v>705</v>
      </c>
      <c r="B310" s="5" t="n">
        <v>20054</v>
      </c>
    </row>
    <row r="311" spans="1:3">
      <c r="A311" s="4" t="s">
        <v>706</v>
      </c>
      <c r="B311" s="5" t="n">
        <v>2491</v>
      </c>
    </row>
    <row r="312" spans="1:3">
      <c r="A312" s="4" t="s">
        <v>707</v>
      </c>
      <c r="B312" s="5" t="n">
        <v>15129</v>
      </c>
    </row>
    <row r="313" spans="1:3">
      <c r="A313" s="4" t="s">
        <v>708</v>
      </c>
      <c r="B313" s="5" t="n">
        <v>22545</v>
      </c>
    </row>
    <row r="314" spans="1:3">
      <c r="A314" s="4" t="s">
        <v>709</v>
      </c>
      <c r="B314" s="5" t="n">
        <v>37674</v>
      </c>
    </row>
    <row r="315" spans="1:3">
      <c r="A315" s="4" t="s">
        <v>710</v>
      </c>
      <c r="B315" s="6" t="n">
        <v>13404</v>
      </c>
    </row>
    <row r="316" spans="1:3">
      <c r="A316" s="4" t="s">
        <v>714</v>
      </c>
      <c r="B316" s="5" t="n">
        <v>2005</v>
      </c>
    </row>
    <row r="317" spans="1:3">
      <c r="A317" s="4" t="s">
        <v>740</v>
      </c>
    </row>
    <row r="318" spans="1:3">
      <c r="A318" s="3" t="s">
        <v>701</v>
      </c>
    </row>
    <row r="319" spans="1:3">
      <c r="A319" s="4" t="s">
        <v>702</v>
      </c>
      <c r="B319" s="5" t="n">
        <v>283</v>
      </c>
    </row>
    <row r="320" spans="1:3">
      <c r="A320" s="4" t="s">
        <v>704</v>
      </c>
      <c r="B320" s="6" t="n">
        <v>18654</v>
      </c>
    </row>
    <row r="321" spans="1:3">
      <c r="A321" s="4" t="s">
        <v>705</v>
      </c>
      <c r="B321" s="5" t="n">
        <v>17580</v>
      </c>
    </row>
    <row r="322" spans="1:3">
      <c r="A322" s="4" t="s">
        <v>706</v>
      </c>
      <c r="B322" s="5" t="n">
        <v>1853</v>
      </c>
    </row>
    <row r="323" spans="1:3">
      <c r="A323" s="4" t="s">
        <v>707</v>
      </c>
      <c r="B323" s="5" t="n">
        <v>18654</v>
      </c>
    </row>
    <row r="324" spans="1:3">
      <c r="A324" s="4" t="s">
        <v>708</v>
      </c>
      <c r="B324" s="5" t="n">
        <v>19433</v>
      </c>
    </row>
    <row r="325" spans="1:3">
      <c r="A325" s="4" t="s">
        <v>709</v>
      </c>
      <c r="B325" s="5" t="n">
        <v>38087</v>
      </c>
    </row>
    <row r="326" spans="1:3">
      <c r="A326" s="4" t="s">
        <v>710</v>
      </c>
      <c r="B326" s="6" t="n">
        <v>6913</v>
      </c>
    </row>
    <row r="327" spans="1:3">
      <c r="A327" s="4" t="s">
        <v>714</v>
      </c>
      <c r="B327" s="4" t="s">
        <v>741</v>
      </c>
    </row>
    <row r="328" spans="1:3">
      <c r="A328" s="4" t="s">
        <v>742</v>
      </c>
    </row>
    <row r="329" spans="1:3">
      <c r="A329" s="3" t="s">
        <v>701</v>
      </c>
    </row>
    <row r="330" spans="1:3">
      <c r="A330" s="4" t="s">
        <v>702</v>
      </c>
      <c r="B330" s="5" t="n">
        <v>214</v>
      </c>
    </row>
    <row r="331" spans="1:3">
      <c r="A331" s="4" t="s">
        <v>704</v>
      </c>
      <c r="B331" s="6" t="n">
        <v>4379</v>
      </c>
    </row>
    <row r="332" spans="1:3">
      <c r="A332" s="4" t="s">
        <v>705</v>
      </c>
      <c r="B332" s="5" t="n">
        <v>12889</v>
      </c>
    </row>
    <row r="333" spans="1:3">
      <c r="A333" s="4" t="s">
        <v>706</v>
      </c>
      <c r="B333" s="5" t="n">
        <v>6776</v>
      </c>
    </row>
    <row r="334" spans="1:3">
      <c r="A334" s="4" t="s">
        <v>707</v>
      </c>
      <c r="B334" s="5" t="n">
        <v>4379</v>
      </c>
    </row>
    <row r="335" spans="1:3">
      <c r="A335" s="4" t="s">
        <v>708</v>
      </c>
      <c r="B335" s="5" t="n">
        <v>19665</v>
      </c>
    </row>
    <row r="336" spans="1:3">
      <c r="A336" s="4" t="s">
        <v>709</v>
      </c>
      <c r="B336" s="5" t="n">
        <v>24044</v>
      </c>
    </row>
    <row r="337" spans="1:3">
      <c r="A337" s="4" t="s">
        <v>710</v>
      </c>
      <c r="B337" s="6" t="n">
        <v>15833</v>
      </c>
    </row>
    <row r="338" spans="1:3">
      <c r="A338" s="4" t="s">
        <v>714</v>
      </c>
      <c r="B338" s="5" t="n">
        <v>1998</v>
      </c>
    </row>
    <row r="339" spans="1:3">
      <c r="A339" s="4" t="s">
        <v>743</v>
      </c>
    </row>
    <row r="340" spans="1:3">
      <c r="A340" s="3" t="s">
        <v>701</v>
      </c>
    </row>
    <row r="341" spans="1:3">
      <c r="A341" s="4" t="s">
        <v>702</v>
      </c>
      <c r="B341" s="5" t="n">
        <v>213</v>
      </c>
    </row>
    <row r="342" spans="1:3">
      <c r="A342" s="4" t="s">
        <v>704</v>
      </c>
      <c r="B342" s="6" t="n">
        <v>7725</v>
      </c>
    </row>
    <row r="343" spans="1:3">
      <c r="A343" s="4" t="s">
        <v>705</v>
      </c>
      <c r="B343" s="5" t="n">
        <v>3846</v>
      </c>
    </row>
    <row r="344" spans="1:3">
      <c r="A344" s="4" t="s">
        <v>706</v>
      </c>
      <c r="B344" s="5" t="n">
        <v>718</v>
      </c>
    </row>
    <row r="345" spans="1:3">
      <c r="A345" s="4" t="s">
        <v>707</v>
      </c>
      <c r="B345" s="5" t="n">
        <v>7725</v>
      </c>
    </row>
    <row r="346" spans="1:3">
      <c r="A346" s="4" t="s">
        <v>708</v>
      </c>
      <c r="B346" s="5" t="n">
        <v>4564</v>
      </c>
    </row>
    <row r="347" spans="1:3">
      <c r="A347" s="4" t="s">
        <v>709</v>
      </c>
      <c r="B347" s="5" t="n">
        <v>12289</v>
      </c>
    </row>
    <row r="348" spans="1:3">
      <c r="A348" s="4" t="s">
        <v>710</v>
      </c>
      <c r="B348" s="6" t="n">
        <v>1971</v>
      </c>
    </row>
    <row r="349" spans="1:3">
      <c r="A349" s="4" t="s">
        <v>714</v>
      </c>
      <c r="B349" s="5" t="n">
        <v>2011</v>
      </c>
    </row>
    <row r="350" spans="1:3">
      <c r="A350" s="4" t="s">
        <v>744</v>
      </c>
    </row>
    <row r="351" spans="1:3">
      <c r="A351" s="3" t="s">
        <v>701</v>
      </c>
    </row>
    <row r="352" spans="1:3">
      <c r="A352" s="4" t="s">
        <v>702</v>
      </c>
      <c r="B352" s="5" t="n">
        <v>316</v>
      </c>
    </row>
    <row r="353" spans="1:3">
      <c r="A353" s="4" t="s">
        <v>704</v>
      </c>
      <c r="B353" s="6" t="n">
        <v>14476</v>
      </c>
    </row>
    <row r="354" spans="1:3">
      <c r="A354" s="4" t="s">
        <v>705</v>
      </c>
      <c r="B354" s="5" t="n">
        <v>12807</v>
      </c>
    </row>
    <row r="355" spans="1:3">
      <c r="A355" s="4" t="s">
        <v>706</v>
      </c>
      <c r="B355" s="5" t="n">
        <v>518</v>
      </c>
    </row>
    <row r="356" spans="1:3">
      <c r="A356" s="4" t="s">
        <v>707</v>
      </c>
      <c r="B356" s="5" t="n">
        <v>14476</v>
      </c>
    </row>
    <row r="357" spans="1:3">
      <c r="A357" s="4" t="s">
        <v>708</v>
      </c>
      <c r="B357" s="5" t="n">
        <v>13325</v>
      </c>
    </row>
    <row r="358" spans="1:3">
      <c r="A358" s="4" t="s">
        <v>709</v>
      </c>
      <c r="B358" s="5" t="n">
        <v>27801</v>
      </c>
    </row>
    <row r="359" spans="1:3">
      <c r="A359" s="4" t="s">
        <v>710</v>
      </c>
      <c r="B359" s="6" t="n">
        <v>5172</v>
      </c>
    </row>
    <row r="360" spans="1:3">
      <c r="A360" s="4" t="s">
        <v>714</v>
      </c>
      <c r="B360" s="5" t="n">
        <v>2011</v>
      </c>
    </row>
    <row r="361" spans="1:3">
      <c r="A361" s="4" t="s">
        <v>745</v>
      </c>
    </row>
    <row r="362" spans="1:3">
      <c r="A362" s="3" t="s">
        <v>701</v>
      </c>
    </row>
    <row r="363" spans="1:3">
      <c r="A363" s="4" t="s">
        <v>702</v>
      </c>
      <c r="B363" s="5" t="n">
        <v>177</v>
      </c>
    </row>
    <row r="364" spans="1:3">
      <c r="A364" s="4" t="s">
        <v>704</v>
      </c>
      <c r="B364" s="6" t="n">
        <v>3458</v>
      </c>
    </row>
    <row r="365" spans="1:3">
      <c r="A365" s="4" t="s">
        <v>705</v>
      </c>
      <c r="B365" s="5" t="n">
        <v>8765</v>
      </c>
    </row>
    <row r="366" spans="1:3">
      <c r="A366" s="4" t="s">
        <v>706</v>
      </c>
      <c r="B366" s="5" t="n">
        <v>3291</v>
      </c>
    </row>
    <row r="367" spans="1:3">
      <c r="A367" s="4" t="s">
        <v>707</v>
      </c>
      <c r="B367" s="5" t="n">
        <v>3458</v>
      </c>
    </row>
    <row r="368" spans="1:3">
      <c r="A368" s="4" t="s">
        <v>708</v>
      </c>
      <c r="B368" s="5" t="n">
        <v>12056</v>
      </c>
    </row>
    <row r="369" spans="1:3">
      <c r="A369" s="4" t="s">
        <v>709</v>
      </c>
      <c r="B369" s="5" t="n">
        <v>15514</v>
      </c>
    </row>
    <row r="370" spans="1:3">
      <c r="A370" s="4" t="s">
        <v>710</v>
      </c>
      <c r="B370" s="6" t="n">
        <v>8977</v>
      </c>
    </row>
    <row r="371" spans="1:3">
      <c r="A371" s="4" t="s">
        <v>714</v>
      </c>
      <c r="B371" s="5" t="n">
        <v>1997</v>
      </c>
    </row>
    <row r="372" spans="1:3">
      <c r="A372" s="4" t="s">
        <v>746</v>
      </c>
    </row>
    <row r="373" spans="1:3">
      <c r="A373" s="3" t="s">
        <v>701</v>
      </c>
    </row>
    <row r="374" spans="1:3">
      <c r="A374" s="4" t="s">
        <v>702</v>
      </c>
      <c r="B374" s="5" t="n">
        <v>67</v>
      </c>
    </row>
    <row r="375" spans="1:3">
      <c r="A375" s="4" t="s">
        <v>704</v>
      </c>
      <c r="B375" s="6" t="n">
        <v>3540</v>
      </c>
    </row>
    <row r="376" spans="1:3">
      <c r="A376" s="4" t="s">
        <v>705</v>
      </c>
      <c r="B376" s="5" t="n">
        <v>4896</v>
      </c>
    </row>
    <row r="377" spans="1:3">
      <c r="A377" s="4" t="s">
        <v>706</v>
      </c>
      <c r="B377" s="5" t="n">
        <v>576</v>
      </c>
    </row>
    <row r="378" spans="1:3">
      <c r="A378" s="4" t="s">
        <v>707</v>
      </c>
      <c r="B378" s="5" t="n">
        <v>3540</v>
      </c>
    </row>
    <row r="379" spans="1:3">
      <c r="A379" s="4" t="s">
        <v>708</v>
      </c>
      <c r="B379" s="5" t="n">
        <v>5472</v>
      </c>
    </row>
    <row r="380" spans="1:3">
      <c r="A380" s="4" t="s">
        <v>709</v>
      </c>
      <c r="B380" s="5" t="n">
        <v>9012</v>
      </c>
    </row>
    <row r="381" spans="1:3">
      <c r="A381" s="4" t="s">
        <v>710</v>
      </c>
      <c r="B381" s="6" t="n">
        <v>2989</v>
      </c>
    </row>
    <row r="382" spans="1:3">
      <c r="A382" s="4" t="s">
        <v>714</v>
      </c>
      <c r="B382" s="5" t="n">
        <v>2006</v>
      </c>
    </row>
    <row r="383" spans="1:3">
      <c r="A383" s="4" t="s">
        <v>747</v>
      </c>
    </row>
    <row r="384" spans="1:3">
      <c r="A384" s="3" t="s">
        <v>701</v>
      </c>
    </row>
    <row r="385" spans="1:3">
      <c r="A385" s="4" t="s">
        <v>702</v>
      </c>
      <c r="B385" s="5" t="n">
        <v>113</v>
      </c>
    </row>
    <row r="386" spans="1:3">
      <c r="A386" s="4" t="s">
        <v>704</v>
      </c>
      <c r="B386" s="6" t="n">
        <v>3929</v>
      </c>
    </row>
    <row r="387" spans="1:3">
      <c r="A387" s="4" t="s">
        <v>705</v>
      </c>
      <c r="B387" s="5" t="n">
        <v>6231</v>
      </c>
    </row>
    <row r="388" spans="1:3">
      <c r="A388" s="4" t="s">
        <v>706</v>
      </c>
      <c r="B388" s="5" t="n">
        <v>480</v>
      </c>
    </row>
    <row r="389" spans="1:3">
      <c r="A389" s="4" t="s">
        <v>707</v>
      </c>
      <c r="B389" s="5" t="n">
        <v>3929</v>
      </c>
    </row>
    <row r="390" spans="1:3">
      <c r="A390" s="4" t="s">
        <v>708</v>
      </c>
      <c r="B390" s="5" t="n">
        <v>6711</v>
      </c>
    </row>
    <row r="391" spans="1:3">
      <c r="A391" s="4" t="s">
        <v>709</v>
      </c>
      <c r="B391" s="5" t="n">
        <v>10640</v>
      </c>
    </row>
    <row r="392" spans="1:3">
      <c r="A392" s="4" t="s">
        <v>710</v>
      </c>
      <c r="B392" s="6" t="n">
        <v>2183</v>
      </c>
    </row>
    <row r="393" spans="1:3">
      <c r="A393" s="4" t="s">
        <v>714</v>
      </c>
      <c r="B393" s="5" t="n">
        <v>2011</v>
      </c>
    </row>
    <row r="394" spans="1:3">
      <c r="A394" s="4" t="s">
        <v>748</v>
      </c>
    </row>
    <row r="395" spans="1:3">
      <c r="A395" s="3" t="s">
        <v>701</v>
      </c>
    </row>
    <row r="396" spans="1:3">
      <c r="A396" s="4" t="s">
        <v>702</v>
      </c>
      <c r="B396" s="5" t="n">
        <v>340</v>
      </c>
    </row>
    <row r="397" spans="1:3">
      <c r="A397" s="4" t="s">
        <v>704</v>
      </c>
      <c r="B397" s="6" t="n">
        <v>25108</v>
      </c>
    </row>
    <row r="398" spans="1:3">
      <c r="A398" s="4" t="s">
        <v>705</v>
      </c>
      <c r="B398" s="5" t="n">
        <v>36891</v>
      </c>
    </row>
    <row r="399" spans="1:3">
      <c r="A399" s="4" t="s">
        <v>706</v>
      </c>
      <c r="B399" s="5" t="n">
        <v>6964</v>
      </c>
    </row>
    <row r="400" spans="1:3">
      <c r="A400" s="4" t="s">
        <v>707</v>
      </c>
      <c r="B400" s="5" t="n">
        <v>25108</v>
      </c>
    </row>
    <row r="401" spans="1:3">
      <c r="A401" s="4" t="s">
        <v>708</v>
      </c>
      <c r="B401" s="5" t="n">
        <v>43855</v>
      </c>
    </row>
    <row r="402" spans="1:3">
      <c r="A402" s="4" t="s">
        <v>709</v>
      </c>
      <c r="B402" s="5" t="n">
        <v>68963</v>
      </c>
    </row>
    <row r="403" spans="1:3">
      <c r="A403" s="4" t="s">
        <v>710</v>
      </c>
      <c r="B403" s="6" t="n">
        <v>13870</v>
      </c>
    </row>
    <row r="404" spans="1:3">
      <c r="A404" s="4" t="s">
        <v>714</v>
      </c>
      <c r="B404" s="5" t="n">
        <v>2013</v>
      </c>
    </row>
    <row r="405" spans="1:3">
      <c r="A405" s="4" t="s">
        <v>749</v>
      </c>
    </row>
    <row r="406" spans="1:3">
      <c r="A406" s="3" t="s">
        <v>701</v>
      </c>
    </row>
    <row r="407" spans="1:3">
      <c r="A407" s="4" t="s">
        <v>702</v>
      </c>
      <c r="B407" s="5" t="n">
        <v>52</v>
      </c>
    </row>
    <row r="408" spans="1:3">
      <c r="A408" s="4" t="s">
        <v>704</v>
      </c>
      <c r="B408" s="6" t="n">
        <v>1486</v>
      </c>
    </row>
    <row r="409" spans="1:3">
      <c r="A409" s="4" t="s">
        <v>705</v>
      </c>
      <c r="B409" s="5" t="n">
        <v>3642</v>
      </c>
    </row>
    <row r="410" spans="1:3">
      <c r="A410" s="4" t="s">
        <v>706</v>
      </c>
      <c r="B410" s="5" t="n">
        <v>1340</v>
      </c>
    </row>
    <row r="411" spans="1:3">
      <c r="A411" s="4" t="s">
        <v>707</v>
      </c>
      <c r="B411" s="5" t="n">
        <v>1486</v>
      </c>
    </row>
    <row r="412" spans="1:3">
      <c r="A412" s="4" t="s">
        <v>708</v>
      </c>
      <c r="B412" s="5" t="n">
        <v>4982</v>
      </c>
    </row>
    <row r="413" spans="1:3">
      <c r="A413" s="4" t="s">
        <v>709</v>
      </c>
      <c r="B413" s="5" t="n">
        <v>6468</v>
      </c>
    </row>
    <row r="414" spans="1:3">
      <c r="A414" s="4" t="s">
        <v>710</v>
      </c>
      <c r="B414" s="6" t="n">
        <v>3718</v>
      </c>
    </row>
    <row r="415" spans="1:3">
      <c r="A415" s="4" t="s">
        <v>714</v>
      </c>
      <c r="B415" s="5" t="n">
        <v>1997</v>
      </c>
    </row>
    <row r="416" spans="1:3">
      <c r="A416" s="4" t="s">
        <v>750</v>
      </c>
    </row>
    <row r="417" spans="1:3">
      <c r="A417" s="3" t="s">
        <v>701</v>
      </c>
    </row>
    <row r="418" spans="1:3">
      <c r="A418" s="4" t="s">
        <v>702</v>
      </c>
      <c r="B418" s="5" t="n">
        <v>251</v>
      </c>
    </row>
    <row r="419" spans="1:3">
      <c r="A419" s="4" t="s">
        <v>704</v>
      </c>
      <c r="B419" s="6" t="n">
        <v>17218</v>
      </c>
    </row>
    <row r="420" spans="1:3">
      <c r="A420" s="4" t="s">
        <v>705</v>
      </c>
      <c r="B420" s="5" t="n">
        <v>21914</v>
      </c>
    </row>
    <row r="421" spans="1:3">
      <c r="A421" s="4" t="s">
        <v>706</v>
      </c>
      <c r="B421" s="5" t="n">
        <v>4111</v>
      </c>
    </row>
    <row r="422" spans="1:3">
      <c r="A422" s="4" t="s">
        <v>707</v>
      </c>
      <c r="B422" s="5" t="n">
        <v>17218</v>
      </c>
    </row>
    <row r="423" spans="1:3">
      <c r="A423" s="4" t="s">
        <v>708</v>
      </c>
      <c r="B423" s="5" t="n">
        <v>26025</v>
      </c>
    </row>
    <row r="424" spans="1:3">
      <c r="A424" s="4" t="s">
        <v>709</v>
      </c>
      <c r="B424" s="5" t="n">
        <v>43243</v>
      </c>
    </row>
    <row r="425" spans="1:3">
      <c r="A425" s="4" t="s">
        <v>710</v>
      </c>
      <c r="B425" s="6" t="n">
        <v>17177</v>
      </c>
    </row>
    <row r="426" spans="1:3">
      <c r="A426" s="4" t="s">
        <v>714</v>
      </c>
      <c r="B426" s="5" t="n">
        <v>2007</v>
      </c>
    </row>
    <row r="427" spans="1:3">
      <c r="A427" s="4" t="s">
        <v>751</v>
      </c>
    </row>
    <row r="428" spans="1:3">
      <c r="A428" s="3" t="s">
        <v>701</v>
      </c>
    </row>
    <row r="429" spans="1:3">
      <c r="A429" s="4" t="s">
        <v>702</v>
      </c>
      <c r="B429" s="5" t="n">
        <v>178</v>
      </c>
    </row>
    <row r="430" spans="1:3">
      <c r="A430" s="4" t="s">
        <v>704</v>
      </c>
      <c r="B430" s="6" t="n">
        <v>7673</v>
      </c>
    </row>
    <row r="431" spans="1:3">
      <c r="A431" s="4" t="s">
        <v>705</v>
      </c>
      <c r="B431" s="5" t="n">
        <v>15645</v>
      </c>
    </row>
    <row r="432" spans="1:3">
      <c r="A432" s="4" t="s">
        <v>706</v>
      </c>
      <c r="B432" s="5" t="n">
        <v>4575</v>
      </c>
    </row>
    <row r="433" spans="1:3">
      <c r="A433" s="4" t="s">
        <v>707</v>
      </c>
      <c r="B433" s="5" t="n">
        <v>7673</v>
      </c>
    </row>
    <row r="434" spans="1:3">
      <c r="A434" s="4" t="s">
        <v>708</v>
      </c>
      <c r="B434" s="5" t="n">
        <v>20220</v>
      </c>
    </row>
    <row r="435" spans="1:3">
      <c r="A435" s="4" t="s">
        <v>709</v>
      </c>
      <c r="B435" s="5" t="n">
        <v>27893</v>
      </c>
    </row>
    <row r="436" spans="1:3">
      <c r="A436" s="4" t="s">
        <v>710</v>
      </c>
      <c r="B436" s="6" t="n">
        <v>14847</v>
      </c>
    </row>
    <row r="437" spans="1:3">
      <c r="A437" s="4" t="s">
        <v>714</v>
      </c>
      <c r="B437" s="5" t="n">
        <v>2000</v>
      </c>
    </row>
    <row r="438" spans="1:3">
      <c r="A438" s="4" t="s">
        <v>752</v>
      </c>
    </row>
    <row r="439" spans="1:3">
      <c r="A439" s="3" t="s">
        <v>701</v>
      </c>
    </row>
    <row r="440" spans="1:3">
      <c r="A440" s="4" t="s">
        <v>702</v>
      </c>
      <c r="B440" s="5" t="n">
        <v>321</v>
      </c>
    </row>
    <row r="441" spans="1:3">
      <c r="A441" s="4" t="s">
        <v>704</v>
      </c>
      <c r="B441" s="6" t="n">
        <v>13439</v>
      </c>
    </row>
    <row r="442" spans="1:3">
      <c r="A442" s="4" t="s">
        <v>705</v>
      </c>
      <c r="B442" s="5" t="n">
        <v>17890</v>
      </c>
    </row>
    <row r="443" spans="1:3">
      <c r="A443" s="4" t="s">
        <v>706</v>
      </c>
      <c r="B443" s="5" t="n">
        <v>636</v>
      </c>
    </row>
    <row r="444" spans="1:3">
      <c r="A444" s="4" t="s">
        <v>707</v>
      </c>
      <c r="B444" s="5" t="n">
        <v>13439</v>
      </c>
    </row>
    <row r="445" spans="1:3">
      <c r="A445" s="4" t="s">
        <v>708</v>
      </c>
      <c r="B445" s="5" t="n">
        <v>18526</v>
      </c>
    </row>
    <row r="446" spans="1:3">
      <c r="A446" s="4" t="s">
        <v>709</v>
      </c>
      <c r="B446" s="5" t="n">
        <v>31965</v>
      </c>
    </row>
    <row r="447" spans="1:3">
      <c r="A447" s="4" t="s">
        <v>710</v>
      </c>
      <c r="B447" s="6" t="n">
        <v>6584</v>
      </c>
    </row>
    <row r="448" spans="1:3">
      <c r="A448" s="4" t="s">
        <v>714</v>
      </c>
      <c r="B448" s="5" t="n">
        <v>2011</v>
      </c>
    </row>
    <row r="449" spans="1:3">
      <c r="A449" s="4" t="s">
        <v>753</v>
      </c>
    </row>
    <row r="450" spans="1:3">
      <c r="A450" s="3" t="s">
        <v>701</v>
      </c>
    </row>
    <row r="451" spans="1:3">
      <c r="A451" s="4" t="s">
        <v>702</v>
      </c>
      <c r="B451" s="5" t="n">
        <v>269</v>
      </c>
    </row>
    <row r="452" spans="1:3">
      <c r="A452" s="4" t="s">
        <v>704</v>
      </c>
      <c r="B452" s="6" t="n">
        <v>6693</v>
      </c>
    </row>
    <row r="453" spans="1:3">
      <c r="A453" s="4" t="s">
        <v>705</v>
      </c>
      <c r="B453" s="5" t="n">
        <v>12699</v>
      </c>
    </row>
    <row r="454" spans="1:3">
      <c r="A454" s="4" t="s">
        <v>706</v>
      </c>
      <c r="B454" s="5" t="n">
        <v>3059</v>
      </c>
    </row>
    <row r="455" spans="1:3">
      <c r="A455" s="4" t="s">
        <v>707</v>
      </c>
      <c r="B455" s="5" t="n">
        <v>6693</v>
      </c>
    </row>
    <row r="456" spans="1:3">
      <c r="A456" s="4" t="s">
        <v>708</v>
      </c>
      <c r="B456" s="5" t="n">
        <v>15758</v>
      </c>
    </row>
    <row r="457" spans="1:3">
      <c r="A457" s="4" t="s">
        <v>709</v>
      </c>
      <c r="B457" s="5" t="n">
        <v>22451</v>
      </c>
    </row>
    <row r="458" spans="1:3">
      <c r="A458" s="4" t="s">
        <v>710</v>
      </c>
      <c r="B458" s="6" t="n">
        <v>10178</v>
      </c>
    </row>
    <row r="459" spans="1:3">
      <c r="A459" s="4" t="s">
        <v>714</v>
      </c>
      <c r="B459" s="4" t="s">
        <v>754</v>
      </c>
    </row>
    <row r="460" spans="1:3">
      <c r="A460" s="4" t="s">
        <v>755</v>
      </c>
    </row>
    <row r="461" spans="1:3">
      <c r="A461" s="3" t="s">
        <v>701</v>
      </c>
    </row>
    <row r="462" spans="1:3">
      <c r="A462" s="4" t="s">
        <v>702</v>
      </c>
      <c r="B462" s="5" t="n">
        <v>52</v>
      </c>
    </row>
    <row r="463" spans="1:3">
      <c r="A463" s="4" t="s">
        <v>704</v>
      </c>
      <c r="B463" s="6" t="n">
        <v>899</v>
      </c>
    </row>
    <row r="464" spans="1:3">
      <c r="A464" s="4" t="s">
        <v>705</v>
      </c>
      <c r="B464" s="5" t="n">
        <v>2387</v>
      </c>
    </row>
    <row r="465" spans="1:3">
      <c r="A465" s="4" t="s">
        <v>706</v>
      </c>
      <c r="B465" s="5" t="n">
        <v>812</v>
      </c>
    </row>
    <row r="466" spans="1:3">
      <c r="A466" s="4" t="s">
        <v>707</v>
      </c>
      <c r="B466" s="5" t="n">
        <v>899</v>
      </c>
    </row>
    <row r="467" spans="1:3">
      <c r="A467" s="4" t="s">
        <v>708</v>
      </c>
      <c r="B467" s="5" t="n">
        <v>3199</v>
      </c>
    </row>
    <row r="468" spans="1:3">
      <c r="A468" s="4" t="s">
        <v>709</v>
      </c>
      <c r="B468" s="5" t="n">
        <v>4098</v>
      </c>
    </row>
    <row r="469" spans="1:3">
      <c r="A469" s="4" t="s">
        <v>710</v>
      </c>
      <c r="B469" s="6" t="n">
        <v>2390</v>
      </c>
    </row>
    <row r="470" spans="1:3">
      <c r="A470" s="4" t="s">
        <v>714</v>
      </c>
      <c r="B470" s="5" t="n">
        <v>1997</v>
      </c>
    </row>
    <row r="471" spans="1:3">
      <c r="A471" s="4" t="s">
        <v>756</v>
      </c>
    </row>
    <row r="472" spans="1:3">
      <c r="A472" s="3" t="s">
        <v>701</v>
      </c>
    </row>
    <row r="473" spans="1:3">
      <c r="A473" s="4" t="s">
        <v>702</v>
      </c>
      <c r="B473" s="5" t="n">
        <v>41</v>
      </c>
    </row>
    <row r="474" spans="1:3">
      <c r="A474" s="4" t="s">
        <v>704</v>
      </c>
      <c r="B474" s="6" t="n">
        <v>776</v>
      </c>
    </row>
    <row r="475" spans="1:3">
      <c r="A475" s="4" t="s">
        <v>705</v>
      </c>
      <c r="B475" s="5" t="n">
        <v>1886</v>
      </c>
    </row>
    <row r="476" spans="1:3">
      <c r="A476" s="4" t="s">
        <v>706</v>
      </c>
      <c r="B476" s="5" t="n">
        <v>546</v>
      </c>
    </row>
    <row r="477" spans="1:3">
      <c r="A477" s="4" t="s">
        <v>707</v>
      </c>
      <c r="B477" s="5" t="n">
        <v>776</v>
      </c>
    </row>
    <row r="478" spans="1:3">
      <c r="A478" s="4" t="s">
        <v>708</v>
      </c>
      <c r="B478" s="5" t="n">
        <v>2432</v>
      </c>
    </row>
    <row r="479" spans="1:3">
      <c r="A479" s="4" t="s">
        <v>709</v>
      </c>
      <c r="B479" s="5" t="n">
        <v>3208</v>
      </c>
    </row>
    <row r="480" spans="1:3">
      <c r="A480" s="4" t="s">
        <v>710</v>
      </c>
      <c r="B480" s="6" t="n">
        <v>1804</v>
      </c>
    </row>
    <row r="481" spans="1:3">
      <c r="A481" s="4" t="s">
        <v>714</v>
      </c>
      <c r="B481" s="5" t="n">
        <v>1997</v>
      </c>
    </row>
    <row r="482" spans="1:3">
      <c r="A482" s="4" t="s">
        <v>757</v>
      </c>
    </row>
    <row r="483" spans="1:3">
      <c r="A483" s="3" t="s">
        <v>701</v>
      </c>
    </row>
    <row r="484" spans="1:3">
      <c r="A484" s="4" t="s">
        <v>702</v>
      </c>
      <c r="B484" s="5" t="n">
        <v>22</v>
      </c>
    </row>
    <row r="485" spans="1:3">
      <c r="A485" s="4" t="s">
        <v>704</v>
      </c>
      <c r="B485" s="6" t="n">
        <v>621</v>
      </c>
    </row>
    <row r="486" spans="1:3">
      <c r="A486" s="4" t="s">
        <v>705</v>
      </c>
      <c r="B486" s="5" t="n">
        <v>1530</v>
      </c>
    </row>
    <row r="487" spans="1:3">
      <c r="A487" s="4" t="s">
        <v>706</v>
      </c>
      <c r="B487" s="5" t="n">
        <v>552</v>
      </c>
    </row>
    <row r="488" spans="1:3">
      <c r="A488" s="4" t="s">
        <v>707</v>
      </c>
      <c r="B488" s="5" t="n">
        <v>621</v>
      </c>
    </row>
    <row r="489" spans="1:3">
      <c r="A489" s="4" t="s">
        <v>708</v>
      </c>
      <c r="B489" s="5" t="n">
        <v>2082</v>
      </c>
    </row>
    <row r="490" spans="1:3">
      <c r="A490" s="4" t="s">
        <v>709</v>
      </c>
      <c r="B490" s="5" t="n">
        <v>2703</v>
      </c>
    </row>
    <row r="491" spans="1:3">
      <c r="A491" s="4" t="s">
        <v>710</v>
      </c>
      <c r="B491" s="6" t="n">
        <v>1568</v>
      </c>
    </row>
    <row r="492" spans="1:3">
      <c r="A492" s="4" t="s">
        <v>714</v>
      </c>
      <c r="B492" s="5" t="n">
        <v>1997</v>
      </c>
    </row>
    <row r="493" spans="1:3">
      <c r="A493" s="4" t="s">
        <v>758</v>
      </c>
    </row>
    <row r="494" spans="1:3">
      <c r="A494" s="3" t="s">
        <v>701</v>
      </c>
    </row>
    <row r="495" spans="1:3">
      <c r="A495" s="4" t="s">
        <v>702</v>
      </c>
      <c r="B495" s="5" t="n">
        <v>287</v>
      </c>
    </row>
    <row r="496" spans="1:3">
      <c r="A496" s="4" t="s">
        <v>704</v>
      </c>
      <c r="B496" s="6" t="n">
        <v>13227</v>
      </c>
    </row>
    <row r="497" spans="1:3">
      <c r="A497" s="4" t="s">
        <v>705</v>
      </c>
      <c r="B497" s="5" t="n">
        <v>37874</v>
      </c>
    </row>
    <row r="498" spans="1:3">
      <c r="A498" s="4" t="s">
        <v>706</v>
      </c>
      <c r="B498" s="5" t="n">
        <v>1488</v>
      </c>
    </row>
    <row r="499" spans="1:3">
      <c r="A499" s="4" t="s">
        <v>707</v>
      </c>
      <c r="B499" s="5" t="n">
        <v>13227</v>
      </c>
    </row>
    <row r="500" spans="1:3">
      <c r="A500" s="4" t="s">
        <v>708</v>
      </c>
      <c r="B500" s="5" t="n">
        <v>39362</v>
      </c>
    </row>
    <row r="501" spans="1:3">
      <c r="A501" s="4" t="s">
        <v>709</v>
      </c>
      <c r="B501" s="5" t="n">
        <v>52589</v>
      </c>
    </row>
    <row r="502" spans="1:3">
      <c r="A502" s="4" t="s">
        <v>710</v>
      </c>
      <c r="B502" s="6" t="n">
        <v>11696</v>
      </c>
    </row>
    <row r="503" spans="1:3">
      <c r="A503" s="4" t="s">
        <v>714</v>
      </c>
      <c r="B503" s="5" t="n">
        <v>2011</v>
      </c>
    </row>
    <row r="504" spans="1:3">
      <c r="A504" s="4" t="s">
        <v>759</v>
      </c>
    </row>
    <row r="505" spans="1:3">
      <c r="A505" s="3" t="s">
        <v>701</v>
      </c>
    </row>
    <row r="506" spans="1:3">
      <c r="A506" s="4" t="s">
        <v>702</v>
      </c>
      <c r="B506" s="5" t="n">
        <v>147</v>
      </c>
    </row>
    <row r="507" spans="1:3">
      <c r="A507" s="4" t="s">
        <v>704</v>
      </c>
      <c r="B507" s="6" t="n">
        <v>2318</v>
      </c>
    </row>
    <row r="508" spans="1:3">
      <c r="A508" s="4" t="s">
        <v>705</v>
      </c>
      <c r="B508" s="5" t="n">
        <v>6069</v>
      </c>
    </row>
    <row r="509" spans="1:3">
      <c r="A509" s="4" t="s">
        <v>706</v>
      </c>
      <c r="B509" s="5" t="n">
        <v>3564</v>
      </c>
    </row>
    <row r="510" spans="1:3">
      <c r="A510" s="4" t="s">
        <v>707</v>
      </c>
      <c r="B510" s="5" t="n">
        <v>2318</v>
      </c>
    </row>
    <row r="511" spans="1:3">
      <c r="A511" s="4" t="s">
        <v>708</v>
      </c>
      <c r="B511" s="5" t="n">
        <v>9633</v>
      </c>
    </row>
    <row r="512" spans="1:3">
      <c r="A512" s="4" t="s">
        <v>709</v>
      </c>
      <c r="B512" s="5" t="n">
        <v>11951</v>
      </c>
    </row>
    <row r="513" spans="1:3">
      <c r="A513" s="4" t="s">
        <v>710</v>
      </c>
      <c r="B513" s="6" t="n">
        <v>7287</v>
      </c>
    </row>
    <row r="514" spans="1:3">
      <c r="A514" s="4" t="s">
        <v>714</v>
      </c>
      <c r="B514" s="5" t="n">
        <v>1997</v>
      </c>
    </row>
    <row r="515" spans="1:3">
      <c r="A515" s="4" t="s">
        <v>760</v>
      </c>
    </row>
    <row r="516" spans="1:3">
      <c r="A516" s="3" t="s">
        <v>701</v>
      </c>
    </row>
    <row r="517" spans="1:3">
      <c r="A517" s="4" t="s">
        <v>702</v>
      </c>
      <c r="B517" s="5" t="n">
        <v>135</v>
      </c>
    </row>
    <row r="518" spans="1:3">
      <c r="A518" s="4" t="s">
        <v>704</v>
      </c>
      <c r="B518" s="6" t="n">
        <v>7795</v>
      </c>
    </row>
    <row r="519" spans="1:3">
      <c r="A519" s="4" t="s">
        <v>705</v>
      </c>
      <c r="B519" s="5" t="n">
        <v>9258</v>
      </c>
    </row>
    <row r="520" spans="1:3">
      <c r="A520" s="4" t="s">
        <v>706</v>
      </c>
      <c r="B520" s="5" t="n">
        <v>3307</v>
      </c>
    </row>
    <row r="521" spans="1:3">
      <c r="A521" s="4" t="s">
        <v>707</v>
      </c>
      <c r="B521" s="5" t="n">
        <v>7795</v>
      </c>
    </row>
    <row r="522" spans="1:3">
      <c r="A522" s="4" t="s">
        <v>708</v>
      </c>
      <c r="B522" s="5" t="n">
        <v>12565</v>
      </c>
    </row>
    <row r="523" spans="1:3">
      <c r="A523" s="4" t="s">
        <v>709</v>
      </c>
      <c r="B523" s="5" t="n">
        <v>20360</v>
      </c>
    </row>
    <row r="524" spans="1:3">
      <c r="A524" s="4" t="s">
        <v>710</v>
      </c>
      <c r="B524" s="6" t="n">
        <v>6142</v>
      </c>
    </row>
    <row r="525" spans="1:3">
      <c r="A525" s="4" t="s">
        <v>714</v>
      </c>
      <c r="B525" s="5" t="n">
        <v>2006</v>
      </c>
    </row>
    <row r="526" spans="1:3">
      <c r="A526" s="4" t="s">
        <v>761</v>
      </c>
    </row>
    <row r="527" spans="1:3">
      <c r="A527" s="3" t="s">
        <v>701</v>
      </c>
    </row>
    <row r="528" spans="1:3">
      <c r="A528" s="4" t="s">
        <v>702</v>
      </c>
      <c r="B528" s="5" t="n">
        <v>3468</v>
      </c>
    </row>
    <row r="529" spans="1:3">
      <c r="A529" s="4" t="s">
        <v>704</v>
      </c>
      <c r="B529" s="6" t="n">
        <v>95115</v>
      </c>
    </row>
    <row r="530" spans="1:3">
      <c r="A530" s="4" t="s">
        <v>705</v>
      </c>
      <c r="B530" s="5" t="n">
        <v>112583</v>
      </c>
    </row>
    <row r="531" spans="1:3">
      <c r="A531" s="4" t="s">
        <v>706</v>
      </c>
      <c r="B531" s="5" t="n">
        <v>42247</v>
      </c>
    </row>
    <row r="532" spans="1:3">
      <c r="A532" s="4" t="s">
        <v>707</v>
      </c>
      <c r="B532" s="5" t="n">
        <v>95115</v>
      </c>
    </row>
    <row r="533" spans="1:3">
      <c r="A533" s="4" t="s">
        <v>708</v>
      </c>
      <c r="B533" s="5" t="n">
        <v>154830</v>
      </c>
    </row>
    <row r="534" spans="1:3">
      <c r="A534" s="4" t="s">
        <v>709</v>
      </c>
      <c r="B534" s="5" t="n">
        <v>249945</v>
      </c>
    </row>
    <row r="535" spans="1:3">
      <c r="A535" s="4" t="s">
        <v>710</v>
      </c>
      <c r="B535" s="6" t="n">
        <v>96725</v>
      </c>
    </row>
    <row r="536" spans="1:3">
      <c r="A536" s="4" t="s">
        <v>714</v>
      </c>
      <c r="B536" s="4" t="s">
        <v>762</v>
      </c>
    </row>
    <row r="537" spans="1:3">
      <c r="A537" s="4" t="s">
        <v>763</v>
      </c>
    </row>
    <row r="538" spans="1:3">
      <c r="A538" s="3" t="s">
        <v>701</v>
      </c>
    </row>
    <row r="539" spans="1:3">
      <c r="A539" s="4" t="s">
        <v>702</v>
      </c>
      <c r="B539" s="5" t="n">
        <v>263</v>
      </c>
    </row>
    <row r="540" spans="1:3">
      <c r="A540" s="4" t="s">
        <v>704</v>
      </c>
      <c r="B540" s="6" t="n">
        <v>10845</v>
      </c>
    </row>
    <row r="541" spans="1:3">
      <c r="A541" s="4" t="s">
        <v>705</v>
      </c>
      <c r="B541" s="5" t="n">
        <v>18560</v>
      </c>
    </row>
    <row r="542" spans="1:3">
      <c r="A542" s="4" t="s">
        <v>706</v>
      </c>
      <c r="B542" s="5" t="n">
        <v>2583</v>
      </c>
    </row>
    <row r="543" spans="1:3">
      <c r="A543" s="4" t="s">
        <v>707</v>
      </c>
      <c r="B543" s="5" t="n">
        <v>10845</v>
      </c>
    </row>
    <row r="544" spans="1:3">
      <c r="A544" s="4" t="s">
        <v>708</v>
      </c>
      <c r="B544" s="5" t="n">
        <v>21143</v>
      </c>
    </row>
    <row r="545" spans="1:3">
      <c r="A545" s="4" t="s">
        <v>709</v>
      </c>
      <c r="B545" s="5" t="n">
        <v>31988</v>
      </c>
    </row>
    <row r="546" spans="1:3">
      <c r="A546" s="4" t="s">
        <v>710</v>
      </c>
      <c r="B546" s="6" t="n">
        <v>10191</v>
      </c>
    </row>
    <row r="547" spans="1:3">
      <c r="A547" s="4" t="s">
        <v>714</v>
      </c>
      <c r="B547" s="5" t="n">
        <v>2006</v>
      </c>
    </row>
    <row r="548" spans="1:3">
      <c r="A548" s="4" t="s">
        <v>764</v>
      </c>
    </row>
    <row r="549" spans="1:3">
      <c r="A549" s="3" t="s">
        <v>701</v>
      </c>
    </row>
    <row r="550" spans="1:3">
      <c r="A550" s="4" t="s">
        <v>702</v>
      </c>
      <c r="B550" s="5" t="n">
        <v>309</v>
      </c>
    </row>
    <row r="551" spans="1:3">
      <c r="A551" s="4" t="s">
        <v>704</v>
      </c>
      <c r="B551" s="6" t="n">
        <v>4278</v>
      </c>
    </row>
    <row r="552" spans="1:3">
      <c r="A552" s="4" t="s">
        <v>705</v>
      </c>
      <c r="B552" s="5" t="n">
        <v>18380</v>
      </c>
    </row>
    <row r="553" spans="1:3">
      <c r="A553" s="4" t="s">
        <v>706</v>
      </c>
      <c r="B553" s="5" t="n">
        <v>11434</v>
      </c>
    </row>
    <row r="554" spans="1:3">
      <c r="A554" s="4" t="s">
        <v>707</v>
      </c>
      <c r="B554" s="5" t="n">
        <v>4278</v>
      </c>
    </row>
    <row r="555" spans="1:3">
      <c r="A555" s="4" t="s">
        <v>708</v>
      </c>
      <c r="B555" s="5" t="n">
        <v>29814</v>
      </c>
    </row>
    <row r="556" spans="1:3">
      <c r="A556" s="4" t="s">
        <v>709</v>
      </c>
      <c r="B556" s="5" t="n">
        <v>34092</v>
      </c>
    </row>
    <row r="557" spans="1:3">
      <c r="A557" s="4" t="s">
        <v>710</v>
      </c>
      <c r="B557" s="6" t="n">
        <v>23826</v>
      </c>
    </row>
    <row r="558" spans="1:3">
      <c r="A558" s="4" t="s">
        <v>714</v>
      </c>
      <c r="B558" s="5" t="n">
        <v>1998</v>
      </c>
    </row>
    <row r="559" spans="1:3">
      <c r="A559" s="4" t="s">
        <v>765</v>
      </c>
    </row>
    <row r="560" spans="1:3">
      <c r="A560" s="3" t="s">
        <v>701</v>
      </c>
    </row>
    <row r="561" spans="1:3">
      <c r="A561" s="4" t="s">
        <v>702</v>
      </c>
      <c r="B561" s="5" t="n">
        <v>29</v>
      </c>
    </row>
    <row r="562" spans="1:3">
      <c r="A562" s="4" t="s">
        <v>704</v>
      </c>
      <c r="B562" s="6" t="n">
        <v>475</v>
      </c>
    </row>
    <row r="563" spans="1:3">
      <c r="A563" s="4" t="s">
        <v>705</v>
      </c>
      <c r="B563" s="5" t="n">
        <v>1203</v>
      </c>
    </row>
    <row r="564" spans="1:3">
      <c r="A564" s="4" t="s">
        <v>706</v>
      </c>
      <c r="B564" s="5" t="n">
        <v>724</v>
      </c>
    </row>
    <row r="565" spans="1:3">
      <c r="A565" s="4" t="s">
        <v>707</v>
      </c>
      <c r="B565" s="5" t="n">
        <v>475</v>
      </c>
    </row>
    <row r="566" spans="1:3">
      <c r="A566" s="4" t="s">
        <v>708</v>
      </c>
      <c r="B566" s="5" t="n">
        <v>1927</v>
      </c>
    </row>
    <row r="567" spans="1:3">
      <c r="A567" s="4" t="s">
        <v>709</v>
      </c>
      <c r="B567" s="5" t="n">
        <v>2402</v>
      </c>
    </row>
    <row r="568" spans="1:3">
      <c r="A568" s="4" t="s">
        <v>710</v>
      </c>
      <c r="B568" s="6" t="n">
        <v>1461</v>
      </c>
    </row>
    <row r="569" spans="1:3">
      <c r="A569" s="4" t="s">
        <v>714</v>
      </c>
      <c r="B569" s="5" t="n">
        <v>1997</v>
      </c>
    </row>
    <row r="570" spans="1:3">
      <c r="A570" s="4" t="s">
        <v>766</v>
      </c>
    </row>
    <row r="571" spans="1:3">
      <c r="A571" s="3" t="s">
        <v>701</v>
      </c>
    </row>
    <row r="572" spans="1:3">
      <c r="A572" s="4" t="s">
        <v>702</v>
      </c>
      <c r="B572" s="5" t="n">
        <v>898</v>
      </c>
    </row>
    <row r="573" spans="1:3">
      <c r="A573" s="4" t="s">
        <v>704</v>
      </c>
      <c r="B573" s="6" t="n">
        <v>33995</v>
      </c>
    </row>
    <row r="574" spans="1:3">
      <c r="A574" s="4" t="s">
        <v>705</v>
      </c>
      <c r="B574" s="5" t="n">
        <v>94463</v>
      </c>
    </row>
    <row r="575" spans="1:3">
      <c r="A575" s="4" t="s">
        <v>706</v>
      </c>
      <c r="B575" s="5" t="n">
        <v>47901</v>
      </c>
    </row>
    <row r="576" spans="1:3">
      <c r="A576" s="4" t="s">
        <v>707</v>
      </c>
      <c r="B576" s="5" t="n">
        <v>33995</v>
      </c>
    </row>
    <row r="577" spans="1:3">
      <c r="A577" s="4" t="s">
        <v>708</v>
      </c>
      <c r="B577" s="5" t="n">
        <v>142364</v>
      </c>
    </row>
    <row r="578" spans="1:3">
      <c r="A578" s="4" t="s">
        <v>709</v>
      </c>
      <c r="B578" s="5" t="n">
        <v>176359</v>
      </c>
    </row>
    <row r="579" spans="1:3">
      <c r="A579" s="4" t="s">
        <v>710</v>
      </c>
      <c r="B579" s="6" t="n">
        <v>94491</v>
      </c>
    </row>
    <row r="580" spans="1:3">
      <c r="A580" s="4" t="s">
        <v>714</v>
      </c>
      <c r="B580" s="5" t="n">
        <v>2001</v>
      </c>
    </row>
    <row r="581" spans="1:3">
      <c r="A581" s="4" t="s">
        <v>767</v>
      </c>
    </row>
    <row r="582" spans="1:3">
      <c r="A582" s="3" t="s">
        <v>701</v>
      </c>
    </row>
    <row r="583" spans="1:3">
      <c r="A583" s="4" t="s">
        <v>702</v>
      </c>
      <c r="B583" s="5" t="n">
        <v>232</v>
      </c>
    </row>
    <row r="584" spans="1:3">
      <c r="A584" s="4" t="s">
        <v>704</v>
      </c>
      <c r="B584" s="6" t="n">
        <v>3387</v>
      </c>
    </row>
    <row r="585" spans="1:3">
      <c r="A585" s="4" t="s">
        <v>705</v>
      </c>
      <c r="B585" s="5" t="n">
        <v>19628</v>
      </c>
    </row>
    <row r="586" spans="1:3">
      <c r="A586" s="4" t="s">
        <v>706</v>
      </c>
      <c r="B586" s="5" t="n">
        <v>4871</v>
      </c>
    </row>
    <row r="587" spans="1:3">
      <c r="A587" s="4" t="s">
        <v>707</v>
      </c>
      <c r="B587" s="5" t="n">
        <v>3387</v>
      </c>
    </row>
    <row r="588" spans="1:3">
      <c r="A588" s="4" t="s">
        <v>708</v>
      </c>
      <c r="B588" s="5" t="n">
        <v>24499</v>
      </c>
    </row>
    <row r="589" spans="1:3">
      <c r="A589" s="4" t="s">
        <v>709</v>
      </c>
      <c r="B589" s="5" t="n">
        <v>27886</v>
      </c>
    </row>
    <row r="590" spans="1:3">
      <c r="A590" s="4" t="s">
        <v>710</v>
      </c>
      <c r="B590" s="6" t="n">
        <v>10572</v>
      </c>
    </row>
    <row r="591" spans="1:3">
      <c r="A591" s="4" t="s">
        <v>714</v>
      </c>
      <c r="B591" s="5" t="n">
        <v>2010</v>
      </c>
    </row>
    <row r="592" spans="1:3">
      <c r="A592" s="4" t="s">
        <v>768</v>
      </c>
    </row>
    <row r="593" spans="1:3">
      <c r="A593" s="3" t="s">
        <v>701</v>
      </c>
    </row>
    <row r="594" spans="1:3">
      <c r="A594" s="4" t="s">
        <v>702</v>
      </c>
      <c r="B594" s="5" t="n">
        <v>578</v>
      </c>
    </row>
    <row r="595" spans="1:3">
      <c r="A595" s="4" t="s">
        <v>704</v>
      </c>
      <c r="B595" s="6" t="n">
        <v>11010</v>
      </c>
    </row>
    <row r="596" spans="1:3">
      <c r="A596" s="4" t="s">
        <v>705</v>
      </c>
      <c r="B596" s="5" t="n">
        <v>58364</v>
      </c>
    </row>
    <row r="597" spans="1:3">
      <c r="A597" s="4" t="s">
        <v>706</v>
      </c>
      <c r="B597" s="5" t="n">
        <v>21236</v>
      </c>
    </row>
    <row r="598" spans="1:3">
      <c r="A598" s="4" t="s">
        <v>707</v>
      </c>
      <c r="B598" s="5" t="n">
        <v>11010</v>
      </c>
    </row>
    <row r="599" spans="1:3">
      <c r="A599" s="4" t="s">
        <v>708</v>
      </c>
      <c r="B599" s="5" t="n">
        <v>79600</v>
      </c>
    </row>
    <row r="600" spans="1:3">
      <c r="A600" s="4" t="s">
        <v>709</v>
      </c>
      <c r="B600" s="5" t="n">
        <v>90610</v>
      </c>
    </row>
    <row r="601" spans="1:3">
      <c r="A601" s="4" t="s">
        <v>710</v>
      </c>
      <c r="B601" s="6" t="n">
        <v>26932</v>
      </c>
    </row>
    <row r="602" spans="1:3">
      <c r="A602" s="4" t="s">
        <v>714</v>
      </c>
      <c r="B602" s="4" t="s">
        <v>769</v>
      </c>
    </row>
    <row r="603" spans="1:3">
      <c r="A603" s="4" t="s">
        <v>770</v>
      </c>
    </row>
    <row r="604" spans="1:3">
      <c r="A604" s="3" t="s">
        <v>701</v>
      </c>
    </row>
    <row r="605" spans="1:3">
      <c r="A605" s="4" t="s">
        <v>702</v>
      </c>
      <c r="B605" s="5" t="n">
        <v>532</v>
      </c>
    </row>
    <row r="606" spans="1:3">
      <c r="A606" s="4" t="s">
        <v>704</v>
      </c>
      <c r="B606" s="6" t="n">
        <v>25261</v>
      </c>
    </row>
    <row r="607" spans="1:3">
      <c r="A607" s="4" t="s">
        <v>705</v>
      </c>
      <c r="B607" s="5" t="n">
        <v>74572</v>
      </c>
    </row>
    <row r="608" spans="1:3">
      <c r="A608" s="4" t="s">
        <v>706</v>
      </c>
      <c r="B608" s="5" t="n">
        <v>19680</v>
      </c>
    </row>
    <row r="609" spans="1:3">
      <c r="A609" s="4" t="s">
        <v>707</v>
      </c>
      <c r="B609" s="5" t="n">
        <v>25261</v>
      </c>
    </row>
    <row r="610" spans="1:3">
      <c r="A610" s="4" t="s">
        <v>708</v>
      </c>
      <c r="B610" s="5" t="n">
        <v>94252</v>
      </c>
    </row>
    <row r="611" spans="1:3">
      <c r="A611" s="4" t="s">
        <v>709</v>
      </c>
      <c r="B611" s="5" t="n">
        <v>119513</v>
      </c>
    </row>
    <row r="612" spans="1:3">
      <c r="A612" s="4" t="s">
        <v>710</v>
      </c>
      <c r="B612" s="6" t="n">
        <v>59715</v>
      </c>
    </row>
    <row r="613" spans="1:3">
      <c r="A613" s="4" t="s">
        <v>714</v>
      </c>
      <c r="B613" s="5" t="n">
        <v>2006</v>
      </c>
    </row>
    <row r="614" spans="1:3">
      <c r="A614" s="4" t="s">
        <v>771</v>
      </c>
    </row>
    <row r="615" spans="1:3">
      <c r="A615" s="3" t="s">
        <v>701</v>
      </c>
    </row>
    <row r="616" spans="1:3">
      <c r="A616" s="4" t="s">
        <v>702</v>
      </c>
      <c r="B616" s="5" t="n">
        <v>108</v>
      </c>
    </row>
    <row r="617" spans="1:3">
      <c r="A617" s="4" t="s">
        <v>704</v>
      </c>
      <c r="B617" s="6" t="n">
        <v>1550</v>
      </c>
    </row>
    <row r="618" spans="1:3">
      <c r="A618" s="4" t="s">
        <v>705</v>
      </c>
      <c r="B618" s="5" t="n">
        <v>7015</v>
      </c>
    </row>
    <row r="619" spans="1:3">
      <c r="A619" s="4" t="s">
        <v>706</v>
      </c>
      <c r="B619" s="5" t="n">
        <v>1415</v>
      </c>
    </row>
    <row r="620" spans="1:3">
      <c r="A620" s="4" t="s">
        <v>707</v>
      </c>
      <c r="B620" s="5" t="n">
        <v>1550</v>
      </c>
    </row>
    <row r="621" spans="1:3">
      <c r="A621" s="4" t="s">
        <v>708</v>
      </c>
      <c r="B621" s="5" t="n">
        <v>8430</v>
      </c>
    </row>
    <row r="622" spans="1:3">
      <c r="A622" s="4" t="s">
        <v>709</v>
      </c>
      <c r="B622" s="5" t="n">
        <v>9980</v>
      </c>
    </row>
    <row r="623" spans="1:3">
      <c r="A623" s="4" t="s">
        <v>710</v>
      </c>
      <c r="B623" s="6" t="n">
        <v>6134</v>
      </c>
    </row>
    <row r="624" spans="1:3">
      <c r="A624" s="4" t="s">
        <v>714</v>
      </c>
      <c r="B624" s="5" t="n">
        <v>1998</v>
      </c>
    </row>
    <row r="625" spans="1:3">
      <c r="A625" s="4" t="s">
        <v>772</v>
      </c>
    </row>
    <row r="626" spans="1:3">
      <c r="A626" s="3" t="s">
        <v>701</v>
      </c>
    </row>
    <row r="627" spans="1:3">
      <c r="A627" s="4" t="s">
        <v>702</v>
      </c>
      <c r="B627" s="5" t="n">
        <v>198</v>
      </c>
    </row>
    <row r="628" spans="1:3">
      <c r="A628" s="4" t="s">
        <v>704</v>
      </c>
      <c r="B628" s="6" t="n">
        <v>2528</v>
      </c>
    </row>
    <row r="629" spans="1:3">
      <c r="A629" s="4" t="s">
        <v>705</v>
      </c>
      <c r="B629" s="5" t="n">
        <v>6596</v>
      </c>
    </row>
    <row r="630" spans="1:3">
      <c r="A630" s="4" t="s">
        <v>706</v>
      </c>
      <c r="B630" s="5" t="n">
        <v>6620</v>
      </c>
    </row>
    <row r="631" spans="1:3">
      <c r="A631" s="4" t="s">
        <v>707</v>
      </c>
      <c r="B631" s="5" t="n">
        <v>2528</v>
      </c>
    </row>
    <row r="632" spans="1:3">
      <c r="A632" s="4" t="s">
        <v>708</v>
      </c>
      <c r="B632" s="5" t="n">
        <v>13216</v>
      </c>
    </row>
    <row r="633" spans="1:3">
      <c r="A633" s="4" t="s">
        <v>709</v>
      </c>
      <c r="B633" s="5" t="n">
        <v>15744</v>
      </c>
    </row>
    <row r="634" spans="1:3">
      <c r="A634" s="4" t="s">
        <v>710</v>
      </c>
      <c r="B634" s="6" t="n">
        <v>10259</v>
      </c>
    </row>
    <row r="635" spans="1:3">
      <c r="A635" s="4" t="s">
        <v>714</v>
      </c>
      <c r="B635" s="5" t="n">
        <v>1997</v>
      </c>
    </row>
    <row r="636" spans="1:3">
      <c r="A636" s="4" t="s">
        <v>773</v>
      </c>
    </row>
    <row r="637" spans="1:3">
      <c r="A637" s="3" t="s">
        <v>701</v>
      </c>
    </row>
    <row r="638" spans="1:3">
      <c r="A638" s="4" t="s">
        <v>702</v>
      </c>
      <c r="B638" s="5" t="n">
        <v>236</v>
      </c>
    </row>
    <row r="639" spans="1:3">
      <c r="A639" s="4" t="s">
        <v>704</v>
      </c>
      <c r="B639" s="6" t="n">
        <v>1945</v>
      </c>
    </row>
    <row r="640" spans="1:3">
      <c r="A640" s="4" t="s">
        <v>705</v>
      </c>
      <c r="B640" s="5" t="n">
        <v>13212</v>
      </c>
    </row>
    <row r="641" spans="1:3">
      <c r="A641" s="4" t="s">
        <v>706</v>
      </c>
      <c r="B641" s="5" t="n">
        <v>2388</v>
      </c>
    </row>
    <row r="642" spans="1:3">
      <c r="A642" s="4" t="s">
        <v>707</v>
      </c>
      <c r="B642" s="5" t="n">
        <v>1945</v>
      </c>
    </row>
    <row r="643" spans="1:3">
      <c r="A643" s="4" t="s">
        <v>708</v>
      </c>
      <c r="B643" s="5" t="n">
        <v>15600</v>
      </c>
    </row>
    <row r="644" spans="1:3">
      <c r="A644" s="4" t="s">
        <v>709</v>
      </c>
      <c r="B644" s="5" t="n">
        <v>17545</v>
      </c>
    </row>
    <row r="645" spans="1:3">
      <c r="A645" s="4" t="s">
        <v>710</v>
      </c>
      <c r="B645" s="6" t="n">
        <v>8499</v>
      </c>
    </row>
    <row r="646" spans="1:3">
      <c r="A646" s="4" t="s">
        <v>714</v>
      </c>
      <c r="B646" s="4" t="s">
        <v>774</v>
      </c>
    </row>
    <row r="647" spans="1:3">
      <c r="A647" s="4" t="s">
        <v>775</v>
      </c>
    </row>
    <row r="648" spans="1:3">
      <c r="A648" s="3" t="s">
        <v>701</v>
      </c>
    </row>
    <row r="649" spans="1:3">
      <c r="A649" s="4" t="s">
        <v>702</v>
      </c>
      <c r="B649" s="5" t="n">
        <v>525</v>
      </c>
    </row>
    <row r="650" spans="1:3">
      <c r="A650" s="4" t="s">
        <v>704</v>
      </c>
      <c r="B650" s="6" t="n">
        <v>5477</v>
      </c>
    </row>
    <row r="651" spans="1:3">
      <c r="A651" s="4" t="s">
        <v>705</v>
      </c>
      <c r="B651" s="5" t="n">
        <v>24495</v>
      </c>
    </row>
    <row r="652" spans="1:3">
      <c r="A652" s="4" t="s">
        <v>706</v>
      </c>
      <c r="B652" s="5" t="n">
        <v>5014</v>
      </c>
    </row>
    <row r="653" spans="1:3">
      <c r="A653" s="4" t="s">
        <v>707</v>
      </c>
      <c r="B653" s="5" t="n">
        <v>5477</v>
      </c>
    </row>
    <row r="654" spans="1:3">
      <c r="A654" s="4" t="s">
        <v>708</v>
      </c>
      <c r="B654" s="5" t="n">
        <v>29509</v>
      </c>
    </row>
    <row r="655" spans="1:3">
      <c r="A655" s="4" t="s">
        <v>709</v>
      </c>
      <c r="B655" s="5" t="n">
        <v>34986</v>
      </c>
    </row>
    <row r="656" spans="1:3">
      <c r="A656" s="4" t="s">
        <v>710</v>
      </c>
      <c r="B656" s="6" t="n">
        <v>12821</v>
      </c>
    </row>
    <row r="657" spans="1:3">
      <c r="A657" s="4" t="s">
        <v>714</v>
      </c>
      <c r="B657" s="4" t="s">
        <v>776</v>
      </c>
    </row>
    <row r="658" spans="1:3">
      <c r="A658" s="4" t="s">
        <v>777</v>
      </c>
    </row>
    <row r="659" spans="1:3">
      <c r="A659" s="3" t="s">
        <v>701</v>
      </c>
    </row>
    <row r="660" spans="1:3">
      <c r="A660" s="4" t="s">
        <v>702</v>
      </c>
      <c r="B660" s="5" t="n">
        <v>235</v>
      </c>
    </row>
    <row r="661" spans="1:3">
      <c r="A661" s="4" t="s">
        <v>704</v>
      </c>
      <c r="B661" s="6" t="n">
        <v>2022</v>
      </c>
    </row>
    <row r="662" spans="1:3">
      <c r="A662" s="4" t="s">
        <v>705</v>
      </c>
      <c r="B662" s="5" t="n">
        <v>9397</v>
      </c>
    </row>
    <row r="663" spans="1:3">
      <c r="A663" s="4" t="s">
        <v>706</v>
      </c>
      <c r="B663" s="5" t="n">
        <v>2033</v>
      </c>
    </row>
    <row r="664" spans="1:3">
      <c r="A664" s="4" t="s">
        <v>707</v>
      </c>
      <c r="B664" s="5" t="n">
        <v>2022</v>
      </c>
    </row>
    <row r="665" spans="1:3">
      <c r="A665" s="4" t="s">
        <v>708</v>
      </c>
      <c r="B665" s="5" t="n">
        <v>11430</v>
      </c>
    </row>
    <row r="666" spans="1:3">
      <c r="A666" s="4" t="s">
        <v>709</v>
      </c>
      <c r="B666" s="5" t="n">
        <v>13452</v>
      </c>
    </row>
    <row r="667" spans="1:3">
      <c r="A667" s="4" t="s">
        <v>710</v>
      </c>
      <c r="B667" s="6" t="n">
        <v>8515</v>
      </c>
    </row>
    <row r="668" spans="1:3">
      <c r="A668" s="4" t="s">
        <v>714</v>
      </c>
      <c r="B668" s="4" t="s">
        <v>778</v>
      </c>
    </row>
    <row r="669" spans="1:3">
      <c r="A669" s="4" t="s">
        <v>779</v>
      </c>
    </row>
    <row r="670" spans="1:3">
      <c r="A670" s="3" t="s">
        <v>701</v>
      </c>
    </row>
    <row r="671" spans="1:3">
      <c r="A671" s="4" t="s">
        <v>702</v>
      </c>
      <c r="B671" s="5" t="n">
        <v>106</v>
      </c>
    </row>
    <row r="672" spans="1:3">
      <c r="A672" s="4" t="s">
        <v>704</v>
      </c>
      <c r="B672" s="6" t="n">
        <v>2108</v>
      </c>
    </row>
    <row r="673" spans="1:3">
      <c r="A673" s="4" t="s">
        <v>705</v>
      </c>
      <c r="B673" s="5" t="n">
        <v>9649</v>
      </c>
    </row>
    <row r="674" spans="1:3">
      <c r="A674" s="4" t="s">
        <v>706</v>
      </c>
      <c r="B674" s="5" t="n">
        <v>3929</v>
      </c>
    </row>
    <row r="675" spans="1:3">
      <c r="A675" s="4" t="s">
        <v>707</v>
      </c>
      <c r="B675" s="5" t="n">
        <v>2108</v>
      </c>
    </row>
    <row r="676" spans="1:3">
      <c r="A676" s="4" t="s">
        <v>708</v>
      </c>
      <c r="B676" s="5" t="n">
        <v>13578</v>
      </c>
    </row>
    <row r="677" spans="1:3">
      <c r="A677" s="4" t="s">
        <v>709</v>
      </c>
      <c r="B677" s="5" t="n">
        <v>15686</v>
      </c>
    </row>
    <row r="678" spans="1:3">
      <c r="A678" s="4" t="s">
        <v>710</v>
      </c>
      <c r="B678" s="6" t="n">
        <v>10058</v>
      </c>
    </row>
    <row r="679" spans="1:3">
      <c r="A679" s="4" t="s">
        <v>714</v>
      </c>
      <c r="B679" s="5" t="n">
        <v>1999</v>
      </c>
    </row>
    <row r="680" spans="1:3">
      <c r="A680" s="4" t="s">
        <v>780</v>
      </c>
    </row>
    <row r="681" spans="1:3">
      <c r="A681" s="3" t="s">
        <v>701</v>
      </c>
    </row>
    <row r="682" spans="1:3">
      <c r="A682" s="4" t="s">
        <v>702</v>
      </c>
      <c r="B682" s="5" t="n">
        <v>257</v>
      </c>
    </row>
    <row r="683" spans="1:3">
      <c r="A683" s="4" t="s">
        <v>704</v>
      </c>
      <c r="B683" s="6" t="n">
        <v>1874</v>
      </c>
    </row>
    <row r="684" spans="1:3">
      <c r="A684" s="4" t="s">
        <v>705</v>
      </c>
      <c r="B684" s="5" t="n">
        <v>13990</v>
      </c>
    </row>
    <row r="685" spans="1:3">
      <c r="A685" s="4" t="s">
        <v>706</v>
      </c>
      <c r="B685" s="5" t="n">
        <v>2522</v>
      </c>
    </row>
    <row r="686" spans="1:3">
      <c r="A686" s="4" t="s">
        <v>707</v>
      </c>
      <c r="B686" s="5" t="n">
        <v>1874</v>
      </c>
    </row>
    <row r="687" spans="1:3">
      <c r="A687" s="4" t="s">
        <v>708</v>
      </c>
      <c r="B687" s="5" t="n">
        <v>16512</v>
      </c>
    </row>
    <row r="688" spans="1:3">
      <c r="A688" s="4" t="s">
        <v>709</v>
      </c>
      <c r="B688" s="5" t="n">
        <v>18386</v>
      </c>
    </row>
    <row r="689" spans="1:3">
      <c r="A689" s="4" t="s">
        <v>710</v>
      </c>
      <c r="B689" s="6" t="n">
        <v>7539</v>
      </c>
    </row>
    <row r="690" spans="1:3">
      <c r="A690" s="4" t="s">
        <v>714</v>
      </c>
      <c r="B690" s="5" t="n">
        <v>2010</v>
      </c>
    </row>
    <row r="691" spans="1:3">
      <c r="A691" s="4" t="s">
        <v>781</v>
      </c>
    </row>
    <row r="692" spans="1:3">
      <c r="A692" s="3" t="s">
        <v>701</v>
      </c>
    </row>
    <row r="693" spans="1:3">
      <c r="A693" s="4" t="s">
        <v>702</v>
      </c>
      <c r="B693" s="5" t="n">
        <v>117</v>
      </c>
    </row>
    <row r="694" spans="1:3">
      <c r="A694" s="4" t="s">
        <v>704</v>
      </c>
      <c r="B694" s="6" t="n">
        <v>719</v>
      </c>
    </row>
    <row r="695" spans="1:3">
      <c r="A695" s="4" t="s">
        <v>705</v>
      </c>
      <c r="B695" s="5" t="n">
        <v>3579</v>
      </c>
    </row>
    <row r="696" spans="1:3">
      <c r="A696" s="4" t="s">
        <v>706</v>
      </c>
      <c r="B696" s="5" t="n">
        <v>660</v>
      </c>
    </row>
    <row r="697" spans="1:3">
      <c r="A697" s="4" t="s">
        <v>707</v>
      </c>
      <c r="B697" s="5" t="n">
        <v>719</v>
      </c>
    </row>
    <row r="698" spans="1:3">
      <c r="A698" s="4" t="s">
        <v>708</v>
      </c>
      <c r="B698" s="5" t="n">
        <v>4239</v>
      </c>
    </row>
    <row r="699" spans="1:3">
      <c r="A699" s="4" t="s">
        <v>709</v>
      </c>
      <c r="B699" s="5" t="n">
        <v>4958</v>
      </c>
    </row>
    <row r="700" spans="1:3">
      <c r="A700" s="4" t="s">
        <v>710</v>
      </c>
      <c r="B700" s="6" t="n">
        <v>1888</v>
      </c>
    </row>
    <row r="701" spans="1:3">
      <c r="A701" s="4" t="s">
        <v>714</v>
      </c>
      <c r="B701" s="5" t="n">
        <v>2010</v>
      </c>
    </row>
    <row r="702" spans="1:3">
      <c r="A702" s="4" t="s">
        <v>782</v>
      </c>
    </row>
    <row r="703" spans="1:3">
      <c r="A703" s="3" t="s">
        <v>701</v>
      </c>
    </row>
    <row r="704" spans="1:3">
      <c r="A704" s="4" t="s">
        <v>702</v>
      </c>
      <c r="B704" s="5" t="n">
        <v>181</v>
      </c>
    </row>
    <row r="705" spans="1:3">
      <c r="A705" s="4" t="s">
        <v>704</v>
      </c>
      <c r="B705" s="6" t="n">
        <v>1266</v>
      </c>
    </row>
    <row r="706" spans="1:3">
      <c r="A706" s="4" t="s">
        <v>705</v>
      </c>
      <c r="B706" s="5" t="n">
        <v>9882</v>
      </c>
    </row>
    <row r="707" spans="1:3">
      <c r="A707" s="4" t="s">
        <v>706</v>
      </c>
      <c r="B707" s="5" t="n">
        <v>2631</v>
      </c>
    </row>
    <row r="708" spans="1:3">
      <c r="A708" s="4" t="s">
        <v>707</v>
      </c>
      <c r="B708" s="5" t="n">
        <v>1266</v>
      </c>
    </row>
    <row r="709" spans="1:3">
      <c r="A709" s="4" t="s">
        <v>708</v>
      </c>
      <c r="B709" s="5" t="n">
        <v>12513</v>
      </c>
    </row>
    <row r="710" spans="1:3">
      <c r="A710" s="4" t="s">
        <v>709</v>
      </c>
      <c r="B710" s="5" t="n">
        <v>13779</v>
      </c>
    </row>
    <row r="711" spans="1:3">
      <c r="A711" s="4" t="s">
        <v>710</v>
      </c>
      <c r="B711" s="6" t="n">
        <v>5934</v>
      </c>
    </row>
    <row r="712" spans="1:3">
      <c r="A712" s="4" t="s">
        <v>714</v>
      </c>
      <c r="B712" s="5" t="n">
        <v>2010</v>
      </c>
    </row>
    <row r="713" spans="1:3">
      <c r="A713" s="4" t="s">
        <v>783</v>
      </c>
    </row>
    <row r="714" spans="1:3">
      <c r="A714" s="3" t="s">
        <v>701</v>
      </c>
    </row>
    <row r="715" spans="1:3">
      <c r="A715" s="4" t="s">
        <v>702</v>
      </c>
      <c r="B715" s="5" t="n">
        <v>356</v>
      </c>
    </row>
    <row r="716" spans="1:3">
      <c r="A716" s="4" t="s">
        <v>704</v>
      </c>
      <c r="B716" s="6" t="n">
        <v>2510</v>
      </c>
    </row>
    <row r="717" spans="1:3">
      <c r="A717" s="4" t="s">
        <v>705</v>
      </c>
      <c r="B717" s="5" t="n">
        <v>13859</v>
      </c>
    </row>
    <row r="718" spans="1:3">
      <c r="A718" s="4" t="s">
        <v>706</v>
      </c>
      <c r="B718" s="5" t="n">
        <v>2936</v>
      </c>
    </row>
    <row r="719" spans="1:3">
      <c r="A719" s="4" t="s">
        <v>707</v>
      </c>
      <c r="B719" s="5" t="n">
        <v>2510</v>
      </c>
    </row>
    <row r="720" spans="1:3">
      <c r="A720" s="4" t="s">
        <v>708</v>
      </c>
      <c r="B720" s="5" t="n">
        <v>16795</v>
      </c>
    </row>
    <row r="721" spans="1:3">
      <c r="A721" s="4" t="s">
        <v>709</v>
      </c>
      <c r="B721" s="5" t="n">
        <v>19305</v>
      </c>
    </row>
    <row r="722" spans="1:3">
      <c r="A722" s="4" t="s">
        <v>710</v>
      </c>
      <c r="B722" s="6" t="n">
        <v>5721</v>
      </c>
    </row>
    <row r="723" spans="1:3">
      <c r="A723" s="4" t="s">
        <v>714</v>
      </c>
      <c r="B723" s="5" t="n">
        <v>2013</v>
      </c>
    </row>
    <row r="724" spans="1:3">
      <c r="A724" s="4" t="s">
        <v>784</v>
      </c>
    </row>
    <row r="725" spans="1:3">
      <c r="A725" s="3" t="s">
        <v>701</v>
      </c>
    </row>
    <row r="726" spans="1:3">
      <c r="A726" s="4" t="s">
        <v>702</v>
      </c>
      <c r="B726" s="5" t="n">
        <v>131</v>
      </c>
    </row>
    <row r="727" spans="1:3">
      <c r="A727" s="4" t="s">
        <v>704</v>
      </c>
      <c r="B727" s="6" t="n">
        <v>1742</v>
      </c>
    </row>
    <row r="728" spans="1:3">
      <c r="A728" s="4" t="s">
        <v>705</v>
      </c>
      <c r="B728" s="5" t="n">
        <v>4503</v>
      </c>
    </row>
    <row r="729" spans="1:3">
      <c r="A729" s="4" t="s">
        <v>706</v>
      </c>
      <c r="B729" s="5" t="n">
        <v>1287</v>
      </c>
    </row>
    <row r="730" spans="1:3">
      <c r="A730" s="4" t="s">
        <v>707</v>
      </c>
      <c r="B730" s="5" t="n">
        <v>1742</v>
      </c>
    </row>
    <row r="731" spans="1:3">
      <c r="A731" s="4" t="s">
        <v>708</v>
      </c>
      <c r="B731" s="5" t="n">
        <v>5790</v>
      </c>
    </row>
    <row r="732" spans="1:3">
      <c r="A732" s="4" t="s">
        <v>709</v>
      </c>
      <c r="B732" s="5" t="n">
        <v>7532</v>
      </c>
    </row>
    <row r="733" spans="1:3">
      <c r="A733" s="4" t="s">
        <v>710</v>
      </c>
      <c r="B733" s="6" t="n">
        <v>1939</v>
      </c>
    </row>
    <row r="734" spans="1:3">
      <c r="A734" s="4" t="s">
        <v>714</v>
      </c>
      <c r="B734" s="5" t="n">
        <v>2013</v>
      </c>
    </row>
    <row r="735" spans="1:3">
      <c r="A735" s="4" t="s">
        <v>785</v>
      </c>
    </row>
    <row r="736" spans="1:3">
      <c r="A736" s="3" t="s">
        <v>701</v>
      </c>
    </row>
    <row r="737" spans="1:3">
      <c r="A737" s="4" t="s">
        <v>702</v>
      </c>
      <c r="B737" s="5" t="n">
        <v>206</v>
      </c>
    </row>
    <row r="738" spans="1:3">
      <c r="A738" s="4" t="s">
        <v>704</v>
      </c>
      <c r="B738" s="6" t="n">
        <v>2607</v>
      </c>
    </row>
    <row r="739" spans="1:3">
      <c r="A739" s="4" t="s">
        <v>705</v>
      </c>
      <c r="B739" s="5" t="n">
        <v>5715</v>
      </c>
    </row>
    <row r="740" spans="1:3">
      <c r="A740" s="4" t="s">
        <v>706</v>
      </c>
      <c r="B740" s="5" t="n">
        <v>2052</v>
      </c>
    </row>
    <row r="741" spans="1:3">
      <c r="A741" s="4" t="s">
        <v>707</v>
      </c>
      <c r="B741" s="5" t="n">
        <v>2607</v>
      </c>
    </row>
    <row r="742" spans="1:3">
      <c r="A742" s="4" t="s">
        <v>708</v>
      </c>
      <c r="B742" s="5" t="n">
        <v>7767</v>
      </c>
    </row>
    <row r="743" spans="1:3">
      <c r="A743" s="4" t="s">
        <v>709</v>
      </c>
      <c r="B743" s="5" t="n">
        <v>10374</v>
      </c>
    </row>
    <row r="744" spans="1:3">
      <c r="A744" s="4" t="s">
        <v>710</v>
      </c>
      <c r="B744" s="6" t="n">
        <v>3030</v>
      </c>
    </row>
    <row r="745" spans="1:3">
      <c r="A745" s="4" t="s">
        <v>714</v>
      </c>
      <c r="B745" s="4" t="s">
        <v>786</v>
      </c>
    </row>
    <row r="746" spans="1:3">
      <c r="A746" s="4" t="s">
        <v>787</v>
      </c>
    </row>
    <row r="747" spans="1:3">
      <c r="A747" s="3" t="s">
        <v>701</v>
      </c>
    </row>
    <row r="748" spans="1:3">
      <c r="A748" s="4" t="s">
        <v>702</v>
      </c>
      <c r="B748" s="5" t="n">
        <v>112</v>
      </c>
    </row>
    <row r="749" spans="1:3">
      <c r="A749" s="4" t="s">
        <v>704</v>
      </c>
      <c r="B749" s="6" t="n">
        <v>941</v>
      </c>
    </row>
    <row r="750" spans="1:3">
      <c r="A750" s="4" t="s">
        <v>705</v>
      </c>
      <c r="B750" s="5" t="n">
        <v>6884</v>
      </c>
    </row>
    <row r="751" spans="1:3">
      <c r="A751" s="4" t="s">
        <v>706</v>
      </c>
      <c r="B751" s="5" t="n">
        <v>2431</v>
      </c>
    </row>
    <row r="752" spans="1:3">
      <c r="A752" s="4" t="s">
        <v>707</v>
      </c>
      <c r="B752" s="5" t="n">
        <v>941</v>
      </c>
    </row>
    <row r="753" spans="1:3">
      <c r="A753" s="4" t="s">
        <v>708</v>
      </c>
      <c r="B753" s="5" t="n">
        <v>9315</v>
      </c>
    </row>
    <row r="754" spans="1:3">
      <c r="A754" s="4" t="s">
        <v>709</v>
      </c>
      <c r="B754" s="5" t="n">
        <v>10256</v>
      </c>
    </row>
    <row r="755" spans="1:3">
      <c r="A755" s="4" t="s">
        <v>710</v>
      </c>
      <c r="B755" s="6" t="n">
        <v>5950</v>
      </c>
    </row>
    <row r="756" spans="1:3">
      <c r="A756" s="4" t="s">
        <v>714</v>
      </c>
      <c r="B756" s="5" t="n">
        <v>2003</v>
      </c>
    </row>
    <row r="757" spans="1:3">
      <c r="A757" s="4" t="s">
        <v>788</v>
      </c>
    </row>
    <row r="758" spans="1:3">
      <c r="A758" s="3" t="s">
        <v>701</v>
      </c>
    </row>
    <row r="759" spans="1:3">
      <c r="A759" s="4" t="s">
        <v>702</v>
      </c>
      <c r="B759" s="5" t="n">
        <v>36</v>
      </c>
    </row>
    <row r="760" spans="1:3">
      <c r="A760" s="4" t="s">
        <v>704</v>
      </c>
      <c r="B760" s="6" t="n">
        <v>480</v>
      </c>
    </row>
    <row r="761" spans="1:3">
      <c r="A761" s="4" t="s">
        <v>705</v>
      </c>
      <c r="B761" s="5" t="n">
        <v>1203</v>
      </c>
    </row>
    <row r="762" spans="1:3">
      <c r="A762" s="4" t="s">
        <v>706</v>
      </c>
      <c r="B762" s="5" t="n">
        <v>448</v>
      </c>
    </row>
    <row r="763" spans="1:3">
      <c r="A763" s="4" t="s">
        <v>707</v>
      </c>
      <c r="B763" s="5" t="n">
        <v>480</v>
      </c>
    </row>
    <row r="764" spans="1:3">
      <c r="A764" s="4" t="s">
        <v>708</v>
      </c>
      <c r="B764" s="5" t="n">
        <v>1651</v>
      </c>
    </row>
    <row r="765" spans="1:3">
      <c r="A765" s="4" t="s">
        <v>709</v>
      </c>
      <c r="B765" s="5" t="n">
        <v>2131</v>
      </c>
    </row>
    <row r="766" spans="1:3">
      <c r="A766" s="4" t="s">
        <v>710</v>
      </c>
      <c r="B766" s="6" t="n">
        <v>1282</v>
      </c>
    </row>
    <row r="767" spans="1:3">
      <c r="A767" s="4" t="s">
        <v>714</v>
      </c>
      <c r="B767" s="5" t="n">
        <v>1997</v>
      </c>
    </row>
    <row r="768" spans="1:3">
      <c r="A768" s="4" t="s">
        <v>789</v>
      </c>
    </row>
    <row r="769" spans="1:3">
      <c r="A769" s="3" t="s">
        <v>701</v>
      </c>
    </row>
    <row r="770" spans="1:3">
      <c r="A770" s="4" t="s">
        <v>702</v>
      </c>
      <c r="B770" s="5" t="n">
        <v>256</v>
      </c>
    </row>
    <row r="771" spans="1:3">
      <c r="A771" s="4" t="s">
        <v>704</v>
      </c>
      <c r="B771" s="6" t="n">
        <v>4564</v>
      </c>
    </row>
    <row r="772" spans="1:3">
      <c r="A772" s="4" t="s">
        <v>705</v>
      </c>
      <c r="B772" s="5" t="n">
        <v>9506</v>
      </c>
    </row>
    <row r="773" spans="1:3">
      <c r="A773" s="4" t="s">
        <v>706</v>
      </c>
      <c r="B773" s="5" t="n">
        <v>3107</v>
      </c>
    </row>
    <row r="774" spans="1:3">
      <c r="A774" s="4" t="s">
        <v>707</v>
      </c>
      <c r="B774" s="5" t="n">
        <v>4564</v>
      </c>
    </row>
    <row r="775" spans="1:3">
      <c r="A775" s="4" t="s">
        <v>708</v>
      </c>
      <c r="B775" s="5" t="n">
        <v>12613</v>
      </c>
    </row>
    <row r="776" spans="1:3">
      <c r="A776" s="4" t="s">
        <v>709</v>
      </c>
      <c r="B776" s="5" t="n">
        <v>17177</v>
      </c>
    </row>
    <row r="777" spans="1:3">
      <c r="A777" s="4" t="s">
        <v>710</v>
      </c>
      <c r="B777" s="6" t="n">
        <v>4471</v>
      </c>
    </row>
    <row r="778" spans="1:3">
      <c r="A778" s="4" t="s">
        <v>714</v>
      </c>
      <c r="B778" s="5" t="n">
        <v>2013</v>
      </c>
    </row>
    <row r="779" spans="1:3">
      <c r="A779" s="4" t="s">
        <v>790</v>
      </c>
    </row>
    <row r="780" spans="1:3">
      <c r="A780" s="3" t="s">
        <v>701</v>
      </c>
    </row>
    <row r="781" spans="1:3">
      <c r="A781" s="4" t="s">
        <v>702</v>
      </c>
      <c r="B781" s="5" t="n">
        <v>231</v>
      </c>
    </row>
    <row r="782" spans="1:3">
      <c r="A782" s="4" t="s">
        <v>704</v>
      </c>
      <c r="B782" s="6" t="n">
        <v>1517</v>
      </c>
    </row>
    <row r="783" spans="1:3">
      <c r="A783" s="4" t="s">
        <v>705</v>
      </c>
      <c r="B783" s="5" t="n">
        <v>6499</v>
      </c>
    </row>
    <row r="784" spans="1:3">
      <c r="A784" s="4" t="s">
        <v>706</v>
      </c>
      <c r="B784" s="5" t="n">
        <v>3527</v>
      </c>
    </row>
    <row r="785" spans="1:3">
      <c r="A785" s="4" t="s">
        <v>707</v>
      </c>
      <c r="B785" s="5" t="n">
        <v>1517</v>
      </c>
    </row>
    <row r="786" spans="1:3">
      <c r="A786" s="4" t="s">
        <v>708</v>
      </c>
      <c r="B786" s="5" t="n">
        <v>10026</v>
      </c>
    </row>
    <row r="787" spans="1:3">
      <c r="A787" s="4" t="s">
        <v>709</v>
      </c>
      <c r="B787" s="5" t="n">
        <v>11543</v>
      </c>
    </row>
    <row r="788" spans="1:3">
      <c r="A788" s="4" t="s">
        <v>710</v>
      </c>
      <c r="B788" s="6" t="n">
        <v>7972</v>
      </c>
    </row>
    <row r="789" spans="1:3">
      <c r="A789" s="4" t="s">
        <v>714</v>
      </c>
      <c r="B789" s="5" t="n">
        <v>1998</v>
      </c>
    </row>
    <row r="790" spans="1:3">
      <c r="A790" s="4" t="s">
        <v>791</v>
      </c>
    </row>
    <row r="791" spans="1:3">
      <c r="A791" s="3" t="s">
        <v>701</v>
      </c>
    </row>
    <row r="792" spans="1:3">
      <c r="A792" s="4" t="s">
        <v>792</v>
      </c>
      <c r="B792" s="5" t="n">
        <v>2</v>
      </c>
    </row>
    <row r="793" spans="1:3">
      <c r="A793" s="4" t="s">
        <v>793</v>
      </c>
    </row>
    <row r="794" spans="1:3">
      <c r="A794" s="3" t="s">
        <v>701</v>
      </c>
    </row>
    <row r="795" spans="1:3">
      <c r="A795" s="4" t="s">
        <v>702</v>
      </c>
      <c r="B795" s="5" t="n">
        <v>794</v>
      </c>
    </row>
    <row r="796" spans="1:3">
      <c r="A796" s="4" t="s">
        <v>704</v>
      </c>
      <c r="B796" s="6" t="n">
        <v>13989</v>
      </c>
    </row>
    <row r="797" spans="1:3">
      <c r="A797" s="4" t="s">
        <v>705</v>
      </c>
      <c r="B797" s="5" t="n">
        <v>54113</v>
      </c>
    </row>
    <row r="798" spans="1:3">
      <c r="A798" s="4" t="s">
        <v>706</v>
      </c>
      <c r="B798" s="5" t="n">
        <v>25400</v>
      </c>
    </row>
    <row r="799" spans="1:3">
      <c r="A799" s="4" t="s">
        <v>707</v>
      </c>
      <c r="B799" s="5" t="n">
        <v>13989</v>
      </c>
    </row>
    <row r="800" spans="1:3">
      <c r="A800" s="4" t="s">
        <v>708</v>
      </c>
      <c r="B800" s="5" t="n">
        <v>79513</v>
      </c>
    </row>
    <row r="801" spans="1:3">
      <c r="A801" s="4" t="s">
        <v>709</v>
      </c>
      <c r="B801" s="5" t="n">
        <v>93502</v>
      </c>
    </row>
    <row r="802" spans="1:3">
      <c r="A802" s="4" t="s">
        <v>710</v>
      </c>
      <c r="B802" s="6" t="n">
        <v>55389</v>
      </c>
    </row>
    <row r="803" spans="1:3">
      <c r="A803" s="4" t="s">
        <v>714</v>
      </c>
      <c r="B803" s="4" t="s">
        <v>794</v>
      </c>
    </row>
    <row r="804" spans="1:3">
      <c r="A804" s="4" t="s">
        <v>795</v>
      </c>
    </row>
    <row r="805" spans="1:3">
      <c r="A805" s="3" t="s">
        <v>701</v>
      </c>
    </row>
    <row r="806" spans="1:3">
      <c r="A806" s="4" t="s">
        <v>702</v>
      </c>
      <c r="B806" s="5" t="n">
        <v>56</v>
      </c>
    </row>
    <row r="807" spans="1:3">
      <c r="A807" s="4" t="s">
        <v>704</v>
      </c>
      <c r="B807" s="6" t="n">
        <v>495</v>
      </c>
    </row>
    <row r="808" spans="1:3">
      <c r="A808" s="4" t="s">
        <v>705</v>
      </c>
      <c r="B808" s="5" t="n">
        <v>1235</v>
      </c>
    </row>
    <row r="809" spans="1:3">
      <c r="A809" s="4" t="s">
        <v>706</v>
      </c>
      <c r="B809" s="5" t="n">
        <v>742</v>
      </c>
    </row>
    <row r="810" spans="1:3">
      <c r="A810" s="4" t="s">
        <v>707</v>
      </c>
      <c r="B810" s="5" t="n">
        <v>495</v>
      </c>
    </row>
    <row r="811" spans="1:3">
      <c r="A811" s="4" t="s">
        <v>708</v>
      </c>
      <c r="B811" s="5" t="n">
        <v>1977</v>
      </c>
    </row>
    <row r="812" spans="1:3">
      <c r="A812" s="4" t="s">
        <v>709</v>
      </c>
      <c r="B812" s="5" t="n">
        <v>2472</v>
      </c>
    </row>
    <row r="813" spans="1:3">
      <c r="A813" s="4" t="s">
        <v>710</v>
      </c>
      <c r="B813" s="6" t="n">
        <v>1466</v>
      </c>
    </row>
    <row r="814" spans="1:3">
      <c r="A814" s="4" t="s">
        <v>714</v>
      </c>
      <c r="B814" s="5" t="n">
        <v>1997</v>
      </c>
    </row>
    <row r="815" spans="1:3">
      <c r="A815" s="4" t="s">
        <v>796</v>
      </c>
    </row>
    <row r="816" spans="1:3">
      <c r="A816" s="3" t="s">
        <v>701</v>
      </c>
    </row>
    <row r="817" spans="1:3">
      <c r="A817" s="4" t="s">
        <v>702</v>
      </c>
      <c r="B817" s="5" t="n">
        <v>184</v>
      </c>
    </row>
    <row r="818" spans="1:3">
      <c r="A818" s="4" t="s">
        <v>704</v>
      </c>
      <c r="B818" s="6" t="n">
        <v>1536</v>
      </c>
    </row>
    <row r="819" spans="1:3">
      <c r="A819" s="4" t="s">
        <v>705</v>
      </c>
      <c r="B819" s="5" t="n">
        <v>6654</v>
      </c>
    </row>
    <row r="820" spans="1:3">
      <c r="A820" s="4" t="s">
        <v>706</v>
      </c>
      <c r="B820" s="5" t="n">
        <v>4596</v>
      </c>
    </row>
    <row r="821" spans="1:3">
      <c r="A821" s="4" t="s">
        <v>707</v>
      </c>
      <c r="B821" s="5" t="n">
        <v>1536</v>
      </c>
    </row>
    <row r="822" spans="1:3">
      <c r="A822" s="4" t="s">
        <v>708</v>
      </c>
      <c r="B822" s="5" t="n">
        <v>11250</v>
      </c>
    </row>
    <row r="823" spans="1:3">
      <c r="A823" s="4" t="s">
        <v>709</v>
      </c>
      <c r="B823" s="5" t="n">
        <v>12786</v>
      </c>
    </row>
    <row r="824" spans="1:3">
      <c r="A824" s="4" t="s">
        <v>710</v>
      </c>
      <c r="B824" s="6" t="n">
        <v>8948</v>
      </c>
    </row>
    <row r="825" spans="1:3">
      <c r="A825" s="4" t="s">
        <v>714</v>
      </c>
      <c r="B825" s="5" t="n">
        <v>1998</v>
      </c>
    </row>
    <row r="826" spans="1:3">
      <c r="A826" s="4" t="s">
        <v>797</v>
      </c>
    </row>
    <row r="827" spans="1:3">
      <c r="A827" s="3" t="s">
        <v>701</v>
      </c>
    </row>
    <row r="828" spans="1:3">
      <c r="A828" s="4" t="s">
        <v>702</v>
      </c>
      <c r="B828" s="5" t="n">
        <v>408</v>
      </c>
    </row>
    <row r="829" spans="1:3">
      <c r="A829" s="4" t="s">
        <v>704</v>
      </c>
      <c r="B829" s="6" t="n">
        <v>5226</v>
      </c>
    </row>
    <row r="830" spans="1:3">
      <c r="A830" s="4" t="s">
        <v>705</v>
      </c>
      <c r="B830" s="5" t="n">
        <v>10661</v>
      </c>
    </row>
    <row r="831" spans="1:3">
      <c r="A831" s="4" t="s">
        <v>706</v>
      </c>
      <c r="B831" s="5" t="n">
        <v>4514</v>
      </c>
    </row>
    <row r="832" spans="1:3">
      <c r="A832" s="4" t="s">
        <v>707</v>
      </c>
      <c r="B832" s="5" t="n">
        <v>5226</v>
      </c>
    </row>
    <row r="833" spans="1:3">
      <c r="A833" s="4" t="s">
        <v>708</v>
      </c>
      <c r="B833" s="5" t="n">
        <v>15175</v>
      </c>
    </row>
    <row r="834" spans="1:3">
      <c r="A834" s="4" t="s">
        <v>709</v>
      </c>
      <c r="B834" s="5" t="n">
        <v>20401</v>
      </c>
    </row>
    <row r="835" spans="1:3">
      <c r="A835" s="4" t="s">
        <v>710</v>
      </c>
      <c r="B835" s="6" t="n">
        <v>6046</v>
      </c>
    </row>
    <row r="836" spans="1:3">
      <c r="A836" s="4" t="s">
        <v>714</v>
      </c>
      <c r="B836" s="4" t="s">
        <v>786</v>
      </c>
    </row>
    <row r="837" spans="1:3">
      <c r="A837" s="4" t="s">
        <v>798</v>
      </c>
    </row>
    <row r="838" spans="1:3">
      <c r="A838" s="3" t="s">
        <v>701</v>
      </c>
    </row>
    <row r="839" spans="1:3">
      <c r="A839" s="4" t="s">
        <v>702</v>
      </c>
      <c r="B839" s="5" t="n">
        <v>117</v>
      </c>
    </row>
    <row r="840" spans="1:3">
      <c r="A840" s="4" t="s">
        <v>704</v>
      </c>
      <c r="B840" s="6" t="n">
        <v>799</v>
      </c>
    </row>
    <row r="841" spans="1:3">
      <c r="A841" s="4" t="s">
        <v>705</v>
      </c>
      <c r="B841" s="5" t="n">
        <v>3568</v>
      </c>
    </row>
    <row r="842" spans="1:3">
      <c r="A842" s="4" t="s">
        <v>706</v>
      </c>
      <c r="B842" s="5" t="n">
        <v>2987</v>
      </c>
    </row>
    <row r="843" spans="1:3">
      <c r="A843" s="4" t="s">
        <v>707</v>
      </c>
      <c r="B843" s="5" t="n">
        <v>799</v>
      </c>
    </row>
    <row r="844" spans="1:3">
      <c r="A844" s="4" t="s">
        <v>708</v>
      </c>
      <c r="B844" s="5" t="n">
        <v>6555</v>
      </c>
    </row>
    <row r="845" spans="1:3">
      <c r="A845" s="4" t="s">
        <v>709</v>
      </c>
      <c r="B845" s="5" t="n">
        <v>7354</v>
      </c>
    </row>
    <row r="846" spans="1:3">
      <c r="A846" s="4" t="s">
        <v>710</v>
      </c>
      <c r="B846" s="6" t="n">
        <v>5263</v>
      </c>
    </row>
    <row r="847" spans="1:3">
      <c r="A847" s="4" t="s">
        <v>714</v>
      </c>
      <c r="B847" s="5" t="n">
        <v>1998</v>
      </c>
    </row>
    <row r="848" spans="1:3">
      <c r="A848" s="4" t="s">
        <v>799</v>
      </c>
    </row>
    <row r="849" spans="1:3">
      <c r="A849" s="3" t="s">
        <v>701</v>
      </c>
    </row>
    <row r="850" spans="1:3">
      <c r="A850" s="4" t="s">
        <v>702</v>
      </c>
      <c r="B850" s="5" t="n">
        <v>113</v>
      </c>
    </row>
    <row r="851" spans="1:3">
      <c r="A851" s="4" t="s">
        <v>704</v>
      </c>
      <c r="B851" s="6" t="n">
        <v>2197</v>
      </c>
    </row>
    <row r="852" spans="1:3">
      <c r="A852" s="4" t="s">
        <v>705</v>
      </c>
      <c r="B852" s="5" t="n">
        <v>5380</v>
      </c>
    </row>
    <row r="853" spans="1:3">
      <c r="A853" s="4" t="s">
        <v>706</v>
      </c>
      <c r="B853" s="5" t="n">
        <v>3905</v>
      </c>
    </row>
    <row r="854" spans="1:3">
      <c r="A854" s="4" t="s">
        <v>707</v>
      </c>
      <c r="B854" s="5" t="n">
        <v>2197</v>
      </c>
    </row>
    <row r="855" spans="1:3">
      <c r="A855" s="4" t="s">
        <v>708</v>
      </c>
      <c r="B855" s="5" t="n">
        <v>9285</v>
      </c>
    </row>
    <row r="856" spans="1:3">
      <c r="A856" s="4" t="s">
        <v>709</v>
      </c>
      <c r="B856" s="5" t="n">
        <v>11482</v>
      </c>
    </row>
    <row r="857" spans="1:3">
      <c r="A857" s="4" t="s">
        <v>710</v>
      </c>
      <c r="B857" s="6" t="n">
        <v>7255</v>
      </c>
    </row>
    <row r="858" spans="1:3">
      <c r="A858" s="4" t="s">
        <v>714</v>
      </c>
      <c r="B858" s="5" t="n">
        <v>1997</v>
      </c>
    </row>
    <row r="859" spans="1:3">
      <c r="A859" s="4" t="s">
        <v>800</v>
      </c>
    </row>
    <row r="860" spans="1:3">
      <c r="A860" s="3" t="s">
        <v>701</v>
      </c>
    </row>
    <row r="861" spans="1:3">
      <c r="A861" s="4" t="s">
        <v>702</v>
      </c>
      <c r="B861" s="5" t="n">
        <v>95</v>
      </c>
    </row>
    <row r="862" spans="1:3">
      <c r="A862" s="4" t="s">
        <v>704</v>
      </c>
      <c r="B862" s="6" t="n">
        <v>1440</v>
      </c>
    </row>
    <row r="863" spans="1:3">
      <c r="A863" s="4" t="s">
        <v>705</v>
      </c>
      <c r="B863" s="5" t="n">
        <v>3635</v>
      </c>
    </row>
    <row r="864" spans="1:3">
      <c r="A864" s="4" t="s">
        <v>706</v>
      </c>
      <c r="B864" s="5" t="n">
        <v>2666</v>
      </c>
    </row>
    <row r="865" spans="1:3">
      <c r="A865" s="4" t="s">
        <v>707</v>
      </c>
      <c r="B865" s="5" t="n">
        <v>1440</v>
      </c>
    </row>
    <row r="866" spans="1:3">
      <c r="A866" s="4" t="s">
        <v>708</v>
      </c>
      <c r="B866" s="5" t="n">
        <v>6301</v>
      </c>
    </row>
    <row r="867" spans="1:3">
      <c r="A867" s="4" t="s">
        <v>709</v>
      </c>
      <c r="B867" s="5" t="n">
        <v>7741</v>
      </c>
    </row>
    <row r="868" spans="1:3">
      <c r="A868" s="4" t="s">
        <v>710</v>
      </c>
      <c r="B868" s="6" t="n">
        <v>4997</v>
      </c>
    </row>
    <row r="869" spans="1:3">
      <c r="A869" s="4" t="s">
        <v>714</v>
      </c>
      <c r="B869" s="5" t="n">
        <v>1997</v>
      </c>
    </row>
    <row r="870" spans="1:3">
      <c r="A870" s="4" t="s">
        <v>801</v>
      </c>
    </row>
    <row r="871" spans="1:3">
      <c r="A871" s="3" t="s">
        <v>701</v>
      </c>
    </row>
    <row r="872" spans="1:3">
      <c r="A872" s="4" t="s">
        <v>702</v>
      </c>
      <c r="B872" s="5" t="n">
        <v>107</v>
      </c>
    </row>
    <row r="873" spans="1:3">
      <c r="A873" s="4" t="s">
        <v>704</v>
      </c>
      <c r="B873" s="6" t="n">
        <v>4736</v>
      </c>
    </row>
    <row r="874" spans="1:3">
      <c r="A874" s="4" t="s">
        <v>705</v>
      </c>
      <c r="B874" s="5" t="n">
        <v>11051</v>
      </c>
    </row>
    <row r="875" spans="1:3">
      <c r="A875" s="4" t="s">
        <v>706</v>
      </c>
      <c r="B875" s="5" t="n">
        <v>2250</v>
      </c>
    </row>
    <row r="876" spans="1:3">
      <c r="A876" s="4" t="s">
        <v>707</v>
      </c>
      <c r="B876" s="5" t="n">
        <v>4736</v>
      </c>
    </row>
    <row r="877" spans="1:3">
      <c r="A877" s="4" t="s">
        <v>708</v>
      </c>
      <c r="B877" s="5" t="n">
        <v>13301</v>
      </c>
    </row>
    <row r="878" spans="1:3">
      <c r="A878" s="4" t="s">
        <v>709</v>
      </c>
      <c r="B878" s="5" t="n">
        <v>18037</v>
      </c>
    </row>
    <row r="879" spans="1:3">
      <c r="A879" s="4" t="s">
        <v>710</v>
      </c>
      <c r="B879" s="6" t="n">
        <v>8287</v>
      </c>
    </row>
    <row r="880" spans="1:3">
      <c r="A880" s="4" t="s">
        <v>714</v>
      </c>
      <c r="B880" s="5" t="n">
        <v>2006</v>
      </c>
    </row>
    <row r="881" spans="1:3">
      <c r="A881" s="4" t="s">
        <v>802</v>
      </c>
    </row>
    <row r="882" spans="1:3">
      <c r="A882" s="3" t="s">
        <v>701</v>
      </c>
    </row>
    <row r="883" spans="1:3">
      <c r="A883" s="4" t="s">
        <v>702</v>
      </c>
      <c r="B883" s="5" t="n">
        <v>99</v>
      </c>
    </row>
    <row r="884" spans="1:3">
      <c r="A884" s="4" t="s">
        <v>704</v>
      </c>
      <c r="B884" s="6" t="n">
        <v>1373</v>
      </c>
    </row>
    <row r="885" spans="1:3">
      <c r="A885" s="4" t="s">
        <v>705</v>
      </c>
      <c r="B885" s="5" t="n">
        <v>6810</v>
      </c>
    </row>
    <row r="886" spans="1:3">
      <c r="A886" s="4" t="s">
        <v>706</v>
      </c>
      <c r="B886" s="5" t="n">
        <v>3206</v>
      </c>
    </row>
    <row r="887" spans="1:3">
      <c r="A887" s="4" t="s">
        <v>707</v>
      </c>
      <c r="B887" s="5" t="n">
        <v>1373</v>
      </c>
    </row>
    <row r="888" spans="1:3">
      <c r="A888" s="4" t="s">
        <v>708</v>
      </c>
      <c r="B888" s="5" t="n">
        <v>10016</v>
      </c>
    </row>
    <row r="889" spans="1:3">
      <c r="A889" s="4" t="s">
        <v>709</v>
      </c>
      <c r="B889" s="5" t="n">
        <v>11389</v>
      </c>
    </row>
    <row r="890" spans="1:3">
      <c r="A890" s="4" t="s">
        <v>710</v>
      </c>
      <c r="B890" s="6" t="n">
        <v>7494</v>
      </c>
    </row>
    <row r="891" spans="1:3">
      <c r="A891" s="4" t="s">
        <v>714</v>
      </c>
      <c r="B891" s="5" t="n">
        <v>1999</v>
      </c>
    </row>
    <row r="892" spans="1:3">
      <c r="A892" s="4" t="s">
        <v>803</v>
      </c>
    </row>
    <row r="893" spans="1:3">
      <c r="A893" s="3" t="s">
        <v>701</v>
      </c>
    </row>
    <row r="894" spans="1:3">
      <c r="A894" s="4" t="s">
        <v>702</v>
      </c>
      <c r="B894" s="5" t="n">
        <v>197</v>
      </c>
    </row>
    <row r="895" spans="1:3">
      <c r="A895" s="4" t="s">
        <v>704</v>
      </c>
      <c r="B895" s="6" t="n">
        <v>1680</v>
      </c>
    </row>
    <row r="896" spans="1:3">
      <c r="A896" s="4" t="s">
        <v>705</v>
      </c>
      <c r="B896" s="5" t="n">
        <v>13398</v>
      </c>
    </row>
    <row r="897" spans="1:3">
      <c r="A897" s="4" t="s">
        <v>706</v>
      </c>
      <c r="B897" s="5" t="n">
        <v>6532</v>
      </c>
    </row>
    <row r="898" spans="1:3">
      <c r="A898" s="4" t="s">
        <v>707</v>
      </c>
      <c r="B898" s="5" t="n">
        <v>1680</v>
      </c>
    </row>
    <row r="899" spans="1:3">
      <c r="A899" s="4" t="s">
        <v>708</v>
      </c>
      <c r="B899" s="5" t="n">
        <v>19930</v>
      </c>
    </row>
    <row r="900" spans="1:3">
      <c r="A900" s="4" t="s">
        <v>709</v>
      </c>
      <c r="B900" s="5" t="n">
        <v>21610</v>
      </c>
    </row>
    <row r="901" spans="1:3">
      <c r="A901" s="4" t="s">
        <v>710</v>
      </c>
      <c r="B901" s="6" t="n">
        <v>13959</v>
      </c>
    </row>
    <row r="902" spans="1:3">
      <c r="A902" s="4" t="s">
        <v>714</v>
      </c>
      <c r="B902" s="4" t="s">
        <v>804</v>
      </c>
    </row>
    <row r="903" spans="1:3">
      <c r="A903" s="4" t="s">
        <v>805</v>
      </c>
    </row>
    <row r="904" spans="1:3">
      <c r="A904" s="3" t="s">
        <v>701</v>
      </c>
    </row>
    <row r="905" spans="1:3">
      <c r="A905" s="4" t="s">
        <v>702</v>
      </c>
      <c r="B905" s="5" t="n">
        <v>198</v>
      </c>
    </row>
    <row r="906" spans="1:3">
      <c r="A906" s="4" t="s">
        <v>704</v>
      </c>
      <c r="B906" s="6" t="n">
        <v>3851</v>
      </c>
    </row>
    <row r="907" spans="1:3">
      <c r="A907" s="4" t="s">
        <v>705</v>
      </c>
      <c r="B907" s="5" t="n">
        <v>18029</v>
      </c>
    </row>
    <row r="908" spans="1:3">
      <c r="A908" s="4" t="s">
        <v>706</v>
      </c>
      <c r="B908" s="5" t="n">
        <v>10723</v>
      </c>
    </row>
    <row r="909" spans="1:3">
      <c r="A909" s="4" t="s">
        <v>707</v>
      </c>
      <c r="B909" s="5" t="n">
        <v>3851</v>
      </c>
    </row>
    <row r="910" spans="1:3">
      <c r="A910" s="4" t="s">
        <v>708</v>
      </c>
      <c r="B910" s="5" t="n">
        <v>28752</v>
      </c>
    </row>
    <row r="911" spans="1:3">
      <c r="A911" s="4" t="s">
        <v>709</v>
      </c>
      <c r="B911" s="5" t="n">
        <v>32603</v>
      </c>
    </row>
    <row r="912" spans="1:3">
      <c r="A912" s="4" t="s">
        <v>710</v>
      </c>
      <c r="B912" s="6" t="n">
        <v>21427</v>
      </c>
    </row>
    <row r="913" spans="1:3">
      <c r="A913" s="4" t="s">
        <v>714</v>
      </c>
      <c r="B913" s="5" t="n">
        <v>1999</v>
      </c>
    </row>
    <row r="914" spans="1:3">
      <c r="A914" s="4" t="s">
        <v>806</v>
      </c>
    </row>
    <row r="915" spans="1:3">
      <c r="A915" s="3" t="s">
        <v>701</v>
      </c>
    </row>
    <row r="916" spans="1:3">
      <c r="A916" s="4" t="s">
        <v>702</v>
      </c>
      <c r="B916" s="5" t="n">
        <v>290</v>
      </c>
    </row>
    <row r="917" spans="1:3">
      <c r="A917" s="4" t="s">
        <v>704</v>
      </c>
      <c r="B917" s="6" t="n">
        <v>13598</v>
      </c>
    </row>
    <row r="918" spans="1:3">
      <c r="A918" s="4" t="s">
        <v>705</v>
      </c>
      <c r="B918" s="5" t="n">
        <v>36232</v>
      </c>
    </row>
    <row r="919" spans="1:3">
      <c r="A919" s="4" t="s">
        <v>706</v>
      </c>
      <c r="B919" s="5" t="n">
        <v>9609</v>
      </c>
    </row>
    <row r="920" spans="1:3">
      <c r="A920" s="4" t="s">
        <v>707</v>
      </c>
      <c r="B920" s="5" t="n">
        <v>13598</v>
      </c>
    </row>
    <row r="921" spans="1:3">
      <c r="A921" s="4" t="s">
        <v>708</v>
      </c>
      <c r="B921" s="5" t="n">
        <v>45841</v>
      </c>
    </row>
    <row r="922" spans="1:3">
      <c r="A922" s="4" t="s">
        <v>709</v>
      </c>
      <c r="B922" s="5" t="n">
        <v>59439</v>
      </c>
    </row>
    <row r="923" spans="1:3">
      <c r="A923" s="4" t="s">
        <v>710</v>
      </c>
      <c r="B923" s="6" t="n">
        <v>27723</v>
      </c>
    </row>
    <row r="924" spans="1:3">
      <c r="A924" s="4" t="s">
        <v>714</v>
      </c>
      <c r="B924" s="4" t="s">
        <v>807</v>
      </c>
    </row>
    <row r="925" spans="1:3">
      <c r="A925" s="4" t="s">
        <v>808</v>
      </c>
    </row>
    <row r="926" spans="1:3">
      <c r="A926" s="3" t="s">
        <v>701</v>
      </c>
    </row>
    <row r="927" spans="1:3">
      <c r="A927" s="4" t="s">
        <v>702</v>
      </c>
      <c r="B927" s="5" t="n">
        <v>244</v>
      </c>
    </row>
    <row r="928" spans="1:3">
      <c r="A928" s="4" t="s">
        <v>704</v>
      </c>
      <c r="B928" s="6" t="n">
        <v>6737</v>
      </c>
    </row>
    <row r="929" spans="1:3">
      <c r="A929" s="4" t="s">
        <v>705</v>
      </c>
      <c r="B929" s="5" t="n">
        <v>18911</v>
      </c>
    </row>
    <row r="930" spans="1:3">
      <c r="A930" s="4" t="s">
        <v>706</v>
      </c>
      <c r="B930" s="5" t="n">
        <v>11846</v>
      </c>
    </row>
    <row r="931" spans="1:3">
      <c r="A931" s="4" t="s">
        <v>707</v>
      </c>
      <c r="B931" s="5" t="n">
        <v>6737</v>
      </c>
    </row>
    <row r="932" spans="1:3">
      <c r="A932" s="4" t="s">
        <v>708</v>
      </c>
      <c r="B932" s="5" t="n">
        <v>30757</v>
      </c>
    </row>
    <row r="933" spans="1:3">
      <c r="A933" s="4" t="s">
        <v>709</v>
      </c>
      <c r="B933" s="5" t="n">
        <v>37494</v>
      </c>
    </row>
    <row r="934" spans="1:3">
      <c r="A934" s="4" t="s">
        <v>710</v>
      </c>
      <c r="B934" s="6" t="n">
        <v>22963</v>
      </c>
    </row>
    <row r="935" spans="1:3">
      <c r="A935" s="4" t="s">
        <v>714</v>
      </c>
      <c r="B935" s="4" t="s">
        <v>809</v>
      </c>
    </row>
    <row r="936" spans="1:3">
      <c r="A936" s="4" t="s">
        <v>810</v>
      </c>
    </row>
    <row r="937" spans="1:3">
      <c r="A937" s="3" t="s">
        <v>701</v>
      </c>
    </row>
    <row r="938" spans="1:3">
      <c r="A938" s="4" t="s">
        <v>702</v>
      </c>
      <c r="B938" s="5" t="n">
        <v>247</v>
      </c>
    </row>
    <row r="939" spans="1:3">
      <c r="A939" s="4" t="s">
        <v>704</v>
      </c>
      <c r="B939" s="6" t="n">
        <v>4146</v>
      </c>
    </row>
    <row r="940" spans="1:3">
      <c r="A940" s="4" t="s">
        <v>705</v>
      </c>
      <c r="B940" s="5" t="n">
        <v>17872</v>
      </c>
    </row>
    <row r="941" spans="1:3">
      <c r="A941" s="4" t="s">
        <v>706</v>
      </c>
      <c r="B941" s="5" t="n">
        <v>11997</v>
      </c>
    </row>
    <row r="942" spans="1:3">
      <c r="A942" s="4" t="s">
        <v>707</v>
      </c>
      <c r="B942" s="5" t="n">
        <v>4146</v>
      </c>
    </row>
    <row r="943" spans="1:3">
      <c r="A943" s="4" t="s">
        <v>708</v>
      </c>
      <c r="B943" s="5" t="n">
        <v>29869</v>
      </c>
    </row>
    <row r="944" spans="1:3">
      <c r="A944" s="4" t="s">
        <v>709</v>
      </c>
      <c r="B944" s="5" t="n">
        <v>34015</v>
      </c>
    </row>
    <row r="945" spans="1:3">
      <c r="A945" s="4" t="s">
        <v>710</v>
      </c>
      <c r="B945" s="6" t="n">
        <v>19408</v>
      </c>
    </row>
    <row r="946" spans="1:3">
      <c r="A946" s="4" t="s">
        <v>714</v>
      </c>
      <c r="B946" s="5" t="n">
        <v>1998</v>
      </c>
    </row>
    <row r="947" spans="1:3">
      <c r="A947" s="4" t="s">
        <v>424</v>
      </c>
    </row>
    <row r="948" spans="1:3">
      <c r="A948" s="3" t="s">
        <v>701</v>
      </c>
    </row>
    <row r="949" spans="1:3">
      <c r="A949" s="4" t="s">
        <v>702</v>
      </c>
      <c r="C949" s="5" t="n">
        <v>123</v>
      </c>
    </row>
    <row r="950" spans="1:3">
      <c r="A950" s="4" t="s">
        <v>811</v>
      </c>
    </row>
    <row r="951" spans="1:3">
      <c r="A951" s="3" t="s">
        <v>701</v>
      </c>
    </row>
    <row r="952" spans="1:3">
      <c r="A952" s="4" t="s">
        <v>702</v>
      </c>
      <c r="B952" s="5" t="n">
        <v>628</v>
      </c>
    </row>
    <row r="953" spans="1:3">
      <c r="A953" s="4" t="s">
        <v>704</v>
      </c>
      <c r="B953" s="6" t="n">
        <v>38279</v>
      </c>
    </row>
    <row r="954" spans="1:3">
      <c r="A954" s="4" t="s">
        <v>705</v>
      </c>
      <c r="B954" s="5" t="n">
        <v>83596</v>
      </c>
    </row>
    <row r="955" spans="1:3">
      <c r="A955" s="4" t="s">
        <v>706</v>
      </c>
      <c r="B955" s="5" t="n">
        <v>25093</v>
      </c>
    </row>
    <row r="956" spans="1:3">
      <c r="A956" s="4" t="s">
        <v>707</v>
      </c>
      <c r="B956" s="5" t="n">
        <v>38279</v>
      </c>
    </row>
    <row r="957" spans="1:3">
      <c r="A957" s="4" t="s">
        <v>708</v>
      </c>
      <c r="B957" s="5" t="n">
        <v>108689</v>
      </c>
    </row>
    <row r="958" spans="1:3">
      <c r="A958" s="4" t="s">
        <v>709</v>
      </c>
      <c r="B958" s="5" t="n">
        <v>146968</v>
      </c>
    </row>
    <row r="959" spans="1:3">
      <c r="A959" s="4" t="s">
        <v>710</v>
      </c>
      <c r="B959" s="6" t="n">
        <v>48201</v>
      </c>
    </row>
    <row r="960" spans="1:3">
      <c r="A960" s="4" t="s">
        <v>714</v>
      </c>
      <c r="B960" s="4" t="s">
        <v>812</v>
      </c>
    </row>
    <row r="961" spans="1:3">
      <c r="A961" s="4" t="s">
        <v>813</v>
      </c>
    </row>
    <row r="962" spans="1:3">
      <c r="A962" s="3" t="s">
        <v>701</v>
      </c>
    </row>
    <row r="963" spans="1:3">
      <c r="A963" s="4" t="s">
        <v>702</v>
      </c>
      <c r="B963" s="5" t="n">
        <v>659</v>
      </c>
    </row>
    <row r="964" spans="1:3">
      <c r="A964" s="4" t="s">
        <v>704</v>
      </c>
      <c r="B964" s="6" t="n">
        <v>23147</v>
      </c>
    </row>
    <row r="965" spans="1:3">
      <c r="A965" s="4" t="s">
        <v>705</v>
      </c>
      <c r="B965" s="5" t="n">
        <v>67575</v>
      </c>
    </row>
    <row r="966" spans="1:3">
      <c r="A966" s="4" t="s">
        <v>706</v>
      </c>
      <c r="B966" s="5" t="n">
        <v>36497</v>
      </c>
    </row>
    <row r="967" spans="1:3">
      <c r="A967" s="4" t="s">
        <v>707</v>
      </c>
      <c r="B967" s="5" t="n">
        <v>23147</v>
      </c>
    </row>
    <row r="968" spans="1:3">
      <c r="A968" s="4" t="s">
        <v>708</v>
      </c>
      <c r="B968" s="5" t="n">
        <v>104072</v>
      </c>
    </row>
    <row r="969" spans="1:3">
      <c r="A969" s="4" t="s">
        <v>709</v>
      </c>
      <c r="B969" s="5" t="n">
        <v>127219</v>
      </c>
    </row>
    <row r="970" spans="1:3">
      <c r="A970" s="4" t="s">
        <v>710</v>
      </c>
      <c r="B970" s="6" t="n">
        <v>69488</v>
      </c>
    </row>
    <row r="971" spans="1:3">
      <c r="A971" s="4" t="s">
        <v>714</v>
      </c>
      <c r="B971" s="5" t="n">
        <v>2001</v>
      </c>
    </row>
    <row r="972" spans="1:3">
      <c r="A972" s="4" t="s">
        <v>814</v>
      </c>
    </row>
    <row r="973" spans="1:3">
      <c r="A973" s="3" t="s">
        <v>701</v>
      </c>
    </row>
    <row r="974" spans="1:3">
      <c r="A974" s="4" t="s">
        <v>702</v>
      </c>
      <c r="B974" s="5" t="n">
        <v>150</v>
      </c>
    </row>
    <row r="975" spans="1:3">
      <c r="A975" s="4" t="s">
        <v>704</v>
      </c>
      <c r="B975" s="6" t="n">
        <v>1935</v>
      </c>
    </row>
    <row r="976" spans="1:3">
      <c r="A976" s="4" t="s">
        <v>705</v>
      </c>
      <c r="B976" s="5" t="n">
        <v>4736</v>
      </c>
    </row>
    <row r="977" spans="1:3">
      <c r="A977" s="4" t="s">
        <v>706</v>
      </c>
      <c r="B977" s="5" t="n">
        <v>4936</v>
      </c>
    </row>
    <row r="978" spans="1:3">
      <c r="A978" s="4" t="s">
        <v>707</v>
      </c>
      <c r="B978" s="5" t="n">
        <v>1935</v>
      </c>
    </row>
    <row r="979" spans="1:3">
      <c r="A979" s="4" t="s">
        <v>708</v>
      </c>
      <c r="B979" s="5" t="n">
        <v>9672</v>
      </c>
    </row>
    <row r="980" spans="1:3">
      <c r="A980" s="4" t="s">
        <v>709</v>
      </c>
      <c r="B980" s="5" t="n">
        <v>11607</v>
      </c>
    </row>
    <row r="981" spans="1:3">
      <c r="A981" s="4" t="s">
        <v>710</v>
      </c>
      <c r="B981" s="6" t="n">
        <v>7811</v>
      </c>
    </row>
    <row r="982" spans="1:3">
      <c r="A982" s="4" t="s">
        <v>714</v>
      </c>
      <c r="B982" s="5" t="n">
        <v>1997</v>
      </c>
    </row>
    <row r="983" spans="1:3">
      <c r="A983" s="4" t="s">
        <v>815</v>
      </c>
    </row>
    <row r="984" spans="1:3">
      <c r="A984" s="3" t="s">
        <v>701</v>
      </c>
    </row>
    <row r="985" spans="1:3">
      <c r="A985" s="4" t="s">
        <v>702</v>
      </c>
      <c r="B985" s="5" t="n">
        <v>210</v>
      </c>
    </row>
    <row r="986" spans="1:3">
      <c r="A986" s="4" t="s">
        <v>704</v>
      </c>
      <c r="B986" s="6" t="n">
        <v>3535</v>
      </c>
    </row>
    <row r="987" spans="1:3">
      <c r="A987" s="4" t="s">
        <v>705</v>
      </c>
      <c r="B987" s="5" t="n">
        <v>15672</v>
      </c>
    </row>
    <row r="988" spans="1:3">
      <c r="A988" s="4" t="s">
        <v>706</v>
      </c>
      <c r="B988" s="5" t="n">
        <v>14038</v>
      </c>
    </row>
    <row r="989" spans="1:3">
      <c r="A989" s="4" t="s">
        <v>707</v>
      </c>
      <c r="B989" s="5" t="n">
        <v>3535</v>
      </c>
    </row>
    <row r="990" spans="1:3">
      <c r="A990" s="4" t="s">
        <v>708</v>
      </c>
      <c r="B990" s="5" t="n">
        <v>29710</v>
      </c>
    </row>
    <row r="991" spans="1:3">
      <c r="A991" s="4" t="s">
        <v>709</v>
      </c>
      <c r="B991" s="5" t="n">
        <v>33245</v>
      </c>
    </row>
    <row r="992" spans="1:3">
      <c r="A992" s="4" t="s">
        <v>710</v>
      </c>
      <c r="B992" s="6" t="n">
        <v>22164</v>
      </c>
    </row>
    <row r="993" spans="1:3">
      <c r="A993" s="4" t="s">
        <v>714</v>
      </c>
      <c r="B993" s="5" t="n">
        <v>2000</v>
      </c>
    </row>
    <row r="994" spans="1:3">
      <c r="A994" s="4" t="s">
        <v>816</v>
      </c>
    </row>
    <row r="995" spans="1:3">
      <c r="A995" s="3" t="s">
        <v>701</v>
      </c>
    </row>
    <row r="996" spans="1:3">
      <c r="A996" s="4" t="s">
        <v>702</v>
      </c>
      <c r="B996" s="5" t="n">
        <v>243</v>
      </c>
    </row>
    <row r="997" spans="1:3">
      <c r="A997" s="4" t="s">
        <v>704</v>
      </c>
      <c r="B997" s="6" t="n">
        <v>7438</v>
      </c>
    </row>
    <row r="998" spans="1:3">
      <c r="A998" s="4" t="s">
        <v>705</v>
      </c>
      <c r="B998" s="5" t="n">
        <v>24971</v>
      </c>
    </row>
    <row r="999" spans="1:3">
      <c r="A999" s="4" t="s">
        <v>706</v>
      </c>
      <c r="B999" s="5" t="n">
        <v>175</v>
      </c>
    </row>
    <row r="1000" spans="1:3">
      <c r="A1000" s="4" t="s">
        <v>707</v>
      </c>
      <c r="B1000" s="5" t="n">
        <v>7438</v>
      </c>
    </row>
    <row r="1001" spans="1:3">
      <c r="A1001" s="4" t="s">
        <v>708</v>
      </c>
      <c r="B1001" s="5" t="n">
        <v>25146</v>
      </c>
    </row>
    <row r="1002" spans="1:3">
      <c r="A1002" s="4" t="s">
        <v>709</v>
      </c>
      <c r="B1002" s="5" t="n">
        <v>32584</v>
      </c>
    </row>
    <row r="1003" spans="1:3">
      <c r="A1003" s="4" t="s">
        <v>710</v>
      </c>
      <c r="B1003" s="6" t="n">
        <v>638</v>
      </c>
    </row>
    <row r="1004" spans="1:3">
      <c r="A1004" s="4" t="s">
        <v>714</v>
      </c>
      <c r="B1004" s="5" t="n">
        <v>2018</v>
      </c>
    </row>
    <row r="1005" spans="1:3">
      <c r="A1005" s="4" t="s">
        <v>817</v>
      </c>
    </row>
    <row r="1006" spans="1:3">
      <c r="A1006" s="3" t="s">
        <v>701</v>
      </c>
    </row>
    <row r="1007" spans="1:3">
      <c r="A1007" s="4" t="s">
        <v>702</v>
      </c>
      <c r="B1007" s="5" t="n">
        <v>814</v>
      </c>
    </row>
    <row r="1008" spans="1:3">
      <c r="A1008" s="4" t="s">
        <v>704</v>
      </c>
      <c r="B1008" s="6" t="n">
        <v>18369</v>
      </c>
    </row>
    <row r="1009" spans="1:3">
      <c r="A1009" s="4" t="s">
        <v>705</v>
      </c>
      <c r="B1009" s="5" t="n">
        <v>87258</v>
      </c>
    </row>
    <row r="1010" spans="1:3">
      <c r="A1010" s="4" t="s">
        <v>706</v>
      </c>
      <c r="B1010" s="5" t="n">
        <v>1472</v>
      </c>
    </row>
    <row r="1011" spans="1:3">
      <c r="A1011" s="4" t="s">
        <v>707</v>
      </c>
      <c r="B1011" s="5" t="n">
        <v>18369</v>
      </c>
    </row>
    <row r="1012" spans="1:3">
      <c r="A1012" s="4" t="s">
        <v>708</v>
      </c>
      <c r="B1012" s="5" t="n">
        <v>88730</v>
      </c>
    </row>
    <row r="1013" spans="1:3">
      <c r="A1013" s="4" t="s">
        <v>709</v>
      </c>
      <c r="B1013" s="5" t="n">
        <v>107099</v>
      </c>
    </row>
    <row r="1014" spans="1:3">
      <c r="A1014" s="4" t="s">
        <v>710</v>
      </c>
      <c r="B1014" s="6" t="n">
        <v>2110</v>
      </c>
    </row>
    <row r="1015" spans="1:3">
      <c r="A1015" s="4" t="s">
        <v>714</v>
      </c>
      <c r="B1015" s="5" t="n">
        <v>2018</v>
      </c>
    </row>
    <row r="1016" spans="1:3">
      <c r="A1016" s="4" t="s">
        <v>818</v>
      </c>
    </row>
    <row r="1017" spans="1:3">
      <c r="A1017" s="3" t="s">
        <v>701</v>
      </c>
    </row>
    <row r="1018" spans="1:3">
      <c r="A1018" s="4" t="s">
        <v>702</v>
      </c>
      <c r="B1018" s="5" t="n">
        <v>147</v>
      </c>
    </row>
    <row r="1019" spans="1:3">
      <c r="A1019" s="4" t="s">
        <v>704</v>
      </c>
      <c r="B1019" s="6" t="n">
        <v>2767</v>
      </c>
    </row>
    <row r="1020" spans="1:3">
      <c r="A1020" s="4" t="s">
        <v>705</v>
      </c>
      <c r="B1020" s="5" t="n">
        <v>8778</v>
      </c>
    </row>
    <row r="1021" spans="1:3">
      <c r="A1021" s="4" t="s">
        <v>706</v>
      </c>
      <c r="B1021" s="5" t="n">
        <v>4744</v>
      </c>
    </row>
    <row r="1022" spans="1:3">
      <c r="A1022" s="4" t="s">
        <v>707</v>
      </c>
      <c r="B1022" s="5" t="n">
        <v>2767</v>
      </c>
    </row>
    <row r="1023" spans="1:3">
      <c r="A1023" s="4" t="s">
        <v>708</v>
      </c>
      <c r="B1023" s="5" t="n">
        <v>13522</v>
      </c>
    </row>
    <row r="1024" spans="1:3">
      <c r="A1024" s="4" t="s">
        <v>709</v>
      </c>
      <c r="B1024" s="5" t="n">
        <v>16289</v>
      </c>
    </row>
    <row r="1025" spans="1:3">
      <c r="A1025" s="4" t="s">
        <v>710</v>
      </c>
      <c r="B1025" s="6" t="n">
        <v>10741</v>
      </c>
    </row>
    <row r="1026" spans="1:3">
      <c r="A1026" s="4" t="s">
        <v>714</v>
      </c>
      <c r="B1026" s="4" t="s">
        <v>819</v>
      </c>
    </row>
    <row r="1027" spans="1:3">
      <c r="A1027" s="4" t="s">
        <v>820</v>
      </c>
    </row>
    <row r="1028" spans="1:3">
      <c r="A1028" s="3" t="s">
        <v>701</v>
      </c>
    </row>
    <row r="1029" spans="1:3">
      <c r="A1029" s="4" t="s">
        <v>702</v>
      </c>
      <c r="B1029" s="5" t="n">
        <v>149</v>
      </c>
    </row>
    <row r="1030" spans="1:3">
      <c r="A1030" s="4" t="s">
        <v>704</v>
      </c>
      <c r="B1030" s="6" t="n">
        <v>2969</v>
      </c>
    </row>
    <row r="1031" spans="1:3">
      <c r="A1031" s="4" t="s">
        <v>705</v>
      </c>
      <c r="B1031" s="5" t="n">
        <v>10008</v>
      </c>
    </row>
    <row r="1032" spans="1:3">
      <c r="A1032" s="4" t="s">
        <v>706</v>
      </c>
      <c r="B1032" s="5" t="n">
        <v>4766</v>
      </c>
    </row>
    <row r="1033" spans="1:3">
      <c r="A1033" s="4" t="s">
        <v>707</v>
      </c>
      <c r="B1033" s="5" t="n">
        <v>2969</v>
      </c>
    </row>
    <row r="1034" spans="1:3">
      <c r="A1034" s="4" t="s">
        <v>708</v>
      </c>
      <c r="B1034" s="5" t="n">
        <v>14774</v>
      </c>
    </row>
    <row r="1035" spans="1:3">
      <c r="A1035" s="4" t="s">
        <v>709</v>
      </c>
      <c r="B1035" s="5" t="n">
        <v>17743</v>
      </c>
    </row>
    <row r="1036" spans="1:3">
      <c r="A1036" s="4" t="s">
        <v>710</v>
      </c>
      <c r="B1036" s="6" t="n">
        <v>11709</v>
      </c>
    </row>
    <row r="1037" spans="1:3">
      <c r="A1037" s="4" t="s">
        <v>714</v>
      </c>
      <c r="B1037" s="5" t="n">
        <v>1998</v>
      </c>
    </row>
    <row r="1038" spans="1:3">
      <c r="A1038" s="4" t="s">
        <v>821</v>
      </c>
    </row>
    <row r="1039" spans="1:3">
      <c r="A1039" s="3" t="s">
        <v>701</v>
      </c>
    </row>
    <row r="1040" spans="1:3">
      <c r="A1040" s="4" t="s">
        <v>702</v>
      </c>
      <c r="B1040" s="5" t="n">
        <v>270</v>
      </c>
    </row>
    <row r="1041" spans="1:3">
      <c r="A1041" s="4" t="s">
        <v>704</v>
      </c>
      <c r="B1041" s="6" t="n">
        <v>9885</v>
      </c>
    </row>
    <row r="1042" spans="1:3">
      <c r="A1042" s="4" t="s">
        <v>705</v>
      </c>
      <c r="B1042" s="5" t="n">
        <v>25302</v>
      </c>
    </row>
    <row r="1043" spans="1:3">
      <c r="A1043" s="4" t="s">
        <v>706</v>
      </c>
      <c r="B1043" s="5" t="n">
        <v>9917</v>
      </c>
    </row>
    <row r="1044" spans="1:3">
      <c r="A1044" s="4" t="s">
        <v>707</v>
      </c>
      <c r="B1044" s="5" t="n">
        <v>9885</v>
      </c>
    </row>
    <row r="1045" spans="1:3">
      <c r="A1045" s="4" t="s">
        <v>708</v>
      </c>
      <c r="B1045" s="5" t="n">
        <v>35219</v>
      </c>
    </row>
    <row r="1046" spans="1:3">
      <c r="A1046" s="4" t="s">
        <v>709</v>
      </c>
      <c r="B1046" s="5" t="n">
        <v>45104</v>
      </c>
    </row>
    <row r="1047" spans="1:3">
      <c r="A1047" s="4" t="s">
        <v>710</v>
      </c>
      <c r="B1047" s="6" t="n">
        <v>15270</v>
      </c>
    </row>
    <row r="1048" spans="1:3">
      <c r="A1048" s="4" t="s">
        <v>714</v>
      </c>
      <c r="B1048" s="5" t="n">
        <v>2010</v>
      </c>
    </row>
    <row r="1049" spans="1:3">
      <c r="A1049" s="4" t="s">
        <v>822</v>
      </c>
    </row>
    <row r="1050" spans="1:3">
      <c r="A1050" s="3" t="s">
        <v>701</v>
      </c>
    </row>
    <row r="1051" spans="1:3">
      <c r="A1051" s="4" t="s">
        <v>702</v>
      </c>
      <c r="B1051" s="5" t="n">
        <v>114</v>
      </c>
    </row>
    <row r="1052" spans="1:3">
      <c r="A1052" s="4" t="s">
        <v>704</v>
      </c>
      <c r="B1052" s="6" t="n">
        <v>1350</v>
      </c>
    </row>
    <row r="1053" spans="1:3">
      <c r="A1053" s="4" t="s">
        <v>705</v>
      </c>
      <c r="B1053" s="5" t="n">
        <v>3398</v>
      </c>
    </row>
    <row r="1054" spans="1:3">
      <c r="A1054" s="4" t="s">
        <v>706</v>
      </c>
      <c r="B1054" s="5" t="n">
        <v>2043</v>
      </c>
    </row>
    <row r="1055" spans="1:3">
      <c r="A1055" s="4" t="s">
        <v>707</v>
      </c>
      <c r="B1055" s="5" t="n">
        <v>1350</v>
      </c>
    </row>
    <row r="1056" spans="1:3">
      <c r="A1056" s="4" t="s">
        <v>708</v>
      </c>
      <c r="B1056" s="5" t="n">
        <v>5441</v>
      </c>
    </row>
    <row r="1057" spans="1:3">
      <c r="A1057" s="4" t="s">
        <v>709</v>
      </c>
      <c r="B1057" s="5" t="n">
        <v>6791</v>
      </c>
    </row>
    <row r="1058" spans="1:3">
      <c r="A1058" s="4" t="s">
        <v>710</v>
      </c>
      <c r="B1058" s="6" t="n">
        <v>4233</v>
      </c>
    </row>
    <row r="1059" spans="1:3">
      <c r="A1059" s="4" t="s">
        <v>714</v>
      </c>
      <c r="B1059" s="5" t="n">
        <v>1997</v>
      </c>
    </row>
    <row r="1060" spans="1:3">
      <c r="A1060" s="4" t="s">
        <v>823</v>
      </c>
    </row>
    <row r="1061" spans="1:3">
      <c r="A1061" s="3" t="s">
        <v>701</v>
      </c>
    </row>
    <row r="1062" spans="1:3">
      <c r="A1062" s="4" t="s">
        <v>702</v>
      </c>
      <c r="B1062" s="5" t="n">
        <v>951</v>
      </c>
    </row>
    <row r="1063" spans="1:3">
      <c r="A1063" s="4" t="s">
        <v>704</v>
      </c>
      <c r="B1063" s="6" t="n">
        <v>19573</v>
      </c>
    </row>
    <row r="1064" spans="1:3">
      <c r="A1064" s="4" t="s">
        <v>705</v>
      </c>
      <c r="B1064" s="5" t="n">
        <v>17695</v>
      </c>
    </row>
    <row r="1065" spans="1:3">
      <c r="A1065" s="4" t="s">
        <v>706</v>
      </c>
      <c r="B1065" s="5" t="n">
        <v>12296</v>
      </c>
    </row>
    <row r="1066" spans="1:3">
      <c r="A1066" s="4" t="s">
        <v>707</v>
      </c>
      <c r="B1066" s="5" t="n">
        <v>19573</v>
      </c>
    </row>
    <row r="1067" spans="1:3">
      <c r="A1067" s="4" t="s">
        <v>708</v>
      </c>
      <c r="B1067" s="5" t="n">
        <v>29991</v>
      </c>
    </row>
    <row r="1068" spans="1:3">
      <c r="A1068" s="4" t="s">
        <v>709</v>
      </c>
      <c r="B1068" s="5" t="n">
        <v>49564</v>
      </c>
    </row>
    <row r="1069" spans="1:3">
      <c r="A1069" s="4" t="s">
        <v>710</v>
      </c>
      <c r="B1069" s="6" t="n">
        <v>11848</v>
      </c>
    </row>
    <row r="1070" spans="1:3">
      <c r="A1070" s="4" t="s">
        <v>714</v>
      </c>
      <c r="B1070" s="5" t="n">
        <v>2012</v>
      </c>
    </row>
    <row r="1071" spans="1:3">
      <c r="A1071" s="4" t="s">
        <v>824</v>
      </c>
    </row>
    <row r="1072" spans="1:3">
      <c r="A1072" s="3" t="s">
        <v>701</v>
      </c>
    </row>
    <row r="1073" spans="1:3">
      <c r="A1073" s="4" t="s">
        <v>702</v>
      </c>
      <c r="B1073" s="5" t="n">
        <v>411</v>
      </c>
    </row>
    <row r="1074" spans="1:3">
      <c r="A1074" s="4" t="s">
        <v>704</v>
      </c>
      <c r="B1074" s="6" t="n">
        <v>23122</v>
      </c>
    </row>
    <row r="1075" spans="1:3">
      <c r="A1075" s="4" t="s">
        <v>705</v>
      </c>
      <c r="B1075" s="5" t="n">
        <v>41106</v>
      </c>
    </row>
    <row r="1076" spans="1:3">
      <c r="A1076" s="4" t="s">
        <v>706</v>
      </c>
      <c r="B1076" s="5" t="n">
        <v>7333</v>
      </c>
    </row>
    <row r="1077" spans="1:3">
      <c r="A1077" s="4" t="s">
        <v>707</v>
      </c>
      <c r="B1077" s="5" t="n">
        <v>23122</v>
      </c>
    </row>
    <row r="1078" spans="1:3">
      <c r="A1078" s="4" t="s">
        <v>708</v>
      </c>
      <c r="B1078" s="5" t="n">
        <v>48439</v>
      </c>
    </row>
    <row r="1079" spans="1:3">
      <c r="A1079" s="4" t="s">
        <v>709</v>
      </c>
      <c r="B1079" s="5" t="n">
        <v>71561</v>
      </c>
    </row>
    <row r="1080" spans="1:3">
      <c r="A1080" s="4" t="s">
        <v>710</v>
      </c>
      <c r="B1080" s="6" t="n">
        <v>30346</v>
      </c>
    </row>
    <row r="1081" spans="1:3">
      <c r="A1081" s="4" t="s">
        <v>714</v>
      </c>
      <c r="B1081" s="5" t="n">
        <v>2007</v>
      </c>
    </row>
    <row r="1082" spans="1:3">
      <c r="A1082" s="4" t="s">
        <v>825</v>
      </c>
    </row>
    <row r="1083" spans="1:3">
      <c r="A1083" s="3" t="s">
        <v>701</v>
      </c>
    </row>
    <row r="1084" spans="1:3">
      <c r="A1084" s="4" t="s">
        <v>702</v>
      </c>
      <c r="B1084" s="5" t="n">
        <v>28</v>
      </c>
    </row>
    <row r="1085" spans="1:3">
      <c r="A1085" s="4" t="s">
        <v>704</v>
      </c>
      <c r="B1085" s="6" t="n">
        <v>330</v>
      </c>
    </row>
    <row r="1086" spans="1:3">
      <c r="A1086" s="4" t="s">
        <v>705</v>
      </c>
      <c r="B1086" s="5" t="n">
        <v>889</v>
      </c>
    </row>
    <row r="1087" spans="1:3">
      <c r="A1087" s="4" t="s">
        <v>706</v>
      </c>
      <c r="B1087" s="5" t="n">
        <v>645</v>
      </c>
    </row>
    <row r="1088" spans="1:3">
      <c r="A1088" s="4" t="s">
        <v>707</v>
      </c>
      <c r="B1088" s="5" t="n">
        <v>330</v>
      </c>
    </row>
    <row r="1089" spans="1:3">
      <c r="A1089" s="4" t="s">
        <v>708</v>
      </c>
      <c r="B1089" s="5" t="n">
        <v>1534</v>
      </c>
    </row>
    <row r="1090" spans="1:3">
      <c r="A1090" s="4" t="s">
        <v>709</v>
      </c>
      <c r="B1090" s="5" t="n">
        <v>1864</v>
      </c>
    </row>
    <row r="1091" spans="1:3">
      <c r="A1091" s="4" t="s">
        <v>710</v>
      </c>
      <c r="B1091" s="6" t="n">
        <v>1144</v>
      </c>
    </row>
    <row r="1092" spans="1:3">
      <c r="A1092" s="4" t="s">
        <v>714</v>
      </c>
      <c r="B1092" s="5" t="n">
        <v>1997</v>
      </c>
    </row>
    <row r="1093" spans="1:3">
      <c r="A1093" s="4" t="s">
        <v>826</v>
      </c>
    </row>
    <row r="1094" spans="1:3">
      <c r="A1094" s="3" t="s">
        <v>701</v>
      </c>
    </row>
    <row r="1095" spans="1:3">
      <c r="A1095" s="4" t="s">
        <v>703</v>
      </c>
      <c r="B1095" s="5" t="n">
        <v>395</v>
      </c>
    </row>
    <row r="1096" spans="1:3">
      <c r="A1096" s="4" t="s">
        <v>704</v>
      </c>
      <c r="B1096" s="6" t="n">
        <v>21814</v>
      </c>
    </row>
    <row r="1097" spans="1:3">
      <c r="A1097" s="4" t="s">
        <v>705</v>
      </c>
      <c r="B1097" s="5" t="n">
        <v>84916</v>
      </c>
    </row>
    <row r="1098" spans="1:3">
      <c r="A1098" s="4" t="s">
        <v>707</v>
      </c>
      <c r="B1098" s="5" t="n">
        <v>21814</v>
      </c>
    </row>
    <row r="1099" spans="1:3">
      <c r="A1099" s="4" t="s">
        <v>708</v>
      </c>
      <c r="B1099" s="5" t="n">
        <v>84916</v>
      </c>
    </row>
    <row r="1100" spans="1:3">
      <c r="A1100" s="4" t="s">
        <v>709</v>
      </c>
      <c r="B1100" s="5" t="n">
        <v>106730</v>
      </c>
    </row>
    <row r="1101" spans="1:3">
      <c r="A1101" s="4" t="s">
        <v>710</v>
      </c>
      <c r="B1101" s="6" t="n">
        <v>2649</v>
      </c>
    </row>
    <row r="1102" spans="1:3">
      <c r="A1102" s="4" t="s">
        <v>714</v>
      </c>
      <c r="B1102" s="5" t="n">
        <v>2018</v>
      </c>
    </row>
    <row r="1103" spans="1:3">
      <c r="A1103" s="4" t="s">
        <v>827</v>
      </c>
    </row>
    <row r="1104" spans="1:3">
      <c r="A1104" s="3" t="s">
        <v>701</v>
      </c>
    </row>
    <row r="1105" spans="1:3">
      <c r="A1105" s="4" t="s">
        <v>828</v>
      </c>
      <c r="B1105" s="4" t="s">
        <v>356</v>
      </c>
    </row>
    <row r="1106" spans="1:3">
      <c r="A1106" s="4" t="s">
        <v>829</v>
      </c>
    </row>
    <row r="1107" spans="1:3">
      <c r="A1107" s="3" t="s">
        <v>701</v>
      </c>
    </row>
    <row r="1108" spans="1:3">
      <c r="A1108" s="4" t="s">
        <v>828</v>
      </c>
      <c r="B1108" s="4" t="s">
        <v>356</v>
      </c>
    </row>
    <row r="1109" spans="1:3">
      <c r="A1109" s="4" t="s">
        <v>830</v>
      </c>
    </row>
    <row r="1110" spans="1:3">
      <c r="A1110" s="3" t="s">
        <v>701</v>
      </c>
    </row>
    <row r="1111" spans="1:3">
      <c r="A1111" s="4" t="s">
        <v>828</v>
      </c>
      <c r="B1111" s="4" t="s">
        <v>356</v>
      </c>
    </row>
    <row r="1112" spans="1:3">
      <c r="A1112" s="4" t="s">
        <v>831</v>
      </c>
    </row>
    <row r="1113" spans="1:3">
      <c r="A1113" s="3" t="s">
        <v>701</v>
      </c>
    </row>
    <row r="1114" spans="1:3">
      <c r="A1114" s="4" t="s">
        <v>828</v>
      </c>
      <c r="B1114" s="4" t="s">
        <v>356</v>
      </c>
    </row>
    <row r="1115" spans="1:3">
      <c r="A1115" s="4" t="s">
        <v>832</v>
      </c>
    </row>
    <row r="1116" spans="1:3">
      <c r="A1116" s="3" t="s">
        <v>701</v>
      </c>
    </row>
    <row r="1117" spans="1:3">
      <c r="A1117" s="4" t="s">
        <v>828</v>
      </c>
      <c r="B1117" s="4" t="s">
        <v>356</v>
      </c>
    </row>
    <row r="1118" spans="1:3">
      <c r="A1118" s="4" t="s">
        <v>833</v>
      </c>
    </row>
    <row r="1119" spans="1:3">
      <c r="A1119" s="3" t="s">
        <v>701</v>
      </c>
    </row>
    <row r="1120" spans="1:3">
      <c r="A1120" s="4" t="s">
        <v>828</v>
      </c>
      <c r="B1120" s="4" t="s">
        <v>356</v>
      </c>
    </row>
    <row r="1121" spans="1:3">
      <c r="A1121" s="4" t="s">
        <v>834</v>
      </c>
    </row>
    <row r="1122" spans="1:3">
      <c r="A1122" s="3" t="s">
        <v>701</v>
      </c>
    </row>
    <row r="1123" spans="1:3">
      <c r="A1123" s="4" t="s">
        <v>828</v>
      </c>
      <c r="B1123" s="4" t="s">
        <v>356</v>
      </c>
    </row>
    <row r="1124" spans="1:3">
      <c r="A1124" s="4" t="s">
        <v>835</v>
      </c>
    </row>
    <row r="1125" spans="1:3">
      <c r="A1125" s="3" t="s">
        <v>701</v>
      </c>
    </row>
    <row r="1126" spans="1:3">
      <c r="A1126" s="4" t="s">
        <v>828</v>
      </c>
      <c r="B1126" s="4" t="s">
        <v>356</v>
      </c>
    </row>
    <row r="1127" spans="1:3">
      <c r="A1127" s="4" t="s">
        <v>836</v>
      </c>
    </row>
    <row r="1128" spans="1:3">
      <c r="A1128" s="3" t="s">
        <v>701</v>
      </c>
    </row>
    <row r="1129" spans="1:3">
      <c r="A1129" s="4" t="s">
        <v>828</v>
      </c>
      <c r="B1129" s="4" t="s">
        <v>356</v>
      </c>
    </row>
    <row r="1130" spans="1:3">
      <c r="A1130" s="4" t="s">
        <v>837</v>
      </c>
    </row>
    <row r="1131" spans="1:3">
      <c r="A1131" s="3" t="s">
        <v>701</v>
      </c>
    </row>
    <row r="1132" spans="1:3">
      <c r="A1132" s="4" t="s">
        <v>828</v>
      </c>
      <c r="B1132" s="4" t="s">
        <v>356</v>
      </c>
    </row>
    <row r="1133" spans="1:3">
      <c r="A1133" s="4" t="s">
        <v>838</v>
      </c>
    </row>
    <row r="1134" spans="1:3">
      <c r="A1134" s="3" t="s">
        <v>701</v>
      </c>
    </row>
    <row r="1135" spans="1:3">
      <c r="A1135" s="4" t="s">
        <v>828</v>
      </c>
      <c r="B1135" s="4" t="s">
        <v>356</v>
      </c>
    </row>
    <row r="1136" spans="1:3">
      <c r="A1136" s="4" t="s">
        <v>839</v>
      </c>
    </row>
    <row r="1137" spans="1:3">
      <c r="A1137" s="3" t="s">
        <v>701</v>
      </c>
    </row>
    <row r="1138" spans="1:3">
      <c r="A1138" s="4" t="s">
        <v>828</v>
      </c>
      <c r="B1138" s="4" t="s">
        <v>356</v>
      </c>
    </row>
    <row r="1139" spans="1:3">
      <c r="A1139" s="4" t="s">
        <v>840</v>
      </c>
    </row>
    <row r="1140" spans="1:3">
      <c r="A1140" s="3" t="s">
        <v>701</v>
      </c>
    </row>
    <row r="1141" spans="1:3">
      <c r="A1141" s="4" t="s">
        <v>828</v>
      </c>
      <c r="B1141" s="4" t="s">
        <v>356</v>
      </c>
    </row>
    <row r="1142" spans="1:3">
      <c r="A1142" s="4" t="s">
        <v>841</v>
      </c>
    </row>
    <row r="1143" spans="1:3">
      <c r="A1143" s="3" t="s">
        <v>701</v>
      </c>
    </row>
    <row r="1144" spans="1:3">
      <c r="A1144" s="4" t="s">
        <v>828</v>
      </c>
      <c r="B1144" s="4" t="s">
        <v>356</v>
      </c>
    </row>
    <row r="1145" spans="1:3">
      <c r="A1145" s="4" t="s">
        <v>842</v>
      </c>
    </row>
    <row r="1146" spans="1:3">
      <c r="A1146" s="3" t="s">
        <v>701</v>
      </c>
    </row>
    <row r="1147" spans="1:3">
      <c r="A1147" s="4" t="s">
        <v>828</v>
      </c>
      <c r="B1147" s="4" t="s">
        <v>356</v>
      </c>
    </row>
    <row r="1148" spans="1:3">
      <c r="A1148" s="4" t="s">
        <v>843</v>
      </c>
    </row>
    <row r="1149" spans="1:3">
      <c r="A1149" s="3" t="s">
        <v>701</v>
      </c>
    </row>
    <row r="1150" spans="1:3">
      <c r="A1150" s="4" t="s">
        <v>828</v>
      </c>
      <c r="B1150" s="4" t="s">
        <v>356</v>
      </c>
    </row>
    <row r="1151" spans="1:3">
      <c r="A1151" s="4" t="s">
        <v>844</v>
      </c>
    </row>
    <row r="1152" spans="1:3">
      <c r="A1152" s="3" t="s">
        <v>701</v>
      </c>
    </row>
    <row r="1153" spans="1:3">
      <c r="A1153" s="4" t="s">
        <v>828</v>
      </c>
      <c r="B1153" s="4" t="s">
        <v>356</v>
      </c>
    </row>
    <row r="1154" spans="1:3">
      <c r="A1154" s="4" t="s">
        <v>845</v>
      </c>
    </row>
    <row r="1155" spans="1:3">
      <c r="A1155" s="3" t="s">
        <v>701</v>
      </c>
    </row>
    <row r="1156" spans="1:3">
      <c r="A1156" s="4" t="s">
        <v>828</v>
      </c>
      <c r="B1156" s="4" t="s">
        <v>356</v>
      </c>
    </row>
    <row r="1157" spans="1:3">
      <c r="A1157" s="4" t="s">
        <v>846</v>
      </c>
    </row>
    <row r="1158" spans="1:3">
      <c r="A1158" s="3" t="s">
        <v>701</v>
      </c>
    </row>
    <row r="1159" spans="1:3">
      <c r="A1159" s="4" t="s">
        <v>828</v>
      </c>
      <c r="B1159" s="4" t="s">
        <v>356</v>
      </c>
    </row>
    <row r="1160" spans="1:3">
      <c r="A1160" s="4" t="s">
        <v>847</v>
      </c>
    </row>
    <row r="1161" spans="1:3">
      <c r="A1161" s="3" t="s">
        <v>701</v>
      </c>
    </row>
    <row r="1162" spans="1:3">
      <c r="A1162" s="4" t="s">
        <v>828</v>
      </c>
      <c r="B1162" s="4" t="s">
        <v>356</v>
      </c>
    </row>
    <row r="1163" spans="1:3">
      <c r="A1163" s="4" t="s">
        <v>848</v>
      </c>
    </row>
    <row r="1164" spans="1:3">
      <c r="A1164" s="3" t="s">
        <v>701</v>
      </c>
    </row>
    <row r="1165" spans="1:3">
      <c r="A1165" s="4" t="s">
        <v>828</v>
      </c>
      <c r="B1165" s="4" t="s">
        <v>356</v>
      </c>
    </row>
    <row r="1166" spans="1:3">
      <c r="A1166" s="4" t="s">
        <v>849</v>
      </c>
    </row>
    <row r="1167" spans="1:3">
      <c r="A1167" s="3" t="s">
        <v>701</v>
      </c>
    </row>
    <row r="1168" spans="1:3">
      <c r="A1168" s="4" t="s">
        <v>828</v>
      </c>
      <c r="B1168" s="4" t="s">
        <v>356</v>
      </c>
    </row>
    <row r="1169" spans="1:3">
      <c r="A1169" s="4" t="s">
        <v>850</v>
      </c>
    </row>
    <row r="1170" spans="1:3">
      <c r="A1170" s="3" t="s">
        <v>701</v>
      </c>
    </row>
    <row r="1171" spans="1:3">
      <c r="A1171" s="4" t="s">
        <v>828</v>
      </c>
      <c r="B1171" s="4" t="s">
        <v>356</v>
      </c>
    </row>
    <row r="1172" spans="1:3">
      <c r="A1172" s="4" t="s">
        <v>851</v>
      </c>
    </row>
    <row r="1173" spans="1:3">
      <c r="A1173" s="3" t="s">
        <v>701</v>
      </c>
    </row>
    <row r="1174" spans="1:3">
      <c r="A1174" s="4" t="s">
        <v>828</v>
      </c>
      <c r="B1174" s="4" t="s">
        <v>356</v>
      </c>
    </row>
    <row r="1175" spans="1:3">
      <c r="A1175" s="4" t="s">
        <v>852</v>
      </c>
    </row>
    <row r="1176" spans="1:3">
      <c r="A1176" s="3" t="s">
        <v>701</v>
      </c>
    </row>
    <row r="1177" spans="1:3">
      <c r="A1177" s="4" t="s">
        <v>828</v>
      </c>
      <c r="B1177" s="4" t="s">
        <v>356</v>
      </c>
    </row>
    <row r="1178" spans="1:3">
      <c r="A1178" s="4" t="s">
        <v>853</v>
      </c>
    </row>
    <row r="1179" spans="1:3">
      <c r="A1179" s="3" t="s">
        <v>701</v>
      </c>
    </row>
    <row r="1180" spans="1:3">
      <c r="A1180" s="4" t="s">
        <v>828</v>
      </c>
      <c r="B1180" s="4" t="s">
        <v>356</v>
      </c>
    </row>
    <row r="1181" spans="1:3">
      <c r="A1181" s="4" t="s">
        <v>854</v>
      </c>
    </row>
    <row r="1182" spans="1:3">
      <c r="A1182" s="3" t="s">
        <v>701</v>
      </c>
    </row>
    <row r="1183" spans="1:3">
      <c r="A1183" s="4" t="s">
        <v>828</v>
      </c>
      <c r="B1183" s="4" t="s">
        <v>356</v>
      </c>
    </row>
    <row r="1184" spans="1:3">
      <c r="A1184" s="4" t="s">
        <v>855</v>
      </c>
    </row>
    <row r="1185" spans="1:3">
      <c r="A1185" s="3" t="s">
        <v>701</v>
      </c>
    </row>
    <row r="1186" spans="1:3">
      <c r="A1186" s="4" t="s">
        <v>828</v>
      </c>
      <c r="B1186" s="4" t="s">
        <v>356</v>
      </c>
    </row>
    <row r="1187" spans="1:3">
      <c r="A1187" s="4" t="s">
        <v>856</v>
      </c>
    </row>
    <row r="1188" spans="1:3">
      <c r="A1188" s="3" t="s">
        <v>701</v>
      </c>
    </row>
    <row r="1189" spans="1:3">
      <c r="A1189" s="4" t="s">
        <v>828</v>
      </c>
      <c r="B1189" s="4" t="s">
        <v>356</v>
      </c>
    </row>
    <row r="1190" spans="1:3">
      <c r="A1190" s="4" t="s">
        <v>857</v>
      </c>
    </row>
    <row r="1191" spans="1:3">
      <c r="A1191" s="3" t="s">
        <v>701</v>
      </c>
    </row>
    <row r="1192" spans="1:3">
      <c r="A1192" s="4" t="s">
        <v>828</v>
      </c>
      <c r="B1192" s="4" t="s">
        <v>356</v>
      </c>
    </row>
    <row r="1193" spans="1:3">
      <c r="A1193" s="4" t="s">
        <v>858</v>
      </c>
    </row>
    <row r="1194" spans="1:3">
      <c r="A1194" s="3" t="s">
        <v>701</v>
      </c>
    </row>
    <row r="1195" spans="1:3">
      <c r="A1195" s="4" t="s">
        <v>828</v>
      </c>
      <c r="B1195" s="4" t="s">
        <v>356</v>
      </c>
    </row>
    <row r="1196" spans="1:3">
      <c r="A1196" s="4" t="s">
        <v>859</v>
      </c>
    </row>
    <row r="1197" spans="1:3">
      <c r="A1197" s="3" t="s">
        <v>701</v>
      </c>
    </row>
    <row r="1198" spans="1:3">
      <c r="A1198" s="4" t="s">
        <v>828</v>
      </c>
      <c r="B1198" s="4" t="s">
        <v>356</v>
      </c>
    </row>
    <row r="1199" spans="1:3">
      <c r="A1199" s="4" t="s">
        <v>860</v>
      </c>
    </row>
    <row r="1200" spans="1:3">
      <c r="A1200" s="3" t="s">
        <v>701</v>
      </c>
    </row>
    <row r="1201" spans="1:3">
      <c r="A1201" s="4" t="s">
        <v>828</v>
      </c>
      <c r="B1201" s="4" t="s">
        <v>356</v>
      </c>
    </row>
    <row r="1202" spans="1:3">
      <c r="A1202" s="4" t="s">
        <v>861</v>
      </c>
    </row>
    <row r="1203" spans="1:3">
      <c r="A1203" s="3" t="s">
        <v>701</v>
      </c>
    </row>
    <row r="1204" spans="1:3">
      <c r="A1204" s="4" t="s">
        <v>828</v>
      </c>
      <c r="B1204" s="4" t="s">
        <v>356</v>
      </c>
    </row>
    <row r="1205" spans="1:3">
      <c r="A1205" s="4" t="s">
        <v>862</v>
      </c>
    </row>
    <row r="1206" spans="1:3">
      <c r="A1206" s="3" t="s">
        <v>701</v>
      </c>
    </row>
    <row r="1207" spans="1:3">
      <c r="A1207" s="4" t="s">
        <v>828</v>
      </c>
      <c r="B1207" s="4" t="s">
        <v>356</v>
      </c>
    </row>
    <row r="1208" spans="1:3">
      <c r="A1208" s="4" t="s">
        <v>863</v>
      </c>
    </row>
    <row r="1209" spans="1:3">
      <c r="A1209" s="3" t="s">
        <v>701</v>
      </c>
    </row>
    <row r="1210" spans="1:3">
      <c r="A1210" s="4" t="s">
        <v>828</v>
      </c>
      <c r="B1210" s="4" t="s">
        <v>356</v>
      </c>
    </row>
    <row r="1211" spans="1:3">
      <c r="A1211" s="4" t="s">
        <v>864</v>
      </c>
    </row>
    <row r="1212" spans="1:3">
      <c r="A1212" s="3" t="s">
        <v>701</v>
      </c>
    </row>
    <row r="1213" spans="1:3">
      <c r="A1213" s="4" t="s">
        <v>828</v>
      </c>
      <c r="B1213" s="4" t="s">
        <v>356</v>
      </c>
    </row>
    <row r="1214" spans="1:3">
      <c r="A1214" s="4" t="s">
        <v>865</v>
      </c>
    </row>
    <row r="1215" spans="1:3">
      <c r="A1215" s="3" t="s">
        <v>701</v>
      </c>
    </row>
    <row r="1216" spans="1:3">
      <c r="A1216" s="4" t="s">
        <v>828</v>
      </c>
      <c r="B1216" s="4" t="s">
        <v>356</v>
      </c>
    </row>
    <row r="1217" spans="1:3">
      <c r="A1217" s="4" t="s">
        <v>866</v>
      </c>
    </row>
    <row r="1218" spans="1:3">
      <c r="A1218" s="3" t="s">
        <v>701</v>
      </c>
    </row>
    <row r="1219" spans="1:3">
      <c r="A1219" s="4" t="s">
        <v>828</v>
      </c>
      <c r="B1219" s="4" t="s">
        <v>356</v>
      </c>
    </row>
    <row r="1220" spans="1:3">
      <c r="A1220" s="4" t="s">
        <v>867</v>
      </c>
    </row>
    <row r="1221" spans="1:3">
      <c r="A1221" s="3" t="s">
        <v>701</v>
      </c>
    </row>
    <row r="1222" spans="1:3">
      <c r="A1222" s="4" t="s">
        <v>828</v>
      </c>
      <c r="B1222" s="4" t="s">
        <v>356</v>
      </c>
    </row>
    <row r="1223" spans="1:3">
      <c r="A1223" s="4" t="s">
        <v>868</v>
      </c>
    </row>
    <row r="1224" spans="1:3">
      <c r="A1224" s="3" t="s">
        <v>701</v>
      </c>
    </row>
    <row r="1225" spans="1:3">
      <c r="A1225" s="4" t="s">
        <v>828</v>
      </c>
      <c r="B1225" s="4" t="s">
        <v>356</v>
      </c>
    </row>
    <row r="1226" spans="1:3">
      <c r="A1226" s="4" t="s">
        <v>869</v>
      </c>
    </row>
    <row r="1227" spans="1:3">
      <c r="A1227" s="3" t="s">
        <v>701</v>
      </c>
    </row>
    <row r="1228" spans="1:3">
      <c r="A1228" s="4" t="s">
        <v>828</v>
      </c>
      <c r="B1228" s="4" t="s">
        <v>356</v>
      </c>
    </row>
    <row r="1229" spans="1:3">
      <c r="A1229" s="4" t="s">
        <v>870</v>
      </c>
    </row>
    <row r="1230" spans="1:3">
      <c r="A1230" s="3" t="s">
        <v>701</v>
      </c>
    </row>
    <row r="1231" spans="1:3">
      <c r="A1231" s="4" t="s">
        <v>828</v>
      </c>
      <c r="B1231" s="4" t="s">
        <v>356</v>
      </c>
    </row>
    <row r="1232" spans="1:3">
      <c r="A1232" s="4" t="s">
        <v>871</v>
      </c>
    </row>
    <row r="1233" spans="1:3">
      <c r="A1233" s="3" t="s">
        <v>701</v>
      </c>
    </row>
    <row r="1234" spans="1:3">
      <c r="A1234" s="4" t="s">
        <v>828</v>
      </c>
      <c r="B1234" s="4" t="s">
        <v>356</v>
      </c>
    </row>
    <row r="1235" spans="1:3">
      <c r="A1235" s="4" t="s">
        <v>872</v>
      </c>
    </row>
    <row r="1236" spans="1:3">
      <c r="A1236" s="3" t="s">
        <v>701</v>
      </c>
    </row>
    <row r="1237" spans="1:3">
      <c r="A1237" s="4" t="s">
        <v>828</v>
      </c>
      <c r="B1237" s="4" t="s">
        <v>356</v>
      </c>
    </row>
    <row r="1238" spans="1:3">
      <c r="A1238" s="4" t="s">
        <v>873</v>
      </c>
    </row>
    <row r="1239" spans="1:3">
      <c r="A1239" s="3" t="s">
        <v>701</v>
      </c>
    </row>
    <row r="1240" spans="1:3">
      <c r="A1240" s="4" t="s">
        <v>828</v>
      </c>
      <c r="B1240" s="4" t="s">
        <v>356</v>
      </c>
    </row>
    <row r="1241" spans="1:3">
      <c r="A1241" s="4" t="s">
        <v>874</v>
      </c>
    </row>
    <row r="1242" spans="1:3">
      <c r="A1242" s="3" t="s">
        <v>701</v>
      </c>
    </row>
    <row r="1243" spans="1:3">
      <c r="A1243" s="4" t="s">
        <v>828</v>
      </c>
      <c r="B1243" s="4" t="s">
        <v>356</v>
      </c>
    </row>
    <row r="1244" spans="1:3">
      <c r="A1244" s="4" t="s">
        <v>875</v>
      </c>
    </row>
    <row r="1245" spans="1:3">
      <c r="A1245" s="3" t="s">
        <v>701</v>
      </c>
    </row>
    <row r="1246" spans="1:3">
      <c r="A1246" s="4" t="s">
        <v>828</v>
      </c>
      <c r="B1246" s="4" t="s">
        <v>356</v>
      </c>
    </row>
    <row r="1247" spans="1:3">
      <c r="A1247" s="4" t="s">
        <v>876</v>
      </c>
    </row>
    <row r="1248" spans="1:3">
      <c r="A1248" s="3" t="s">
        <v>701</v>
      </c>
    </row>
    <row r="1249" spans="1:3">
      <c r="A1249" s="4" t="s">
        <v>828</v>
      </c>
      <c r="B1249" s="4" t="s">
        <v>356</v>
      </c>
    </row>
    <row r="1250" spans="1:3">
      <c r="A1250" s="4" t="s">
        <v>877</v>
      </c>
    </row>
    <row r="1251" spans="1:3">
      <c r="A1251" s="3" t="s">
        <v>701</v>
      </c>
    </row>
    <row r="1252" spans="1:3">
      <c r="A1252" s="4" t="s">
        <v>828</v>
      </c>
      <c r="B1252" s="4" t="s">
        <v>356</v>
      </c>
    </row>
    <row r="1253" spans="1:3">
      <c r="A1253" s="4" t="s">
        <v>878</v>
      </c>
    </row>
    <row r="1254" spans="1:3">
      <c r="A1254" s="3" t="s">
        <v>701</v>
      </c>
    </row>
    <row r="1255" spans="1:3">
      <c r="A1255" s="4" t="s">
        <v>828</v>
      </c>
      <c r="B1255" s="4" t="s">
        <v>356</v>
      </c>
    </row>
    <row r="1256" spans="1:3">
      <c r="A1256" s="4" t="s">
        <v>879</v>
      </c>
    </row>
    <row r="1257" spans="1:3">
      <c r="A1257" s="3" t="s">
        <v>701</v>
      </c>
    </row>
    <row r="1258" spans="1:3">
      <c r="A1258" s="4" t="s">
        <v>828</v>
      </c>
      <c r="B1258" s="4" t="s">
        <v>356</v>
      </c>
    </row>
    <row r="1259" spans="1:3">
      <c r="A1259" s="4" t="s">
        <v>880</v>
      </c>
    </row>
    <row r="1260" spans="1:3">
      <c r="A1260" s="3" t="s">
        <v>701</v>
      </c>
    </row>
    <row r="1261" spans="1:3">
      <c r="A1261" s="4" t="s">
        <v>828</v>
      </c>
      <c r="B1261" s="4" t="s">
        <v>356</v>
      </c>
    </row>
    <row r="1262" spans="1:3">
      <c r="A1262" s="4" t="s">
        <v>881</v>
      </c>
    </row>
    <row r="1263" spans="1:3">
      <c r="A1263" s="3" t="s">
        <v>701</v>
      </c>
    </row>
    <row r="1264" spans="1:3">
      <c r="A1264" s="4" t="s">
        <v>828</v>
      </c>
      <c r="B1264" s="4" t="s">
        <v>356</v>
      </c>
    </row>
    <row r="1265" spans="1:3">
      <c r="A1265" s="4" t="s">
        <v>882</v>
      </c>
    </row>
    <row r="1266" spans="1:3">
      <c r="A1266" s="3" t="s">
        <v>701</v>
      </c>
    </row>
    <row r="1267" spans="1:3">
      <c r="A1267" s="4" t="s">
        <v>828</v>
      </c>
      <c r="B1267" s="4" t="s">
        <v>356</v>
      </c>
    </row>
    <row r="1268" spans="1:3">
      <c r="A1268" s="4" t="s">
        <v>883</v>
      </c>
    </row>
    <row r="1269" spans="1:3">
      <c r="A1269" s="3" t="s">
        <v>701</v>
      </c>
    </row>
    <row r="1270" spans="1:3">
      <c r="A1270" s="4" t="s">
        <v>828</v>
      </c>
      <c r="B1270" s="4" t="s">
        <v>356</v>
      </c>
    </row>
    <row r="1271" spans="1:3">
      <c r="A1271" s="4" t="s">
        <v>884</v>
      </c>
    </row>
    <row r="1272" spans="1:3">
      <c r="A1272" s="3" t="s">
        <v>701</v>
      </c>
    </row>
    <row r="1273" spans="1:3">
      <c r="A1273" s="4" t="s">
        <v>828</v>
      </c>
      <c r="B1273" s="4" t="s">
        <v>356</v>
      </c>
    </row>
    <row r="1274" spans="1:3">
      <c r="A1274" s="4" t="s">
        <v>885</v>
      </c>
    </row>
    <row r="1275" spans="1:3">
      <c r="A1275" s="3" t="s">
        <v>701</v>
      </c>
    </row>
    <row r="1276" spans="1:3">
      <c r="A1276" s="4" t="s">
        <v>828</v>
      </c>
      <c r="B1276" s="4" t="s">
        <v>356</v>
      </c>
    </row>
    <row r="1277" spans="1:3">
      <c r="A1277" s="4" t="s">
        <v>886</v>
      </c>
    </row>
    <row r="1278" spans="1:3">
      <c r="A1278" s="3" t="s">
        <v>701</v>
      </c>
    </row>
    <row r="1279" spans="1:3">
      <c r="A1279" s="4" t="s">
        <v>828</v>
      </c>
      <c r="B1279" s="4" t="s">
        <v>356</v>
      </c>
    </row>
    <row r="1280" spans="1:3">
      <c r="A1280" s="4" t="s">
        <v>887</v>
      </c>
    </row>
    <row r="1281" spans="1:3">
      <c r="A1281" s="3" t="s">
        <v>701</v>
      </c>
    </row>
    <row r="1282" spans="1:3">
      <c r="A1282" s="4" t="s">
        <v>828</v>
      </c>
      <c r="B1282" s="4" t="s">
        <v>356</v>
      </c>
    </row>
    <row r="1283" spans="1:3">
      <c r="A1283" s="4" t="s">
        <v>888</v>
      </c>
    </row>
    <row r="1284" spans="1:3">
      <c r="A1284" s="3" t="s">
        <v>701</v>
      </c>
    </row>
    <row r="1285" spans="1:3">
      <c r="A1285" s="4" t="s">
        <v>828</v>
      </c>
      <c r="B1285" s="4" t="s">
        <v>356</v>
      </c>
    </row>
    <row r="1286" spans="1:3">
      <c r="A1286" s="4" t="s">
        <v>889</v>
      </c>
    </row>
    <row r="1287" spans="1:3">
      <c r="A1287" s="3" t="s">
        <v>701</v>
      </c>
    </row>
    <row r="1288" spans="1:3">
      <c r="A1288" s="4" t="s">
        <v>828</v>
      </c>
      <c r="B1288" s="4" t="s">
        <v>356</v>
      </c>
    </row>
    <row r="1289" spans="1:3">
      <c r="A1289" s="4" t="s">
        <v>890</v>
      </c>
    </row>
    <row r="1290" spans="1:3">
      <c r="A1290" s="3" t="s">
        <v>701</v>
      </c>
    </row>
    <row r="1291" spans="1:3">
      <c r="A1291" s="4" t="s">
        <v>828</v>
      </c>
      <c r="B1291" s="4" t="s">
        <v>356</v>
      </c>
    </row>
    <row r="1292" spans="1:3">
      <c r="A1292" s="4" t="s">
        <v>891</v>
      </c>
    </row>
    <row r="1293" spans="1:3">
      <c r="A1293" s="3" t="s">
        <v>701</v>
      </c>
    </row>
    <row r="1294" spans="1:3">
      <c r="A1294" s="4" t="s">
        <v>828</v>
      </c>
      <c r="B1294" s="4" t="s">
        <v>356</v>
      </c>
    </row>
    <row r="1295" spans="1:3">
      <c r="A1295" s="4" t="s">
        <v>892</v>
      </c>
    </row>
    <row r="1296" spans="1:3">
      <c r="A1296" s="3" t="s">
        <v>701</v>
      </c>
    </row>
    <row r="1297" spans="1:3">
      <c r="A1297" s="4" t="s">
        <v>828</v>
      </c>
      <c r="B1297" s="4" t="s">
        <v>356</v>
      </c>
    </row>
    <row r="1298" spans="1:3">
      <c r="A1298" s="4" t="s">
        <v>893</v>
      </c>
    </row>
    <row r="1299" spans="1:3">
      <c r="A1299" s="3" t="s">
        <v>701</v>
      </c>
    </row>
    <row r="1300" spans="1:3">
      <c r="A1300" s="4" t="s">
        <v>828</v>
      </c>
      <c r="B1300" s="4" t="s">
        <v>356</v>
      </c>
    </row>
    <row r="1301" spans="1:3">
      <c r="A1301" s="4" t="s">
        <v>894</v>
      </c>
    </row>
    <row r="1302" spans="1:3">
      <c r="A1302" s="3" t="s">
        <v>701</v>
      </c>
    </row>
    <row r="1303" spans="1:3">
      <c r="A1303" s="4" t="s">
        <v>828</v>
      </c>
      <c r="B1303" s="4" t="s">
        <v>356</v>
      </c>
    </row>
    <row r="1304" spans="1:3">
      <c r="A1304" s="4" t="s">
        <v>895</v>
      </c>
    </row>
    <row r="1305" spans="1:3">
      <c r="A1305" s="3" t="s">
        <v>701</v>
      </c>
    </row>
    <row r="1306" spans="1:3">
      <c r="A1306" s="4" t="s">
        <v>828</v>
      </c>
      <c r="B1306" s="4" t="s">
        <v>356</v>
      </c>
    </row>
    <row r="1307" spans="1:3">
      <c r="A1307" s="4" t="s">
        <v>896</v>
      </c>
    </row>
    <row r="1308" spans="1:3">
      <c r="A1308" s="3" t="s">
        <v>701</v>
      </c>
    </row>
    <row r="1309" spans="1:3">
      <c r="A1309" s="4" t="s">
        <v>828</v>
      </c>
      <c r="B1309" s="4" t="s">
        <v>356</v>
      </c>
    </row>
    <row r="1310" spans="1:3">
      <c r="A1310" s="4" t="s">
        <v>897</v>
      </c>
    </row>
    <row r="1311" spans="1:3">
      <c r="A1311" s="3" t="s">
        <v>701</v>
      </c>
    </row>
    <row r="1312" spans="1:3">
      <c r="A1312" s="4" t="s">
        <v>898</v>
      </c>
      <c r="B1312" s="4" t="s">
        <v>899</v>
      </c>
    </row>
    <row r="1313" spans="1:3">
      <c r="A1313" s="4" t="s">
        <v>900</v>
      </c>
    </row>
    <row r="1314" spans="1:3">
      <c r="A1314" s="3" t="s">
        <v>701</v>
      </c>
    </row>
    <row r="1315" spans="1:3">
      <c r="A1315" s="4" t="s">
        <v>828</v>
      </c>
      <c r="B1315" s="4" t="s">
        <v>356</v>
      </c>
    </row>
    <row r="1316" spans="1:3">
      <c r="A1316" s="4" t="s">
        <v>901</v>
      </c>
    </row>
    <row r="1317" spans="1:3">
      <c r="A1317" s="3" t="s">
        <v>701</v>
      </c>
    </row>
    <row r="1318" spans="1:3">
      <c r="A1318" s="4" t="s">
        <v>828</v>
      </c>
      <c r="B1318" s="4" t="s">
        <v>356</v>
      </c>
    </row>
    <row r="1319" spans="1:3">
      <c r="A1319" s="4" t="s">
        <v>902</v>
      </c>
    </row>
    <row r="1320" spans="1:3">
      <c r="A1320" s="3" t="s">
        <v>701</v>
      </c>
    </row>
    <row r="1321" spans="1:3">
      <c r="A1321" s="4" t="s">
        <v>828</v>
      </c>
      <c r="B1321" s="4" t="s">
        <v>356</v>
      </c>
    </row>
    <row r="1322" spans="1:3">
      <c r="A1322" s="4" t="s">
        <v>903</v>
      </c>
    </row>
    <row r="1323" spans="1:3">
      <c r="A1323" s="3" t="s">
        <v>701</v>
      </c>
    </row>
    <row r="1324" spans="1:3">
      <c r="A1324" s="4" t="s">
        <v>828</v>
      </c>
      <c r="B1324" s="4" t="s">
        <v>356</v>
      </c>
    </row>
    <row r="1325" spans="1:3">
      <c r="A1325" s="4" t="s">
        <v>904</v>
      </c>
    </row>
    <row r="1326" spans="1:3">
      <c r="A1326" s="3" t="s">
        <v>701</v>
      </c>
    </row>
    <row r="1327" spans="1:3">
      <c r="A1327" s="4" t="s">
        <v>828</v>
      </c>
      <c r="B1327" s="4" t="s">
        <v>356</v>
      </c>
    </row>
    <row r="1328" spans="1:3">
      <c r="A1328" s="4" t="s">
        <v>905</v>
      </c>
    </row>
    <row r="1329" spans="1:3">
      <c r="A1329" s="3" t="s">
        <v>701</v>
      </c>
    </row>
    <row r="1330" spans="1:3">
      <c r="A1330" s="4" t="s">
        <v>828</v>
      </c>
      <c r="B1330" s="4" t="s">
        <v>356</v>
      </c>
    </row>
    <row r="1331" spans="1:3">
      <c r="A1331" s="4" t="s">
        <v>906</v>
      </c>
    </row>
    <row r="1332" spans="1:3">
      <c r="A1332" s="3" t="s">
        <v>701</v>
      </c>
    </row>
    <row r="1333" spans="1:3">
      <c r="A1333" s="4" t="s">
        <v>828</v>
      </c>
      <c r="B1333" s="4" t="s">
        <v>356</v>
      </c>
    </row>
    <row r="1334" spans="1:3">
      <c r="A1334" s="4" t="s">
        <v>907</v>
      </c>
    </row>
    <row r="1335" spans="1:3">
      <c r="A1335" s="3" t="s">
        <v>701</v>
      </c>
    </row>
    <row r="1336" spans="1:3">
      <c r="A1336" s="4" t="s">
        <v>828</v>
      </c>
      <c r="B1336" s="4" t="s">
        <v>356</v>
      </c>
    </row>
    <row r="1337" spans="1:3">
      <c r="A1337" s="4" t="s">
        <v>908</v>
      </c>
    </row>
    <row r="1338" spans="1:3">
      <c r="A1338" s="3" t="s">
        <v>701</v>
      </c>
    </row>
    <row r="1339" spans="1:3">
      <c r="A1339" s="4" t="s">
        <v>828</v>
      </c>
      <c r="B1339" s="4" t="s">
        <v>356</v>
      </c>
    </row>
    <row r="1340" spans="1:3">
      <c r="A1340" s="4" t="s">
        <v>909</v>
      </c>
    </row>
    <row r="1341" spans="1:3">
      <c r="A1341" s="3" t="s">
        <v>701</v>
      </c>
    </row>
    <row r="1342" spans="1:3">
      <c r="A1342" s="4" t="s">
        <v>828</v>
      </c>
      <c r="B1342" s="4" t="s">
        <v>356</v>
      </c>
    </row>
    <row r="1343" spans="1:3">
      <c r="A1343" s="4" t="s">
        <v>910</v>
      </c>
    </row>
    <row r="1344" spans="1:3">
      <c r="A1344" s="3" t="s">
        <v>701</v>
      </c>
    </row>
    <row r="1345" spans="1:3">
      <c r="A1345" s="4" t="s">
        <v>828</v>
      </c>
      <c r="B1345" s="4" t="s">
        <v>356</v>
      </c>
    </row>
    <row r="1346" spans="1:3">
      <c r="A1346" s="4" t="s">
        <v>911</v>
      </c>
    </row>
    <row r="1347" spans="1:3">
      <c r="A1347" s="3" t="s">
        <v>701</v>
      </c>
    </row>
    <row r="1348" spans="1:3">
      <c r="A1348" s="4" t="s">
        <v>828</v>
      </c>
      <c r="B1348" s="4" t="s">
        <v>356</v>
      </c>
    </row>
    <row r="1349" spans="1:3">
      <c r="A1349" s="4" t="s">
        <v>912</v>
      </c>
    </row>
    <row r="1350" spans="1:3">
      <c r="A1350" s="3" t="s">
        <v>701</v>
      </c>
    </row>
    <row r="1351" spans="1:3">
      <c r="A1351" s="4" t="s">
        <v>828</v>
      </c>
      <c r="B1351" s="4" t="s">
        <v>356</v>
      </c>
    </row>
    <row r="1352" spans="1:3">
      <c r="A1352" s="4" t="s">
        <v>913</v>
      </c>
    </row>
    <row r="1353" spans="1:3">
      <c r="A1353" s="3" t="s">
        <v>701</v>
      </c>
    </row>
    <row r="1354" spans="1:3">
      <c r="A1354" s="4" t="s">
        <v>828</v>
      </c>
      <c r="B1354" s="4" t="s">
        <v>356</v>
      </c>
    </row>
    <row r="1355" spans="1:3">
      <c r="A1355" s="4" t="s">
        <v>914</v>
      </c>
    </row>
    <row r="1356" spans="1:3">
      <c r="A1356" s="3" t="s">
        <v>701</v>
      </c>
    </row>
    <row r="1357" spans="1:3">
      <c r="A1357" s="4" t="s">
        <v>828</v>
      </c>
      <c r="B1357" s="4" t="s">
        <v>356</v>
      </c>
    </row>
    <row r="1358" spans="1:3">
      <c r="A1358" s="4" t="s">
        <v>915</v>
      </c>
    </row>
    <row r="1359" spans="1:3">
      <c r="A1359" s="3" t="s">
        <v>701</v>
      </c>
    </row>
    <row r="1360" spans="1:3">
      <c r="A1360" s="4" t="s">
        <v>828</v>
      </c>
      <c r="B1360" s="4" t="s">
        <v>356</v>
      </c>
    </row>
    <row r="1361" spans="1:3">
      <c r="A1361" s="4" t="s">
        <v>916</v>
      </c>
    </row>
    <row r="1362" spans="1:3">
      <c r="A1362" s="3" t="s">
        <v>701</v>
      </c>
    </row>
    <row r="1363" spans="1:3">
      <c r="A1363" s="4" t="s">
        <v>828</v>
      </c>
      <c r="B1363" s="4" t="s">
        <v>356</v>
      </c>
    </row>
    <row r="1364" spans="1:3">
      <c r="A1364" s="4" t="s">
        <v>917</v>
      </c>
    </row>
    <row r="1365" spans="1:3">
      <c r="A1365" s="3" t="s">
        <v>701</v>
      </c>
    </row>
    <row r="1366" spans="1:3">
      <c r="A1366" s="4" t="s">
        <v>828</v>
      </c>
      <c r="B1366" s="4" t="s">
        <v>356</v>
      </c>
    </row>
    <row r="1367" spans="1:3">
      <c r="A1367" s="4" t="s">
        <v>918</v>
      </c>
    </row>
    <row r="1368" spans="1:3">
      <c r="A1368" s="3" t="s">
        <v>701</v>
      </c>
    </row>
    <row r="1369" spans="1:3">
      <c r="A1369" s="4" t="s">
        <v>828</v>
      </c>
      <c r="B1369" s="4" t="s">
        <v>356</v>
      </c>
    </row>
    <row r="1370" spans="1:3">
      <c r="A1370" s="4" t="s">
        <v>919</v>
      </c>
    </row>
    <row r="1371" spans="1:3">
      <c r="A1371" s="3" t="s">
        <v>701</v>
      </c>
    </row>
    <row r="1372" spans="1:3">
      <c r="A1372" s="4" t="s">
        <v>828</v>
      </c>
      <c r="B1372" s="4" t="s">
        <v>356</v>
      </c>
    </row>
    <row r="1373" spans="1:3">
      <c r="A1373" s="4" t="s">
        <v>920</v>
      </c>
    </row>
    <row r="1374" spans="1:3">
      <c r="A1374" s="3" t="s">
        <v>701</v>
      </c>
    </row>
    <row r="1375" spans="1:3">
      <c r="A1375" s="4" t="s">
        <v>828</v>
      </c>
      <c r="B1375" s="4" t="s">
        <v>356</v>
      </c>
    </row>
    <row r="1376" spans="1:3">
      <c r="A1376" s="4" t="s">
        <v>921</v>
      </c>
    </row>
    <row r="1377" spans="1:3">
      <c r="A1377" s="3" t="s">
        <v>701</v>
      </c>
    </row>
    <row r="1378" spans="1:3">
      <c r="A1378" s="4" t="s">
        <v>828</v>
      </c>
      <c r="B1378" s="4" t="s">
        <v>356</v>
      </c>
    </row>
    <row r="1379" spans="1:3">
      <c r="A1379" s="4" t="s">
        <v>922</v>
      </c>
    </row>
    <row r="1380" spans="1:3">
      <c r="A1380" s="3" t="s">
        <v>701</v>
      </c>
    </row>
    <row r="1381" spans="1:3">
      <c r="A1381" s="4" t="s">
        <v>828</v>
      </c>
      <c r="B1381" s="4" t="s">
        <v>356</v>
      </c>
    </row>
    <row r="1382" spans="1:3">
      <c r="A1382" s="4" t="s">
        <v>923</v>
      </c>
    </row>
    <row r="1383" spans="1:3">
      <c r="A1383" s="3" t="s">
        <v>701</v>
      </c>
    </row>
    <row r="1384" spans="1:3">
      <c r="A1384" s="4" t="s">
        <v>828</v>
      </c>
      <c r="B1384" s="4" t="s">
        <v>356</v>
      </c>
    </row>
    <row r="1385" spans="1:3">
      <c r="A1385" s="4" t="s">
        <v>924</v>
      </c>
    </row>
    <row r="1386" spans="1:3">
      <c r="A1386" s="3" t="s">
        <v>701</v>
      </c>
    </row>
    <row r="1387" spans="1:3">
      <c r="A1387" s="4" t="s">
        <v>828</v>
      </c>
      <c r="B1387" s="4" t="s">
        <v>356</v>
      </c>
    </row>
    <row r="1388" spans="1:3">
      <c r="A1388" s="4" t="s">
        <v>925</v>
      </c>
    </row>
    <row r="1389" spans="1:3">
      <c r="A1389" s="3" t="s">
        <v>701</v>
      </c>
    </row>
    <row r="1390" spans="1:3">
      <c r="A1390" s="4" t="s">
        <v>828</v>
      </c>
      <c r="B1390" s="4" t="s">
        <v>356</v>
      </c>
    </row>
    <row r="1391" spans="1:3">
      <c r="A1391" s="4" t="s">
        <v>926</v>
      </c>
    </row>
    <row r="1392" spans="1:3">
      <c r="A1392" s="3" t="s">
        <v>701</v>
      </c>
    </row>
    <row r="1393" spans="1:3">
      <c r="A1393" s="4" t="s">
        <v>828</v>
      </c>
      <c r="B1393" s="4" t="s">
        <v>356</v>
      </c>
    </row>
    <row r="1394" spans="1:3">
      <c r="A1394" s="4" t="s">
        <v>927</v>
      </c>
    </row>
    <row r="1395" spans="1:3">
      <c r="A1395" s="3" t="s">
        <v>701</v>
      </c>
    </row>
    <row r="1396" spans="1:3">
      <c r="A1396" s="4" t="s">
        <v>828</v>
      </c>
      <c r="B1396" s="4" t="s">
        <v>356</v>
      </c>
    </row>
    <row r="1397" spans="1:3">
      <c r="A1397" s="4" t="s">
        <v>928</v>
      </c>
    </row>
    <row r="1398" spans="1:3">
      <c r="A1398" s="3" t="s">
        <v>701</v>
      </c>
    </row>
    <row r="1399" spans="1:3">
      <c r="A1399" s="4" t="s">
        <v>828</v>
      </c>
      <c r="B1399" s="4" t="s">
        <v>358</v>
      </c>
    </row>
    <row r="1400" spans="1:3">
      <c r="A1400" s="4" t="s">
        <v>929</v>
      </c>
    </row>
    <row r="1401" spans="1:3">
      <c r="A1401" s="3" t="s">
        <v>701</v>
      </c>
    </row>
    <row r="1402" spans="1:3">
      <c r="A1402" s="4" t="s">
        <v>828</v>
      </c>
      <c r="B1402" s="4" t="s">
        <v>358</v>
      </c>
    </row>
    <row r="1403" spans="1:3">
      <c r="A1403" s="4" t="s">
        <v>930</v>
      </c>
    </row>
    <row r="1404" spans="1:3">
      <c r="A1404" s="3" t="s">
        <v>701</v>
      </c>
    </row>
    <row r="1405" spans="1:3">
      <c r="A1405" s="4" t="s">
        <v>828</v>
      </c>
      <c r="B1405" s="4" t="s">
        <v>358</v>
      </c>
    </row>
    <row r="1406" spans="1:3">
      <c r="A1406" s="4" t="s">
        <v>931</v>
      </c>
    </row>
    <row r="1407" spans="1:3">
      <c r="A1407" s="3" t="s">
        <v>701</v>
      </c>
    </row>
    <row r="1408" spans="1:3">
      <c r="A1408" s="4" t="s">
        <v>828</v>
      </c>
      <c r="B1408" s="4" t="s">
        <v>358</v>
      </c>
    </row>
    <row r="1409" spans="1:3">
      <c r="A1409" s="4" t="s">
        <v>932</v>
      </c>
    </row>
    <row r="1410" spans="1:3">
      <c r="A1410" s="3" t="s">
        <v>701</v>
      </c>
    </row>
    <row r="1411" spans="1:3">
      <c r="A1411" s="4" t="s">
        <v>828</v>
      </c>
      <c r="B1411" s="4" t="s">
        <v>358</v>
      </c>
    </row>
    <row r="1412" spans="1:3">
      <c r="A1412" s="4" t="s">
        <v>933</v>
      </c>
    </row>
    <row r="1413" spans="1:3">
      <c r="A1413" s="3" t="s">
        <v>701</v>
      </c>
    </row>
    <row r="1414" spans="1:3">
      <c r="A1414" s="4" t="s">
        <v>828</v>
      </c>
      <c r="B1414" s="4" t="s">
        <v>358</v>
      </c>
    </row>
    <row r="1415" spans="1:3">
      <c r="A1415" s="4" t="s">
        <v>934</v>
      </c>
    </row>
    <row r="1416" spans="1:3">
      <c r="A1416" s="3" t="s">
        <v>701</v>
      </c>
    </row>
    <row r="1417" spans="1:3">
      <c r="A1417" s="4" t="s">
        <v>828</v>
      </c>
      <c r="B1417" s="4" t="s">
        <v>358</v>
      </c>
    </row>
    <row r="1418" spans="1:3">
      <c r="A1418" s="4" t="s">
        <v>935</v>
      </c>
    </row>
    <row r="1419" spans="1:3">
      <c r="A1419" s="3" t="s">
        <v>701</v>
      </c>
    </row>
    <row r="1420" spans="1:3">
      <c r="A1420" s="4" t="s">
        <v>828</v>
      </c>
      <c r="B1420" s="4" t="s">
        <v>358</v>
      </c>
    </row>
    <row r="1421" spans="1:3">
      <c r="A1421" s="4" t="s">
        <v>936</v>
      </c>
    </row>
    <row r="1422" spans="1:3">
      <c r="A1422" s="3" t="s">
        <v>701</v>
      </c>
    </row>
    <row r="1423" spans="1:3">
      <c r="A1423" s="4" t="s">
        <v>828</v>
      </c>
      <c r="B1423" s="4" t="s">
        <v>358</v>
      </c>
    </row>
    <row r="1424" spans="1:3">
      <c r="A1424" s="4" t="s">
        <v>937</v>
      </c>
    </row>
    <row r="1425" spans="1:3">
      <c r="A1425" s="3" t="s">
        <v>701</v>
      </c>
    </row>
    <row r="1426" spans="1:3">
      <c r="A1426" s="4" t="s">
        <v>828</v>
      </c>
      <c r="B1426" s="4" t="s">
        <v>358</v>
      </c>
    </row>
    <row r="1427" spans="1:3">
      <c r="A1427" s="4" t="s">
        <v>938</v>
      </c>
    </row>
    <row r="1428" spans="1:3">
      <c r="A1428" s="3" t="s">
        <v>701</v>
      </c>
    </row>
    <row r="1429" spans="1:3">
      <c r="A1429" s="4" t="s">
        <v>828</v>
      </c>
      <c r="B1429" s="4" t="s">
        <v>358</v>
      </c>
    </row>
    <row r="1430" spans="1:3">
      <c r="A1430" s="4" t="s">
        <v>939</v>
      </c>
    </row>
    <row r="1431" spans="1:3">
      <c r="A1431" s="3" t="s">
        <v>701</v>
      </c>
    </row>
    <row r="1432" spans="1:3">
      <c r="A1432" s="4" t="s">
        <v>828</v>
      </c>
      <c r="B1432" s="4" t="s">
        <v>358</v>
      </c>
    </row>
    <row r="1433" spans="1:3">
      <c r="A1433" s="4" t="s">
        <v>940</v>
      </c>
    </row>
    <row r="1434" spans="1:3">
      <c r="A1434" s="3" t="s">
        <v>701</v>
      </c>
    </row>
    <row r="1435" spans="1:3">
      <c r="A1435" s="4" t="s">
        <v>828</v>
      </c>
      <c r="B1435" s="4" t="s">
        <v>358</v>
      </c>
    </row>
    <row r="1436" spans="1:3">
      <c r="A1436" s="4" t="s">
        <v>941</v>
      </c>
    </row>
    <row r="1437" spans="1:3">
      <c r="A1437" s="3" t="s">
        <v>701</v>
      </c>
    </row>
    <row r="1438" spans="1:3">
      <c r="A1438" s="4" t="s">
        <v>828</v>
      </c>
      <c r="B1438" s="4" t="s">
        <v>358</v>
      </c>
    </row>
    <row r="1439" spans="1:3">
      <c r="A1439" s="4" t="s">
        <v>942</v>
      </c>
    </row>
    <row r="1440" spans="1:3">
      <c r="A1440" s="3" t="s">
        <v>701</v>
      </c>
    </row>
    <row r="1441" spans="1:3">
      <c r="A1441" s="4" t="s">
        <v>828</v>
      </c>
      <c r="B1441" s="4" t="s">
        <v>358</v>
      </c>
    </row>
    <row r="1442" spans="1:3">
      <c r="A1442" s="4" t="s">
        <v>943</v>
      </c>
    </row>
    <row r="1443" spans="1:3">
      <c r="A1443" s="3" t="s">
        <v>701</v>
      </c>
    </row>
    <row r="1444" spans="1:3">
      <c r="A1444" s="4" t="s">
        <v>828</v>
      </c>
      <c r="B1444" s="4" t="s">
        <v>358</v>
      </c>
    </row>
    <row r="1445" spans="1:3">
      <c r="A1445" s="4" t="s">
        <v>944</v>
      </c>
    </row>
    <row r="1446" spans="1:3">
      <c r="A1446" s="3" t="s">
        <v>701</v>
      </c>
    </row>
    <row r="1447" spans="1:3">
      <c r="A1447" s="4" t="s">
        <v>828</v>
      </c>
      <c r="B1447" s="4" t="s">
        <v>358</v>
      </c>
    </row>
    <row r="1448" spans="1:3">
      <c r="A1448" s="4" t="s">
        <v>945</v>
      </c>
    </row>
    <row r="1449" spans="1:3">
      <c r="A1449" s="3" t="s">
        <v>701</v>
      </c>
    </row>
    <row r="1450" spans="1:3">
      <c r="A1450" s="4" t="s">
        <v>828</v>
      </c>
      <c r="B1450" s="4" t="s">
        <v>358</v>
      </c>
    </row>
    <row r="1451" spans="1:3">
      <c r="A1451" s="4" t="s">
        <v>946</v>
      </c>
    </row>
    <row r="1452" spans="1:3">
      <c r="A1452" s="3" t="s">
        <v>701</v>
      </c>
    </row>
    <row r="1453" spans="1:3">
      <c r="A1453" s="4" t="s">
        <v>828</v>
      </c>
      <c r="B1453" s="4" t="s">
        <v>358</v>
      </c>
    </row>
    <row r="1454" spans="1:3">
      <c r="A1454" s="4" t="s">
        <v>947</v>
      </c>
    </row>
    <row r="1455" spans="1:3">
      <c r="A1455" s="3" t="s">
        <v>701</v>
      </c>
    </row>
    <row r="1456" spans="1:3">
      <c r="A1456" s="4" t="s">
        <v>828</v>
      </c>
      <c r="B1456" s="4" t="s">
        <v>358</v>
      </c>
    </row>
    <row r="1457" spans="1:3">
      <c r="A1457" s="4" t="s">
        <v>948</v>
      </c>
    </row>
    <row r="1458" spans="1:3">
      <c r="A1458" s="3" t="s">
        <v>701</v>
      </c>
    </row>
    <row r="1459" spans="1:3">
      <c r="A1459" s="4" t="s">
        <v>828</v>
      </c>
      <c r="B1459" s="4" t="s">
        <v>358</v>
      </c>
    </row>
    <row r="1460" spans="1:3">
      <c r="A1460" s="4" t="s">
        <v>949</v>
      </c>
    </row>
    <row r="1461" spans="1:3">
      <c r="A1461" s="3" t="s">
        <v>701</v>
      </c>
    </row>
    <row r="1462" spans="1:3">
      <c r="A1462" s="4" t="s">
        <v>828</v>
      </c>
      <c r="B1462" s="4" t="s">
        <v>358</v>
      </c>
    </row>
    <row r="1463" spans="1:3">
      <c r="A1463" s="4" t="s">
        <v>950</v>
      </c>
    </row>
    <row r="1464" spans="1:3">
      <c r="A1464" s="3" t="s">
        <v>701</v>
      </c>
    </row>
    <row r="1465" spans="1:3">
      <c r="A1465" s="4" t="s">
        <v>828</v>
      </c>
      <c r="B1465" s="4" t="s">
        <v>358</v>
      </c>
    </row>
    <row r="1466" spans="1:3">
      <c r="A1466" s="4" t="s">
        <v>951</v>
      </c>
    </row>
    <row r="1467" spans="1:3">
      <c r="A1467" s="3" t="s">
        <v>701</v>
      </c>
    </row>
    <row r="1468" spans="1:3">
      <c r="A1468" s="4" t="s">
        <v>828</v>
      </c>
      <c r="B1468" s="4" t="s">
        <v>358</v>
      </c>
    </row>
    <row r="1469" spans="1:3">
      <c r="A1469" s="4" t="s">
        <v>952</v>
      </c>
    </row>
    <row r="1470" spans="1:3">
      <c r="A1470" s="3" t="s">
        <v>701</v>
      </c>
    </row>
    <row r="1471" spans="1:3">
      <c r="A1471" s="4" t="s">
        <v>828</v>
      </c>
      <c r="B1471" s="4" t="s">
        <v>358</v>
      </c>
    </row>
    <row r="1472" spans="1:3">
      <c r="A1472" s="4" t="s">
        <v>953</v>
      </c>
    </row>
    <row r="1473" spans="1:3">
      <c r="A1473" s="3" t="s">
        <v>701</v>
      </c>
    </row>
    <row r="1474" spans="1:3">
      <c r="A1474" s="4" t="s">
        <v>828</v>
      </c>
      <c r="B1474" s="4" t="s">
        <v>358</v>
      </c>
    </row>
    <row r="1475" spans="1:3">
      <c r="A1475" s="4" t="s">
        <v>954</v>
      </c>
    </row>
    <row r="1476" spans="1:3">
      <c r="A1476" s="3" t="s">
        <v>701</v>
      </c>
    </row>
    <row r="1477" spans="1:3">
      <c r="A1477" s="4" t="s">
        <v>828</v>
      </c>
      <c r="B1477" s="4" t="s">
        <v>358</v>
      </c>
    </row>
    <row r="1478" spans="1:3">
      <c r="A1478" s="4" t="s">
        <v>955</v>
      </c>
    </row>
    <row r="1479" spans="1:3">
      <c r="A1479" s="3" t="s">
        <v>701</v>
      </c>
    </row>
    <row r="1480" spans="1:3">
      <c r="A1480" s="4" t="s">
        <v>828</v>
      </c>
      <c r="B1480" s="4" t="s">
        <v>358</v>
      </c>
    </row>
    <row r="1481" spans="1:3">
      <c r="A1481" s="4" t="s">
        <v>956</v>
      </c>
    </row>
    <row r="1482" spans="1:3">
      <c r="A1482" s="3" t="s">
        <v>701</v>
      </c>
    </row>
    <row r="1483" spans="1:3">
      <c r="A1483" s="4" t="s">
        <v>828</v>
      </c>
      <c r="B1483" s="4" t="s">
        <v>358</v>
      </c>
    </row>
    <row r="1484" spans="1:3">
      <c r="A1484" s="4" t="s">
        <v>957</v>
      </c>
    </row>
    <row r="1485" spans="1:3">
      <c r="A1485" s="3" t="s">
        <v>701</v>
      </c>
    </row>
    <row r="1486" spans="1:3">
      <c r="A1486" s="4" t="s">
        <v>828</v>
      </c>
      <c r="B1486" s="4" t="s">
        <v>358</v>
      </c>
    </row>
    <row r="1487" spans="1:3">
      <c r="A1487" s="4" t="s">
        <v>958</v>
      </c>
    </row>
    <row r="1488" spans="1:3">
      <c r="A1488" s="3" t="s">
        <v>701</v>
      </c>
    </row>
    <row r="1489" spans="1:3">
      <c r="A1489" s="4" t="s">
        <v>828</v>
      </c>
      <c r="B1489" s="4" t="s">
        <v>358</v>
      </c>
    </row>
    <row r="1490" spans="1:3">
      <c r="A1490" s="4" t="s">
        <v>959</v>
      </c>
    </row>
    <row r="1491" spans="1:3">
      <c r="A1491" s="3" t="s">
        <v>701</v>
      </c>
    </row>
    <row r="1492" spans="1:3">
      <c r="A1492" s="4" t="s">
        <v>828</v>
      </c>
      <c r="B1492" s="4" t="s">
        <v>358</v>
      </c>
    </row>
    <row r="1493" spans="1:3">
      <c r="A1493" s="4" t="s">
        <v>960</v>
      </c>
    </row>
    <row r="1494" spans="1:3">
      <c r="A1494" s="3" t="s">
        <v>701</v>
      </c>
    </row>
    <row r="1495" spans="1:3">
      <c r="A1495" s="4" t="s">
        <v>828</v>
      </c>
      <c r="B1495" s="4" t="s">
        <v>358</v>
      </c>
    </row>
    <row r="1496" spans="1:3">
      <c r="A1496" s="4" t="s">
        <v>961</v>
      </c>
    </row>
    <row r="1497" spans="1:3">
      <c r="A1497" s="3" t="s">
        <v>701</v>
      </c>
    </row>
    <row r="1498" spans="1:3">
      <c r="A1498" s="4" t="s">
        <v>828</v>
      </c>
      <c r="B1498" s="4" t="s">
        <v>358</v>
      </c>
    </row>
    <row r="1499" spans="1:3">
      <c r="A1499" s="4" t="s">
        <v>962</v>
      </c>
    </row>
    <row r="1500" spans="1:3">
      <c r="A1500" s="3" t="s">
        <v>701</v>
      </c>
    </row>
    <row r="1501" spans="1:3">
      <c r="A1501" s="4" t="s">
        <v>828</v>
      </c>
      <c r="B1501" s="4" t="s">
        <v>358</v>
      </c>
    </row>
    <row r="1502" spans="1:3">
      <c r="A1502" s="4" t="s">
        <v>963</v>
      </c>
    </row>
    <row r="1503" spans="1:3">
      <c r="A1503" s="3" t="s">
        <v>701</v>
      </c>
    </row>
    <row r="1504" spans="1:3">
      <c r="A1504" s="4" t="s">
        <v>828</v>
      </c>
      <c r="B1504" s="4" t="s">
        <v>358</v>
      </c>
    </row>
    <row r="1505" spans="1:3">
      <c r="A1505" s="4" t="s">
        <v>964</v>
      </c>
    </row>
    <row r="1506" spans="1:3">
      <c r="A1506" s="3" t="s">
        <v>701</v>
      </c>
    </row>
    <row r="1507" spans="1:3">
      <c r="A1507" s="4" t="s">
        <v>828</v>
      </c>
      <c r="B1507" s="4" t="s">
        <v>358</v>
      </c>
    </row>
    <row r="1508" spans="1:3">
      <c r="A1508" s="4" t="s">
        <v>965</v>
      </c>
    </row>
    <row r="1509" spans="1:3">
      <c r="A1509" s="3" t="s">
        <v>701</v>
      </c>
    </row>
    <row r="1510" spans="1:3">
      <c r="A1510" s="4" t="s">
        <v>828</v>
      </c>
      <c r="B1510" s="4" t="s">
        <v>358</v>
      </c>
    </row>
    <row r="1511" spans="1:3">
      <c r="A1511" s="4" t="s">
        <v>966</v>
      </c>
    </row>
    <row r="1512" spans="1:3">
      <c r="A1512" s="3" t="s">
        <v>701</v>
      </c>
    </row>
    <row r="1513" spans="1:3">
      <c r="A1513" s="4" t="s">
        <v>828</v>
      </c>
      <c r="B1513" s="4" t="s">
        <v>358</v>
      </c>
    </row>
    <row r="1514" spans="1:3">
      <c r="A1514" s="4" t="s">
        <v>967</v>
      </c>
    </row>
    <row r="1515" spans="1:3">
      <c r="A1515" s="3" t="s">
        <v>701</v>
      </c>
    </row>
    <row r="1516" spans="1:3">
      <c r="A1516" s="4" t="s">
        <v>828</v>
      </c>
      <c r="B1516" s="4" t="s">
        <v>358</v>
      </c>
    </row>
    <row r="1517" spans="1:3">
      <c r="A1517" s="4" t="s">
        <v>968</v>
      </c>
    </row>
    <row r="1518" spans="1:3">
      <c r="A1518" s="3" t="s">
        <v>701</v>
      </c>
    </row>
    <row r="1519" spans="1:3">
      <c r="A1519" s="4" t="s">
        <v>828</v>
      </c>
      <c r="B1519" s="4" t="s">
        <v>358</v>
      </c>
    </row>
    <row r="1520" spans="1:3">
      <c r="A1520" s="4" t="s">
        <v>969</v>
      </c>
    </row>
    <row r="1521" spans="1:3">
      <c r="A1521" s="3" t="s">
        <v>701</v>
      </c>
    </row>
    <row r="1522" spans="1:3">
      <c r="A1522" s="4" t="s">
        <v>828</v>
      </c>
      <c r="B1522" s="4" t="s">
        <v>358</v>
      </c>
    </row>
    <row r="1523" spans="1:3">
      <c r="A1523" s="4" t="s">
        <v>970</v>
      </c>
    </row>
    <row r="1524" spans="1:3">
      <c r="A1524" s="3" t="s">
        <v>701</v>
      </c>
    </row>
    <row r="1525" spans="1:3">
      <c r="A1525" s="4" t="s">
        <v>828</v>
      </c>
      <c r="B1525" s="4" t="s">
        <v>358</v>
      </c>
    </row>
    <row r="1526" spans="1:3">
      <c r="A1526" s="4" t="s">
        <v>971</v>
      </c>
    </row>
    <row r="1527" spans="1:3">
      <c r="A1527" s="3" t="s">
        <v>701</v>
      </c>
    </row>
    <row r="1528" spans="1:3">
      <c r="A1528" s="4" t="s">
        <v>828</v>
      </c>
      <c r="B1528" s="4" t="s">
        <v>358</v>
      </c>
    </row>
    <row r="1529" spans="1:3">
      <c r="A1529" s="4" t="s">
        <v>972</v>
      </c>
    </row>
    <row r="1530" spans="1:3">
      <c r="A1530" s="3" t="s">
        <v>701</v>
      </c>
    </row>
    <row r="1531" spans="1:3">
      <c r="A1531" s="4" t="s">
        <v>828</v>
      </c>
      <c r="B1531" s="4" t="s">
        <v>358</v>
      </c>
    </row>
    <row r="1532" spans="1:3">
      <c r="A1532" s="4" t="s">
        <v>973</v>
      </c>
    </row>
    <row r="1533" spans="1:3">
      <c r="A1533" s="3" t="s">
        <v>701</v>
      </c>
    </row>
    <row r="1534" spans="1:3">
      <c r="A1534" s="4" t="s">
        <v>828</v>
      </c>
      <c r="B1534" s="4" t="s">
        <v>358</v>
      </c>
    </row>
    <row r="1535" spans="1:3">
      <c r="A1535" s="4" t="s">
        <v>974</v>
      </c>
    </row>
    <row r="1536" spans="1:3">
      <c r="A1536" s="3" t="s">
        <v>701</v>
      </c>
    </row>
    <row r="1537" spans="1:3">
      <c r="A1537" s="4" t="s">
        <v>828</v>
      </c>
      <c r="B1537" s="4" t="s">
        <v>358</v>
      </c>
    </row>
    <row r="1538" spans="1:3">
      <c r="A1538" s="4" t="s">
        <v>975</v>
      </c>
    </row>
    <row r="1539" spans="1:3">
      <c r="A1539" s="3" t="s">
        <v>701</v>
      </c>
    </row>
    <row r="1540" spans="1:3">
      <c r="A1540" s="4" t="s">
        <v>828</v>
      </c>
      <c r="B1540" s="4" t="s">
        <v>358</v>
      </c>
    </row>
    <row r="1541" spans="1:3">
      <c r="A1541" s="4" t="s">
        <v>976</v>
      </c>
    </row>
    <row r="1542" spans="1:3">
      <c r="A1542" s="3" t="s">
        <v>701</v>
      </c>
    </row>
    <row r="1543" spans="1:3">
      <c r="A1543" s="4" t="s">
        <v>828</v>
      </c>
      <c r="B1543" s="4" t="s">
        <v>358</v>
      </c>
    </row>
    <row r="1544" spans="1:3">
      <c r="A1544" s="4" t="s">
        <v>977</v>
      </c>
    </row>
    <row r="1545" spans="1:3">
      <c r="A1545" s="3" t="s">
        <v>701</v>
      </c>
    </row>
    <row r="1546" spans="1:3">
      <c r="A1546" s="4" t="s">
        <v>828</v>
      </c>
      <c r="B1546" s="4" t="s">
        <v>358</v>
      </c>
    </row>
    <row r="1547" spans="1:3">
      <c r="A1547" s="4" t="s">
        <v>978</v>
      </c>
    </row>
    <row r="1548" spans="1:3">
      <c r="A1548" s="3" t="s">
        <v>701</v>
      </c>
    </row>
    <row r="1549" spans="1:3">
      <c r="A1549" s="4" t="s">
        <v>828</v>
      </c>
      <c r="B1549" s="4" t="s">
        <v>358</v>
      </c>
    </row>
    <row r="1550" spans="1:3">
      <c r="A1550" s="4" t="s">
        <v>979</v>
      </c>
    </row>
    <row r="1551" spans="1:3">
      <c r="A1551" s="3" t="s">
        <v>701</v>
      </c>
    </row>
    <row r="1552" spans="1:3">
      <c r="A1552" s="4" t="s">
        <v>828</v>
      </c>
      <c r="B1552" s="4" t="s">
        <v>358</v>
      </c>
    </row>
    <row r="1553" spans="1:3">
      <c r="A1553" s="4" t="s">
        <v>980</v>
      </c>
    </row>
    <row r="1554" spans="1:3">
      <c r="A1554" s="3" t="s">
        <v>701</v>
      </c>
    </row>
    <row r="1555" spans="1:3">
      <c r="A1555" s="4" t="s">
        <v>828</v>
      </c>
      <c r="B1555" s="4" t="s">
        <v>358</v>
      </c>
    </row>
    <row r="1556" spans="1:3">
      <c r="A1556" s="4" t="s">
        <v>981</v>
      </c>
    </row>
    <row r="1557" spans="1:3">
      <c r="A1557" s="3" t="s">
        <v>701</v>
      </c>
    </row>
    <row r="1558" spans="1:3">
      <c r="A1558" s="4" t="s">
        <v>828</v>
      </c>
      <c r="B1558" s="4" t="s">
        <v>358</v>
      </c>
    </row>
    <row r="1559" spans="1:3">
      <c r="A1559" s="4" t="s">
        <v>982</v>
      </c>
    </row>
    <row r="1560" spans="1:3">
      <c r="A1560" s="3" t="s">
        <v>701</v>
      </c>
    </row>
    <row r="1561" spans="1:3">
      <c r="A1561" s="4" t="s">
        <v>828</v>
      </c>
      <c r="B1561" s="4" t="s">
        <v>358</v>
      </c>
    </row>
    <row r="1562" spans="1:3">
      <c r="A1562" s="4" t="s">
        <v>983</v>
      </c>
    </row>
    <row r="1563" spans="1:3">
      <c r="A1563" s="3" t="s">
        <v>701</v>
      </c>
    </row>
    <row r="1564" spans="1:3">
      <c r="A1564" s="4" t="s">
        <v>828</v>
      </c>
      <c r="B1564" s="4" t="s">
        <v>358</v>
      </c>
    </row>
    <row r="1565" spans="1:3">
      <c r="A1565" s="4" t="s">
        <v>984</v>
      </c>
    </row>
    <row r="1566" spans="1:3">
      <c r="A1566" s="3" t="s">
        <v>701</v>
      </c>
    </row>
    <row r="1567" spans="1:3">
      <c r="A1567" s="4" t="s">
        <v>828</v>
      </c>
      <c r="B1567" s="4" t="s">
        <v>358</v>
      </c>
    </row>
    <row r="1568" spans="1:3">
      <c r="A1568" s="4" t="s">
        <v>985</v>
      </c>
    </row>
    <row r="1569" spans="1:3">
      <c r="A1569" s="3" t="s">
        <v>701</v>
      </c>
    </row>
    <row r="1570" spans="1:3">
      <c r="A1570" s="4" t="s">
        <v>828</v>
      </c>
      <c r="B1570" s="4" t="s">
        <v>358</v>
      </c>
    </row>
    <row r="1571" spans="1:3">
      <c r="A1571" s="4" t="s">
        <v>986</v>
      </c>
    </row>
    <row r="1572" spans="1:3">
      <c r="A1572" s="3" t="s">
        <v>701</v>
      </c>
    </row>
    <row r="1573" spans="1:3">
      <c r="A1573" s="4" t="s">
        <v>828</v>
      </c>
      <c r="B1573" s="4" t="s">
        <v>358</v>
      </c>
    </row>
    <row r="1574" spans="1:3">
      <c r="A1574" s="4" t="s">
        <v>987</v>
      </c>
    </row>
    <row r="1575" spans="1:3">
      <c r="A1575" s="3" t="s">
        <v>701</v>
      </c>
    </row>
    <row r="1576" spans="1:3">
      <c r="A1576" s="4" t="s">
        <v>828</v>
      </c>
      <c r="B1576" s="4" t="s">
        <v>358</v>
      </c>
    </row>
    <row r="1577" spans="1:3">
      <c r="A1577" s="4" t="s">
        <v>988</v>
      </c>
    </row>
    <row r="1578" spans="1:3">
      <c r="A1578" s="3" t="s">
        <v>701</v>
      </c>
    </row>
    <row r="1579" spans="1:3">
      <c r="A1579" s="4" t="s">
        <v>828</v>
      </c>
      <c r="B1579" s="4" t="s">
        <v>358</v>
      </c>
    </row>
    <row r="1580" spans="1:3">
      <c r="A1580" s="4" t="s">
        <v>989</v>
      </c>
    </row>
    <row r="1581" spans="1:3">
      <c r="A1581" s="3" t="s">
        <v>701</v>
      </c>
    </row>
    <row r="1582" spans="1:3">
      <c r="A1582" s="4" t="s">
        <v>828</v>
      </c>
      <c r="B1582" s="4" t="s">
        <v>358</v>
      </c>
    </row>
    <row r="1583" spans="1:3">
      <c r="A1583" s="4" t="s">
        <v>990</v>
      </c>
    </row>
    <row r="1584" spans="1:3">
      <c r="A1584" s="3" t="s">
        <v>701</v>
      </c>
    </row>
    <row r="1585" spans="1:3">
      <c r="A1585" s="4" t="s">
        <v>828</v>
      </c>
      <c r="B1585" s="4" t="s">
        <v>358</v>
      </c>
    </row>
    <row r="1586" spans="1:3">
      <c r="A1586" s="4" t="s">
        <v>991</v>
      </c>
    </row>
    <row r="1587" spans="1:3">
      <c r="A1587" s="3" t="s">
        <v>701</v>
      </c>
    </row>
    <row r="1588" spans="1:3">
      <c r="A1588" s="4" t="s">
        <v>828</v>
      </c>
      <c r="B1588" s="4" t="s">
        <v>358</v>
      </c>
    </row>
    <row r="1589" spans="1:3">
      <c r="A1589" s="4" t="s">
        <v>992</v>
      </c>
    </row>
    <row r="1590" spans="1:3">
      <c r="A1590" s="3" t="s">
        <v>701</v>
      </c>
    </row>
    <row r="1591" spans="1:3">
      <c r="A1591" s="4" t="s">
        <v>828</v>
      </c>
      <c r="B1591" s="4" t="s">
        <v>358</v>
      </c>
    </row>
    <row r="1592" spans="1:3">
      <c r="A1592" s="4" t="s">
        <v>993</v>
      </c>
    </row>
    <row r="1593" spans="1:3">
      <c r="A1593" s="3" t="s">
        <v>701</v>
      </c>
    </row>
    <row r="1594" spans="1:3">
      <c r="A1594" s="4" t="s">
        <v>828</v>
      </c>
      <c r="B1594" s="4" t="s">
        <v>358</v>
      </c>
    </row>
    <row r="1595" spans="1:3">
      <c r="A1595" s="4" t="s">
        <v>994</v>
      </c>
    </row>
    <row r="1596" spans="1:3">
      <c r="A1596" s="3" t="s">
        <v>701</v>
      </c>
    </row>
    <row r="1597" spans="1:3">
      <c r="A1597" s="4" t="s">
        <v>828</v>
      </c>
      <c r="B1597" s="4" t="s">
        <v>358</v>
      </c>
    </row>
    <row r="1598" spans="1:3">
      <c r="A1598" s="4" t="s">
        <v>995</v>
      </c>
    </row>
    <row r="1599" spans="1:3">
      <c r="A1599" s="3" t="s">
        <v>701</v>
      </c>
    </row>
    <row r="1600" spans="1:3">
      <c r="A1600" s="4" t="s">
        <v>828</v>
      </c>
      <c r="B1600" s="4" t="s">
        <v>358</v>
      </c>
    </row>
    <row r="1601" spans="1:3">
      <c r="A1601" s="4" t="s">
        <v>996</v>
      </c>
    </row>
    <row r="1602" spans="1:3">
      <c r="A1602" s="3" t="s">
        <v>701</v>
      </c>
    </row>
    <row r="1603" spans="1:3">
      <c r="A1603" s="4" t="s">
        <v>828</v>
      </c>
      <c r="B1603" s="4" t="s">
        <v>358</v>
      </c>
    </row>
    <row r="1604" spans="1:3">
      <c r="A1604" s="4" t="s">
        <v>997</v>
      </c>
    </row>
    <row r="1605" spans="1:3">
      <c r="A1605" s="3" t="s">
        <v>701</v>
      </c>
    </row>
    <row r="1606" spans="1:3">
      <c r="A1606" s="4" t="s">
        <v>898</v>
      </c>
      <c r="B1606" s="4" t="s">
        <v>998</v>
      </c>
    </row>
    <row r="1607" spans="1:3">
      <c r="A1607" s="4" t="s">
        <v>999</v>
      </c>
    </row>
    <row r="1608" spans="1:3">
      <c r="A1608" s="3" t="s">
        <v>701</v>
      </c>
    </row>
    <row r="1609" spans="1:3">
      <c r="A1609" s="4" t="s">
        <v>828</v>
      </c>
      <c r="B1609" s="4" t="s">
        <v>358</v>
      </c>
    </row>
    <row r="1610" spans="1:3">
      <c r="A1610" s="4" t="s">
        <v>1000</v>
      </c>
    </row>
    <row r="1611" spans="1:3">
      <c r="A1611" s="3" t="s">
        <v>701</v>
      </c>
    </row>
    <row r="1612" spans="1:3">
      <c r="A1612" s="4" t="s">
        <v>828</v>
      </c>
      <c r="B1612" s="4" t="s">
        <v>358</v>
      </c>
    </row>
    <row r="1613" spans="1:3">
      <c r="A1613" s="4" t="s">
        <v>1001</v>
      </c>
    </row>
    <row r="1614" spans="1:3">
      <c r="A1614" s="3" t="s">
        <v>701</v>
      </c>
    </row>
    <row r="1615" spans="1:3">
      <c r="A1615" s="4" t="s">
        <v>828</v>
      </c>
      <c r="B1615" s="4" t="s">
        <v>358</v>
      </c>
    </row>
    <row r="1616" spans="1:3">
      <c r="A1616" s="4" t="s">
        <v>1002</v>
      </c>
    </row>
    <row r="1617" spans="1:3">
      <c r="A1617" s="3" t="s">
        <v>701</v>
      </c>
    </row>
    <row r="1618" spans="1:3">
      <c r="A1618" s="4" t="s">
        <v>828</v>
      </c>
      <c r="B1618" s="4" t="s">
        <v>358</v>
      </c>
    </row>
    <row r="1619" spans="1:3">
      <c r="A1619" s="4" t="s">
        <v>1003</v>
      </c>
    </row>
    <row r="1620" spans="1:3">
      <c r="A1620" s="3" t="s">
        <v>701</v>
      </c>
    </row>
    <row r="1621" spans="1:3">
      <c r="A1621" s="4" t="s">
        <v>828</v>
      </c>
      <c r="B1621" s="4" t="s">
        <v>358</v>
      </c>
    </row>
    <row r="1622" spans="1:3">
      <c r="A1622" s="4" t="s">
        <v>1004</v>
      </c>
    </row>
    <row r="1623" spans="1:3">
      <c r="A1623" s="3" t="s">
        <v>701</v>
      </c>
    </row>
    <row r="1624" spans="1:3">
      <c r="A1624" s="4" t="s">
        <v>828</v>
      </c>
      <c r="B1624" s="4" t="s">
        <v>358</v>
      </c>
    </row>
    <row r="1625" spans="1:3">
      <c r="A1625" s="4" t="s">
        <v>1005</v>
      </c>
    </row>
    <row r="1626" spans="1:3">
      <c r="A1626" s="3" t="s">
        <v>701</v>
      </c>
    </row>
    <row r="1627" spans="1:3">
      <c r="A1627" s="4" t="s">
        <v>828</v>
      </c>
      <c r="B1627" s="4" t="s">
        <v>358</v>
      </c>
    </row>
    <row r="1628" spans="1:3">
      <c r="A1628" s="4" t="s">
        <v>1006</v>
      </c>
    </row>
    <row r="1629" spans="1:3">
      <c r="A1629" s="3" t="s">
        <v>701</v>
      </c>
    </row>
    <row r="1630" spans="1:3">
      <c r="A1630" s="4" t="s">
        <v>828</v>
      </c>
      <c r="B1630" s="4" t="s">
        <v>358</v>
      </c>
    </row>
    <row r="1631" spans="1:3">
      <c r="A1631" s="4" t="s">
        <v>1007</v>
      </c>
    </row>
    <row r="1632" spans="1:3">
      <c r="A1632" s="3" t="s">
        <v>701</v>
      </c>
    </row>
    <row r="1633" spans="1:3">
      <c r="A1633" s="4" t="s">
        <v>828</v>
      </c>
      <c r="B1633" s="4" t="s">
        <v>358</v>
      </c>
    </row>
    <row r="1634" spans="1:3">
      <c r="A1634" s="4" t="s">
        <v>1008</v>
      </c>
    </row>
    <row r="1635" spans="1:3">
      <c r="A1635" s="3" t="s">
        <v>701</v>
      </c>
    </row>
    <row r="1636" spans="1:3">
      <c r="A1636" s="4" t="s">
        <v>828</v>
      </c>
      <c r="B1636" s="4" t="s">
        <v>358</v>
      </c>
    </row>
    <row r="1637" spans="1:3">
      <c r="A1637" s="4" t="s">
        <v>1009</v>
      </c>
    </row>
    <row r="1638" spans="1:3">
      <c r="A1638" s="3" t="s">
        <v>701</v>
      </c>
    </row>
    <row r="1639" spans="1:3">
      <c r="A1639" s="4" t="s">
        <v>828</v>
      </c>
      <c r="B1639" s="4" t="s">
        <v>358</v>
      </c>
    </row>
    <row r="1640" spans="1:3">
      <c r="A1640" s="4" t="s">
        <v>1010</v>
      </c>
    </row>
    <row r="1641" spans="1:3">
      <c r="A1641" s="3" t="s">
        <v>701</v>
      </c>
    </row>
    <row r="1642" spans="1:3">
      <c r="A1642" s="4" t="s">
        <v>828</v>
      </c>
      <c r="B1642" s="4" t="s">
        <v>358</v>
      </c>
    </row>
    <row r="1643" spans="1:3">
      <c r="A1643" s="4" t="s">
        <v>1011</v>
      </c>
    </row>
    <row r="1644" spans="1:3">
      <c r="A1644" s="3" t="s">
        <v>701</v>
      </c>
    </row>
    <row r="1645" spans="1:3">
      <c r="A1645" s="4" t="s">
        <v>828</v>
      </c>
      <c r="B1645" s="4" t="s">
        <v>358</v>
      </c>
    </row>
    <row r="1646" spans="1:3">
      <c r="A1646" s="4" t="s">
        <v>1012</v>
      </c>
    </row>
    <row r="1647" spans="1:3">
      <c r="A1647" s="3" t="s">
        <v>701</v>
      </c>
    </row>
    <row r="1648" spans="1:3">
      <c r="A1648" s="4" t="s">
        <v>828</v>
      </c>
      <c r="B1648" s="4" t="s">
        <v>358</v>
      </c>
    </row>
    <row r="1649" spans="1:3">
      <c r="A1649" s="4" t="s">
        <v>1013</v>
      </c>
    </row>
    <row r="1650" spans="1:3">
      <c r="A1650" s="3" t="s">
        <v>701</v>
      </c>
    </row>
    <row r="1651" spans="1:3">
      <c r="A1651" s="4" t="s">
        <v>828</v>
      </c>
      <c r="B1651" s="4" t="s">
        <v>358</v>
      </c>
    </row>
    <row r="1652" spans="1:3">
      <c r="A1652" s="4" t="s">
        <v>1014</v>
      </c>
    </row>
    <row r="1653" spans="1:3">
      <c r="A1653" s="3" t="s">
        <v>701</v>
      </c>
    </row>
    <row r="1654" spans="1:3">
      <c r="A1654" s="4" t="s">
        <v>828</v>
      </c>
      <c r="B1654" s="4" t="s">
        <v>358</v>
      </c>
    </row>
    <row r="1655" spans="1:3">
      <c r="A1655" s="4" t="s">
        <v>1015</v>
      </c>
    </row>
    <row r="1656" spans="1:3">
      <c r="A1656" s="3" t="s">
        <v>701</v>
      </c>
    </row>
    <row r="1657" spans="1:3">
      <c r="A1657" s="4" t="s">
        <v>828</v>
      </c>
      <c r="B1657" s="4" t="s">
        <v>358</v>
      </c>
    </row>
    <row r="1658" spans="1:3">
      <c r="A1658" s="4" t="s">
        <v>1016</v>
      </c>
    </row>
    <row r="1659" spans="1:3">
      <c r="A1659" s="3" t="s">
        <v>701</v>
      </c>
    </row>
    <row r="1660" spans="1:3">
      <c r="A1660" s="4" t="s">
        <v>828</v>
      </c>
      <c r="B1660" s="4" t="s">
        <v>358</v>
      </c>
    </row>
    <row r="1661" spans="1:3">
      <c r="A1661" s="4" t="s">
        <v>1017</v>
      </c>
    </row>
    <row r="1662" spans="1:3">
      <c r="A1662" s="3" t="s">
        <v>701</v>
      </c>
    </row>
    <row r="1663" spans="1:3">
      <c r="A1663" s="4" t="s">
        <v>828</v>
      </c>
      <c r="B1663" s="4" t="s">
        <v>358</v>
      </c>
    </row>
    <row r="1664" spans="1:3">
      <c r="A1664" s="4" t="s">
        <v>1018</v>
      </c>
    </row>
    <row r="1665" spans="1:3">
      <c r="A1665" s="3" t="s">
        <v>701</v>
      </c>
    </row>
    <row r="1666" spans="1:3">
      <c r="A1666" s="4" t="s">
        <v>828</v>
      </c>
      <c r="B1666" s="4" t="s">
        <v>358</v>
      </c>
    </row>
    <row r="1667" spans="1:3">
      <c r="A1667" s="4" t="s">
        <v>1019</v>
      </c>
    </row>
    <row r="1668" spans="1:3">
      <c r="A1668" s="3" t="s">
        <v>701</v>
      </c>
    </row>
    <row r="1669" spans="1:3">
      <c r="A1669" s="4" t="s">
        <v>828</v>
      </c>
      <c r="B1669" s="4" t="s">
        <v>358</v>
      </c>
    </row>
    <row r="1670" spans="1:3">
      <c r="A1670" s="4" t="s">
        <v>1020</v>
      </c>
    </row>
    <row r="1671" spans="1:3">
      <c r="A1671" s="3" t="s">
        <v>701</v>
      </c>
    </row>
    <row r="1672" spans="1:3">
      <c r="A1672" s="4" t="s">
        <v>828</v>
      </c>
      <c r="B1672" s="4" t="s">
        <v>358</v>
      </c>
    </row>
    <row r="1673" spans="1:3">
      <c r="A1673" s="4" t="s">
        <v>1021</v>
      </c>
    </row>
    <row r="1674" spans="1:3">
      <c r="A1674" s="3" t="s">
        <v>701</v>
      </c>
    </row>
    <row r="1675" spans="1:3">
      <c r="A1675" s="4" t="s">
        <v>828</v>
      </c>
      <c r="B1675" s="4" t="s">
        <v>358</v>
      </c>
    </row>
    <row r="1676" spans="1:3">
      <c r="A1676" s="4" t="s">
        <v>1022</v>
      </c>
    </row>
    <row r="1677" spans="1:3">
      <c r="A1677" s="3" t="s">
        <v>701</v>
      </c>
    </row>
    <row r="1678" spans="1:3">
      <c r="A1678" s="4" t="s">
        <v>828</v>
      </c>
      <c r="B1678" s="4" t="s">
        <v>358</v>
      </c>
    </row>
    <row r="1679" spans="1:3">
      <c r="A1679" s="4" t="s">
        <v>1023</v>
      </c>
    </row>
    <row r="1680" spans="1:3">
      <c r="A1680" s="3" t="s">
        <v>701</v>
      </c>
    </row>
    <row r="1681" spans="1:3">
      <c r="A1681" s="4" t="s">
        <v>828</v>
      </c>
      <c r="B1681" s="4" t="s">
        <v>358</v>
      </c>
    </row>
    <row r="1682" spans="1:3">
      <c r="A1682" s="4" t="s">
        <v>1024</v>
      </c>
    </row>
    <row r="1683" spans="1:3">
      <c r="A1683" s="3" t="s">
        <v>701</v>
      </c>
    </row>
    <row r="1684" spans="1:3">
      <c r="A1684" s="4" t="s">
        <v>828</v>
      </c>
      <c r="B1684" s="4" t="s">
        <v>358</v>
      </c>
    </row>
    <row r="1685" spans="1:3">
      <c r="A1685" s="4" t="s">
        <v>1025</v>
      </c>
    </row>
    <row r="1686" spans="1:3">
      <c r="A1686" s="3" t="s">
        <v>701</v>
      </c>
    </row>
    <row r="1687" spans="1:3">
      <c r="A1687" s="4" t="s">
        <v>828</v>
      </c>
      <c r="B1687" s="4" t="s">
        <v>358</v>
      </c>
    </row>
    <row r="1688" spans="1:3">
      <c r="A1688" s="4" t="s">
        <v>1026</v>
      </c>
    </row>
    <row r="1689" spans="1:3">
      <c r="A1689" s="3" t="s">
        <v>701</v>
      </c>
    </row>
    <row r="1690" spans="1:3">
      <c r="A1690" s="4" t="s">
        <v>828</v>
      </c>
      <c r="B1690" s="4" t="s">
        <v>10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78</v>
      </c>
    </row>
    <row r="3" spans="1:4">
      <c r="A3" s="3" t="s">
        <v>135</v>
      </c>
    </row>
    <row r="4" spans="1:4">
      <c r="A4" s="4" t="s">
        <v>91</v>
      </c>
      <c r="B4" s="6" t="n">
        <v>271901</v>
      </c>
      <c r="C4" s="6" t="n">
        <v>179316</v>
      </c>
      <c r="D4" s="6" t="n">
        <v>144984</v>
      </c>
    </row>
    <row r="5" spans="1:4">
      <c r="A5" s="3" t="s">
        <v>136</v>
      </c>
    </row>
    <row r="6" spans="1:4">
      <c r="A6" s="4" t="s">
        <v>137</v>
      </c>
      <c r="B6" s="5" t="n">
        <v>99242</v>
      </c>
      <c r="C6" s="5" t="n">
        <v>94270</v>
      </c>
      <c r="D6" s="5" t="n">
        <v>99486</v>
      </c>
    </row>
    <row r="7" spans="1:4">
      <c r="A7" s="4" t="s">
        <v>138</v>
      </c>
      <c r="B7" s="5" t="n">
        <v>-2226</v>
      </c>
      <c r="C7" s="5" t="n">
        <v>-2183</v>
      </c>
      <c r="D7" s="5" t="n">
        <v>-1666</v>
      </c>
    </row>
    <row r="8" spans="1:4">
      <c r="A8" s="4" t="s">
        <v>88</v>
      </c>
      <c r="C8" s="5" t="n">
        <v>805</v>
      </c>
    </row>
    <row r="9" spans="1:4">
      <c r="A9" s="4" t="s">
        <v>139</v>
      </c>
      <c r="B9" s="5" t="n">
        <v>-93484</v>
      </c>
      <c r="C9" s="5" t="n">
        <v>-7574</v>
      </c>
    </row>
    <row r="10" spans="1:4">
      <c r="A10" s="4" t="s">
        <v>140</v>
      </c>
      <c r="B10" s="5" t="n">
        <v>4174</v>
      </c>
      <c r="C10" s="5" t="n">
        <v>4777</v>
      </c>
      <c r="D10" s="5" t="n">
        <v>10913</v>
      </c>
    </row>
    <row r="11" spans="1:4">
      <c r="A11" s="4" t="s">
        <v>141</v>
      </c>
      <c r="B11" s="5" t="n">
        <v>537</v>
      </c>
      <c r="C11" s="5" t="n">
        <v>475</v>
      </c>
      <c r="D11" s="5" t="n">
        <v>523</v>
      </c>
    </row>
    <row r="12" spans="1:4">
      <c r="A12" s="4" t="s">
        <v>142</v>
      </c>
      <c r="B12" s="5" t="n">
        <v>-3991</v>
      </c>
      <c r="C12" s="5" t="n">
        <v>1728</v>
      </c>
      <c r="D12" s="5" t="n">
        <v>-3733</v>
      </c>
    </row>
    <row r="13" spans="1:4">
      <c r="A13" s="4" t="s">
        <v>143</v>
      </c>
      <c r="B13" s="5" t="n">
        <v>4252</v>
      </c>
      <c r="C13" s="5" t="n">
        <v>92298</v>
      </c>
      <c r="D13" s="5" t="n">
        <v>105523</v>
      </c>
    </row>
    <row r="14" spans="1:4">
      <c r="A14" s="4" t="s">
        <v>144</v>
      </c>
      <c r="B14" s="5" t="n">
        <v>276153</v>
      </c>
      <c r="C14" s="5" t="n">
        <v>271614</v>
      </c>
      <c r="D14" s="5" t="n">
        <v>250507</v>
      </c>
    </row>
    <row r="15" spans="1:4">
      <c r="A15" s="3" t="s">
        <v>145</v>
      </c>
    </row>
    <row r="16" spans="1:4">
      <c r="A16" s="4" t="s">
        <v>146</v>
      </c>
      <c r="B16" s="5" t="n">
        <v>-38663</v>
      </c>
      <c r="C16" s="5" t="n">
        <v>-50219</v>
      </c>
      <c r="D16" s="5" t="n">
        <v>-31877</v>
      </c>
    </row>
    <row r="17" spans="1:4">
      <c r="A17" s="4" t="s">
        <v>147</v>
      </c>
      <c r="B17" s="5" t="n">
        <v>-1183</v>
      </c>
      <c r="C17" s="5" t="n">
        <v>-1549</v>
      </c>
      <c r="D17" s="5" t="n">
        <v>-49</v>
      </c>
    </row>
    <row r="18" spans="1:4">
      <c r="A18" s="4" t="s">
        <v>47</v>
      </c>
      <c r="C18" s="5" t="n">
        <v>-34513</v>
      </c>
      <c r="D18" s="5" t="n">
        <v>-40454</v>
      </c>
    </row>
    <row r="19" spans="1:4">
      <c r="A19" s="4" t="s">
        <v>148</v>
      </c>
      <c r="B19" s="5" t="n">
        <v>-142399</v>
      </c>
      <c r="D19" s="5" t="n">
        <v>-12628</v>
      </c>
    </row>
    <row r="20" spans="1:4">
      <c r="A20" s="4" t="s">
        <v>149</v>
      </c>
      <c r="B20" s="5" t="n">
        <v>145097</v>
      </c>
      <c r="C20" s="5" t="n">
        <v>2144</v>
      </c>
    </row>
    <row r="21" spans="1:4">
      <c r="A21" s="4" t="s">
        <v>150</v>
      </c>
      <c r="C21" s="5" t="n">
        <v>4900</v>
      </c>
    </row>
    <row r="22" spans="1:4">
      <c r="A22" s="4" t="s">
        <v>151</v>
      </c>
      <c r="B22" s="5" t="n">
        <v>1082</v>
      </c>
    </row>
    <row r="23" spans="1:4">
      <c r="A23" s="4" t="s">
        <v>152</v>
      </c>
      <c r="B23" s="5" t="n">
        <v>-36066</v>
      </c>
      <c r="C23" s="5" t="n">
        <v>-79237</v>
      </c>
      <c r="D23" s="5" t="n">
        <v>-85008</v>
      </c>
    </row>
    <row r="24" spans="1:4">
      <c r="A24" s="3" t="s">
        <v>153</v>
      </c>
    </row>
    <row r="25" spans="1:4">
      <c r="A25" s="4" t="s">
        <v>154</v>
      </c>
      <c r="B25" s="5" t="n">
        <v>50000</v>
      </c>
      <c r="C25" s="5" t="n">
        <v>250000</v>
      </c>
      <c r="D25" s="5" t="n">
        <v>116000</v>
      </c>
    </row>
    <row r="26" spans="1:4">
      <c r="A26" s="4" t="s">
        <v>155</v>
      </c>
      <c r="B26" s="5" t="n">
        <v>-50000</v>
      </c>
      <c r="C26" s="5" t="n">
        <v>-250000</v>
      </c>
      <c r="D26" s="5" t="n">
        <v>-116000</v>
      </c>
    </row>
    <row r="27" spans="1:4">
      <c r="A27" s="4" t="s">
        <v>156</v>
      </c>
      <c r="D27" s="5" t="n">
        <v>-250000</v>
      </c>
    </row>
    <row r="28" spans="1:4">
      <c r="A28" s="4" t="s">
        <v>157</v>
      </c>
      <c r="B28" s="5" t="n">
        <v>-307</v>
      </c>
      <c r="C28" s="5" t="n">
        <v>-858</v>
      </c>
    </row>
    <row r="29" spans="1:4">
      <c r="A29" s="4" t="s">
        <v>158</v>
      </c>
      <c r="B29" s="5" t="n">
        <v>3010</v>
      </c>
      <c r="C29" s="5" t="n">
        <v>4218</v>
      </c>
      <c r="D29" s="5" t="n">
        <v>3888</v>
      </c>
    </row>
    <row r="30" spans="1:4">
      <c r="A30" s="4" t="s">
        <v>120</v>
      </c>
      <c r="B30" s="5" t="n">
        <v>-4981</v>
      </c>
      <c r="C30" s="5" t="n">
        <v>-3865</v>
      </c>
      <c r="D30" s="5" t="n">
        <v>-1940</v>
      </c>
    </row>
    <row r="31" spans="1:4">
      <c r="A31" s="4" t="s">
        <v>159</v>
      </c>
      <c r="B31" s="5" t="n">
        <v>-130000</v>
      </c>
      <c r="C31" s="5" t="n">
        <v>-450000</v>
      </c>
    </row>
    <row r="32" spans="1:4">
      <c r="A32" s="4" t="s">
        <v>160</v>
      </c>
      <c r="C32" s="5" t="n">
        <v>415779</v>
      </c>
      <c r="D32" s="5" t="n">
        <v>183316</v>
      </c>
    </row>
    <row r="33" spans="1:4">
      <c r="A33" s="4" t="s">
        <v>161</v>
      </c>
      <c r="B33" s="5" t="n">
        <v>-1142</v>
      </c>
      <c r="C33" s="5" t="n">
        <v>-761</v>
      </c>
      <c r="D33" s="5" t="n">
        <v>-569</v>
      </c>
    </row>
    <row r="34" spans="1:4">
      <c r="A34" s="4" t="s">
        <v>162</v>
      </c>
      <c r="B34" s="5" t="n">
        <v>-52573</v>
      </c>
      <c r="C34" s="5" t="n">
        <v>-52180</v>
      </c>
      <c r="D34" s="5" t="n">
        <v>-57276</v>
      </c>
    </row>
    <row r="35" spans="1:4">
      <c r="A35" s="4" t="s">
        <v>163</v>
      </c>
      <c r="B35" s="5" t="n">
        <v>-103837</v>
      </c>
      <c r="C35" s="5" t="n">
        <v>-92531</v>
      </c>
      <c r="D35" s="5" t="n">
        <v>-81285</v>
      </c>
    </row>
    <row r="36" spans="1:4">
      <c r="A36" s="4" t="s">
        <v>164</v>
      </c>
      <c r="B36" s="5" t="n">
        <v>-27760</v>
      </c>
      <c r="C36" s="5" t="n">
        <v>-24838</v>
      </c>
      <c r="D36" s="5" t="n">
        <v>-21916</v>
      </c>
    </row>
    <row r="37" spans="1:4">
      <c r="A37" s="4" t="s">
        <v>165</v>
      </c>
      <c r="B37" s="5" t="n">
        <v>-317590</v>
      </c>
      <c r="C37" s="5" t="n">
        <v>-205036</v>
      </c>
      <c r="D37" s="5" t="n">
        <v>-225782</v>
      </c>
    </row>
    <row r="38" spans="1:4">
      <c r="A38" s="4" t="s">
        <v>166</v>
      </c>
      <c r="B38" s="5" t="n">
        <v>-77503</v>
      </c>
      <c r="C38" s="5" t="n">
        <v>-12659</v>
      </c>
      <c r="D38" s="5" t="n">
        <v>-60283</v>
      </c>
    </row>
    <row r="39" spans="1:4">
      <c r="A39" s="4" t="s">
        <v>167</v>
      </c>
      <c r="B39" s="5" t="n">
        <v>115970</v>
      </c>
      <c r="C39" s="5" t="n">
        <v>128629</v>
      </c>
      <c r="D39" s="5" t="n">
        <v>188912</v>
      </c>
    </row>
    <row r="40" spans="1:4">
      <c r="A40" s="4" t="s">
        <v>168</v>
      </c>
      <c r="B40" s="5" t="n">
        <v>38467</v>
      </c>
      <c r="C40" s="5" t="n">
        <v>115970</v>
      </c>
      <c r="D40" s="5" t="n">
        <v>128629</v>
      </c>
    </row>
    <row r="41" spans="1:4">
      <c r="A41" s="3" t="s">
        <v>169</v>
      </c>
    </row>
    <row r="42" spans="1:4">
      <c r="A42" s="4" t="s">
        <v>170</v>
      </c>
      <c r="B42" s="5" t="n">
        <v>40</v>
      </c>
      <c r="C42" s="5" t="n">
        <v>1188</v>
      </c>
      <c r="D42" s="5" t="n">
        <v>7395</v>
      </c>
    </row>
    <row r="43" spans="1:4">
      <c r="A43" s="3" t="s">
        <v>171</v>
      </c>
    </row>
    <row r="44" spans="1:4">
      <c r="A44" s="4" t="s">
        <v>172</v>
      </c>
      <c r="B44" s="5" t="n">
        <v>-5</v>
      </c>
      <c r="C44" s="5" t="n">
        <v>-271</v>
      </c>
      <c r="D44" s="5" t="n">
        <v>2313</v>
      </c>
    </row>
    <row r="45" spans="1:4">
      <c r="A45" s="4" t="s">
        <v>61</v>
      </c>
      <c r="B45" s="5" t="n">
        <v>5</v>
      </c>
      <c r="C45" s="5" t="n">
        <v>271</v>
      </c>
      <c r="D45" s="5" t="n">
        <v>-2313</v>
      </c>
    </row>
    <row r="46" spans="1:4">
      <c r="A46" s="3" t="s">
        <v>151</v>
      </c>
    </row>
    <row r="47" spans="1:4">
      <c r="A47" s="4" t="s">
        <v>39</v>
      </c>
      <c r="B47" s="5" t="n">
        <v>21814</v>
      </c>
    </row>
    <row r="48" spans="1:4">
      <c r="A48" s="4" t="s">
        <v>40</v>
      </c>
      <c r="B48" s="5" t="n">
        <v>84903</v>
      </c>
    </row>
    <row r="49" spans="1:4">
      <c r="A49" s="4" t="s">
        <v>142</v>
      </c>
      <c r="B49" s="5" t="n">
        <v>-1787</v>
      </c>
    </row>
    <row r="50" spans="1:4">
      <c r="A50" s="4" t="s">
        <v>47</v>
      </c>
      <c r="B50" s="5" t="n">
        <v>-100898</v>
      </c>
    </row>
    <row r="51" spans="1:4">
      <c r="A51" s="4" t="s">
        <v>173</v>
      </c>
      <c r="B51" s="6" t="n">
        <v>-4032</v>
      </c>
    </row>
    <row r="52" spans="1:4">
      <c r="A52" s="3" t="s">
        <v>174</v>
      </c>
    </row>
    <row r="53" spans="1:4">
      <c r="A53" s="4" t="s">
        <v>61</v>
      </c>
      <c r="C53" s="5" t="n">
        <v>10978</v>
      </c>
      <c r="D53" s="5" t="n">
        <v>7312</v>
      </c>
    </row>
    <row r="54" spans="1:4">
      <c r="A54" s="4" t="s">
        <v>62</v>
      </c>
      <c r="C54" s="5" t="n">
        <v>-10978</v>
      </c>
      <c r="D54" s="5" t="n">
        <v>-7312</v>
      </c>
    </row>
    <row r="55" spans="1:4">
      <c r="A55" s="3" t="s">
        <v>54</v>
      </c>
    </row>
    <row r="56" spans="1:4">
      <c r="A56" s="4" t="s">
        <v>175</v>
      </c>
      <c r="C56" s="5" t="n">
        <v>130000</v>
      </c>
      <c r="D56" s="5" t="n">
        <v>230000</v>
      </c>
    </row>
    <row r="57" spans="1:4">
      <c r="A57" s="4" t="s">
        <v>176</v>
      </c>
      <c r="C57" s="5" t="n">
        <v>-130000</v>
      </c>
      <c r="D57" s="5" t="n">
        <v>-230000</v>
      </c>
    </row>
    <row r="58" spans="1:4">
      <c r="A58" s="3" t="s">
        <v>177</v>
      </c>
    </row>
    <row r="59" spans="1:4">
      <c r="A59" s="4" t="s">
        <v>53</v>
      </c>
      <c r="C59" s="5" t="n">
        <v>693</v>
      </c>
    </row>
    <row r="60" spans="1:4">
      <c r="A60" s="4" t="s">
        <v>62</v>
      </c>
      <c r="C60" s="6" t="n">
        <v>-693</v>
      </c>
    </row>
    <row r="61" spans="1:4">
      <c r="A61" s="3" t="s">
        <v>178</v>
      </c>
    </row>
    <row r="62" spans="1:4">
      <c r="A62" s="4" t="s">
        <v>39</v>
      </c>
      <c r="D62" s="5" t="n">
        <v>-9676</v>
      </c>
    </row>
    <row r="63" spans="1:4">
      <c r="A63" s="4" t="s">
        <v>40</v>
      </c>
      <c r="D63" s="5" t="n">
        <v>-19092</v>
      </c>
    </row>
    <row r="64" spans="1:4">
      <c r="A64" s="4" t="s">
        <v>42</v>
      </c>
      <c r="D64" s="5" t="n">
        <v>7870</v>
      </c>
    </row>
    <row r="65" spans="1:4">
      <c r="A65" s="4" t="s">
        <v>45</v>
      </c>
      <c r="D65" s="5" t="n">
        <v>20898</v>
      </c>
    </row>
    <row r="66" spans="1:4">
      <c r="A66" s="3" t="s">
        <v>111</v>
      </c>
    </row>
    <row r="67" spans="1:4">
      <c r="A67" s="4" t="s">
        <v>61</v>
      </c>
      <c r="D67" s="5" t="n">
        <v>807</v>
      </c>
    </row>
    <row r="68" spans="1:4">
      <c r="A68" s="4" t="s">
        <v>62</v>
      </c>
      <c r="D68" s="6" t="n">
        <v>-8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0:50:21Z</dcterms:created>
  <dcterms:modified xmlns:dcterms="http://purl.org/dc/terms/" xmlns:xsi="http://www.w3.org/2001/XMLSchema-instance" xsi:type="dcterms:W3CDTF">2019-02-25T20:50:21Z</dcterms:modified>
</cp:coreProperties>
</file>